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Summary of Significant Accounti" sheetId="9" r:id="rId9"/>
    <s:sheet name="Acquisition" sheetId="10" r:id="rId10"/>
    <s:sheet name="Investment Securities" sheetId="11" r:id="rId11"/>
    <s:sheet name="Loans and Leases" sheetId="12" r:id="rId12"/>
    <s:sheet name="Transfers of Financial Assets a" sheetId="13" r:id="rId13"/>
    <s:sheet name="Goodwill and Other Intangible A" sheetId="14" r:id="rId14"/>
    <s:sheet name="Deposits" sheetId="15" r:id="rId15"/>
    <s:sheet name="Securities Sold Under Agreement" sheetId="16" r:id="rId16"/>
    <s:sheet name="Federal Home Loan Bank Advances" sheetId="17" r:id="rId17"/>
    <s:sheet name="Long-Term Debt" sheetId="18" r:id="rId18"/>
    <s:sheet name="Accumulated Other Comprehensive" sheetId="19" r:id="rId19"/>
    <s:sheet name="Regulatory Matters" sheetId="20" r:id="rId20"/>
    <s:sheet name="Earnings Per Common Share" sheetId="21" r:id="rId21"/>
    <s:sheet name="Derivative Financial Instrument" sheetId="22" r:id="rId22"/>
    <s:sheet name="Fair Value Measurements" sheetId="23" r:id="rId23"/>
    <s:sheet name="Retirement Benefit Plans" sheetId="24" r:id="rId24"/>
    <s:sheet name="Share-Based Plans" sheetId="25" r:id="rId25"/>
    <s:sheet name="Segment Reporting" sheetId="26" r:id="rId26"/>
    <s:sheet name="Commitments and Contingencies" sheetId="27" r:id="rId27"/>
    <s:sheet name="Summary of Significant Accoun28" sheetId="28" r:id="rId28"/>
    <s:sheet name="Acquisition (Tables)" sheetId="29" r:id="rId29"/>
    <s:sheet name="Investment Securities (Tables)" sheetId="30" r:id="rId30"/>
    <s:sheet name="Loans and Leases Loans and Leas" sheetId="31" r:id="rId31"/>
    <s:sheet name="Transfers of Financial Assets32" sheetId="32" r:id="rId32"/>
    <s:sheet name="Goodwill and Other Intangible33" sheetId="33" r:id="rId33"/>
    <s:sheet name="Deposits (Tables)" sheetId="34" r:id="rId34"/>
    <s:sheet name="Securities Sold Under Agreeme35" sheetId="35" r:id="rId35"/>
    <s:sheet name="Federal Home Loan Bank Advanc36" sheetId="36" r:id="rId36"/>
    <s:sheet name="Long-Term Debt (Tables)" sheetId="37" r:id="rId37"/>
    <s:sheet name="Accumulated Other Comprehensi38" sheetId="38" r:id="rId38"/>
    <s:sheet name="Regulatory Matters (Tables)" sheetId="39" r:id="rId39"/>
    <s:sheet name="Earnings Per Common Share (Tabl" sheetId="40" r:id="rId40"/>
    <s:sheet name="Derivative Financial Instrume41" sheetId="41" r:id="rId41"/>
    <s:sheet name="Fair Value Measurements (Tables" sheetId="42" r:id="rId42"/>
    <s:sheet name="Pension and Other Postretiremen" sheetId="43" r:id="rId43"/>
    <s:sheet name="Share-Based Plans (Tables)" sheetId="44" r:id="rId44"/>
    <s:sheet name="Segment Reporting (Tables)" sheetId="45" r:id="rId45"/>
    <s:sheet name="Commitments and Contingencies (" sheetId="46" r:id="rId46"/>
    <s:sheet name="Acquisition (Acquisition-date F" sheetId="47" r:id="rId47"/>
    <s:sheet name="Acquisition (Estimated Fair Val" sheetId="48" r:id="rId48"/>
    <s:sheet name="Investment Securities (Summary " sheetId="49" r:id="rId49"/>
    <s:sheet name="Investment Securities (Other Th" sheetId="50" r:id="rId50"/>
    <s:sheet name="Investment Securities (Summar51" sheetId="51" r:id="rId51"/>
    <s:sheet name="Investment Securities (Narrativ" sheetId="52" r:id="rId52"/>
    <s:sheet name="Investment Securities (Summar53" sheetId="53" r:id="rId53"/>
    <s:sheet name="Investment Securities (Summar54" sheetId="54" r:id="rId54"/>
    <s:sheet name="Loans And Leases (Recorded Inve" sheetId="55" r:id="rId55"/>
    <s:sheet name="Loans And Leases (Narrative) (D" sheetId="56" r:id="rId56"/>
    <s:sheet name="Loans And Leases (Summary Of Lo" sheetId="57" r:id="rId57"/>
    <s:sheet name="Loans And Leases (Allowance For" sheetId="58" r:id="rId58"/>
    <s:sheet name="Loans And Leases (Impaired Loan" sheetId="59" r:id="rId59"/>
    <s:sheet name="Loans And Leases (Interest Inco" sheetId="60" r:id="rId60"/>
    <s:sheet name="Loans And Leases (Commercial, C" sheetId="61" r:id="rId61"/>
    <s:sheet name="Loans And Leases (Summary Of Th" sheetId="62" r:id="rId62"/>
    <s:sheet name="Loans and Leases (Information o" sheetId="63" r:id="rId63"/>
    <s:sheet name="Loans and Leases (Information64" sheetId="64" r:id="rId64"/>
    <s:sheet name="Loans and Leases (Investments i" sheetId="65" r:id="rId65"/>
    <s:sheet name="Transfers of Financial Assets66" sheetId="66" r:id="rId66"/>
    <s:sheet name="Transfers of Financial Assets67" sheetId="67" r:id="rId67"/>
    <s:sheet name="Transfers of Financial Assets68" sheetId="68" r:id="rId68"/>
    <s:sheet name="Transfers of Financial Assets69" sheetId="69" r:id="rId69"/>
    <s:sheet name="Goodwill And Other Intangible70" sheetId="70" r:id="rId70"/>
    <s:sheet name="Goodwill And Other Intangible71" sheetId="71" r:id="rId71"/>
    <s:sheet name="Goodwill And Other Intangible72" sheetId="72" r:id="rId72"/>
    <s:sheet name="Deposits (Summary Of Deposits) " sheetId="73" r:id="rId73"/>
    <s:sheet name="Deposits (Scheduled Maturities " sheetId="74" r:id="rId74"/>
    <s:sheet name="Securities Sold Under Agreeme75" sheetId="75" r:id="rId75"/>
    <s:sheet name="Federal Home Loan Bank Advanc76" sheetId="76" r:id="rId76"/>
    <s:sheet name="Federal Home Loan Bank Advanc77" sheetId="77" r:id="rId77"/>
    <s:sheet name="Long-Term Debt (Schedule Of Lon" sheetId="78" r:id="rId78"/>
    <s:sheet name="Accumulated Other Comprehensi79" sheetId="79" r:id="rId79"/>
    <s:sheet name="Accumulated Other Comprehensi80" sheetId="80" r:id="rId80"/>
    <s:sheet name="Regulatory Matters (Information" sheetId="81" r:id="rId81"/>
    <s:sheet name="Earnings Per Common Share (Earn" sheetId="82" r:id="rId82"/>
    <s:sheet name="Earnings Per Common Share (Narr" sheetId="83" r:id="rId83"/>
    <s:sheet name="Derivative Financial Instrume84" sheetId="84" r:id="rId84"/>
    <s:sheet name="Derivative Financial Instrume85" sheetId="85" r:id="rId85"/>
    <s:sheet name="Derivative Financial Instrume86" sheetId="86" r:id="rId86"/>
    <s:sheet name="Derivative Financial Instrume87" sheetId="87" r:id="rId87"/>
    <s:sheet name="Derivative Financial Instrume88" sheetId="88" r:id="rId88"/>
    <s:sheet name="Derivative Financial Instrume89" sheetId="89" r:id="rId89"/>
    <s:sheet name="Derivative Financial Instrume90" sheetId="90" r:id="rId90"/>
    <s:sheet name="Derivative Financial Instrume91" sheetId="91" r:id="rId91"/>
    <s:sheet name="Derivative Financial Instrume92" sheetId="92" r:id="rId92"/>
    <s:sheet name="Fair Value Measurements (Narrat" sheetId="93" r:id="rId93"/>
    <s:sheet name="Fair Value Measurements (Fair V" sheetId="94" r:id="rId94"/>
    <s:sheet name="Fair Value Measurements (Schedu" sheetId="95" r:id="rId95"/>
    <s:sheet name="Fair Value Measurements (Sche96" sheetId="96" r:id="rId96"/>
    <s:sheet name="Fair Value Measurements (Summar" sheetId="97" r:id="rId97"/>
    <s:sheet name="Retirement Benefit Plans (Detai" sheetId="98" r:id="rId98"/>
    <s:sheet name="Share-Based Plans (Summary of S" sheetId="99" r:id="rId99"/>
    <s:sheet name="Share-Based Plans (Summary of U" sheetId="100" r:id="rId100"/>
    <s:sheet name="Share-Based Plans (Summary of R" sheetId="101" r:id="rId101"/>
    <s:sheet name="Share-Based Plans (Narrative) (" sheetId="102" r:id="rId102"/>
    <s:sheet name="Segment Reporting - Operating R" sheetId="103" r:id="rId103"/>
    <s:sheet name="Commitments and Contingencies -" sheetId="104" r:id="rId104"/>
    <s:sheet name="Commitments and Contingencie105" sheetId="105" r:id="rId105"/>
  </s:sheets>
  <s:definedNames/>
  <s:calcPr calcId="124519" calcMode="auto" fullCalcOnLoad="1"/>
</s:workbook>
</file>

<file path=xl/sharedStrings.xml><?xml version="1.0" encoding="utf-8"?>
<sst xmlns="http://schemas.openxmlformats.org/spreadsheetml/2006/main" uniqueCount="1113">
  <si>
    <t>Document and Entity Information - shares</t>
  </si>
  <si>
    <t>6 Months Ended</t>
  </si>
  <si>
    <t>Jun. 30, 2015</t>
  </si>
  <si>
    <t>Jul. 31, 2015</t>
  </si>
  <si>
    <t>Document Documentand Entity Information [Abstract]</t>
  </si>
  <si>
    <t>Document Type</t>
  </si>
  <si>
    <t>10-Q</t>
  </si>
  <si>
    <t>Amendment Flag</t>
  </si>
  <si>
    <t>false</t>
  </si>
  <si>
    <t>Document Period End Date</t>
  </si>
  <si>
    <t>Jun. 30,
		2015</t>
  </si>
  <si>
    <t>Document Fiscal Year Focus</t>
  </si>
  <si>
    <t>Document Fiscal Period Focus</t>
  </si>
  <si>
    <t>Q2</t>
  </si>
  <si>
    <t>Trading Symbol</t>
  </si>
  <si>
    <t>WBS</t>
  </si>
  <si>
    <t>Entity Registrant Name</t>
  </si>
  <si>
    <t>WEBSTER FINANCIAL CORPORATION</t>
  </si>
  <si>
    <t>Entity Central Index Key</t>
  </si>
  <si>
    <t>Current Fiscal Year End Date</t>
  </si>
  <si>
    <t>--12-31</t>
  </si>
  <si>
    <t>Entity Filer Category</t>
  </si>
  <si>
    <t>Large Accelerated Filer</t>
  </si>
  <si>
    <t>Entity Common Stock, Shares Outstanding</t>
  </si>
  <si>
    <t>Condensed Consolidated Balance Sheets - USD ($) $ in Thousands</t>
  </si>
  <si>
    <t>Dec. 31, 2014</t>
  </si>
  <si>
    <t>Assets:</t>
  </si>
  <si>
    <t>Cash and due from banks</t>
  </si>
  <si>
    <t>Interest-bearing deposits</t>
  </si>
  <si>
    <t>Securities available-for-sale, at fair value</t>
  </si>
  <si>
    <t>Securities held-to-maturity (fair value of $4,114,595 and $3,948,706)</t>
  </si>
  <si>
    <t>Federal Home Loan Bank and Federal Reserve Bank stock</t>
  </si>
  <si>
    <t>Loans held for sale</t>
  </si>
  <si>
    <t>Loans and leases</t>
  </si>
  <si>
    <t>[1]</t>
  </si>
  <si>
    <t>Allowance for loan and lease losses</t>
  </si>
  <si>
    <t>Loans and leases, net</t>
  </si>
  <si>
    <t>Deferred tax asset, net</t>
  </si>
  <si>
    <t>Premises and equipment, net</t>
  </si>
  <si>
    <t>Goodwill</t>
  </si>
  <si>
    <t>Other intangible assets, net</t>
  </si>
  <si>
    <t>Cash surrender value of life insurance policies</t>
  </si>
  <si>
    <t>Accrued interest receivable and other assets</t>
  </si>
  <si>
    <t>Total assets</t>
  </si>
  <si>
    <t>Liabilities and shareholders' equity:</t>
  </si>
  <si>
    <t>Non-interest-bearing</t>
  </si>
  <si>
    <t>Interest-bearing</t>
  </si>
  <si>
    <t>Total deposits</t>
  </si>
  <si>
    <t>Securities sold under agreements to repurchase and other borrowings</t>
  </si>
  <si>
    <t>Federal Home Loan Bank advances</t>
  </si>
  <si>
    <t>Long-term debt</t>
  </si>
  <si>
    <t>Accrued expenses and other liabilities</t>
  </si>
  <si>
    <t>Total liabilities</t>
  </si>
  <si>
    <t>Shareholders’ equity:</t>
  </si>
  <si>
    <t>Common stock, $.01 par value: Authorized - 200,000,000 shares: Issued (93,644,633 and 93,623,090 shares)</t>
  </si>
  <si>
    <t>Paid-in capital</t>
  </si>
  <si>
    <t>Retained earnings</t>
  </si>
  <si>
    <t>Treasury stock, at cost (1,910,786 and 3,241,555 shares)</t>
  </si>
  <si>
    <t>Accumulated other comprehensive loss, net of tax</t>
  </si>
  <si>
    <t>Total shareholders' equity</t>
  </si>
  <si>
    <t>Total liabilities and shareholders' equity</t>
  </si>
  <si>
    <t>Series A Preferred Stock [Member]</t>
  </si>
  <si>
    <t>Preferred stock, $.01 par value; Authorized - 3,000,000 shares: Series A issued and outstanding (28,939 at December 31, 2014) and Series E issued and outstanding (5,060 shares)</t>
  </si>
  <si>
    <t>Series E Preferred Stock [Member]</t>
  </si>
  <si>
    <t>Loans and leases include net deferred fees and net premiums and discounts of $15.6 million and $10.6 million at June 30, 2015 and December 31, 2014, respectively.</t>
  </si>
  <si>
    <t>Condensed Consolidated Balance Sheets (Parenthetical) - USD ($) $ in Thousands</t>
  </si>
  <si>
    <t>Securities held-to-maturity ,fair value</t>
  </si>
  <si>
    <t>Preferred stock, par value (in dollars per share)</t>
  </si>
  <si>
    <t>Preferred stock, shares authorized</t>
  </si>
  <si>
    <t>Common stock par value (in dollars per share)</t>
  </si>
  <si>
    <t>Common stock, shares authorized</t>
  </si>
  <si>
    <t>Common stock, shares issued</t>
  </si>
  <si>
    <t>Treasury stock ,shares</t>
  </si>
  <si>
    <t>Preferred stock, shares issued</t>
  </si>
  <si>
    <t>Preferred stock, shares outstanding</t>
  </si>
  <si>
    <t>Condensed Consolidated Statements of Income (Unaudited) - USD ($) $ in Thousands</t>
  </si>
  <si>
    <t>3 Months Ended</t>
  </si>
  <si>
    <t>Jun. 30, 2014</t>
  </si>
  <si>
    <t>Interest Income:</t>
  </si>
  <si>
    <t>Interest and fees on loans and leases</t>
  </si>
  <si>
    <t>Taxable interest and dividends on securities</t>
  </si>
  <si>
    <t>Non-taxable interest on securities</t>
  </si>
  <si>
    <t>Total interest income</t>
  </si>
  <si>
    <t>Interest Expense:</t>
  </si>
  <si>
    <t>Deposits</t>
  </si>
  <si>
    <t>Total interest expense</t>
  </si>
  <si>
    <t>Net interest income</t>
  </si>
  <si>
    <t>Provision for loan and lease losses</t>
  </si>
  <si>
    <t>Net interest income after provision for loan and lease losses</t>
  </si>
  <si>
    <t>Non-interest Income:</t>
  </si>
  <si>
    <t>Deposit service fees</t>
  </si>
  <si>
    <t>Loan related fees</t>
  </si>
  <si>
    <t>Wealth and investment services</t>
  </si>
  <si>
    <t>Mortgage banking activities</t>
  </si>
  <si>
    <t>Increase in cash surrender value of life insurance policies</t>
  </si>
  <si>
    <t>Gain on sale of investment securities</t>
  </si>
  <si>
    <t>Impairment loss recognized in earnings</t>
  </si>
  <si>
    <t>Other income</t>
  </si>
  <si>
    <t>Total non-interest income</t>
  </si>
  <si>
    <t>Non-interest Expense:</t>
  </si>
  <si>
    <t>Compensation and benefits</t>
  </si>
  <si>
    <t>Occupancy</t>
  </si>
  <si>
    <t>Technology and equipment</t>
  </si>
  <si>
    <t>Intangible assets amortization</t>
  </si>
  <si>
    <t>Marketing</t>
  </si>
  <si>
    <t>Professional and outside services</t>
  </si>
  <si>
    <t>Deposit insurance</t>
  </si>
  <si>
    <t>Other expense</t>
  </si>
  <si>
    <t>Total non-interest expense</t>
  </si>
  <si>
    <t>Income before income tax expense</t>
  </si>
  <si>
    <t>Income tax expense</t>
  </si>
  <si>
    <t>Net income</t>
  </si>
  <si>
    <t>Preferred stock dividends</t>
  </si>
  <si>
    <t>Net income available to common shareholders</t>
  </si>
  <si>
    <t>Net income per common share:</t>
  </si>
  <si>
    <t>Basic (in dollars per share)</t>
  </si>
  <si>
    <t>Diluted (in dollars per share)</t>
  </si>
  <si>
    <t>Condensed Consolidated Statements of Comprehensive Income (Unaudited) - USD ($) $ in Thousands</t>
  </si>
  <si>
    <t>Statement of Comprehensive Income [Abstract]</t>
  </si>
  <si>
    <t>Total available-for-sale and transferred securities</t>
  </si>
  <si>
    <t>Total derivative instruments</t>
  </si>
  <si>
    <t>Total defined benefit pension and other postretirement benefit plans</t>
  </si>
  <si>
    <t>Other comprehensive (loss) income, net of tax</t>
  </si>
  <si>
    <t>Comprehensive income</t>
  </si>
  <si>
    <t>Condensed Consolidated Statements of Shareholders' Equity (Unaudited) - USD ($) $ in Thousands</t>
  </si>
  <si>
    <t>Total</t>
  </si>
  <si>
    <t>Preferred Stock [Member]</t>
  </si>
  <si>
    <t>Common Stock [Member]</t>
  </si>
  <si>
    <t>Paid-In Capital [Member]</t>
  </si>
  <si>
    <t>Retained Earnings [Member]</t>
  </si>
  <si>
    <t>Retained Earnings [Member]Series A Preferred Stock [Member]</t>
  </si>
  <si>
    <t>Retained Earnings [Member]Series E Preferred Stock [Member]</t>
  </si>
  <si>
    <t>Treasury Stock [Member]</t>
  </si>
  <si>
    <t>Accumulated Other Comprehensive Loss, Net of Tax [Member]</t>
  </si>
  <si>
    <t>Beginning Balance at Dec. 31, 2013</t>
  </si>
  <si>
    <t>Cumulative effect of change in accounting principle at Dec. 31, 2013</t>
  </si>
  <si>
    <t>Increase (Decrease) in Stockholders' Equity [Roll Forward]</t>
  </si>
  <si>
    <t>Other comprehensive loss, net of tax</t>
  </si>
  <si>
    <t>Dividends on common stock and dividend equivalents declared $0.43 and $0.35 per share during 6 months ended June 30, 2015 and 2014, respectively</t>
  </si>
  <si>
    <t>Dividends on Series A preferred stock $21.25 and $42.50 per share and Series E preferred stock $800.00 per share for the 6 months ended June 30, 2015 and 2014, respectively</t>
  </si>
  <si>
    <t>Common stock issued</t>
  </si>
  <si>
    <t>Stock-based compensation, net of tax impact</t>
  </si>
  <si>
    <t>Exercise of stock options</t>
  </si>
  <si>
    <t>Shares acquired related to employee share-based compensation plans</t>
  </si>
  <si>
    <t>Common stock repurchased</t>
  </si>
  <si>
    <t>Ending Balance at Jun. 30, 2014</t>
  </si>
  <si>
    <t>Beginning Balance at Dec. 31, 2014</t>
  </si>
  <si>
    <t>Preferred Stock Conversions, Inducements</t>
  </si>
  <si>
    <t>Ending Balance at Jun. 30, 2015</t>
  </si>
  <si>
    <t>Condensed Consolidated Statements of Shareholders' Equity (Parenthetical) - $ / shares</t>
  </si>
  <si>
    <t>Dividends on common stock and dividend equivalents declared (in dollars per share)</t>
  </si>
  <si>
    <t>Dividends on preferred stock (in dollars per share)</t>
  </si>
  <si>
    <t>Condensed Consolidated Statements of Cash Flows (Unaudited) - USD ($) $ in Thousands</t>
  </si>
  <si>
    <t>Operating Activities:</t>
  </si>
  <si>
    <t>Adjustments to reconcile net income to net cash provided by operating activities:</t>
  </si>
  <si>
    <t>Deferred tax benefit</t>
  </si>
  <si>
    <t>Depreciation and amortization</t>
  </si>
  <si>
    <t>Amortization of earning assets and funding, premium/discount, net</t>
  </si>
  <si>
    <t>Stock-based compensation</t>
  </si>
  <si>
    <t>Gain on sale, net of write-down, on foreclosed and repossessed assets</t>
  </si>
  <si>
    <t>(Gain) loss on sale, net of write-down, on premises and equipment</t>
  </si>
  <si>
    <t>Gain on the sale of investment securities</t>
  </si>
  <si>
    <t>Gain from life insurance policies</t>
  </si>
  <si>
    <t>Gain, net on sale of loans held for sale</t>
  </si>
  <si>
    <t>Proceeds from sale of loans held for sale</t>
  </si>
  <si>
    <t>Origination of loans held for sale</t>
  </si>
  <si>
    <t>Net increase in accrued interest receivable and other assets</t>
  </si>
  <si>
    <t>Net (decrease) increase in accrued expenses and other liabilities</t>
  </si>
  <si>
    <t>Net cash provided by operating activities</t>
  </si>
  <si>
    <t>Investing Activities:</t>
  </si>
  <si>
    <t>Net (increase) decrease in interest-bearing deposits</t>
  </si>
  <si>
    <t>Purchases of available for sale securities</t>
  </si>
  <si>
    <t>Proceeds from maturities and principal payments of available for sale securities</t>
  </si>
  <si>
    <t>Proceeds from sales of available for sale securities</t>
  </si>
  <si>
    <t>Purchases of held-to-maturity securities</t>
  </si>
  <si>
    <t>Proceeds from maturities and principal payments of held-to-maturity securities</t>
  </si>
  <si>
    <t>Net proceeds (purchase) of Federal Home Loan Bank stock</t>
  </si>
  <si>
    <t>Net increase in loans</t>
  </si>
  <si>
    <t>Proceeds from loans not originated for sale</t>
  </si>
  <si>
    <t>Proceeds from life insurance policies</t>
  </si>
  <si>
    <t>Proceeds from the sale of foreclosed and repossessed assets</t>
  </si>
  <si>
    <t>Proceeds from the sale of premises and equipment</t>
  </si>
  <si>
    <t>Purchases of premises and equipment</t>
  </si>
  <si>
    <t>Acquisition of business, net of cash acquired</t>
  </si>
  <si>
    <t>Net cash provided by (used for) investing activities</t>
  </si>
  <si>
    <t>Financing Activities:</t>
  </si>
  <si>
    <t>Net increase in deposits</t>
  </si>
  <si>
    <t>Proceeds from Federal Home Loan Bank advances</t>
  </si>
  <si>
    <t>Repayments of Federal Home Loan Bank advances</t>
  </si>
  <si>
    <t>Net (decrease) increase in securities sold under agreements to repurchase and other borrowings</t>
  </si>
  <si>
    <t>Issuance of long-term debt</t>
  </si>
  <si>
    <t>Repayment of long-term debt</t>
  </si>
  <si>
    <t>Debt issuance costs</t>
  </si>
  <si>
    <t>Dividends paid to common shareholders</t>
  </si>
  <si>
    <t>Dividends paid to preferred shareholders</t>
  </si>
  <si>
    <t>Excess tax benefits from stock-based compensation</t>
  </si>
  <si>
    <t>Net cash (used for) provided by financing activities</t>
  </si>
  <si>
    <t>Net (decrease) increase in cash and due from banks</t>
  </si>
  <si>
    <t>Cash and due from banks at beginning of period</t>
  </si>
  <si>
    <t>Cash and due from banks at end of period</t>
  </si>
  <si>
    <t>Supplemental disclosure of cash flow information:</t>
  </si>
  <si>
    <t>Interest paid</t>
  </si>
  <si>
    <t>Income taxes paid</t>
  </si>
  <si>
    <t>Noncash investing and financing activities:</t>
  </si>
  <si>
    <t>Transfer of loans and leases to foreclosed properties and repossessed assets</t>
  </si>
  <si>
    <t>Deposits assumed in business acquisition</t>
  </si>
  <si>
    <t>Preferred stock conversion</t>
  </si>
  <si>
    <t>Summary of Significant Accounting Policies</t>
  </si>
  <si>
    <t>Organization, Consolidation and Presentation of Financial Statements [Abstract]</t>
  </si>
  <si>
    <t>Summary of Significant Accounting Policies Nature of Operations Webster Financial Corporation (collectively, with its consolidated subsidiaries, “Webster” or the “Company”) is a bank holding company and financial holding company under the Bank Holding Company Act of 1956, as amended, incorporated under the laws of Delaware in 1986 and headquartered in Waterbury, Connecticut. At June 30, 2015 , Webster Financial Corporation's principal asset is all of the outstanding capital stock of Webster Bank, National Association ("Webster Bank"). Webster, through Webster Bank and various non-banking financial services subsidiaries, delivers financial services to individuals, families, and businesses primarily from New York to Massachusetts. Webster provides business and consumer banking, mortgage lending, financial planning, trust, and investment services through banking offices, ATMs, telephone banking, mobile banking, and its internet website ( www.websterbank.com ). Webster also offers equipment financing, commercial real estate lending, and asset-based lending primarily across the Northeast. On a nationwide basis, through its HSA Bank division, Webster Bank offers and administers health savings accounts, flexible spending accounts, health reimbursement accounts, and commuter benefits. Basis of Presentation The accounting and reporting policies of the Company that materially affect the Condensed Consolidated Financial Statements conform with U.S. Generally Accepted Accounting Principles ("GAAP"). The accompanying unaudited Condensed Consolidated Financial Statements of the Company have been prepared in conformity with the instructions for Form 10-Q and Rule 10-01 of Regulation S-X. Accordingly, they do not include all the information and notes required by GAAP for complete financial statements and should be read in conjunction with the Company's Consolidated Financial Statements, and notes thereto, for the year ended December 31, 2014 , included in the Company's Annual Report on Form 10-K filed with the SEC on February 27, 2015. The preparation of financial statements in accordance with GAAP requires management to make estimates and assumptions that affect the amounts of assets and liabilities as of the date of the financial statements as well as income and expense during the period. Actual results could differ from those estimates. Operating results for the interim periods disclosed herein are not necessarily indicative of the results that may be expected for the full year or any future period. Certain prior period amounts have been reclassified to conform to the current year's presentation. These reclassifications had an immaterial effect on net income, comprehensive income, total assets, total liabilities, total shareholders' equity, net cash provided by operating activities, net cash used for investing activities, and net cash provided by financing activities. Acquisition On January 13, 2015 (the "acquisition date”), Webster Bank completed its acquisition of the health savings account business of JPMorgan Chase Bank, N.A. The results of the acquisition have been included in the financial statements from the acquisition date. See Note 2: Acquisition and Note 6: Goodwill and Other Intangible Assets for further information. Modifications to Significant Accounting Policies Non-accrual loans. Effective during the first quarter of 2015, residential loans that are more than 90 days past due, fully insured against loss, and in the process of collection, remain accruing loans and are reported as 90 days or more past due and accruing. Previously, these loans were placed on non-accrual when payments were 90 days or more past due. For presentation purposes, previously reported amounts have been reclassified to conform to the current year presentation. The change in accounting policy did not have a material impact on the financial statements. Other intangible assets . Other intangible assets with finite useful lives are amortized to non-interest expense over their estimated useful lives. Effective during the first quarter of 2015, core deposit intangibles resulting from the health savings account acquisition are amortized on an accelerated basis over their estimated useful lives. Core deposit intangibles existing prior to the health savings account acquisition will continue to be amortized on a straight line basis over their remaining estimated useful lives. Intangible assets relating to customer relationships are amortized on a straight line basis over their estimated useful lives. Recently Adopted Accounting Standards Updates ASU No. 2014-01 - Investments - Equity Method and Joint Ventures (Topic 323) - "Accounting for Investments in Qualified Affordable Housing Projects (a consensus of the FASB Emerging Issues Task Force)." The Update requires an entity to disclose information about its investments in qualified affordable housing projects and provides an accounting policy election for it to account for such investments using the proportional amortization method. Under that method, the initial cost of an investment is amortized in proportion to its tax credits and other tax benefits as a component of income tax expense or benefit. The decision to apply the proportionate amortization method is to be applied consistently to all such investments. The Company adopted this Update effective January 1, 2015 and retrospectively applied the effects of its accounting policy decision to use the proportional amortization method, as Webster believes presenting the investment performance net of taxes as a component of income tax expense or benefit better represents the economics of such investments. The change had no material effect on the Company's financial statements. ASU No. 2014-04, Receivables - Troubled Debt Restructurings by Creditors (Subtopic 310-40) - "Reclassification of Residential Real Estate Collateralized Consumer Mortgage Loans upon Foreclosure (a consensus of the FASB Emerging Issues Task Force)." The Update clarifies that an in substance repossession or foreclosure occurs, and a creditor is considered to have received physical possession of residential real estate property collateralizing a consumer mortgage loan, upon either (i) the creditor obtaining legal title to the residential real estate property upon completion of a foreclosure or (ii) the borrower conveying all interest in the residential real estate property to the creditor to satisfy that loan through completion of a deed in lieu of foreclosure or through a similar agreement. In addition, the Update requires disclosure of both the amount of foreclosed residential real estate property held by the creditor and the recorded investment in consumer mortgage loans collateralized by residential real estate property that are in the process of foreclosure in accordance with local requirements of the applicable jurisdiction. The Update was adopted during the first quarter of 2015, by prospective transition, and did not have a material impact on the Company's financial statements. ASU No. 2014-11 - Transfers and Servicing (Topic 860) - “Repurchase-to-Maturity Transactions, Repurchase Financings, and Disclosures.” The Update requires two accounting changes: (i) repurchase-to-maturity transactions are to be accounted for as secured borrowings; and (ii) with respect to repurchase financing arrangements, accounting is required for a transfer of a financial asset contemporaneously with a repurchase agreement with the same counterparty, which will result in secured borrowing accounting for the repurchase agreement. Additionally, disclosure requirements have been expanded to include a disaggregation of collateral used for secured borrowings, and contractual maturity disclosure has been expanded to interim periods. The Update was adopted during the first quarter of 2015 and did not have a material impact on the Company's financial statements. ASU No. 2014-14, Receivables-Troubled Debt Restructurings by Creditors (Subtopic 310-40) - "Classification of Certain Government-Guaranteed Residential Mortgage Loans upon Foreclosure (a consensus of the FASB Emerging Issues Task Force)." The Update has been issued to reduce diversity in practice in the classification of foreclosed residential mortgage loans held by creditors that are fully guaranteed under certain government programs, including the Federal Housing Administration guarantees. A residential mortgage loan would be derecognized, and a separate other receivable would be recognized upon foreclosure if the loan has both of the following characteristics: (i) the loan has a government guarantee that is not separable from the loan before foreclosure entitling the creditor to the full unpaid principal balance of the loan; and (ii) at the time of foreclosure, the creditor has the intent to make a claim on the guarantee and the ability to recover the full unpaid principal balance of the loan through the guarantee. Notably, upon foreclosure, the separate other receivable would be measured based on the current amount of the loan balance expected to be recovered under the guarantee. The Update was adopted during the first quarter of 2015 and did not have a material impact on the Company's financial statements. Recently Issued Accounting Standards Updates ASU No. 2014-09 - Revenue from Contracts with Customers (Topic 606). The Update establishes a single comprehensive model for an entity to recognize revenue when it transfers promised goods or services to customers in an amount that reflects the consideration to which the entity expects to be entitled, and will supersede nearly all existing revenue recognition guidance, and clarify and converge revenue recognition principles under US GAAP and IFRS. The update outlines five steps to recognizing revenue: (i) identify the contracts with the customer; (ii) identify the separate performance obligations in the contract; (iii) determine the transaction price; (iv) allocate the transaction price to the separate performance obligations; and (v) recognize revenue when each performance obligation is satisfied. The update requires more comprehensive disclosures, relating to quantitative and qualitative information for amounts, timing, the nature and uncertainty of revenue, and cash flows arising from contracts with customers, which will mainly impact construction and high-tech industries. The most significant potential impact to banking entities relates to less prescriptive derecognition requirements on the sale of owned real estate properties. An entity may elect either a full retrospective or a modified retrospective application. Subsequent to the filing of the Company's Consolidated Financial Statements and Notes thereto for the year ended December 31, 2014, included in its 2014 Form 10-K, the effective date for this Update was changed from annual and interim periods beginning after December 15, 2016 to annual and interim periods beginning after December 15, 2017. As such, the Company has revised its intended adoption of the Update to the first quarter of 2018. Adoption is not anticipated to have a material impact on the Company's financial statements. ASU No. 2015-02 - Consolidation (Topic 810) - "Amendments to the Consolidation Analysis." The Update affects limited partnerships and similar legal entities, the evaluation of fees paid to a decision maker or a service provider as a variable interest, the effect of fee arrangements and related parties on the primary beneficiary determination, and certain investment funds. The Company intends to adopt the Update during the first quarter of 2016. Adoption is not anticipated to have a material impact on the Company's financial statements. ASU No. 2015-03 - Interest - Imputation of Interest (Subtopic 835-30) - "Simplifying the Presentation of Debt Issuance Costs." The Update simplifies the presentation of debt issuance costs, by requiring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An entity should apply the Update on a retrospective basis. The Company intends to adopt the Update during the first quarter of 2016. Adoption is not anticipated to have a material impact on the Company's financial statements. ASU No. 2015-07 - Fair Value Measurement (Topic 820) - "Disclosures for Investments in Certain Entities That Calculate Net Asset Value per Share (or its Equivalent) (a consensus of the FASB Emerging Issues Task Force)." The Update removes the requirement to categorize within the fair value hierarchy all investments for which fair value is measured using the net asset value per share practical expedient. The Update also removes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at practical expedient An entity should apply the Update on a retrospective basis. The Company intends to adopt the Update during the first quarter of 2016. Adoption is not anticipated to have a material impact on the Company's financial statements.</t>
  </si>
  <si>
    <t>Acquisition</t>
  </si>
  <si>
    <t>Business Combinations [Abstract]</t>
  </si>
  <si>
    <t>Acquisition On January 13, 2015 , Webster Bank completed its acquisition of the health savings account business of JPMorgan Chase Bank, N.A. As a result of the acquisition, the Company became the leading administrator of health savings accounts on a nationwide basis. The acquisition significantly augments a source of stable, low cost, long duration deposits. The acquisition date fair value of the net consideration transferred consisted of the following: (In thousands) At January 13, 2015 Cash $ 50,485 Contingent consideration (1) (5,000 ) Total net consideration transferred $ 45,485 (1) The contingent consideration arrangement entitles the Company to receive a rebate of the purchase price relating to the premium paid for account attrition. The following table summarizes the estimated fair values of the assets acquired and liabilities assumed at the acquisition date: (In thousands) At January 13, 2015 Cash $ 1,446,898 Intangible assets 43,000 Total identifiable assets acquired $ 1,489,898 Deposits $ 1,446,899 Contingent liability 6,000 Total liabilities assumed $ 1,452,899 Net identifiable assets acquired $ 36,999 Goodwill 8,486 Net assets acquired $ 45,485 The fair value of the acquired identifiable intangible assets includes core deposit intangibles and customer relationships. The Company is in the process of completing its analysis of fair value of the assets acquired and liabilities assumed; thus, the measurements of identifiable intangible assets, goodwill, and contingencies are subject to change. Refer to Note 6: Goodwill and Other Intangible Assets for additional information relating to the initial amounts of goodwill and other intangible assets recognized. The contingent liability represents an obligation that existed at the acquisition date. Accordingly, Webster assumed the liability as part of the transaction and has accounted for it at fair value. Refer to Note 15: Fair Value Measurements for additional information on the contingent liability and contingent consideration recorded.</t>
  </si>
  <si>
    <t>Investment Securities</t>
  </si>
  <si>
    <t>Investments, Debt and Equity Securities [Abstract]</t>
  </si>
  <si>
    <t>Investment Securities Summaries of the amortized cost and fair value of Webster’s investment securities are presented below: At June 30, 2015 At December 31, 2014 (In thousands) Amortized Cost Gross Unrealized Gains Gross Unrealized Losses Fair Value Amortized Cost Gross Unrealized Gains Gross Unrealized Losses Fair Value Available-for-sale: U.S. Treasury Bills $ 425 $ — $ — $ 425 $ 525 $ — $ — $ 525 Agency collateralized mortgage obligations (“agency CMO”) 599,596 8,518 (1,706 ) 606,408 543,417 8,636 (1,065 ) 550,988 Agency mortgage-backed securities (“agency MBS”) 1,030,134 9,670 (17,716 ) 1,022,088 1,030,724 10,462 (12,668 ) 1,028,518 Agency commercial mortgage-backed securities (“agency CMBS”) 94,240 444 (69 ) 94,615 80,400 — (134 ) 80,266 Non-agency commercial mortgage-backed securities agency (“non-agency CMBS”) 576,223 14,152 (520 ) 589,855 534,631 18,885 (123 ) 553,393 Collateralized loan obligations ("CLO") 370,810 2,394 (317 ) 372,887 426,269 482 (1,017 ) 425,734 Single issuer trust preferred securities 42,070 162 (3,281 ) 38,951 41,981 — (3,736 ) 38,245 Corporate debt securities 105,285 3,203 — 108,488 106,520 3,781 — 110,301 Equity securities - financial institutions 3,499 — (58 ) 3,441 3,500 2,403 — 5,903 Securities available-for-sale $ 2,822,282 $ 38,543 $ (23,667 ) $ 2,837,158 $ 2,767,967 $ 44,649 $ (18,743 ) $ 2,793,873 Held-to-maturity: Agency CMO $ 432,527 $ 6,314 $ (1,406 ) $ 437,435 $ 442,129 $ 6,584 $ (739 ) $ 447,974 Agency MBS 2,177,299 47,783 (20,744 ) 2,204,338 2,134,319 57,196 (11,340 ) 2,180,175 Agency CMBS 702,632 5,407 (172 ) 707,867 578,687 1,597 (1,143 ) 579,141 Municipal bonds and notes 384,943 10,047 (3,604 ) 391,386 373,211 15,138 (55 ) 388,294 Non-agency CMBS 362,059 8,267 (1,390 ) 368,936 338,723 9,428 (1,015 ) 347,136 Private Label MBS 4,562 71 — 4,633 5,886 100 — 5,986 Securities held-to-maturity $ 4,064,022 $ 77,889 $ (27,316 ) $ 4,114,595 $ 3,872,955 $ 90,043 $ (14,292 ) $ 3,948,706 Other-Than-Temporary Impairment ("OTTI") The balance of OTTI included in the amortized cost columns above, at June 30, 2015 and December 31, 2014 , is related to previously impaired CLO securities and continues to decline due to calls. To the extent that changes in interest rates, credit movements, and other factors that influence the fair value of investments occur, the Company may be required to record impairment charges for OTTI in future periods. The following table presents the changes in OTTI related to debt securities: Three months ended June 30, Six months ended June 30, (In thousands) 2015 2014 2015 2014 Balance of OTTI, beginning of period $ 3,597 $ 9,665 $ 3,696 $ 16,633 Reduction for securities sold or called (419 ) — (518 ) (7,056 ) Additions for OTTI not previously recognized — 73 — 161 Balance of OTTI, end of period $ 3,178 $ 9,738 $ 3,178 $ 9,738 Gross Unrealized Losses and Fair Value The following tables provide information on the gross unrealized losses and fair value of the Company’s investment securities with unrealized losses that are not deemed to be other-than-temporarily impaired, aggregated by investment security type and length of time that individual investment securities have been in a continuous unrealized loss position: At June 30, 2015 Less Than Twelve Months Twelve Months or Longer Total (Dollars in thousands) Fair Value Unrealized Losses Fair Value Unrealized Losses # of Holdings Fair Value Unrealized Losses Available-for-sale: Agency CMO $ 147,181 $ (1,118 ) $ 29,884 $ (588 ) 12 $ 177,065 $ (1,706 ) Agency MBS 305,175 (5,598 ) 382,346 (12,118 ) 70 687,521 (17,716 ) Agency CMBS 43,203 (69 ) — — 2 43,203 (69 ) Non-agency CMBS 145,798 (511 ) 9,391 (9 ) 19 155,189 (520 ) CLO 30,940 (317 ) — — 2 30,940 (317 ) Single issuer trust preferred securities — — 34,588 (3,281 ) 7 34,588 (3,281 ) Equity securities - financial institutions 3,441 (58 ) — — 1 3,441 (58 ) Total available-for-sale in an unrealized loss position $ 675,738 $ (7,671 ) $ 456,209 $ (15,996 ) 113 $ 1,131,947 $ (23,667 ) Held-to-maturity: Agency CMO $ 98,468 $ (873 ) $ 22,725 $ (533 ) 7 $ 121,193 $ (1,406 ) Agency MBS 510,143 (6,544 ) 501,002 (14,200 ) 69 1,011,145 (20,744 ) Agency CMBS 81,519 (172 ) — — 5 81,519 (172 ) Municipal bonds and notes 84,091 (3,577 ) 3,074 (27 ) 78 87,165 (3,604 ) Non-agency CMBS 100,480 (908 ) 30,448 (482 ) 13 130,928 (1,390 ) Total held-to-maturity in an unrealized loss position $ 874,701 $ (12,074 ) $ 557,249 $ (15,242 ) 172 $ 1,431,950 $ (27,316 ) At December 31, 2014 Less Than Twelve Months Twelve Months or Longer Total (Dollars in thousands) Fair Value Unrealized Losses Fair Value Unrealized Losses # of Holdings Fair Value Unrealized Losses Available-for-sale: Agency CMO $ 47,217 $ (240 ) $ 35,968 $ (825 ) 8 $ 83,185 $ (1,065 ) Agency MBS 3,691 (18 ) 641,355 (12,650 ) 64 645,046 (12,668 ) Agency CMBS 80,266 (134 ) — — 4 80,266 (134 ) Non-agency CMBS 24,932 (117 ) 9,396 (6 ) 4 34,328 (123 ) CLO 99,221 (1,017 ) — — 6 99,221 (1,017 ) Single issuer trust preferred securities 4,150 (36 ) 34,095 (3,700 ) 8 38,245 (3,736 ) Total available-for-sale in an unrealized loss position $ 259,477 $ (1,562 ) $ 720,814 $ (17,181 ) 94 $ 980,291 $ (18,743 ) Held-to-maturity: Agency CMO $ 52,172 $ (187 ) $ 24,942 $ (552 ) 6 $ 77,114 $ (739 ) Agency MBS 20,791 (86 ) 608,568 (11,254 ) 44 629,359 (11,340 ) Agency CMBS 324,394 (1,143 ) — — 17 324,394 (1,143 ) Municipal bonds and notes 5,341 (23 ) 3,074 (32 ) 15 8,415 (55 ) Non-agency CMBS 13,003 (30 ) 65,913 (985 ) 7 78,916 (1,015 ) Total held-to-maturity in an unrealized loss position $ 415,701 $ (1,469 ) $ 702,497 $ (12,823 ) 89 $ 1,118,198 $ (14,292 ) Available-for-Sale Impairment Analysis The following discussion summarizes, by investment security type, the basis for evaluating if investment securities within the Company’s available-for-sale portfolio were other-than-temporarily impaired at June 30, 2015 . Unless otherwise noted for an investment security type, management does not intend to sell these investments and has determined, based upon available evidence, that it is more likely than not that the Company will not be required to sell these securities before the recovery of their amortized cost. Agency CMO. There were unrealized losses of $1.7 million on the Company’s investment in agency CMO at June 30, 2015 compared to $1.1 million at December 31, 2014 . Unrealized losses increased due to higher market rates which resulted in lower security prices at June 30, 2015 compared to December 31, 2014 . The contractual cash flows for these investments are performing as expected, and there has been no change in the underlying credit quality. The Company does not consider these securities to be other-than-temporarily impaired at June 30, 2015 . Agency MBS. There were unrealized losses of $17.7 million on the Company’s investment in residential mortgage-backed securities issued by government agencies at June 30, 2015 compared to $12.7 million at December 31, 2014 . Unrealized losses increased due to higher market rates which resulted in lower security prices at June 30, 2015 compared to December 31, 2014 . These investments are issued by a government or a government-sponsored agency and, therefore, are backed by certain government guarantees, either direct or indirect. There has been no change in the credit quality, and the contractual cash flows are performing as expected. The Company does not consider these securities to be other-than-temporarily impaired at June 30, 2015 . Non Agency CMBS. There were unrealized losses of $0.5 million on the Company’s investment in non-agency commercial mortgage-backed securities issued by entities other than government agencies at June 30, 2015 compared to $0.1 million at December 31, 2014 . Unrealized losses increased due to higher market rates which resulted in lower security prices at June 30, 2015 compared to December 31, 2014 . Internal and external metrics are considered when evaluating potential other-than temporary impairment. Internal stress tests are performed on individual bonds to monitor potential losses under stress scenarios. The contractual cash flows for these investments are performing as expected. The Company does not consider these securities to be other-than-temporarily impaired at June 30, 2015 . Single issuer trust preferred securities. There were unrealized losses of $3.3 million on the Company's investment in single issuer trust preferred securities at June 30, 2015 compared to $3.7 million at December 31, 2014 . Unrealized losses decreased due to lower market spreads for the asset class which resulted in higher security prices at June 30, 2015 compared to December 31, 2014 . The single issuer portfolio consists of four investments issued by three large capitalization money center financial institutions, which continue to service the debt. The Company does not consider these securities to be other-than-temporarily impaired at June 30, 2015 . Held-to-Maturity Impairment Analysis The following discussion summarizes, by investment type, the basis for the conclusion that the applicable investment securities within the Company’s held-to-maturity portfolio were not other-than-temporarily impaired at June 30, 2015 . Unless otherwise noted under an investment security type, management does not intend to sell these investments and has determined, based upon available evidence, that it is more likely than not that the Company will not be required to sell these securities before the recovery of its amortized cost. Agency CMO. There were unrealized losses of $1.4 million on the Company’s investment in agency CMO at June 30, 2015 compared to $0.7 million at December 31, 2014 . Unrealized losses increased due to higher market rates which resulted in lower security prices on CMO positions purchased during the quarter. The contractual cash flows for these investments are performing as expected, and there has been no change in the underlying credit quality. The Company does not consider these securities to be other-than-temporarily impaired at June 30, 2015 . Agency MBS. There were unrealized losses of $20.7 million on the Company’s investment in residential mortgage-backed securities issued by government agencies at June 30, 2015 compared to $11.3 million at December 31, 2014 . Unrealized losses increased due to higher market rates which resulted in lower security prices at June 30, 2015 compared to December 31, 2014 . These investments are issued by a government or a government-sponsored agency and, therefore, are backed by certain government guarantees, either direct or indirect. There has been no change in the credit quality, and the contractual cash flows are performing as expected. The Company does not consider these securities to be other-than-temporarily impaired at June 30, 2015 . Municipal bonds and notes. There were unrealized losses of $3.6 million on the Company’s investment in municipal bonds and notes at June 30, 2015 compared to $0.1 million at December 31, 2014 . Unrealized losses increased due to higher market rates which resulted in lower security prices. The municipal portfolio is primarily comprised of bank qualified bonds, over 99.7% with credit ratings of A or better. In addition, the portfolio is comprised of 89.8% general obligation bonds, 9.7% revenue bonds, and 0.5% other bonds. The Company does not consider these securities to be other-than-temporarily impaired at June 30, 2015 . Non-agency CMBS. There were unrealized losses of $1.4 million on the Company’s investment in non-agency commercial mortgage-backed securities issued by entities other than government agencies at June 30, 2015 compared to $1.0 million unrealized losses at December 31, 2014 . Unrealized losses increased due to higher market rates which resulted in lower security prices at June 30, 2015 compared to December 31, 2014 . Internal and external metrics are considered when evaluating potential other-than temporary impairment. Internal stress tests are performed on individual bonds to monitor potential losses under stress scenarios. The contractual cash flows for these investments are performing as expected. The Company does not consider these securities to be other-than-temporarily impaired at June 30, 2015 . Proceeds from Sales of Available-for-Sale Securities The following table summarizes proceeds from sales of available-for-sale securities for the periods presented: Three months ended June 30, Six months ended June 30, (In thousands) 2015 2014 2015 2014 Proceeds from sales of available-for-sale securities $ 34,965 $ — $ 34,965 $ 21,695 Contractual Maturities The amortized cost and fair value of debt securities at June 30, 2015 , by contractual maturity, are set forth below: Available-for-Sale Held-to-Maturity (In thousands) Amortized Cost Fair Value Amortized Cost Fair Value Due in one year or less $ 5,453 $ 5,499 $ 320 $ 323 Due after one year through five years 150,278 153,265 44,133 45,675 Due after five through ten years 368,929 371,000 61,262 63,466 Due after ten years 2,294,123 2,303,953 3,958,307 4,005,131 Total debt securities $ 2,818,783 $ 2,833,717 $ 4,064,022 $ 4,114,595 For the maturity schedule above, mortgage-backed securities and collateralized loan obligations, which are not due at a single maturity date, have been categorized based on the maturity date of the underlying collateral. Actual principal cash flows may differ from this maturity date presentation because borrowers have the right to prepay obligations with or without prepayment penalties. At June 30, 2015 , the Company had a carrying value of $850.8 million in callable securities in its CMBS, CLO, and municipal bond portfolios. The Company considers these factors in the evaluation of its interest rate risk profile. These maturities do not reflect actual duration which is impacted by prepayments. Securities with a carrying value totaling $2.5 billion and $2.9 billion at June 30, 2015 and December 31, 2014 , respectively, were pledged to secure public funds, trust deposits, repurchase agreements, and for other purposes, as required or permitted by law. At June 30, 2015 and December 31, 2014 , the Company had no investments in obligations of individual states, counties, or municipalities which exceeded 10% of consolidated shareholders’ equity.</t>
  </si>
  <si>
    <t>Loans and Leases</t>
  </si>
  <si>
    <t>Loans and Leases Receivable Disclosure [Abstract]</t>
  </si>
  <si>
    <t>Loans and Leases Recorded Investment in Loans and Leases The following tables summarize the recorded investment in loans and leases: At June 30, 2015 (In thousands) Residential Consumer Commercial Commercial Real Estate (1) Equipment Financing Total (2) Recorded Investment: Individually evaluated for impairment $ 139,232 $ 49,239 $ 55,028 $ 59,861 $ 120 $ 303,480 Collectively evaluated for impairment 3,705,458 2,565,530 3,979,149 3,718,593 545,321 14,514,051 Recorded investment in loans and leases 3,844,690 2,614,769 4,034,177 3,778,454 545,441 14,817,531 Less: Accrued interest 11,201 8,330 12,272 8,202 — 40,005 Loans and leases $ 3,833,489 $ 2,606,439 $ 4,021,905 $ 3,770,252 $ 545,441 $ 14,777,526 At December 31, 2014 (In thousands) Residential Consumer Commercial Commercial Real Estate (1) Equipment Financing Total (2) Recorded Investment: Individually evaluated for impairment $ 142,435 $ 50,374 $ 36,454 $ 103,045 $ 632 $ 332,940 Collectively evaluated for impairment 3,377,196 2,507,060 3,723,991 3,460,116 537,119 13,605,482 Recorded investment in loans and leases 3,519,631 2,557,434 3,760,445 3,563,161 537,751 13,938,422 Less: Accrued interest 10,456 8,033 11,175 8,733 — 38,397 Loans and leases $ 3,509,175 $ 2,549,401 $ 3,749,270 $ 3,554,428 $ 537,751 $ 13,900,025 (1) Includes certain loans individually evaluated for impairment under the Company's loan policy that were deemed not to be impaired at both June 30, 2015 and December 31, 2014 . (2) Loans and leases include net deferred fees and net premiums and discounts of $15.6 million and $10.6 million at June 30, 2015 and December 31, 2014 , respectively. At June 30, 2015 , the Company had pledged $5.6 billion of eligible loan collateral to support available borrowing capacity at the Federal Home Loan Bank of Boston and the Federal Reserve Bank of Boston. Loans and Leases Portfolio Aging The following tables summarize the aging of the recorded investment in loans and leases: At June 30, 2015 (In thousands) 30-59 Days Past Due and Accruing 60-89 Days 90 or More Days Past Due and Accruing Non-accrual Total Past Due and Non-accrual Current Recorded Investment in Loans and Leases Residential $ 7,651 $ 4,830 $ 2,000 $ 58,721 $ 73,202 $ 3,771,488 $ 3,844,690 Consumer Home equity 8,433 5,061 — 38,691 52,185 2,402,664 2,454,849 Other consumer 744 344 — 297 1,385 158,535 159,920 Commercial Commercial non-mortgage 1,229 572 32 42,957 44,790 3,276,497 3,321,287 Asset-based — — — — — 712,890 712,890 Commercial real estate Commercial real estate 1,399 169 — 23,272 24,840 3,485,468 3,510,308 Commercial construction — — — 3,642 3,642 264,504 268,146 Equipment financing 403 113 — 301 817 544,624 545,441 Total $ 19,859 $ 11,089 $ 2,032 $ 167,881 $ 200,861 $ 14,616,670 $ 14,817,531 At December 31, 2014 (In thousands) 30-59 Days 60-89 Days Past Due and Accruing 90 or More Days Past Due Non-accrual Total Past Due and Non-accrual Current Recorded Investment in Loans and Leases Residential (1) $ 11,521 $ 5,931 $ 2,039 $ 64,117 $ 83,608 $ 3,436,023 $ 3,519,631 Consumer Home equity 11,516 5,161 — 40,025 56,702 2,424,584 2,481,286 Other consumer 720 425 — 281 1,426 74,722 76,148 Commercial Commercial non-mortgage 1,971 156 50 6,449 8,626 3,088,656 3,097,282 Asset-based — — — — — 663,163 663,163 Commercial real estate Commercial real estate 2,348 397 — 15,038 17,783 3,310,765 3,328,548 Commercial construction — — — 3,659 3,659 230,954 234,613 Equipment financing 551 150 — 578 1,279 536,472 537,751 Total $ 28,627 $ 12,220 $ 2,089 $ 130,147 $ 173,083 $ 13,765,339 $ 13,938,422 (1) At December 31, 2014 , U.S. Government secured loans of approximately $2.0 million were reclassified from non-accrual to over 90 days past due and accruing to reflect a policy change effective in the first quarter of 2015 . See Note 1: Summary of Significant Accounting Policies . Interest on non-accrual loans and leases that would have been recorded as additional interest income for the three and six months ended June 30, 2015 and 2014 , had the loans and leases been current in accordance with their original terms, totaled $2.8 million , $5.0 million , $3.0 million , and $6.3 million , respectively. Allowance for Loan and Lease Losses The following tables summarize the allowance for loan and lease losses: At or for the three months ended June 30, 2015 (In thousands) Residential Consumer Commercial Commercial Real Estate Equipment Financing Total Allowance for loan and lease losses: Balance, beginning of period $ 27,749 $ 42,616 $ 55,628 $ 30,549 $ 5,428 $ 161,970 Provision (benefit) charged to expense (2,194 ) 995 12,625 1,258 66 12,750 Charge offs (1,461 ) (3,853 ) (2,541 ) (1,091 ) (15 ) (8,961 ) Recoveries 369 1,049 529 52 102 2,101 Balance, end of period $ 24,463 $ 40,807 $ 66,241 $ 30,768 $ 5,581 $ 167,860 Individually evaluated for impairment $ 10,592 $ 3,564 $ 11,073 4,824 $ 6 $ 30,059 Collectively evaluated for impairment $ 13,871 $ 37,243 $ 55,168 $ 25,944 $ 5,575 $ 137,801 At or for the three months ended June 30, 2014 (In thousands) Residential Consumer Commercial Commercial Real Estate Equipment Financing Total Allowance for loan and lease losses: Balance, beginning of period $ 21,587 $ 37,275 $ 56,801 $ 33,769 $ 4,168 $ 153,600 Provision (benefit) charged to expense 924 2,711 837 3,399 1,379 9,250 Charge offs (1,840 ) (5,286 ) (3,685 ) (447 ) (20 ) (11,278 ) Recoveries 507 1,202 1,121 69 397 3,296 Balance, end of period $ 21,178 $ 35,902 $ 55,074 $ 36,790 $ 5,924 $ 154,868 Individually evaluated for impairment $ 11,258 $ 4,065 $ 1,947 $ 3,084 $ 7 $ 20,361 Collectively evaluated for impairment $ 9,920 $ 31,837 $ 53,127 $ 33,706 $ 5,917 $ 134,507 At or for the six months ended June 30, 2015 (In thousands) Residential Consumer Commercial Commercial Real Estate Equipment Financing Total Allowance for loan and lease losses: Balance, beginning of period $ 25,452 $ 43,518 $ 52,114 $ 32,102 $ 6,078 $ 159,264 Provision (benefit) charged to expense 1,950 3,227 15,379 2,656 (712 ) 22,500 Charge offs (3,416 ) (8,149 ) (2,796 ) (4,244 ) (30 ) (18,635 ) Recoveries 477 2,211 1,544 254 245 4,731 Balance, end of period $ 24,463 $ 40,807 $ 66,241 $ 30,768 $ 5,581 $ 167,860 Individually evaluated for impairment $ 10,592 $ 3,564 $ 11,073 $ 4,824 $ 6 $ 30,059 Collectively evaluated for impairment $ 13,871 $ 37,243 $ 55,168 $ 25,944 $ 5,575 $ 137,801 At or for the six months ended June 30, 2014 (In thousands) Residential Consumer Commercial Commercial Real Estate Equipment Financing Total Allowance for loan and lease losses: Balance, beginning of period $ 23,027 $ 41,951 $ 51,001 $ 32,408 $ 4,186 $ 152,573 Provision (benefit) charged to expense 382 1,808 8,812 6,686 562 18,250 Charge offs (2,998 ) (10,172 ) (6,833 ) (2,852 ) (20 ) (22,875 ) Recoveries 767 2,315 2,094 548 1,196 6,920 Balance, end of period $ 21,178 $ 35,902 $ 55,074 $ 36,790 $ 5,924 $ 154,868 Individually evaluated for impairment $ 11,258 $ 4,065 $ 1,947 $ 3,084 $ 7 $ 20,361 Collectively evaluated for impairment $ 9,920 $ 31,837 $ 53,127 $ 33,706 $ 5,917 $ 134,507 Impaired Loans and Leases The following tables summarize impaired loans and leases: At June 30, 2015 (In thousands) Unpaid Principal Balance Total Recorded Investment Recorded Investment No Allowance Recorded Investment With Allowance Related Valuation Allowance Residential $ 152,909 $ 139,232 $ 23,443 $ 115,789 $ 10,592 Consumer 56,524 49,239 25,832 23,407 3,564 Commercial 60,585 55,028 20,508 34,520 11,073 Commercial real estate Commercial real estate 58,064 53,027 14,572 38,455 4,815 Commercial construction 7,172 6,155 5,950 205 9 Equipment financing 120 120 — 120 6 Total $ 335,374 $ 302,801 $ 90,305 $ 212,496 $ 30,059 At December 31, 2014 (In thousands) Unpaid Principal Balance Total Recorded Investment Recorded Investment No Allowance Recorded Investment With Allowance Related Valuation Allowance Residential $ 157,152 $ 142,435 $ 24,388 $ 118,047 $ 12,094 Consumer 60,424 50,374 26,464 23,910 4,237 Commercial 41,019 36,454 16,064 20,390 2,710 Commercial real estate Commercial real estate 99,687 96,160 40,575 55,585 6,222 Commercial construction 7,218 6,177 5,956 221 10 Equipment financing 629 632 — 632 28 Total $ 366,129 $ 332,232 $ 113,447 $ 218,785 $ 25,301 The following table summarizes the average recorded investment and interest income recognized for impaired loans and leases: Three months ended June 30, Six months ended June 30, 2015 2014 2015 2014 (In thousands) Average Recorded Investment Accrued Interest Income Cash Basis Interest Income Average Accrued Cash Basis Interest Income Average Recorded Investment Accrued Cash Basis Interest Income Average Recorded Investment Accrued Cash Basis Interest Income Residential $ 140,024 $ 1,149 $ 301 $ 141,912 $ 1,146 $ 283 $ 140,834 $ 2,208 $ 557 $ 142,015 $ 2,338 $ 607 Consumer 50,037 362 274 51,919 358 299 49,807 723 556 51,830 728 623 Commercial 52,324 247 — 46,113 542 — 45,741 674 — 48,133 1,170 — Commercial real estate Commercial real estate 60,071 357 — 92,068 851 — 74,594 887 — 91,314 1,652 — Commercial construction 6,160 33 — 9,197 59 — 6,166 66 — 9,429 141 — Equipment financing 376 2 — 175 3 — 376 13 — 188 6 — Total $ 308,992 $ 2,150 $ 575 $ 341,384 $ 2,959 $ 582 $ 317,518 $ 4,571 $ 1,113 $ 342,909 $ 6,035 $ 1,230 Credit Quality Indicators. To measure credit risk for the commercial, commercial real estate, and equipment financing portfolios, the Company employs a dual grade credit risk grading system for estimating the probability of borrower default and the loss given default. The credit risk grade system assigns a rating to each borrower and to the facility, which together form a Composite Credit Risk Profile (“CCRP”). The credit risk grade system categorizes borrowers by common financial profiles that measure the credit strength of borrowers and facilities by common structural characteristics. The CCRP has 10 grades, with each grade corresponding to a progressively greater risk of default. Grades 1 through 6 are considered pass ratings, and 7 through 10 are criticized as defined by the regulatory agencies. Risk ratings, assigned to differentiate risk within the portfolio, are reviewed on an ongoing basis and revised to reflect changes in the borrowers’ current financial positions and outlooks, risk profiles, and the related collateral and structural positions. Loan officers review updated financial information at least annually for all pass rated loans to assess the accuracy of the risk grade. All criticized loans undergo frequent review and enhanced monitoring of the underlying borrower. A “Special Mention” (7) credit has the potential weakness that, if left uncorrected, may result in deterioration of the repayment prospects for the asset. “Substandard” (8) assets have a well-defined weakness that jeopardizes the full repayment of the debt. An asset rated “Doubtful” (9) has all of the same weaknesses as a substandard credit with the added characteristic that the weakness makes collection or liquidation in full, given current facts, conditions, and values, improbable. Assets classified as “Loss” (10) in accordance with regulatory guidelines are considered uncollectible and charged off. The recorded investment in commercial loans, commercial real estate loans, and equipment financing leases segregated by risk rating exposure is as follows: Commercial Commercial Real Estate Equipment Financing (In thousands) At June 30, At December 31, At June 30, At December 31, At June 30, At December 31, (1) - (6) Pass $ 3,741,717 $ 3,555,559 $ 3,659,613 $ 3,416,214 $ 529,584 $ 516,115 (7) Special Mention 111,480 89,064 26,734 33,580 1,998 4,364 (8) Substandard 177,607 115,653 91,303 112,874 13,859 17,272 (9) Doubtful 3,373 169 804 493 — — (10) Loss — — — — — — Total $ 4,034,177 $ 3,760,445 $ 3,778,454 $ 3,563,161 $ 545,441 $ 537,751 For residential and consumer loans, the Company considers factors such as updated FICO scores, employment status, home prices, loan to value, geography, loans discharged in bankruptcy, and the status of first lien position loans on second lien position loans as credit quality indicators. On an ongoing basis for portfolio monitoring purposes, the Company estimates the current value of property secured as collateral for both home equity and residential first mortgage lending products. The estimate is based on home price indices compiled by the S&amp;P/Case-Shiller Home Price Indices. The Case-Shiller data indicates trends for Metropolitan Statistical Areas. The trend data is applied to the loan portfolios taking into account the age of the most recent valuation and geographic area. Troubled Debt Restructurings ("TDRs") The following table summarizes information for TDRs: (Dollars in thousands) At June 30, At December 31, 2014 Recorded investment of TDRs: Accrual status $ 172,636 $ 243,231 Non-accrual status 100,125 76,939 Total recorded investment of TDRs $ 272,761 $ 320,170 Accruing TDRs performing under modified terms more than one year 61.5 % 67.6 % Specific reserves for TDRs included in the balance of allowance for loan and lease losses $ 19,627 $ 23,785 Additional funds committed to borrowers in TDR status 1,135 552 In the three and six months ended June 30, 2015 and 2014 , Webster charged off $2.0 million , $5.9 million , $2.0 million , and $8.1 million , respectively, for the portion of TDRs deemed to be uncollectible. TDRs may be modified by means of extended maturity, below market adjusted interest rates, a combination of rate and maturity, or other means, including covenant modifications, forbearance, loans discharged under Chapter 7 bankruptcy, or other concessions. The following table provides information on the type of concession for loans and leases modified as TDRs: Three months ended June 30, Six months ended June 30, 2015 2014 2015 2014 Number of Loans and Leases Post- Modification Recorded Investment (1) Number of Loans and Leases Post- Modification Recorded Investment (1) Number of Loans and Leases Post- Modification Recorded Investment (1) Number of Loans and Leases Post- Modification Recorded Investment (1) (Dollars in thousands) Residential: Extended Maturity 6 $ 958 8 $ 1,102 15 $ 2,303 14 $ 1,808 Adjusted Interest Rate 1 304 1 118 1 304 2 345 Maturity/Rate Combined 4 464 6 658 14 2,132 14 3,247 Other 11 1,257 4 756 14 1,793 15 2,833 Consumer: Extended Maturity 1 140 5 298 5 639 14 768 Adjusted Interest Rate — — — — — — 1 51 Maturity/Rate Combined — — 1 47 8 444 5 302 Other 9 398 12 523 30 1,730 39 1,967 Commercial: Extended Maturity 2 223 2 302 3 256 4 356 Adjusted Interest Rate 1 24 1 25 1 24 1 25 Maturity/Rate Combined 2 165 7 391 4 297 13 632 Other 4 6,290 2 6,396 4 6,290 3 6,546 Commercial real estate: Maturity/Rate Combined 1 43 — — 1 43 — — Total TDRs 42 $ 10,266 49 $ 10,616 100 $ 16,255 125 $ 18,880 (1) Post-modification balances approximate pre-modification balances. The aggregate amount of charge-offs as a result of the restructurings was not significant. The Company's loan and lease portfolio, for the periods presented, includes loans with A-Note/B-Note ("A/B Notes") structures that were restructured into A/B Notes as a result of evaluating the cash flow of the borrowers to support repayment. Webster immediately charged off the balances of the B-Notes. The restructuring agreements specify a market interest rate equal to that which would be provided to a borrower with similar credit at the time of restructuring. The following table provides information on loans and leases modified as TDRs within the previous 12 months and for which there was a payment default during the periods presented: Three months ended June 30, Six months ended June 30, 2015 2014 2015 2014 (Dollars in thousands) Number of Loans and Leases Recorded Investment Number of Loans and Leases Recorded Investment Number of Loans and Leases Recorded Investment Number of Loans and Leases Recorded Investment Residential — $ — 2 $ 977 — $ — 6 $ 1,204 Consumer 1 327 — — 2 356 4 218 Commercial — — 1 46 — — 2 91 Commercial real estate 1 10,889 — — 1 10,889 — — Total 2 $ 11,216 3 $ 1,023 3 $ 11,245 12 $ 1,513 The recorded investment of TDRs in commercial, commercial real estate, and equipment financing segregated by risk rating exposure is as follows: (In thousands) At June 30, At December 31, (1) - (6) Pass $ 22,459 $ 40,943 (7) Special Mention 15 8,304 (8) Substandard 58,244 77,771 (9) Doubtful 3,572 343 (10) Loss — — Total $ 84,290 $ 127,361</t>
  </si>
  <si>
    <t>Transfers of Financial Assets and Mortgage Servicing Assets</t>
  </si>
  <si>
    <t>Transfers and Servicing [Abstract]</t>
  </si>
  <si>
    <t>Transfers of Financial Assets and Mortgage Servicing Assets Transfers of Financial Assets The Company sells financial assets in the normal course of business, the majority of which are residential mortgage loans primarily sold to government-sponsored enterprises through established programs, commercial loans sold through participation agreements, and other individual or portfolio loans and securities. In accordance with the accounting guidance for asset transfers, the Company considers any ongoing involvement with transferred assets in determining whether the assets can be derecognized from the balance sheet. For loans sold through participation agreements, the terms of the loan participation agreement and whether they meet the definition of a participating interest, and thus qualify for derecognition, are also taken into consideration. With the exception of servicing rights, the Company’s continuing involvement with financial assets sold is minimal and limited to customary market representations and warranties covering certain characteristics of the mortgage loans sold and the Company's origination process. Under the performance-based guarantees in the sale agreements, the Company may be required to repurchase a loan in the event of certain breaches of the representations and warranties or in the event of default of the borrower within 90 days of sale. The gain or loss on loans sold depends on the carrying amount of the transferred financial assets, the consideration received, and any liabilities incurred in exchange for the transferred assets and is included as mortgage banking activities in the accompanying Condensed Consolidated Statements of Income. A reserve for loan repurchases provides for estimated losses pertaining to the potential repurchase of loans associated with the Company’s mortgage banking activities. The reserve reflects management’s monthly evaluation of the identity of counterparty, the vintage of the loans sold, the amount of open repurchase requests, specific loss estimates for each open request, the current level of loan losses in similar vintages held in the residential loan portfolio, and estimated recoveries on the underlying collateral. The reserve also reflects management’s expectation of losses from repurchase requests for which the Company has not yet been notified, as the performance of loans sold and the quality of the servicing provided by the acquirer also may impact the reserve. The provision recorded at the time of the loan sale is netted from the gain or loss recorded in mortgage banking activities, while any incremental provision, post loan sale, is recorded in other non-interest expense in the accompanying Condensed Consolidated Statements of Income. The following table provides a summary of activity in the reserve for loan repurchases: Three months ended June 30, Six months ended June 30, (In thousands) 2015 2014 2015 2014 Beginning balance $ 1,082 $ 1,901 $ 1,059 $ 2,254 Provision (benefit) 38 (213 ) 61 (523 ) Loss on repurchased loans and settlements — (113 ) — (156 ) Ending balance $ 1,120 $ 1,575 $ 1,120 $ 1,575 The following table provides detail of activity related to loan sales related to mortgage banking activities: Three months ended June 30, Six months ended June 30, (In thousands) 2015 2014 2015 2014 Residential mortgage loans: Proceeds from the sale of loans held for sale $ 131,604 $ 56,576 $ 208,499 $ 122,219 Net gain on sale included in mortgage banking activities 2,517 513 4,078 1,288 Loans sold with servicing rights retained 124,845 52,329 194,110 114,933 Mortgage Servicing Assets The Company has retained servicing rights on loans totaling $2.4 billion at both June 30, 2015 and December 31, 2014 , resulting in mortgage servicing assets totaling $20.0 million at June 30, 2015 and $19.4 million at December 31, 2014 , which are carried at the lower of cost or fair value and are included as a component of other assets in the accompanying Condensed Consolidated Balance Sheets. Changes in fair value are included as a component of other non-interest income in the accompanying Condensed Consolidated Statements of Income. The following table presents the changes in fair value for those mortgage servicing assets: Six months ended June 30, (In thousands) 2015 2014 Fair value at beginning of period $ 28,690 $ 29,150 Originations of servicing assets 3,905 1,897 Changes in fair value: Due to payoffs/paydowns (1,492 ) (1,131 ) Due to market changes 263 (1,584 ) Fair value at end of period $ 31,366 $ 28,332 See Note 15: Fair Value Measurements for a further discussion on the fair value of mortgage servicing assets. Loan servicing fees, net of mortgage servicing rights amortization, were $0.4 million and $0.8 million and $0.3 million and $0.8 million for the three and six months ended June 30, 2015 and 2014 , respectively, and are included as a component of loan related fees in the accompanying Condensed Consolidated Statements of Income.</t>
  </si>
  <si>
    <t>Goodwill and Other Intangible Assets</t>
  </si>
  <si>
    <t>Goodwill and Intangible Assets Disclosure [Abstract]</t>
  </si>
  <si>
    <t>Goodwill and Other Intangible Assets The following table presents the carrying value for goodwill allocated by segments: Reportable Segment (In thousands) Community Banking HSA Bank Total Balance at January 1, 2015 $ 516,560 $ 13,327 $ 529,887 Goodwill acquired — 8,486 8,486 Balance at June 30, 2015 $ 516,560 $ 21,813 $ 538,373 The $8.5 million of goodwill arising from the acquisition is attributable primarily to expected synergies of the business combination. The full amount of goodwill recorded in the current period is expected to be deductible for income tax purposes. The gross carrying amount and accumulated amortization of core deposit intangibles ("CDI") and customer relationships included in the reportable segments are as follows: At June 30, 2015 At December 31, 2014 (In thousands) Gross Carrying Amount Accumulated Amortization Net Carrying Amount Gross Carrying Amount Accumulated Amortization Net Carrying Amount Community Banking CDI $ 49,420 $ (47,516 ) $ 1,904 $ 49,420 $ (46,754 ) $ 2,666 HSA Bank: CDI 22,000 (1,628 ) 20,372 — — — Customer relationships 21,000 (741 ) 20,259 — — — Total HSA Bank 43,000 (2,369 ) 40,631 — — — Total other intangible assets $ 92,420 $ (49,885 ) $ 42,535 $ 49,420 $ (46,754 ) $ 2,666 For the six months ended June 30, 2015 , $43.0 million of intangibles were added as a result of the acquisition at fair value, including $22.0 million of core deposit intangible assets with an estimated useful life of 9 years and $21.0 million of customer relationship intangible assets with an estimated useful life of 13 years . Amortization expense on intangible assets for the three and six months ended June 30, 2015 and 2014 totaled $1.8 million and $3.1 million and $0.7 million and $1.8 million , respectively. At June 30, 2015 , the remaining estimated aggregate future amortization expense for intangible assets is as follows: (In thousands) Remainder of 2015 $ 3,210 2016 5,652 2017 4,062 2018 3,847 2019 3,847 Thereafter 21,917</t>
  </si>
  <si>
    <t>Banking and Thrift [Abstract]</t>
  </si>
  <si>
    <t>Deposits A summary of deposits by type follows: (In thousands) At June 30, At December 31, Non-interest-bearing: Demand $ 3,547,356 $ 3,598,872 Interest-bearing: Checking 2,214,973 2,155,047 Health savings accounts 3,665,019 1,824,799 Money market 1,757,095 1,908,522 Savings 3,998,169 3,892,778 Time deposits 2,111,654 2,271,587 Total interest-bearing 13,746,910 12,052,733 Total deposits $ 17,294,266 $ 15,651,605 Deposits obtained through brokers included in above balances $ 828,735 $ 651,725 Demand deposit overdrafts reclassified as loan balances 1,578 1,655 At June 30, 2015 , the scheduled maturities of time deposits are as follows: (In thousands) Remainder of 2015 $ 621,200 2016 622,061 2017 168,095 2018 197,788 2019 378,714 Thereafter 123,796 Total time deposits $ 2,111,654</t>
  </si>
  <si>
    <t>Securities Sold Under Agreements to Repurchase and Other Borrowings</t>
  </si>
  <si>
    <t>Federal Funds Purchased and Securities Sold under Agreements to Repurchase [Abstract]</t>
  </si>
  <si>
    <t>Securities Sold Under Agreements to Repurchase and Other Borrowings The following table summarizes securities sold under agreements to repurchase and other borrowings: (In thousands) At June 30, At December 31, Securities sold under agreements to repurchase: Original maturity of one year or less $ 307,504 $ 409,756 Original maturity of greater than one year, non-callable 500,000 550,000 Total securities sold under agreements to repurchase 807,504 959,756 Fed funds purchased 207,000 291,000 Securities sold under agreements to repurchase and other borrowings $ 1,014,504 $ 1,250,756 Repurchase agreements are used as a source of borrowed funds and are collateralized by U.S. Government agency mortgage-backed securities, which are delivered to broker/dealers. Repurchase agreements with counterparties are limited to primary dealers in government securities and commercial/municipal customers through Webster’s Treasury Sales desk. Dealer counterparties have the right to pledge, transfer, or hypothecate purchased securities during the term of the transaction. The Company has a right of offset with respect to all repurchase agreement assets and liabilities. Total securities sold under agreements to repurchase represents the gross amount for these transactions, as only liabilities are outstanding for the periods presented.</t>
  </si>
  <si>
    <t>Federal Home Loan Bank Advances</t>
  </si>
  <si>
    <t>Federal Home Loan Banks [Abstract]</t>
  </si>
  <si>
    <t>Federal Home Loan Bank Advances The following table summarizes Federal Home Loan Bank ("FHLB") advances: At June 30, 2015 At December 31, 2014 (Dollars in thousands) Total Outstanding Weighted- Average Contractual Coupon Rate Total Outstanding Weighted- Average Contractual Coupon Rate FHLB advances maturing: Within 1 year $ 1,920,935 0.30 % $ 2,275,000 0.23 % After 1 but within 2 years 100,000 1.48 145,934 1.80 After 2 but within 3 years 50,500 1.10 500 5.66 After 3 but within 4 years 150,000 1.46 200,000 1.36 After 4 but within 5 years 128,026 1.82 78,026 1.95 After 5 years 159,794 1.30 159,934 1.27 2,509,255 0.57 % 2,859,394 0.50 % Unamortized premiums 30 37 Federal Home Loan Bank advances $ 2,509,285 $ 2,859,431 At June 30, 2015 , Webster Bank had pledged loans and securities with an aggregate carrying value of $5.2 billion as collateral for borrowings, with a remaining borrowing capacity from the FHLB of approximately $1.0 billion . At December 31, 2014 , Webster Bank had pledged loans and securities with an aggregate carrying value of $5.2 billion as collateral for borrowings, with a remaining borrowing capacity from the FHLB of approximately $0.7 billion . In addition, at June 30, 2015 and December 31, 2014 , Webster Bank had an unused line of credit of approximately $5.0 million . At June 30, 2015 and December 31, 2014 , Webster Bank was in compliance with FHLB collateral requirements.</t>
  </si>
  <si>
    <t>Long-Term Debt</t>
  </si>
  <si>
    <t>Debt Disclosure [Abstract]</t>
  </si>
  <si>
    <t>Long-Term Debt The following table summarizes long-term debt: (Dollars in thousands) At June 30, At December 31, 4.375% Senior fixed-rate notes due February 15, 2024 $ 150,000 $ 150,000 Junior subordinated debt Webster Statutory Trust I floating-rate notes due September 17, 2033 (1) 77,320 77,320 Total notes and subordinated debt 227,320 227,320 Unamortized discount on senior fixed-rate notes (1,023 ) (1,083 ) Long-term debt $ 226,297 $ 226,237 (1) The interest rate on Webster Statutory Trust I floating-rate notes, which varies quarterly based on 3-month LIBOR plus 2.950% , was 3.233% at June 30, 2015 and 3.193% at December 31, 2014 .</t>
  </si>
  <si>
    <t>Accumulated Other Comprehensive Loss, Net of Tax</t>
  </si>
  <si>
    <t>Equity [Abstract]</t>
  </si>
  <si>
    <t xml:space="preserve">Accumulated Other Comprehensive Loss, Net of Tax The following tables summarize the changes in accumulated other comprehensive loss by component: Three months ended June 30, 2015 (In thousands) Available For Sale and Transferred Securities Derivative Instruments Defined Benefit Pension and Other Postretirement Benefit Plans Total Beginning balance $ 23,388 $ (27,300 ) $ (46,178 ) $ (50,090 ) Other comprehensive (loss) income before reclassifications (13,618 ) 942 515 (12,161 ) Amounts reclassified from accumulated other comprehensive (loss) income (309 ) 1,389 476 1,556 Net current-period other comprehensive (loss) income, net of tax (13,927 ) 2,331 991 (10,605 ) Ending balance $ 9,461 $ (24,969 ) $ (45,187 ) $ (60,695 ) Three months ended June 30, 2014 (In thousands) Available For Sale and Transferred Securities Derivative Instruments Defined Benefit Pension and Other Postretirement Benefit Plans Total Beginning balance $ 5,505 $ (21,932 ) $ (27,264 ) $ (43,691 ) Other comprehensive income (loss) before reclassifications 15,704 (3,876 ) 468 12,296 Amounts reclassified from accumulated other comprehensive income (loss) 47 1,358 (5 ) 1,400 Net current-period other comprehensive income (loss), net of tax 15,751 (2,518 ) 463 13,696 Ending balance $ 21,256 $ (24,450 ) $ (26,801 ) $ (29,995 ) Six months ended June 30, 2015 (In thousands) Available For Sale and Transferred Securities Derivative Instruments Defined Benefit Pension and Other Postretirement Benefit Plans Total Beginning balance $ 16,421 $ (25,530 ) $ (47,152 ) $ (56,261 ) Other comprehensive (loss) income before reclassifications (6,624 ) (2,156 ) 1,051 (7,729 ) Amounts reclassified from accumulated other comprehensive (loss) income (336 ) 2,717 914 3,295 Net current-period other comprehensive (loss) income, net of tax (6,960 ) 561 1,965 (4,434 ) Ending balance $ 9,461 $ (24,969 ) $ (45,187 ) $ (60,695 ) Six months ended June 30, 2014 (In thousands) Available For Sale and Transferred Securities Derivative Instruments Defined Benefit Pension and Other Postretirement Benefit Plans Total Beginning balance $ (2,617 ) $ (18,206 ) $ (27,726 ) $ (48,549 ) Other comprehensive income (loss) before reclassifications 26,553 (9,027 ) 935 18,461 Amounts reclassified from accumulated other comprehensive (loss) income (2,680 ) 2,783 (10 ) 93 Net current-period other comprehensive income (loss), net of tax 23,873 (6,244 ) 925 18,554 Ending balance $ 21,256 $ (24,450 ) $ (26,801 ) $ (29,995 ) The following table summarizes the amounts reclassified from accumulated other comprehensive loss: (In thousands) Three months ended June 30, Associated Line Item in the Condensed Accumulated Other Comprehensive Loss Components 2015 2014 Consolidated Statements of Income Available-for-sale and transferred securities: Unrealized gains (losses) on investment securities $ 486 $ — Gain on sale of investment securities Unrealized gains (losses) on investment securities — (73 ) Impairment loss recognized in earnings Tax (expense) benefit (177 ) 26 Income tax expense Net of tax $ 309 $ (47 ) Derivative instruments: Cash flow hedges $ (2,192 ) $ (2,115 ) Total interest expense Tax benefit 803 757 Income tax expense Net of tax $ (1,389 ) $ (1,358 ) Defined benefit pension and other postretirement benefit plans: Amortization of net (loss) gain $ (734 ) $ 26 Compensation and benefits Prior service costs (18 ) (18 ) Compensation and benefits Tax benefit (expense) 276 (3 ) Income tax expense Net of tax $ (476 ) $ 5 (In thousands) Six months ended June 30, Associated Line Item in the Condensed Accumulated Other Comprehensive Loss Components 2015 2014 Consolidated Statements of Income Available-for-sale and transferred securities: Unrealized gains (losses) on investment securities $ 529 $ 4,336 Gain on sale of investment securities Unrealized gains (losses) on investment securities — (161 ) Impairment loss recognized in earnings Tax expense (193 ) (1,495 ) Income tax expense Net of tax $ 336 $ 2,680 Derivative instruments: Cash flow hedges $ (4,284 ) $ (4,336 ) Total interest expense Tax benefit 1,567 1,553 Income tax expense Net of tax $ (2,717 ) $ (2,783 ) Defined benefit pension and other postretirement benefit plans: Amortization of (loss) gain $ (1,406 ) $ 52 Compensation and benefits Prior service costs (36 ) (36 ) Compensation and benefits Tax benefit (expense) 528 (6 ) Income tax expense Net of tax $ (914 ) $ 10 </t>
  </si>
  <si>
    <t>Regulatory Matters</t>
  </si>
  <si>
    <t>Regulatory Capital Requirements [Abstract]</t>
  </si>
  <si>
    <t>Regulatory Matters Webster is subject to regulatory capital requirements administered by the Federal Reserve, while Webster Bank is subject to regulatory capital requirements administered by the Office of the Comptroller of the Currency ("OCC"). Regulatory authorities can initiate certain mandatory actions if Webster or Webster Bank fail to meet minimum capital requirements, which could have a direct material effect on the Company’s financial statements. Capital adequacy guidelines and, additionally for banks, prompt corrective action regulations involve quantitative measures of assets, liabilities, and certain off-balance sheet items calculated under regulatory accounting practices. These quantitative measures, to ensure capital adequacy, require minimum amounts and ratios. Basel III rules enhanced the comprehensive methodology for calculating risk-weighted assets which vary by asset class previously established under Basel I rules. Under Basel III, total risk-based capital is comprised of three categories: Common Equity Tier 1 capital ("CET1 capital"), additional Tier 1 capital, and Tier 2 capital. CET1 capital includes common shareholders' equity, less deductions for goodwill, other intangibles, and certain deferred tax losses. Webster's common shareholders' equity, for purposes of CET1, excludes accumulated other comprehensive components as permitted by the opt-out election taken by Webster upon adoption of BASEL III. Tier 1 capital is comprised of CET1 capital plus perpetual preferred stock, while Tier 2 capital includes qualifying subordinated debt and qualifying allowance for credit losses, that together equal total capital. Basel III became effective on January 1, 2015 for non-advanced approach banks as defined, and all prior period data is based on Basel I rules. The following table provides information on the capital ratios for Webster Financial Corporation and Webster Bank, N.A.: Capital Requirements (1) Actual (1) Minimum Well Capitalized (Dollars in thousands) Amount Ratio Amount Ratio Amount Ratio At June 30, 2015 Webster Financial Corporation Common equity tier 1 risk-based capital $ 1,771,764 10.9 % $ 728,935 4.5 % $ 1,052,905 6.5 % Total risk-based capital 2,139,341 13.2 1,295,884 8.0 1,619,855 10.0 Tier 1 risk-based capital 1,911,484 11.8 971,913 6.0 1,295,884 8.0 Tier 1 leverage capital 1,911,484 8.4 912,296 4.0 1,140,370 5.0 Webster Bank, N.A. Common equity tier 1 risk-based capital $ 1,821,152 11.3 % $ 726,398 4.5 % $ 1,049,241 6.5 % Total risk-based capital 1,991,019 12.3 1,291,374 8.0 1,614,217 10.0 Tier 1 risk-based capital 1,821,152 11.3 968,530 6.0 1,291,374 8.0 Tier 1 leverage capital 1,821,152 8.0 911,371 4.0 1,139,214 5.0 At December 31, 2014 Webster Financial Corporation Total risk-based capital $ 2,096,772 14.1 % $ 1,192,651 8.0 % $ 1,490,706 10.0 % Tier 1 risk-based capital 1,931,276 13.0 596,326 4.0 894,423 6.0 Tier 1 leverage capital 1,931,276 9.0 859,241 4.0 1,074,051 5.0 Webster Bank, N.A. Total risk-based capital $ 1,939,229 13.0 % $ 1,190,242 8.0 % $ 1,487,803 10.0 % Tier 1 risk-based capital 1,774,814 11.9 595,121 4.0 892,682 6.0 Tier 1 leverage capital 1,774,814 8.3 858,197 4.0 1,072,746 5.0 (1) Calculated under the Basel III capital standard at June 30, 2015 and under the Basel I capital standard at December 31, 2014 . Dividend Restrictions In the ordinary course of business, Webster is dependent upon dividends from Webster Bank to provide funds for its cash requirements, including payments of dividends to shareholders. Banking regulations may limit the amount of dividends that may be paid. Approval by regulatory authorities is required if the effect of dividends declared would cause the regulatory capital of Webster Bank to fall below specified minimum levels, or if dividends declared exceed the net income for that year combined with the undistributed net income for the preceding two years. In addition, the OCC has discretion to prohibit any otherwise permitted capital distribution on general safety and soundness grounds. Dividends paid by Webster Bank to Webster totaled $40 million during the six months ended June 30, 2015 compared to $50 million during the six months ended June 30, 2014 .</t>
  </si>
  <si>
    <t>Earnings Per Common Share</t>
  </si>
  <si>
    <t>Earnings Per Share [Abstract]</t>
  </si>
  <si>
    <t>Earnings Per Common Share The calculation of basic and diluted earnings per common share follows: Three months ended June 30, Six months ended June 30, (In thousands, except per share data) 2015 2014 2015 2014 Earnings for basic and diluted earnings per common share: Net income available to common shareholders $ 50,479 $ 45,195 $ 97,562 $ 92,985 Less: Earnings allocated to participating securities 202 187 352 359 Net income allocated to common shareholders $ 50,277 $ 45,008 $ 97,210 $ 92,626 Shares: Weighted-average common shares outstanding - basic 90,713 89,776 90,479 89,831 Effect of dilutive securities: Stock options and restricted stock 549 471 545 479 Warrants 40 281 46 274 Weighted-average common shares outstanding - diluted 91,302 90,528 91,070 90,584 Earnings per common share: Basic $ 0.55 $ 0.50 $ 1.07 $ 1.03 Diluted 0.55 0.50 1.07 1.02 Stock Options Options to purchase 305 thousand shares for the three and six months ended June 30, 2015 and 785 thousand shares for the three and six months ended June 30, 2014 were excluded from the calculation of diluted earnings per share because the options’ exercise prices were greater than the average market price of Webster's common stock for the respective periods presented. Restricted Stock Non-participating restricted stock awards of 122 thousand shares and 88 thousand shares for the three and six months ended June 30, 2015 , respectively, and 183 thousand shares and 185 thousand shares for the three and six months ended June 30, 2014 , respectively, whose issuance is contingent upon the satisfaction of certain performance conditions, were deemed to be anti-dilutive and, therefore, were excluded from the calculation of diluted earnings per share for the respective periods presented. Series A Preferred Stock On May 22, 2015, the Company announced the exercise of its right for conversion of its Series A Preferred Stock, effective on June 1, 2015, which resulted in the issuance of approximately 1.1 million common shares from Treasury Stock. The weighted-average effect of the 1.1 million shares of potentially issuable common stock associated with the Series A Preferred Stock prior to conversion was deemed to be anti-dilutive and, therefore, was excluded from the calculation of diluted earnings per share for the prior periods.</t>
  </si>
  <si>
    <t>Derivative Financial Instruments</t>
  </si>
  <si>
    <t>Derivative Instruments and Hedging Activities Disclosure [Abstract]</t>
  </si>
  <si>
    <t>Derivative Financial Instruments Risk Management Objective of Using Derivatives Webster manages economic risks, including interest rate, liquidity, and credit risk by managing the amount, sources, and duration of its debt funding along with the use of interest rate derivative financial instruments. Webster enters into interest rate derivative financial instruments to manage exposure that arises from business activities that result in the receipt or payment of both future known and uncertain cash amounts determined by interest rates. Webster’s primary objectives in using interest rate derivatives are to add stability to interest expense and to manage its exposure to interest rate movements. To accomplish these objectives, Webster uses interest rate swaps and interest rate caps as part of its interest rate risk management strategy. Interest rate swaps and caps designated as cash flow hedges are designed to manage the risk associated with a forecasted event or an uncertain variable-rate cash flow. Forward-settle interest rate swaps protect the Company against adverse fluctuations in interest rates by reducing its exposure to variability in cash flows relating to interest payments on forecasted debt issuances. Interest rate swaps designated as cash flow hedges involve the receipt of variable amounts from a counterparty in exchange for the Company making fixed-rate payments over the life of the agreements without exchange of the underlying notional amount. Interest rate caps designated as cash flow hedges involve the receipt of variable amounts from a counterparty if interest rates rise above the strike rate on the contract in exchange for an up-front premium. The effective portion of the change in the fair value of derivatives designated and that qualify as cash flow hedges is recorded as accumulated other comprehensive loss ("AOCL") and is subsequently reclassified into earnings in the period that the hedged forecasted transaction affects earnings. During the six months ended June 30, 2015 , such derivatives were used to hedge the variable cash flows associated with existing variable-rate debt and forecasted issuances of debt. The ineffective portion of the change in the fair value of the derivatives is recognized directly in earnings. During the three and six months ended June 30, 2015 and 2014 , the Company recorded no ineffectiveness and immaterial amounts of ineffectiveness in earnings, respectively, attributable to the difference in the effective date of the swap and the effective date of the debt issuance. At June 30, 2015 , the Company has hedged its exposure to the variability in future cash flows for forecasted transactions over a maximum period of three months, excluding transactions related to the payment of variable interest on existing financial instruments. Webster is also exposed to changes in the fair value of certain of its fixed-rate obligations due to changes in benchmark interest rates. Webster, on occasion, uses interest rate swaps to manage its exposure to changes in fair value on these obligations attributable to changes in the benchmark interest rates. Interest rate swaps designated as fair value hedges involve the receipt of fixed-rate amounts from a counterparty in exchange for Webster making variable-rate payments over the life of the agreements without the exchange of the underlying notional amount. For a qualifying derivative designated as a fair value hedge, the gain or loss on the derivative, as well as the gain or loss on the hedged item, is recognized in interest expense. Webster did not have interest rate derivative financial instruments designated as ‘fair value’ hedges as of June 30, 2015 and December 31, 2014 . There was no interest expense related to previous fair value hedges during the three and six months ended June 30, 2015 . During the three and six months ended June 30, 2014 , there was $0.3 million and $1.1 million , respectively, related to previous fair value hedges recognized in interest expense. Webster has additional interest rate derivatives that do not qualify for hedge accounting and are, therefore, accounted for as free-standing derivatives with changes in fair value recorded in other non-interest income. Webster's derivatives not designated as hedges are not speculative and are used to manage the Company's exposure to interest rate movements and other identified risks but do not meet the strict hedge accounting requirements. The Company’s risk management strategy includes the use of interest rate derivatives, specifically futures contracts, to modify the re-pricing risk of assets and liabilities. As of June 30, 2015 , all of the futures contracts have expired and there are currently no open positions. Other derivative instruments include interest rate swap and cap contracts sold to commercial and other customers who wish to modify loan interest rate sensitivity. These contracts are offset with dealer counterparty transactions structured with matching terms. As a result, there is minimal impact on earnings, except for fee income earned in such transactions which is recorded in other non-interest income. The Company enters into Risk Participation Agreements ("RPA") as financial guarantees of performance on interest rate swap derivatives. The purchased (asset) or sold (liability) guarantee allows the Company to participate-in (for a fee received) or participate-out (for a fee paid) the risk associated with certain derivative positions executed with the borrower by a lead bank. The RPA guarantee is recorded on the balance sheet at fair value, with changes in fair value recognized each period in other non-interest income. Derivative positions The notional amount of derivative instruments are shown in the table below: (In thousands) At June 30, At December 31, Interest rate derivatives $ 4,907,902 $ 10,237,325 RPAs 112,344 90,448 Other 60 60 Total notional amount of derivative instruments $ 5,020,306 $ 10,327,833 The table below presents the fair value for Webster’s derivative instruments as well as their classification in the accompanying Condensed Consolidated Balance Sheets. Information about the valuation methods used to measure fair value is provided in Note 15: Fair Value Measurements . At June 30, 2015 At December 31, 2014 (In thousands) Other Assets Other Liabilities Other Assets Other Liabilities Derivatives designated as hedging instruments: Interest rate derivatives $ 3,907 $ 1,219 $ 4,481 $ 4,598 Derivatives not designated as hedging instruments: Interest rate derivatives 44,174 25,878 48,209 31,915 RPAs 159 218 182 258 Other — 6 — 7 Total derivatives not designated as hedging instruments $ 44,333 $ 26,102 $ 48,391 $ 32,180 Amounts recorded in AOCL related to cash flow hedges Amounts for the effective portion of changes in the fair value of derivatives are reclassified to interest expense as interest payments are made on Webster's variable-rate debt. Over the next twelve months, the Company estimates that $1.5 million will be reclassified from AOCL as an increase to interest expense. Webster records gains and losses related to swap terminations to AOCL. These balances are subsequently amortized into interest expense over the respective terms of the hedged debt instruments. At June 30, 2015 , the remaining unamortized loss on the termination of cash flow hedges is $31.8 million . Over the next twelve months, the Company estimates that $8.5 million will be reclassified from AOCL as an increase to interest expense. The net losses included in the Condensed Consolidated Statements of Income and Condensed Consolidated Statements of Comprehensive Income, on a pre-tax basis, related to interest rate derivatives designated as hedges of cash flows were as follows: Three months ended June 30, Six months ended June 30, (In thousands) 2015 2014 2015 2014 Amount of net loss reclassified from AOCL to interest expense $ 2,192 $ 2,115 $ 4,284 $ 4,336 Amount of net loss (income) recognized as OCI 1,482 (6,084 ) (3,407 ) (14,113 ) Changes in the fair value of derivatives not qualifying for hedge accounting treatment are reported as a component of other non-interest income in the accompanying Condensed Consolidated Statements of Income as follows: Three months ended June 30, Six months ended June 30, (In thousands) 2015 2014 2015 2014 Interest rate derivatives $ 1,671 $ 1,422 $ 4,308 $ 3,205 RPA (42 ) 53 (118 ) 143 Other (43 ) (33 ) (85 ) (68 ) Total impact on non-interest income $ 1,586 $ 1,442 $ 4,105 $ 3,280 Offsetting Derivatives Webster has entered into transactions with counterparties that are subject to a master netting agreement. Hedge accounting positions are recorded on a gross basis in other assets for gain positions and in other liabilities for loss positions, while non-hedge accounting net positions are recorded in other assets for a net gain position and in other liabilities for a net loss position in the accompanying Condensed Consolidated Balance Sheets. The table below presents the financial assets and liabilities for non-customer derivative positions, including futures contracts, summarized by dealer counterparty or Derivative Clearing Organization ("DCO"): At June 30, 2015 Notional Amount Hedge Accounting Positions Non-Hedge Accounting Positions Total MTM(Loss) Gain Cash Collateral Posted (Received) Net Exposure (1) (In thousands) MTM Gain MTM Loss MTM Gain MTM Loss Dealer A $ 387,958 $ — $ (1,219 ) $ 1,180 $ (4,789 ) $ (4,828 ) $ 4,100 $ — Dealer B 297,085 1,302 — 695 (5,271 ) (3,274 ) 3,210 — Dealer C 5,944 — — — (520 ) (520 ) — — Dealer D 346,829 651 — 429 (1,376 ) (296 ) — — Dealer E 437,134 1,954 — 536 (1,669 ) 821 (1,470 ) — Dealer F (2) 1,103,969 — — 4,175 (16,714 ) (12,539 ) 33,034 20,495 Total $ 2,578,919 $ 3,907 $ (1,219 ) $ 7,015 $ (30,339 ) $ (20,636 ) $ 38,874 At December 31, 2014 Notional Amount Hedge Accounting Positions Non-Hedge Accounting Positions Total MTM (Loss) Gain Cash Collateral Posted (Received) Net Exposure (1) (In thousands) MTM Gain MTM Loss MTM Gain MTM Loss Dealer A $ 427,430 $ — $ (739 ) $ 1,861 $ (6,576 ) $ (5,454 ) $ 5,300 $ — Dealer B 319,663 1,494 — 978 (6,420 ) (3,948 ) 3,610 — Dealer C 11,538 — — — (834 ) (834 ) — — Dealer D 303,663 747 — 1,147 (1,627 ) 267 (400 ) — Dealer E 424,401 2,240 — 867 (1,698 ) 1,409 (1,420 ) — Dealer F (2) 6,631,936 — (3,858 ) 555 (17,629 ) (20,932 ) 39,037 18,105 Total $ 8,118,631 $ 4,481 $ (4,597 ) $ 5,408 $ (34,784 ) $ (29,492 ) $ 46,127 (1) Net positive exposure represents over-collateralized loss positions, which can be the result of DCO initial margin requirements posted in compliance with the Dodd-Frank Wall Street Reform and Consumer Protection Act. (2) Dealer F represents Chicago Mercantile Exchange, our designated DCO. Counterparty Credit Risk Derivative contracts involve the risk of dealing with both bank customers and institutional derivative counterparties and their ability to meet contractual terms. The Company has International Swap Derivative Association ("ISDA") Master agreements, including a Credit Support Annex ("CSA"), with all derivative counterparties. The ISDA Master agreements provide that on each payment date, all amounts otherwise owing the same currency under the same transaction are netted so that only a single amount is owed in that currency. The ISDA provides, if the parties so elect, for such netting of amounts in the same currency among all transactions identified as being subject to such election that have common payment dates and booking offices. Under the CSA, daily net exposure in excess of a negotiated threshold is secured by posted cash collateral. The Company has negotiated a zero threshold with the majority of its approved financial institution counterparties. In accordance with Webster policies, institutional counterparties must be analyzed and approved through the Company’s credit approval process. The Company’s credit exposure on interest rate derivatives with non-dealer counterparties is limited to the net favorable value, including accrued interest, of all such instruments, reduced by the amount of collateral pledged by the counterparties. The Company's credit exposure related to derivatives with dealer counterparties is significantly mitigated with cash collateral equal to, or in excess of, the market value of the instrument, updated daily. In accordance with counterparty credit agreements and derivative clearing rules, the Company had approximately $38.9 million in net margin collateral posted with financial counterparties at June 30, 2015 , which were comprised of approximately $40.4 million in margin collateral posted to financial counterparties or DCO and approximately $1.5 million received from financial counterparties. Collateral levels for approved financial institution counterparties are monitored daily and adjusted as necessary. In the event of default, should the collateral not be returned, the exposure would be offset by terminating the transaction. The Company regularly evaluates the credit risk of its counterparties, taking into account the likelihood of default, net exposures, and remaining contractual life, among other related factors. The Company's net current credit exposure relating to interest rate derivatives with Webster Bank customers was $44.2 million at June 30, 2015 . In addition, the Company monitors potential future exposure, representing its best estimate of exposure to remaining contractual maturity. The potential future exposure relating to interest rate derivatives with Webster Bank customers totaled $18.4 million at June 30, 2015 . The credit exposure is mitigated as transactions with customers are generally secured by the same collateral of the underlying transactions being hedged. Mortgage Banking Derivatives Forward sales of mortgage loans and MBS are utilized by Webster in its efforts to manage risk of loss associated with its mortgage loan commitments and mortgage loans held for sale. Prior to closing and funding certain single-family residential mortgage loans, interest rate lock commitments are generally extended to the borrowers. During the period from commitment date to closing date, Webster is subject to the risk that market rates of interest may change. If market rates rise, investors generally will pay less to purchase such loans causing a reduction in the anticipated gain on sale of the loans and possibly resulting in a loss. In an effort to mitigate such risk, forward delivery sales commitments are established under which Webster agrees to deliver whole mortgage loans to various investors or issue MBS. At June 30, 2015 , outstanding rate locks totaled approximately $70.5 million , and the outstanding commitments to sell residential mortgage loans totaled approximately $114.3 million . Forward sales, which include mandatory forward commitments of approximately $112.7 million at June 30, 2015 , establish the price to be received upon the sale of the related mortgage loan, thereby mitigating certain interest rate risk. There is, however, still certain execution risk specifically related to Webster’s ability to close and deliver to its investors the mortgage loans it has committed to sell. The interest rate locked loan commitments and forward sales commitments are recorded at fair value, with changes in fair value recorded as non-interest income in the accompanying Condensed Consolidated Statements of Income. At June 30, 2015 , the fair value of interest rate locked loan commitments and forward sales commitments totaled gains of $1.6 million and a loss of $0.1 million at December 31, 2014 and were recorded as a component of other assets in the accompanying Condensed Consolidated Balance Sheets. Foreign Currency Derivatives The Company enters into foreign currency forward contracts that are not designated for hedge accounting to minimize fluctuations of currency exchange rates on certain lending arrangements. The carrying amount and fair value of foreign currency forward contracts are immaterial at June 30, 2015 and December 31, 2014 .</t>
  </si>
  <si>
    <t>Fair Value Measurements</t>
  </si>
  <si>
    <t>Fair Value Disclosures [Abstract]</t>
  </si>
  <si>
    <t>Fair Value Measurements Fair value is the price that would be received to sell an asset or paid to transfer a liability in an orderly transaction between market participants at the measurement date. Fair value is best determined using quoted market prices. However, in many instances, quoted market prices are not available. In such instances, fair values are determined using appropriate valuation techniques. Various assumptions and observable inputs must be relied upon in applying these techniques. Accordingly, the fair value estimates may not be realized in an immediate transfer of the respective asset or liability. Fair Value Hierarchy The three levels within the fair value hierarchy are as follows: • Level 1 : Valuation is based upon unadjusted quoted prices in active markets for identical assets or liabilities that the reporting entity has the ability to access at the measurement date. • Level 2 : Fair value is calculated using inputs other than quoted market prices that are directly or indirectly observable for the asset or liability. The valuation may rely on quoted prices for similar assets or liabilities in active markets, quoted prices for identical or similar assets or liabilities in inactive markets, inputs other than quoted prices that are observable for the asset or liability (such as interest rates, volatilities, prepayment speeds, credit ratings, etc.), or inputs that are derived principally or corroborated by market data, by correlation, or other means. • Level 3 : Inputs for determining the fair value of the respective assets or liabilities are not observable. Level 3 valuations are reliant upon pricing models and techniques that require significant management judgment or estimation. Categorization within the valuation hierarchy is based upon the lowest level of input that is significant to the fair value measurement. Assets and Liabilities Measured at Fair Value on a Recurring Basis Available-for-Sale Investment Securities. When quoted prices are available in an active market, the Company classifies securities within Level 1 of the valuation hierarchy. Level 1 securities include equity securities in financial institutions and U.S. Treasury Bills. If quoted market prices are not available, the Company classifies securities within Level 2 of the valuation hierarchy, and employs an independent pricing service that utilizes matrix pricing to calculate fair value. Such fair value measurements consider observable data such as dealer quotes, market spreads, cash flows, yield curves, live trading levels, trade execution data, market consensus prepayments speeds, credit information, and respective terms and conditions for debt instruments. Management maintains procedures to monitor the pricing service's assumptions and establishes processes to challenge the pricing service's valuations that appear unusual or unexpected. Level 2 securities include agency CMO, agency MBS, agency CMBS, CMBS, CLO, single-issuer trust preferred securities, and corporate debt. When a market is illiquid or there is a lack of transparency around the inputs to valuation, the securities are classified within Level 3, and reliance is placed upon internally developed models and management judgment for valuation. Derivative Instruments. Fed funds futures contracts are valued based on unadjusted quoted prices in active markets and are classified within Level 1 of the fair value hierarchy. All other derivative instruments are valued using third-party valuation software, which considers the present value of cash flows discounted using observable forward rate assumptions. The resulting fair values are validated against valuations performed by independent third parties and are classified within Level 2 of the fair value hierarchy. In determining if any fair value adjustment related to credit risk is required, Webster evaluates the credit risk of its counterparties by considering factors such as the likelihood of default by the counterparties, its net exposures, the remaining contractual life, as well as the amount of collateral securing the position. Webster reviews its counterparty exposure on a regular basis, and, when necessary, appropriate business actions are taken to adjust the exposure. When determining fair value, Webster applies the portfolio exception with respect to measuring counterparty credit risk for all of its derivative transactions subject to a master netting arrangement. The change in value of derivative assets and liabilities attributable to credit risk was not significant during the reported periods. Mortgage Banking Derivatives. Mortgage-backed securities are utilized by the Company in its efforts to manage risk of loss associated with its mortgage loan commitments and mortgage loans held for sale. Prior to closing and funding certain single-family residential mortgage loans, an interest rate lock commitment is generally extended to the borrower. During the period from commitment date to closing date, the Company is subject to the risk that market rates of interest may change. If market rates rise, investors generally will pay less to purchase such loans resulting in a reduction in the gain on sale of the loans or, possibly, a loss. In an effort to mitigate such risk, forward delivery sales commitments are established, under which the Company agrees to deliver whole mortgage loans to various investors or issue mortgage-backed securities. The fair value of mortgage banking derivatives is determined based on current market prices for similar assets in the secondary market and, therefore, classified within Level 2 of the fair value hierarchy. Investments Held in Rabbi Trust. Investments held in a Rabbi Trust primarily include mutual funds that invest in equity and fixed income securities. Shares of mutual funds are valued based on net asset value, which represents quoted market prices for the underlying shares held in the mutual funds. Therefore, investments held in the Rabbi Trust are classified within Level 1 of the fair value hierarchy. Webster has elected to measure the investments held in the Rabbi Trust at fair value. The Company consolidates the invested assets of the trust along with the total deferred compensation obligations and includes them in other assets and other liabilities, respectively, in the accompanying Condensed Consolidated Balance Sheets. Earnings in the Rabbi Trust, including appreciation or depreciation, are reflected as other non-interest income, and changes in the corresponding liability are reflected as compensation and benefits in the accompanying Condensed Consolidated Statements of Income. The cost basis of the investments held in the Rabbi Trust is $4.0 million as of June 30, 2015 . Alternative Investments. The Company generally records alternative investments at cost, subject to impairment testing. The alternative investments that are carried at cost are considered to be measured at fair value on a non-recurring basis when there is impairment. There are certain funds in which the ownership percentage is greater than 3% and are, therefore, recorded at fair value on a recurring basis based upon the net asset value of the respective fund. Alternative investments are non-public entities that cannot be redeemed since the Company’s investment is distributed as the underlying investments are liquidated. As such, these investments are classified within Level 3 of the fair value hierarchy. The Company has $8.3 million in unfunded commitments remaining for its alternative investments as of June 30, 2015 . See the Investment Securities Portfolio section of Item 2. Management's Discussion and Analysis of Financial Condition and Results of Operations for additional discussion of the Company's alternative investments. Contingent Consideration. Management's assessment of the identifiable asset assumed as part of the health savings account business acquisition does not show any factors that would otherwise have a significant impact in its fair value as of the second quarter of 2015. The contingent consideration arrangement entitles the Company to receive a rebate of the purchase price relating to the premium paid for account attrition that occurs during the eighteen-month period beginning on the closing date of the transaction. The valuation is reliant upon a pricing model and techniques that require significant management judgment or estimation. Therefore, the contingent consideration is classified within Level 3 of the fair value hierarchy. The key assumptions considered in the valuation model are a 2.5% annual growth rate, a 13.0% annual account attrition rate plus approximately 6.0% of shock attrition in 2015, a 16.5% discount rate, and a premium on deposits of 4.5% . Contingent Liability. Management's assessment of the identifiable liability assumed as part of the health savings account business acquisition, does not show any factors that would otherwise have a significant impact in its fair value as of the second quarter of 2015. The liability's valuation is based upon unobservable inputs. Therefore, the contingent liability is classified within Level 3 of the fair value hierarchy. The fair value of the contingency represents the estimated price to transfer the liability between market participants at the measurement date under current market conditions. Summaries of the fair values for assets and liabilities measured at fair value on a recurring basis are as follows: At June 30, 2015 (In thousands) Total Quoted Prices in Active Markets for Identical Assets (Level 1) Significant Other Observable Inputs (Level 2) Significant Unobservable Inputs (Level 3) Financial assets held at fair value: U.S. Treasury Bills $ 425 $ 425 $ — $ — Agency CMO 606,408 — 606,408 — Agency MBS 1,022,088 — 1,022,088 — Agency CMBS 94,615 — 94,615 — CMBS 589,855 — 589,855 — CLO 372,887 — 372,887 — Single issuer trust preferred securities 38,951 — 38,951 — Corporate debt 108,488 — 108,488 — Equity securities 3,441 3,441 — — Total available-for-sale investment securities 2,837,158 3,866 2,833,292 — Derivative instruments 48,286 — 48,286 — Mortgage banking derivatives 1,563 — 1,563 — Investments held in Rabbi Trust 5,553 5,553 — — Alternative investments 2,315 — — 2,315 Contingent Consideration 5,000 — — 5,000 Total financial assets held at fair value $ 2,899,875 $ 9,419 $ 2,883,141 $ 7,315 Financial liabilities held at fair value: Derivative instruments $ 27,349 $ — $ 27,349 $ — Contingent liability 6,000 — — 6,000 Total financial liabilities held at fair value $ 33,349 $ — $ 27,349 $ 6,000 At December 31, 2014 (In thousands) Total Quoted Prices in Active Markets for Identical Assets (Level 1) Significant Other Observable Inputs (Level 2) Significant Unobservable Inputs (Level 3) Financial assets held at fair value: U.S. Treasury Bills $ 525 $ 525 $ — $ — Agency CMO 550,988 — 550,988 — Agency MBS 1,028,518 — 1,028,518 — Agency CMBS 80,266 — 80,266 — CMBS 553,393 — 553,393 — CLO 425,734 — 425,734 — Single issuer trust preferred securities 38,245 — 38,245 — Corporate debt 110,301 — 110,301 — Equity securities 5,903 5,903 — — Total available-for-sale investment securities 2,793,873 6,428 2,787,445 — Derivative instruments 52,872 — 52,872 — Mortgage banking derivatives 18 — 18 — Investments held in Rabbi Trust 5,901 5,901 — — Alternative investments 475 — — 475 Contingent Consideration — — — — Total financial assets held at fair value $ 2,853,139 $ 12,329 $ 2,840,335 $ 475 Financial liabilities held at fair value: Derivative instruments $ 36,777 $ 293 $ 36,484 $ — Contingent liability — — — — Total financial liabilities held at fair value $ 36,777 $ 293 $ 36,484 $ — The following table presents the changes in Level 3 assets and liabilities that are measured at fair value on a recurring basis: Financial Assets (In thousands) Alternative Investments Contingent Consideration Total Contingent Liability At January 1, 2015 $ 475 $ — $ 475 $ — Acquisition — 5,000 5,000 6,000 Unrealized loss included in net income (153 ) — (153 ) — Purchases/capital calls 2,028 — 2,028 — Calls/paydowns (35 ) — (35 ) — At June 30, 2015 $ 2,315 $ 5,000 $ 7,315 $ 6,000 Assets Measured at Fair Value on a Non-Recurring Basis Certain assets are measured at fair value on a non-recurring basis; that is, the assets are not measured at fair value on an ongoing basis but are subject to fair value adjustments in certain circumstances, for example, when there is evidence of impairment. The following is a description of valuation methodologies used for assets measured on a non-recurring basis. Loans Held for Sale. Loans held for sale are accounted for at the lower of cost or market and are considered to be recognized at fair value when they are recorded at below cost. The fair value of residential mortgage loans held for sale is based on quoted market prices of similar loans sold in conjunction with securitization transactions. Accordingly, such loans are classified within Level 2 of the fair value hierarchy. On occasion, the loans held for sale portfolio includes commercial loans, which require adjustments for changes in loan characteristics. When observable data is unavailable, such loans are classified within Level 3. Impaired Loans and Leases. Impaired loans and leases for which repayment is expected to be provided solely by the value of the underlying collateral are considered collateral dependent and are valued based on the estimated fair value of such collateral using customized discounting criteria. As such, impaired loans and leases are classified as Level 3 of the fair value hierarchy. Other Real Estate Owned (OREO) and Repossessed Assets. The total book value of OREO and repossessed assets was $5.0 million at June 30, 2015 . OREO and repossessed assets are accounted for at the lower of cost or market and are considered to be recognized at fair value when they are recorded at below cost. The fair value of OREO is based on independent appraisals or internal valuation methods, less estimated selling costs. The valuation may consider available pricing guides, auction results, and price opinions. Certain assets require assumptions about factors that are not observable in an active market in the determination of fair value; as such, OREO and repossessed assets are classified within Level 3 of the fair value hierarchy. Mortgage Servicing Assets. Mortgage servicing assets are accounted for at cost, subject to impairment testing. When the carrying cost exceeds fair value, a valuation allowance is established to reduce the carrying cost to fair value. Fair value is calculated as the present value of estimated future net servicing income and relies on market based assumptions for loan prepayment speeds, servicing costs, discount rates, and other economic factors; as such, the primary risk inherent in valuing mortgage servicing assets is the impact of fluctuating interest rates on the servicing revenue stream. Mortgage servicing assets are classified within Level 3 of the fair value hierarchy. The table below presents the valuation methodology and unobservable inputs for Level 3 assets measured at fair value on a non-recurring basis at June 30, 2015 : (Dollars in thousands) Asset Fair Value Valuation Methodology Unobservable Inputs Range of Inputs Impaired loans and leases $ 34,354 Real Estate Appraisals Discount for appraisal type 0% - 20% Discount for costs to sell 0% - 8.5% Other real estate owned $ 1,443 Real Estate Appraisals Discount for appraisal type 20% - 50% Discount for costs to sell 8% Mortgage servicing assets $ 31,366 Discounted cash flow Constant prepayment rate 7.4% - 32.4% Discount rates 1.4% - 3.4% Fair Value of Financial Instruments The Company is required to disclose the estimated fair value of financial instruments, both assets and liabilities, for which it is practicable to estimate fair value. The following is a description of valuation methodologies used for those assets and liabilities. Cash, Due from Banks, and Interest-bearing Deposits. The carrying amount of cash, due from banks, and interest-bearing deposits is used to approximate fair value, given the short time frame to maturity and, as such, assets do not present unanticipated credit concerns. Cash, due from banks, and interest-bearing deposits are classified within Level 1 of the fair value hierarchy. Held-to-Maturity Investment Securities. When quoted market prices are not available, the Company employs an independent pricing service to calculate fair value. Such fair value measurements consider observable data such as dealer quotes, market spreads, cash flows, yield curves, live trading levels, trade execution data, market consensus prepayments speeds, credit information, and respective terms and conditions for debt instruments. Webster has procedures to monitor the pricing service's assumptions and establishes processes to challenge the pricing service's valuations that appear unusual or unexpected. Held-to-Maturity investments, which include agency CMO, agency MBS, agency CMBS, Municipal, and Private Label MBS securities, are classified within Level 2 of the fair value hierarchy. Loans and Leases, net. The estimated fair value of loans and leases held for investment is calculated using a discounted cash flow method, using future prepayments and market interest rates inclusive of an illiquidity premium for comparable loans and leases. The associated cash flows are adjusted for credit and other potential losses. Fair value for impaired loans and leases is estimated using the net present value of the expected cash flows. Loans and leases are classified within Level 3 of the fair value hierarchy. Deposit Liabilities. The fair value of demand deposits, savings accounts, and certain money market deposits is the amount payable on demand at the reporting date. The fair value of fixed-maturity certificates of deposit is estimated using the rates currently offered for deposits of similar remaining maturities. Deposit liabilities are classified within Level 2 of the fair value hierarchy. Securities Sold Under Agreements to Repurchase and Other Borrowings. The carrying value is an estimate of fair value for those securities sold under agreements to repurchase and other borrowings that mature within 90 days. The fair values of all other borrowings are estimated using discounted cash flow analysis based on current market rates adjusted, as appropriate, for associated credit risks. Securities sold under agreements to repurchase and other borrowings are classified within Level 2 of the fair value hierarchy. Federal Home Loan Bank Advances and Long-Term Debt. The fair value of Federal Home Loan Bank ("FHLB") advances and long-term debt is estimated using a discounted cash flow technique. Discount rates are matched with the time period of the expected cash flow and are adjusted, as appropriate, to reflect credit risk. FHLB advances and long-term debt are classified within Level 2 of the fair value hierarchy. The estimated fair values of selected financial instruments are as follows: At June 30, 2015 At December 31, 2014 (In thousands) Carrying Amount Fair Value Carrying Amount Fair Value Financial Assets: Level 2 Held-to-maturity investment securities $ 4,064,022 $ 4,114,595 $ 3,872,955 $ 3,948,706 Loans held for sale 63,535 63,818 67,952 68,705 Level 3 Loans and leases, net 14,609,666 14,634,594 13,740,761 13,775,850 Mortgage servicing assets (1) 20,035 31,366 19,379 28,690 Alternative investments 12,781 17,858 16,524 18,046 Financial Liabilities: Level 2 Deposit liabilities, other than time deposits $ 15,182,612 $ 15,182,612 $ 13,380,018 $ 13,380,018 Time deposits 2,111,654 2,125,908 2,271,587 2,288,760 Securities sold under agreements to repurchase and other borrowings 1,014,504 1,033,354 1,250,756 1,271,596 FHLB advances (2) 2,509,285 2,519,190 2,859,431 2,872,515 Long-term debt (3) 226,297 220,542 226,237 227,751 The following adjustments to the carrying amount are not included in the fair value: (1) Mortgage servicing assets is net of $25 thousand and $23 thousand in reserves at June 30, 2015 and December 31, 2014 , respectively. (2) FHLB advances is net of $30 thousand and $37 thousand in unamortized premiums at June 30, 2015 and December 31, 2014 , respectively. (3) Long-term debt is net of $1.0 million and $1.1 million in unamortized discounts at June 30, 2015 and December 31, 2014 , respectively. Fair value estimates are made at a specific point in time, based on relevant market information and information about the financial instrument. These estimates do not reflect any premium or discount that could result from offering for sale at one time the entire holdings or any part of a particular financial instrument. Fair value estimates are based on judgments regarding future expected loss experience, current economic conditions, risk characteristics of various financial instruments, and other factors. These factors are subjective in nature and involve uncertainties and matters of significant judgment and, therefore, cannot be determined with precision. Changes in assumptions could significantly affect the estimates.</t>
  </si>
  <si>
    <t>Retirement Benefit Plans</t>
  </si>
  <si>
    <t>Compensation and Retirement Disclosure [Abstract]</t>
  </si>
  <si>
    <t>Retirement Benefit Plans Defined benefit pension and other postretirement benefits The following tables summarize the components of net periodic benefit cost (benefit): Three months ended June 30, Webster Pension Webster SERP Other Postretirement Benefits (In thousands) 2015 2014 2015 2014 2015 2014 Service cost $ 13 $ 10 $ — $ — $ — $ — Interest cost on benefit obligations 2,015 2,002 87 92 31 34 Expected return on plan assets (2,974 ) (2,875 ) — — — — Amortization of prior service cost — — — — 18 19 Recognized net loss 1,435 688 115 23 12 — Net periodic benefit cost (benefit) $ 489 $ (175 ) $ 202 $ 115 $ 61 $ 53 Six months ended June 30, Webster Pension Webster SERP Other Postretirement Benefits (In thousands) 2015 2014 2015 2014 2015 2014 Service cost $ 23 $ 20 $ — $ — $ — $ — Interest cost on benefit obligations 4,004 4,005 173 184 62 68 Expected return on plan assets (5,937 ) (5,750 ) — — — — Amortization of prior service cost — — — — 36 37 Recognized net loss 2,862 1,375 195 46 24 — Net periodic benefit cost (benefit) $ 952 $ (350 ) $ 368 $ 230 $ 122 $ 105 The Webster Bank Pension Plan and the supplemental pension plan were frozen effective December 31, 2007. No additional benefits have been accrued since that time. Additional contributions to the Webster Bank Pension Plan will be made as deemed appropriate by management in conjunction with information provided by the Plan’s actuaries.</t>
  </si>
  <si>
    <t>Share-Based Plans</t>
  </si>
  <si>
    <t>Disclosure of Compensation Related Costs, Share-based Payments [Abstract]</t>
  </si>
  <si>
    <t>Share-Based Plans Stock compensation plans Webster maintains stock compensation plans (collectively, the "Plans"), under which non-qualified stock options, incentive stock options, restricted stock, restricted stock units, or stock appreciation rights may be granted to employees and directors. The Company believes these share awards better align the interests of its employees with those of its shareholders. Stock compensation cost is recognized over the required service vesting period for the awards, based on the grant-date fair value, net of estimated forfeitures, and is included as a component of compensation and benefits reflected in non-interest expense. The following table provides a summary of stock compensation expense recognized in the accompanying Condensed Consolidated Statements of Income: Three months ended June 30, Six months ended June 30, (In thousands) 2015 2014 2015 2014 Stock options $ 68 $ 224 $ 232 $ 776 Restricted stock 2,926 2,553 5,044 4,774 Total stock compensation expense $ 2,994 $ 2,777 $ 5,276 $ 5,550 The following table provides a summary of unrecognized stock compensation expense: At June 30, 2015 (Dollars in thousands) Unrecognized Compensation Expense Weighted-Average Period To Be Recognized Stock options $ 190 0.7 years Restricted stock $ 17,070 2.1 years The following table provides a summary of the activity under the Plans for the six months ended June 30, 2015 : Restricted Stock Awards Outstanding Stock Options Outstanding Time-Based Performance-Based Number of Shares Weighted-Average Grant Date Fair Value Number of Units Weighted-Average Grant Date Fair Value Number of Shares Weighted-Average Grant Date Fair Value Number of Shares Weighted-Average Exercise Price Outstanding, at January 1, 2015 243,015 $ 27.03 2,279 $ 29.34 130,193 $ 28.61 1,900,144 $ 24.95 Granted 212,025 34.75 12,531 34.45 138,591 36.15 — — Exercised options — — — — — — (169,955 ) 18.35 Vested restricted stock awards (1) (113,142 ) 28.10 (6,455 ) 32.65 (84,075 ) 30.77 — — Forfeited (4,293 ) 29.76 — — — — (58,710 ) 42.39 Outstanding, at June 30, 2015 337,605 $ 31.49 8,355 $ 34.45 184,709 $ 33.30 1,671,479 $ 25.01 Options exercisable, at June 30, 2015 1,563,304 $ 25.15 Options expected to vest, at June 30, 2015 103,916 $ 23.00 (1) Vested for purposes of recording compensation expense. Time-based restricted stock. Time-based restricted stock awards vest over the applicable service period ranging from one to five years. The Plans limit the number of time-based awards that may be granted to an eligible individual in a calendar year to 100,000 shares. Compensation expense is recorded over the vesting period based on a fair value, which is measured using the Company's common stock closing price at the date of grant. Performance-based restricted stock. Performance-based restricted stock awards vest after a three year performance period, with share quantity dependent on that performance. Awards granted in 2015 and 2014 vest in a range from zero to 150% , while previous awards vest in a range from zero to 200% of the target number of shares under the grant. The performance-based shares granted in 2015 vest, based 50% upon Webster's ranking for total shareholder return versus Webster's compensation peer group companies and 50% upon Webster's average of return on equity for each year during the three year vesting period. The compensation peer group companies are utilized because they represent the financial institutions that best compare with Webster. The Company records compensation expense over the vesting period, based on a fair value calculated using the Monte-Carlo simulation model, which allows for the incorporation of the performance condition for the 50% of the performance-based shares tied to total shareholder return versus the compensation peer group, and based on a fair value of the market price on the date of grant for the remaining 50% of the performance-based shares tied to Webster's return on equity. Compensation expense is subject to adjustment based on management's assessment of Webster's return on equity performance relative to the target number of shares condition. Stock options. Stock option awards have an exercise price equal to the market price of Webster's stock on the date of grant and vest over periods ranging from three to four years. Each option grants the holder the right to acquire a share of Webster common stock over a contractual life of up to 10 years. There were 1,519,359 non-qualified stock options and 152,120 incentive stock options outstanding at June 30, 2015 .</t>
  </si>
  <si>
    <t>Segment Reporting</t>
  </si>
  <si>
    <t>Segment Reporting [Abstract]</t>
  </si>
  <si>
    <t>Segment Reporting Beginning in 2015 , Webster’s operations are divided into four reportable segments that represent its core businesses – Commercial Banking, Community Banking, HSA Bank, and Private Banking. Community Banking includes the operating segments of Webster's Personal Banking and Business Banking. With the January 2015 acquisition of the health savings account business of JPMorgan Chase Bank, N.A., the reported revenue of the HSA Bank segment is now in excess of 10% of the combined revenue of all operating segments. As a result, the HSA Bank and Private Banking segments are now disclosed separately. These segments reflect how executive management responsibilities are assigned by the chief operating decision maker for each of the core businesses, the products and services provided, and the type of customer served and reflect how discrete financial information is currently evaluated. The Company’s Treasury unit and consumer liquidating portfolio are included in the Corporate and Reconciling category along with the amounts required to reconcile profitability metrics to GAAP reported amounts. The 2014 segment results have been adjusted for comparability to the 2015 segment presentation. Webster’s business segment results are intended to reflect each segment as if it were a stand-alone business. Webster uses an internal profitability reporting system to generate information by operating segment, which is based on a series of management estimates and allocations regarding funds transfer pricing, the provision for loan and lease losses, non-interest expense, income taxes, and equity capital. These estimates and allocations, certain of which are subjective in nature, are continually being reviewed and refined. Changes in estimates and allocations that affect the reported results of any operating segment do not affect the consolidated financial position or results of operations of Webster as a whole. The full profitability measurement reports, which are prepared for each operating segment, reflect non-GAAP reporting methodologies. The differences between the full profitability and GAAP measures are reconciled in the Corporate and Reconciling category. The Company uses a matched maturity funding concept, called funds transfer pricing (“FTP”), to allocate interest income and interest expense to each business while also transferring the primary interest rate risk exposures to the Corporate and Reconciling category. The allocation process considers the specific interest rate risk and liquidity risk of financial instruments and other assets and liabilities in each line of business. The “matched maturity funding concept” considers the origination date and the earlier of the maturity date or the repricing date of a financial instrument to assign an FTP rate for loans and deposits originated each day. Loans are assigned an FTP rate for funds “used” and deposits are assigned an FTP rate for funds “provided.” This process is executed by the Company’s Financial Planning and Analysis division and is overseen by the Company’s Asset/Liability Committee. Webster attributes the provision for loan and lease losses to each segment based on management’s estimate of the inherent loss content in each of the specific loan and lease portfolios. Provision expense for certain elements of risk that are not deemed specifically attributable to a business segment, such as the provision for the consumer liquidating portfolio, is shown as part of the Corporate and Reconciling category. Webster allocates a majority of non-interest expense to each business segment using a full-absorption costing process. Costs, including corporate overhead, are analyzed, pooled by process, and assigned to the appropriate business segment. Income tax expense is allocated to each business segment based on the consolidated effective income tax rate for the period shown. The following tables present the results for Webster’s business segments and incorporate the allocation of the provision for loan and lease losses and income tax expense to each of Webster’s business segments for the periods presented: Three months ended June 30, 2015 (In thousands) Commercial Banking Community Banking HSA Bank Private Banking Corporate and Reconciling Consolidated Total Net interest income (loss) $ 62,192 $ 87,605 $ 17,763 $ 2,501 $ (6,550 ) $ 163,511 Provision (benefit) for loan and lease losses 12,585 1,009 — (177 ) (667 ) 12,750 Net interest income (loss) after provision for loan and lease losses 49,607 86,596 17,763 2,678 (5,883 ) 150,761 Non-interest income 7,826 28,280 16,283 2,350 5,112 59,851 Non-interest expense 27,201 82,461 20,158 4,597 3,029 137,446 Income (loss) before income tax expense 30,232 32,415 13,888 431 (3,800 ) 73,166 Income tax expense (benefit) 8,302 9,395 3,952 134 (1,120 ) 20,663 Net income (loss) $ 21,930 $ 23,020 $ 9,936 $ 297 $ (2,680 ) $ 52,503 Three months ended June 30, 2014 (In thousands) Commercial Banking Community Banking HSA Bank Private Banking Corporate and Reconciling Consolidated Total Net interest income (loss) $ 57,657 $ 87,950 $ 9,561 $ 2,147 $ (2,193 ) $ 155,122 Provision for loan and lease losses 5,307 3,531 — 312 100 9,250 Net interest income (loss) after provision for loan and lease losses 52,350 84,419 9,561 1,835 (2,293 ) 145,872 Non-interest income 7,949 25,828 7,588 2,520 3,711 47,596 Non-interest expense 25,115 80,061 9,132 4,408 3,759 122,475 Income (loss) before income tax expense 35,184 30,186 8,017 (53 ) (2,341 ) 70,993 Income tax expense (benefit) 11,361 9,835 2,592 (19 ) (610 ) 23,159 Net income (loss) $ 23,823 $ 20,351 $ 5,425 $ (34 ) $ (1,731 ) $ 47,834 Six months ended June 30, 2015 (In thousands) Commercial Banking Community Banking HSA Bank Private Banking Corporate and Reconciling Consolidated Total Net interest income (loss) $ 123,770 $ 171,844 $ 34,228 $ 4,896 $ (11,463 ) $ 323,275 Provision (benefit) for loan and lease losses 15,959 7,430 — (234 ) (655 ) 22,500 Net interest income (loss) after provision for loan and lease losses 107,811 164,414 34,228 5,130 (10,808 ) 300,775 Non-interest income 17,351 53,820 31,434 4,676 10,460 117,741 Non-interest expense 53,670 164,151 39,116 9,476 5,123 271,536 Income (loss) before income tax expense 71,492 54,083 26,546 330 (5,471 ) 146,980 Income tax expense (benefit) 21,769 16,468 8,083 101 (1,666 ) 44,755 Net income (loss) $ 49,723 $ 37,615 $ 18,463 $ 229 $ (3,805 ) $ 102,225 Six months ended June 30, 2014 (In thousands) Commercial Banking Community Banking HSA Bank Private Banking Corporate and Reconciling Consolidated Total Net interest income (loss) $ 113,809 $ 175,291 $ 18,767 $ 4,308 $ (1,752 ) $ 310,423 Provision (benefit) for loan and lease losses 15,752 4,176 — 758 (2,436 ) 18,250 Net interest income after provision for loan and lease losses 98,057 171,115 18,767 3,550 684 292,173 Non-interest income 15,900 50,264 14,477 5,141 11,642 97,424 Non-interest expense 51,134 161,579 19,279 8,964 5,982 246,938 Income (loss) before income tax expense 62,823 59,800 13,965 (273 ) 6,344 142,659 Income tax expense (benefit) 19,551 18,610 4,346 (85 ) 1,974 44,396 Net income (loss) $ 43,272 $ 41,190 $ 9,619 $ (188 ) $ 4,370 $ 98,263 The following table presents the total assets for Webster’s business segments for the periods presented: Total Assets (In thousands) Commercial Banking Community Banking HSA Bank Private Banking Corporate and Reconciling Consolidated Total At June 30, 2015 $ 7,026,256 $ 8,173,322 $ 90,807 $ 440,168 $ 7,890,233 $ 23,620,786 At December 31, 2014 6,550,868 8,198,115 25,148 400,425 7,358,616 22,533,172</t>
  </si>
  <si>
    <t>Commitments and Contingencies</t>
  </si>
  <si>
    <t>Commitments and Contingencies Disclosure [Abstract]</t>
  </si>
  <si>
    <t>Commitments and Contingencies Credit-Related Financial Instruments The Company offers credit-related financial instruments, in the normal course of business to meet certain financing needs of its customers, that involve off-balance sheet risk. These transactions may include an unused commitment to extend credit, standby letter of credit, or commercial letter of credit. Such transactions involve, to varying degrees, elements of credit risk. The following table summarizes the outstanding amounts of credit-related financial instruments with off-balance sheet risk: (In thousands) At June 30, At December 31, Commitments to extend credit $ 4,883,222 $ 4,376,733 Standby letter of credit 146,932 142,964 Commercial letter of credit 32,779 27,787 Total credit-related financial instruments with off-balance sheet risk $ 5,062,933 $ 4,547,484 Commitments to Extend Credit . The Company makes commitments under various terms to lend funds to customers at a future point in time. These commitments include revolving credit arrangements, term loan commitments, and short-term borrowing agreements. Most of these loans have fixed expiration dates or other termination clauses where a fee may be required. Since commitments routinely expire without being funded, or after required availability of collateral occurs, the total commitment amount does not necessarily represent future liquidity requirements. Standby Letter of Credit . A standby letter of credit commits the Company to make payments on behalf of customers if certain specified future events occur. The Company has recourse against the customer for any amount required to be paid to a third party under a standby letter of credit, which is often part of a larger credit agreement under which security is provided. Historically, a large percentage of standby letters of credit expire without being funded. The contractual amount of a standby letter of credit represents the maximum amount of potential future payments the Company could be required to make, and is the Company's maximum credit risk. Commercial Letter of Credit . A commercial letter of credit is issued to facilitate either domestic or foreign trade arrangements for customers. As a general rule, drafts are committed to be drawn when the goods underlying the transaction are in transit. Similar to a standby letter of credit, a commercial letter of credit is often secured by an underlying security agreement including the assets or inventory they relate to. These commitments subject the Company to potential exposure in excess of amounts recorded in the financial statements, and therefore, management maintains a specific reserve for unfunded credit commitments. This reserve is reported as a component of accrued expenses and other liabilities in the accompanying Condensed Consolidated Balance Sheets. The following table provides a summary of activity in the reserve for unfunded credit commitments: Three months ended June 30, Six months ended June 30, (In thousands) 2015 2014 2015 2014 Balance, beginning of period $ 2,320 $ 4,711 $ 5,151 $ 4,384 (Benefit) provision (313 ) 38 (3,144 ) 365 Balance, end of period $ 2,007 $ 4,749 $ 2,007 $ 4,749 Additional Commitment Webster Bank executed a $50 million FHLB advance on June 30, 2015. Company policy is to record transactions of this nature as of the date proceeds settle, which occurred July 1, 2015, and as such is not included in the accompanying Condensed Consolidated Balance Sheets. Litigation Reserves Webster is involved in routine legal proceedings occurring in the ordinary course of business and is subject to loss contingencies related to such litigation and claims arising therefrom. Webster evaluates these contingencies based on information currently available, including advice of counsel and assessment of available insurance coverage. Webster establishes accruals for litigation and claims when a loss contingency is considered probable and the related amount is reasonably estimable. These accruals are periodically reviewed and may be adjusted as circumstances change. Webster also estimates certain loss contingencies for possible litigation and claims, whether or not there is an accrued probable loss. Webster believes it has defenses to all the claims asserted against it in existing litigation matters and intends to defend itself in all matters. Based upon its current knowledge, after consultation with counsel and after taking into consideration its current litigation accruals, Webster believes that at June 30, 2015 any reasonably possible losses, in addition to amounts accrued, are not material to Webster’s consolidated financial condition. However, in light of the uncertainties involved in such actions and proceedings, there is no assurance that the ultimate resolution of these matters will not significantly exceed the reserves currently accrued by Webster or that the Company’s litigation reserves will not need to be adjusted in future periods. Such an outcome could be material to the Company’s operating results in a particular period, depending on, among other factors, the size of the loss or liability imposed and the level of the Company’s income for that period.</t>
  </si>
  <si>
    <t>Summary of Significant Accounting Policies (Policies)</t>
  </si>
  <si>
    <t>Basis of Presentation</t>
  </si>
  <si>
    <t>Basis of Presentation The accounting and reporting policies of the Company that materially affect the Condensed Consolidated Financial Statements conform with U.S. Generally Accepted Accounting Principles ("GAAP"). The accompanying unaudited Condensed Consolidated Financial Statements of the Company have been prepared in conformity with the instructions for Form 10-Q and Rule 10-01 of Regulation S-X. Accordingly, they do not include all the information and notes required by GAAP for complete financial statements and should be read in conjunction with the Company's Consolidated Financial Statements, and notes thereto, for the year ended December 31, 2014 , included in the Company's Annual Report on Form 10-K filed with the SEC on February 27, 2015. The preparation of financial statements in accordance with GAAP requires management to make estimates and assumptions that affect the amounts of assets and liabilities as of the date of the financial statements as well as income and expense during the period. Actual results could differ from those estimates. Operating results for the interim periods disclosed herein are not necessarily indicative of the results that may be expected for the full year or any future period. Certain prior period amounts have been reclassified to conform to the current year's presentation. These reclassifications had an immaterial effect on net income, comprehensive income, total assets, total liabilities, total shareholders' equity, net cash provided by operating activities, net cash used for investing activities, and net cash provided by financing activities.</t>
  </si>
  <si>
    <t>Acquisition On January 13, 2015 (the "acquisition date”), Webster Bank completed its acquisition of the health savings account business of JPMorgan Chase Bank, N.A. The results of the acquisition have been included in the financial statements from the acquisition date. See Note 2: Acquisition and Note 6: Goodwill and Other Intangible Assets for further information.</t>
  </si>
  <si>
    <t>Non-accrual loans</t>
  </si>
  <si>
    <t xml:space="preserve">Non-accrual loans. Effective during the first quarter of 2015, residential loans that are more than 90 days past due, fully insured against loss, and in the process of collection, remain accruing loans and are reported as 90 days or more past due and accruing. Previously, these loans were placed on non-accrual when payments were 90 days or more past due. For presentation purposes, previously reported amounts have been reclassified to conform to the current year presentation. The change in accounting policy did not have a material impact on the financial statements. </t>
  </si>
  <si>
    <t>Other intangible assets</t>
  </si>
  <si>
    <t>Other intangible assets . Other intangible assets with finite useful lives are amortized to non-interest expense over their estimated useful lives. Effective during the first quarter of 2015, core deposit intangibles resulting from the health savings account acquisition are amortized on an accelerated basis over their estimated useful lives. Core deposit intangibles existing prior to the health savings account acquisition will continue to be amortized on a straight line basis over their remaining estimated useful lives. Intangible assets relating to customer relationships are amortized on a straight line basis over their estimated useful lives.</t>
  </si>
  <si>
    <t>Recently Adopted Accounting Standards Update</t>
  </si>
  <si>
    <t>Recently Adopted Accounting Standards Updates ASU No. 2014-01 - Investments - Equity Method and Joint Ventures (Topic 323) - "Accounting for Investments in Qualified Affordable Housing Projects (a consensus of the FASB Emerging Issues Task Force)." The Update requires an entity to disclose information about its investments in qualified affordable housing projects and provides an accounting policy election for it to account for such investments using the proportional amortization method. Under that method, the initial cost of an investment is amortized in proportion to its tax credits and other tax benefits as a component of income tax expense or benefit. The decision to apply the proportionate amortization method is to be applied consistently to all such investments. The Company adopted this Update effective January 1, 2015 and retrospectively applied the effects of its accounting policy decision to use the proportional amortization method, as Webster believes presenting the investment performance net of taxes as a component of income tax expense or benefit better represents the economics of such investments. The change had no material effect on the Company's financial statements. ASU No. 2014-04, Receivables - Troubled Debt Restructurings by Creditors (Subtopic 310-40) - "Reclassification of Residential Real Estate Collateralized Consumer Mortgage Loans upon Foreclosure (a consensus of the FASB Emerging Issues Task Force)." The Update clarifies that an in substance repossession or foreclosure occurs, and a creditor is considered to have received physical possession of residential real estate property collateralizing a consumer mortgage loan, upon either (i) the creditor obtaining legal title to the residential real estate property upon completion of a foreclosure or (ii) the borrower conveying all interest in the residential real estate property to the creditor to satisfy that loan through completion of a deed in lieu of foreclosure or through a similar agreement. In addition, the Update requires disclosure of both the amount of foreclosed residential real estate property held by the creditor and the recorded investment in consumer mortgage loans collateralized by residential real estate property that are in the process of foreclosure in accordance with local requirements of the applicable jurisdiction. The Update was adopted during the first quarter of 2015, by prospective transition, and did not have a material impact on the Company's financial statements. ASU No. 2014-11 - Transfers and Servicing (Topic 860) - “Repurchase-to-Maturity Transactions, Repurchase Financings, and Disclosures.” The Update requires two accounting changes: (i) repurchase-to-maturity transactions are to be accounted for as secured borrowings; and (ii) with respect to repurchase financing arrangements, accounting is required for a transfer of a financial asset contemporaneously with a repurchase agreement with the same counterparty, which will result in secured borrowing accounting for the repurchase agreement. Additionally, disclosure requirements have been expanded to include a disaggregation of collateral used for secured borrowings, and contractual maturity disclosure has been expanded to interim periods. The Update was adopted during the first quarter of 2015 and did not have a material impact on the Company's financial statements. ASU No. 2014-14, Receivables-Troubled Debt Restructurings by Creditors (Subtopic 310-40) - "Classification of Certain Government-Guaranteed Residential Mortgage Loans upon Foreclosure (a consensus of the FASB Emerging Issues Task Force)." The Update has been issued to reduce diversity in practice in the classification of foreclosed residential mortgage loans held by creditors that are fully guaranteed under certain government programs, including the Federal Housing Administration guarantees. A residential mortgage loan would be derecognized, and a separate other receivable would be recognized upon foreclosure if the loan has both of the following characteristics: (i) the loan has a government guarantee that is not separable from the loan before foreclosure entitling the creditor to the full unpaid principal balance of the loan; and (ii) at the time of foreclosure, the creditor has the intent to make a claim on the guarantee and the ability to recover the full unpaid principal balance of the loan through the guarantee. Notably, upon foreclosure, the separate other receivable would be measured based on the current amount of the loan balance expected to be recovered under the guarantee. The Update was adopted during the first quarter of 2015 and did not have a material impact on the Company's financial statements.</t>
  </si>
  <si>
    <t>Acquisition (Tables)</t>
  </si>
  <si>
    <t>Schedule of Business Acquisitions</t>
  </si>
  <si>
    <t>The acquisition date fair value of the net consideration transferred consisted of the following: (In thousands) At January 13, 2015 Cash $ 50,485 Contingent consideration (1) (5,000 ) Total net consideration transferred $ 45,485 (1) The contingent consideration arrangement entitles the Company to receive a rebate of the purchase price relating to the premium paid for account attrition. The following table summarizes the estimated fair values of the assets acquired and liabilities assumed at the acquisition date: (In thousands) At January 13, 2015 Cash $ 1,446,898 Intangible assets 43,000 Total identifiable assets acquired $ 1,489,898 Deposits $ 1,446,899 Contingent liability 6,000 Total liabilities assumed $ 1,452,899 Net identifiable assets acquired $ 36,999 Goodwill 8,486 Net assets acquired $ 45,485</t>
  </si>
  <si>
    <t>Investment Securities (Tables)</t>
  </si>
  <si>
    <t>Summary of Investment Securities</t>
  </si>
  <si>
    <t>Summaries of the amortized cost and fair value of Webster’s investment securities are presented below: At June 30, 2015 At December 31, 2014 (In thousands) Amortized Cost Gross Unrealized Gains Gross Unrealized Losses Fair Value Amortized Cost Gross Unrealized Gains Gross Unrealized Losses Fair Value Available-for-sale: U.S. Treasury Bills $ 425 $ — $ — $ 425 $ 525 $ — $ — $ 525 Agency collateralized mortgage obligations (“agency CMO”) 599,596 8,518 (1,706 ) 606,408 543,417 8,636 (1,065 ) 550,988 Agency mortgage-backed securities (“agency MBS”) 1,030,134 9,670 (17,716 ) 1,022,088 1,030,724 10,462 (12,668 ) 1,028,518 Agency commercial mortgage-backed securities (“agency CMBS”) 94,240 444 (69 ) 94,615 80,400 — (134 ) 80,266 Non-agency commercial mortgage-backed securities agency (“non-agency CMBS”) 576,223 14,152 (520 ) 589,855 534,631 18,885 (123 ) 553,393 Collateralized loan obligations ("CLO") 370,810 2,394 (317 ) 372,887 426,269 482 (1,017 ) 425,734 Single issuer trust preferred securities 42,070 162 (3,281 ) 38,951 41,981 — (3,736 ) 38,245 Corporate debt securities 105,285 3,203 — 108,488 106,520 3,781 — 110,301 Equity securities - financial institutions 3,499 — (58 ) 3,441 3,500 2,403 — 5,903 Securities available-for-sale $ 2,822,282 $ 38,543 $ (23,667 ) $ 2,837,158 $ 2,767,967 $ 44,649 $ (18,743 ) $ 2,793,873 Held-to-maturity: Agency CMO $ 432,527 $ 6,314 $ (1,406 ) $ 437,435 $ 442,129 $ 6,584 $ (739 ) $ 447,974 Agency MBS 2,177,299 47,783 (20,744 ) 2,204,338 2,134,319 57,196 (11,340 ) 2,180,175 Agency CMBS 702,632 5,407 (172 ) 707,867 578,687 1,597 (1,143 ) 579,141 Municipal bonds and notes 384,943 10,047 (3,604 ) 391,386 373,211 15,138 (55 ) 388,294 Non-agency CMBS 362,059 8,267 (1,390 ) 368,936 338,723 9,428 (1,015 ) 347,136 Private Label MBS 4,562 71 — 4,633 5,886 100 — 5,986 Securities held-to-maturity $ 4,064,022 $ 77,889 $ (27,316 ) $ 4,114,595 $ 3,872,955 $ 90,043 $ (14,292 ) $ 3,948,706</t>
  </si>
  <si>
    <t>Summary of Changes in OTTI</t>
  </si>
  <si>
    <t>The following table presents the changes in OTTI related to debt securities: Three months ended June 30, Six months ended June 30, (In thousands) 2015 2014 2015 2014 Balance of OTTI, beginning of period $ 3,597 $ 9,665 $ 3,696 $ 16,633 Reduction for securities sold or called (419 ) — (518 ) (7,056 ) Additions for OTTI not previously recognized — 73 — 161 Balance of OTTI, end of period $ 3,178 $ 9,738 $ 3,178 $ 9,738</t>
  </si>
  <si>
    <t>Summary of Gross Unrealized Losses not Considered OTTI</t>
  </si>
  <si>
    <t>The following tables provide information on the gross unrealized losses and fair value of the Company’s investment securities with unrealized losses that are not deemed to be other-than-temporarily impaired, aggregated by investment security type and length of time that individual investment securities have been in a continuous unrealized loss position: At June 30, 2015 Less Than Twelve Months Twelve Months or Longer Total (Dollars in thousands) Fair Value Unrealized Losses Fair Value Unrealized Losses # of Holdings Fair Value Unrealized Losses Available-for-sale: Agency CMO $ 147,181 $ (1,118 ) $ 29,884 $ (588 ) 12 $ 177,065 $ (1,706 ) Agency MBS 305,175 (5,598 ) 382,346 (12,118 ) 70 687,521 (17,716 ) Agency CMBS 43,203 (69 ) — — 2 43,203 (69 ) Non-agency CMBS 145,798 (511 ) 9,391 (9 ) 19 155,189 (520 ) CLO 30,940 (317 ) — — 2 30,940 (317 ) Single issuer trust preferred securities — — 34,588 (3,281 ) 7 34,588 (3,281 ) Equity securities - financial institutions 3,441 (58 ) — — 1 3,441 (58 ) Total available-for-sale in an unrealized loss position $ 675,738 $ (7,671 ) $ 456,209 $ (15,996 ) 113 $ 1,131,947 $ (23,667 ) Held-to-maturity: Agency CMO $ 98,468 $ (873 ) $ 22,725 $ (533 ) 7 $ 121,193 $ (1,406 ) Agency MBS 510,143 (6,544 ) 501,002 (14,200 ) 69 1,011,145 (20,744 ) Agency CMBS 81,519 (172 ) — — 5 81,519 (172 ) Municipal bonds and notes 84,091 (3,577 ) 3,074 (27 ) 78 87,165 (3,604 ) Non-agency CMBS 100,480 (908 ) 30,448 (482 ) 13 130,928 (1,390 ) Total held-to-maturity in an unrealized loss position $ 874,701 $ (12,074 ) $ 557,249 $ (15,242 ) 172 $ 1,431,950 $ (27,316 ) At December 31, 2014 Less Than Twelve Months Twelve Months or Longer Total (Dollars in thousands) Fair Value Unrealized Losses Fair Value Unrealized Losses # of Holdings Fair Value Unrealized Losses Available-for-sale: Agency CMO $ 47,217 $ (240 ) $ 35,968 $ (825 ) 8 $ 83,185 $ (1,065 ) Agency MBS 3,691 (18 ) 641,355 (12,650 ) 64 645,046 (12,668 ) Agency CMBS 80,266 (134 ) — — 4 80,266 (134 ) Non-agency CMBS 24,932 (117 ) 9,396 (6 ) 4 34,328 (123 ) CLO 99,221 (1,017 ) — — 6 99,221 (1,017 ) Single issuer trust preferred securities 4,150 (36 ) 34,095 (3,700 ) 8 38,245 (3,736 ) Total available-for-sale in an unrealized loss position $ 259,477 $ (1,562 ) $ 720,814 $ (17,181 ) 94 $ 980,291 $ (18,743 ) Held-to-maturity: Agency CMO $ 52,172 $ (187 ) $ 24,942 $ (552 ) 6 $ 77,114 $ (739 ) Agency MBS 20,791 (86 ) 608,568 (11,254 ) 44 629,359 (11,340 ) Agency CMBS 324,394 (1,143 ) — — 17 324,394 (1,143 ) Municipal bonds and notes 5,341 (23 ) 3,074 (32 ) 15 8,415 (55 ) Non-agency CMBS 13,003 (30 ) 65,913 (985 ) 7 78,916 (1,015 ) Total held-to-maturity in an unrealized loss position $ 415,701 $ (1,469 ) $ 702,497 $ (12,823 ) 89 $ 1,118,198 $ (14,292 )</t>
  </si>
  <si>
    <t>Summary of Sale Proceeds of Available for Sale Securities</t>
  </si>
  <si>
    <t>The following table summarizes proceeds from sales of available-for-sale securities for the periods presented: Three months ended June 30, Six months ended June 30, (In thousands) 2015 2014 2015 2014 Proceeds from sales of available-for-sale securities $ 34,965 $ — $ 34,965 $ 21,695</t>
  </si>
  <si>
    <t>Summary of Debt Securities by Contractual Maturity</t>
  </si>
  <si>
    <t>The amortized cost and fair value of debt securities at June 30, 2015 , by contractual maturity, are set forth below: Available-for-Sale Held-to-Maturity (In thousands) Amortized Cost Fair Value Amortized Cost Fair Value Due in one year or less $ 5,453 $ 5,499 $ 320 $ 323 Due after one year through five years 150,278 153,265 44,133 45,675 Due after five through ten years 368,929 371,000 61,262 63,466 Due after ten years 2,294,123 2,303,953 3,958,307 4,005,131 Total debt securities $ 2,818,783 $ 2,833,717 $ 4,064,022 $ 4,114,595</t>
  </si>
  <si>
    <t>Loans and Leases Loans and Leases (Tables)</t>
  </si>
  <si>
    <t>Schedule of Accounts, Notes, Loans and Financing Receivable</t>
  </si>
  <si>
    <t>The following tables summarize the recorded investment in loans and leases: At June 30, 2015 (In thousands) Residential Consumer Commercial Commercial Real Estate (1) Equipment Financing Total (2) Recorded Investment: Individually evaluated for impairment $ 139,232 $ 49,239 $ 55,028 $ 59,861 $ 120 $ 303,480 Collectively evaluated for impairment 3,705,458 2,565,530 3,979,149 3,718,593 545,321 14,514,051 Recorded investment in loans and leases 3,844,690 2,614,769 4,034,177 3,778,454 545,441 14,817,531 Less: Accrued interest 11,201 8,330 12,272 8,202 — 40,005 Loans and leases $ 3,833,489 $ 2,606,439 $ 4,021,905 $ 3,770,252 $ 545,441 $ 14,777,526 At December 31, 2014 (In thousands) Residential Consumer Commercial Commercial Real Estate (1) Equipment Financing Total (2) Recorded Investment: Individually evaluated for impairment $ 142,435 $ 50,374 $ 36,454 $ 103,045 $ 632 $ 332,940 Collectively evaluated for impairment 3,377,196 2,507,060 3,723,991 3,460,116 537,119 13,605,482 Recorded investment in loans and leases 3,519,631 2,557,434 3,760,445 3,563,161 537,751 13,938,422 Less: Accrued interest 10,456 8,033 11,175 8,733 — 38,397 Loans and leases $ 3,509,175 $ 2,549,401 $ 3,749,270 $ 3,554,428 $ 537,751 $ 13,900,025 (1) Includes certain loans individually evaluated for impairment under the Company's loan policy that were deemed not to be impaired at both June 30, 2015 and December 31, 2014 . (2) Loans and leases include net deferred fees and net premiums and discounts of $15.6 million and $10.6 million at June 30, 2015 and December 31, 2014 , respectively.</t>
  </si>
  <si>
    <t>Past Due Financing Receivables</t>
  </si>
  <si>
    <t>The following tables summarize the aging of the recorded investment in loans and leases: At June 30, 2015 (In thousands) 30-59 Days Past Due and Accruing 60-89 Days 90 or More Days Past Due and Accruing Non-accrual Total Past Due and Non-accrual Current Recorded Investment in Loans and Leases Residential $ 7,651 $ 4,830 $ 2,000 $ 58,721 $ 73,202 $ 3,771,488 $ 3,844,690 Consumer Home equity 8,433 5,061 — 38,691 52,185 2,402,664 2,454,849 Other consumer 744 344 — 297 1,385 158,535 159,920 Commercial Commercial non-mortgage 1,229 572 32 42,957 44,790 3,276,497 3,321,287 Asset-based — — — — — 712,890 712,890 Commercial real estate Commercial real estate 1,399 169 — 23,272 24,840 3,485,468 3,510,308 Commercial construction — — — 3,642 3,642 264,504 268,146 Equipment financing 403 113 — 301 817 544,624 545,441 Total $ 19,859 $ 11,089 $ 2,032 $ 167,881 $ 200,861 $ 14,616,670 $ 14,817,531 At December 31, 2014 (In thousands) 30-59 Days 60-89 Days Past Due and Accruing 90 or More Days Past Due Non-accrual Total Past Due and Non-accrual Current Recorded Investment in Loans and Leases Residential (1) $ 11,521 $ 5,931 $ 2,039 $ 64,117 $ 83,608 $ 3,436,023 $ 3,519,631 Consumer Home equity 11,516 5,161 — 40,025 56,702 2,424,584 2,481,286 Other consumer 720 425 — 281 1,426 74,722 76,148 Commercial Commercial non-mortgage 1,971 156 50 6,449 8,626 3,088,656 3,097,282 Asset-based — — — — — 663,163 663,163 Commercial real estate Commercial real estate 2,348 397 — 15,038 17,783 3,310,765 3,328,548 Commercial construction — — — 3,659 3,659 230,954 234,613 Equipment financing 551 150 — 578 1,279 536,472 537,751 Total $ 28,627 $ 12,220 $ 2,089 $ 130,147 $ 173,083 $ 13,765,339 $ 13,938,422 (1) At December 31, 2014 , U.S. Government secured loans of approximately $2.0 million were reclassified from non-accrual to over 90 days past due and accruing to reflect a policy change effective in the first quarter of 2015 . See Note 1: Summary of Significant Accounting Policies .</t>
  </si>
  <si>
    <t>Activity In Allowance For Losses</t>
  </si>
  <si>
    <t>The following tables summarize the allowance for loan and lease losses: At or for the three months ended June 30, 2015 (In thousands) Residential Consumer Commercial Commercial Real Estate Equipment Financing Total Allowance for loan and lease losses: Balance, beginning of period $ 27,749 $ 42,616 $ 55,628 $ 30,549 $ 5,428 $ 161,970 Provision (benefit) charged to expense (2,194 ) 995 12,625 1,258 66 12,750 Charge offs (1,461 ) (3,853 ) (2,541 ) (1,091 ) (15 ) (8,961 ) Recoveries 369 1,049 529 52 102 2,101 Balance, end of period $ 24,463 $ 40,807 $ 66,241 $ 30,768 $ 5,581 $ 167,860 Individually evaluated for impairment $ 10,592 $ 3,564 $ 11,073 4,824 $ 6 $ 30,059 Collectively evaluated for impairment $ 13,871 $ 37,243 $ 55,168 $ 25,944 $ 5,575 $ 137,801 At or for the three months ended June 30, 2014 (In thousands) Residential Consumer Commercial Commercial Real Estate Equipment Financing Total Allowance for loan and lease losses: Balance, beginning of period $ 21,587 $ 37,275 $ 56,801 $ 33,769 $ 4,168 $ 153,600 Provision (benefit) charged to expense 924 2,711 837 3,399 1,379 9,250 Charge offs (1,840 ) (5,286 ) (3,685 ) (447 ) (20 ) (11,278 ) Recoveries 507 1,202 1,121 69 397 3,296 Balance, end of period $ 21,178 $ 35,902 $ 55,074 $ 36,790 $ 5,924 $ 154,868 Individually evaluated for impairment $ 11,258 $ 4,065 $ 1,947 $ 3,084 $ 7 $ 20,361 Collectively evaluated for impairment $ 9,920 $ 31,837 $ 53,127 $ 33,706 $ 5,917 $ 134,507 At or for the six months ended June 30, 2015 (In thousands) Residential Consumer Commercial Commercial Real Estate Equipment Financing Total Allowance for loan and lease losses: Balance, beginning of period $ 25,452 $ 43,518 $ 52,114 $ 32,102 $ 6,078 $ 159,264 Provision (benefit) charged to expense 1,950 3,227 15,379 2,656 (712 ) 22,500 Charge offs (3,416 ) (8,149 ) (2,796 ) (4,244 ) (30 ) (18,635 ) Recoveries 477 2,211 1,544 254 245 4,731 Balance, end of period $ 24,463 $ 40,807 $ 66,241 $ 30,768 $ 5,581 $ 167,860 Individually evaluated for impairment $ 10,592 $ 3,564 $ 11,073 $ 4,824 $ 6 $ 30,059 Collectively evaluated for impairment $ 13,871 $ 37,243 $ 55,168 $ 25,944 $ 5,575 $ 137,801 At or for the six months ended June 30, 2014 (In thousands) Residential Consumer Commercial Commercial Real Estate Equipment Financing Total Allowance for loan and lease losses: Balance, beginning of period $ 23,027 $ 41,951 $ 51,001 $ 32,408 $ 4,186 $ 152,573 Provision (benefit) charged to expense 382 1,808 8,812 6,686 562 18,250 Charge offs (2,998 ) (10,172 ) (6,833 ) (2,852 ) (20 ) (22,875 ) Recoveries 767 2,315 2,094 548 1,196 6,920 Balance, end of period $ 21,178 $ 35,902 $ 55,074 $ 36,790 $ 5,924 $ 154,868 Individually evaluated for impairment $ 11,258 $ 4,065 $ 1,947 $ 3,084 $ 7 $ 20,361 Collectively evaluated for impairment $ 9,920 $ 31,837 $ 53,127 $ 33,706 $ 5,917 $ 134,507</t>
  </si>
  <si>
    <t>Impaired Loans</t>
  </si>
  <si>
    <t>The following tables summarize impaired loans and leases: At June 30, 2015 (In thousands) Unpaid Principal Balance Total Recorded Investment Recorded Investment No Allowance Recorded Investment With Allowance Related Valuation Allowance Residential $ 152,909 $ 139,232 $ 23,443 $ 115,789 $ 10,592 Consumer 56,524 49,239 25,832 23,407 3,564 Commercial 60,585 55,028 20,508 34,520 11,073 Commercial real estate Commercial real estate 58,064 53,027 14,572 38,455 4,815 Commercial construction 7,172 6,155 5,950 205 9 Equipment financing 120 120 — 120 6 Total $ 335,374 $ 302,801 $ 90,305 $ 212,496 $ 30,059 At December 31, 2014 (In thousands) Unpaid Principal Balance Total Recorded Investment Recorded Investment No Allowance Recorded Investment With Allowance Related Valuation Allowance Residential $ 157,152 $ 142,435 $ 24,388 $ 118,047 $ 12,094 Consumer 60,424 50,374 26,464 23,910 4,237 Commercial 41,019 36,454 16,064 20,390 2,710 Commercial real estate Commercial real estate 99,687 96,160 40,575 55,585 6,222 Commercial construction 7,218 6,177 5,956 221 10 Equipment financing 629 632 — 632 28 Total $ 366,129 $ 332,232 $ 113,447 $ 218,785 $ 25,301 The following table summarizes the average recorded investment and interest income recognized for impaired loans and leases: Three months ended June 30, Six months ended June 30, 2015 2014 2015 2014 (In thousands) Average Recorded Investment Accrued Interest Income Cash Basis Interest Income Average Accrued Cash Basis Interest Income Average Recorded Investment Accrued Cash Basis Interest Income Average Recorded Investment Accrued Cash Basis Interest Income Residential $ 140,024 $ 1,149 $ 301 $ 141,912 $ 1,146 $ 283 $ 140,834 $ 2,208 $ 557 $ 142,015 $ 2,338 $ 607 Consumer 50,037 362 274 51,919 358 299 49,807 723 556 51,830 728 623 Commercial 52,324 247 — 46,113 542 — 45,741 674 — 48,133 1,170 — Commercial real estate Commercial real estate 60,071 357 — 92,068 851 — 74,594 887 — 91,314 1,652 — Commercial construction 6,160 33 — 9,197 59 — 6,166 66 — 9,429 141 — Equipment financing 376 2 — 175 3 — 376 13 — 188 6 — Total $ 308,992 $ 2,150 $ 575 $ 341,384 $ 2,959 $ 582 $ 317,518 $ 4,571 $ 1,113 $ 342,909 $ 6,035 $ 1,230</t>
  </si>
  <si>
    <t>Financing Receivable Credit Quality Indicators</t>
  </si>
  <si>
    <t>The recorded investment of TDRs in commercial, commercial real estate, and equipment financing segregated by risk rating exposure is as follows: (In thousands) At June 30, At December 31, (1) - (6) Pass $ 22,459 $ 40,943 (7) Special Mention 15 8,304 (8) Substandard 58,244 77,771 (9) Doubtful 3,572 343 (10) Loss — — Total $ 84,290 $ 127,361 The recorded investment in commercial loans, commercial real estate loans, and equipment financing leases segregated by risk rating exposure is as follows: Commercial Commercial Real Estate Equipment Financing (In thousands) At June 30, At December 31, At June 30, At December 31, At June 30, At December 31, (1) - (6) Pass $ 3,741,717 $ 3,555,559 $ 3,659,613 $ 3,416,214 $ 529,584 $ 516,115 (7) Special Mention 111,480 89,064 26,734 33,580 1,998 4,364 (8) Substandard 177,607 115,653 91,303 112,874 13,859 17,272 (9) Doubtful 3,373 169 804 493 — — (10) Loss — — — — — — Total $ 4,034,177 $ 3,760,445 $ 3,778,454 $ 3,563,161 $ 545,441 $ 537,751</t>
  </si>
  <si>
    <t>Troubled Debt Restructurings on Financing Receivables</t>
  </si>
  <si>
    <t>The following table summarizes information for TDRs: (Dollars in thousands) At June 30, At December 31, 2014 Recorded investment of TDRs: Accrual status $ 172,636 $ 243,231 Non-accrual status 100,125 76,939 Total recorded investment of TDRs $ 272,761 $ 320,170 Accruing TDRs performing under modified terms more than one year 61.5 % 67.6 % Specific reserves for TDRs included in the balance of allowance for loan and lease losses $ 19,627 $ 23,785 Additional funds committed to borrowers in TDR status 1,135 552 The following table provides information on the type of concession for loans and leases modified as TDRs: Three months ended June 30, Six months ended June 30, 2015 2014 2015 2014 Number of Loans and Leases Post- Modification Recorded Investment (1) Number of Loans and Leases Post- Modification Recorded Investment (1) Number of Loans and Leases Post- Modification Recorded Investment (1) Number of Loans and Leases Post- Modification Recorded Investment (1) (Dollars in thousands) Residential: Extended Maturity 6 $ 958 8 $ 1,102 15 $ 2,303 14 $ 1,808 Adjusted Interest Rate 1 304 1 118 1 304 2 345 Maturity/Rate Combined 4 464 6 658 14 2,132 14 3,247 Other 11 1,257 4 756 14 1,793 15 2,833 Consumer: Extended Maturity 1 140 5 298 5 639 14 768 Adjusted Interest Rate — — — — — — 1 51 Maturity/Rate Combined — — 1 47 8 444 5 302 Other 9 398 12 523 30 1,730 39 1,967 Commercial: Extended Maturity 2 223 2 302 3 256 4 356 Adjusted Interest Rate 1 24 1 25 1 24 1 25 Maturity/Rate Combined 2 165 7 391 4 297 13 632 Other 4 6,290 2 6,396 4 6,290 3 6,546 Commercial real estate: Maturity/Rate Combined 1 43 — — 1 43 — — Total TDRs 42 $ 10,266 49 $ 10,616 100 $ 16,255 125 $ 18,880 (1) Post-modification balances approximate pre-modification balances. The aggregate amount of charge-offs as a result of the restructurings was not significant. The following table provides information on loans and leases modified as TDRs within the previous 12 months and for which there was a payment default during the periods presented: Three months ended June 30, Six months ended June 30, 2015 2014 2015 2014 (Dollars in thousands) Number of Loans and Leases Recorded Investment Number of Loans and Leases Recorded Investment Number of Loans and Leases Recorded Investment Number of Loans and Leases Recorded Investment Residential — $ — 2 $ 977 — $ — 6 $ 1,204 Consumer 1 327 — — 2 356 4 218 Commercial — — 1 46 — — 2 91 Commercial real estate 1 10,889 — — 1 10,889 — — Total 2 $ 11,216 3 $ 1,023 3 $ 11,245 12 $ 1,513</t>
  </si>
  <si>
    <t>Transfers of Financial Assets and Mortgage Servicing Assets (Tables)</t>
  </si>
  <si>
    <t>Schedule Of Reserve For Loan Repurchases Table</t>
  </si>
  <si>
    <t>The following table provides a summary of activity in the reserve for loan repurchases: Three months ended June 30, Six months ended June 30, (In thousands) 2015 2014 2015 2014 Beginning balance $ 1,082 $ 1,901 $ 1,059 $ 2,254 Provision (benefit) 38 (213 ) 61 (523 ) Loss on repurchased loans and settlements — (113 ) — (156 ) Ending balance $ 1,120 $ 1,575 $ 1,120 $ 1,575</t>
  </si>
  <si>
    <t>Schedule of Loan Sale Activity</t>
  </si>
  <si>
    <t>The following table provides detail of activity related to loan sales related to mortgage banking activities: Three months ended June 30, Six months ended June 30, (In thousands) 2015 2014 2015 2014 Residential mortgage loans: Proceeds from the sale of loans held for sale $ 131,604 $ 56,576 $ 208,499 $ 122,219 Net gain on sale included in mortgage banking activities 2,517 513 4,078 1,288 Loans sold with servicing rights retained 124,845 52,329 194,110 114,933</t>
  </si>
  <si>
    <t>Schedule of Servicing Assets at Fair Value</t>
  </si>
  <si>
    <t>The following table presents the changes in fair value for those mortgage servicing assets: Six months ended June 30, (In thousands) 2015 2014 Fair value at beginning of period $ 28,690 $ 29,150 Originations of servicing assets 3,905 1,897 Changes in fair value: Due to payoffs/paydowns (1,492 ) (1,131 ) Due to market changes 263 (1,584 ) Fair value at end of period $ 31,366 $ 28,332</t>
  </si>
  <si>
    <t>Goodwill and Other Intangible Assets (Tables)</t>
  </si>
  <si>
    <t>Goodwill And Other Intangible Assets, Net Of Accumulated Amortization</t>
  </si>
  <si>
    <t>The following table presents the carrying value for goodwill allocated by segments: Reportable Segment (In thousands) Community Banking HSA Bank Total Balance at January 1, 2015 $ 516,560 $ 13,327 $ 529,887 Goodwill acquired — 8,486 8,486 Balance at June 30, 2015 $ 516,560 $ 21,813 $ 538,373</t>
  </si>
  <si>
    <t>Schedule of Finite-Lived Intangible Assets</t>
  </si>
  <si>
    <t>The gross carrying amount and accumulated amortization of core deposit intangibles ("CDI") and customer relationships included in the reportable segments are as follows: At June 30, 2015 At December 31, 2014 (In thousands) Gross Carrying Amount Accumulated Amortization Net Carrying Amount Gross Carrying Amount Accumulated Amortization Net Carrying Amount Community Banking CDI $ 49,420 $ (47,516 ) $ 1,904 $ 49,420 $ (46,754 ) $ 2,666 HSA Bank: CDI 22,000 (1,628 ) 20,372 — — — Customer relationships 21,000 (741 ) 20,259 — — — Total HSA Bank 43,000 (2,369 ) 40,631 — — — Total other intangible assets $ 92,420 $ (49,885 ) $ 42,535 $ 49,420 $ (46,754 ) $ 2,666</t>
  </si>
  <si>
    <t>Schedule Of Expected Amortization Expense, Next Four Years</t>
  </si>
  <si>
    <t>At June 30, 2015 , the remaining estimated aggregate future amortization expense for intangible assets is as follows: (In thousands) Remainder of 2015 $ 3,210 2016 5,652 2017 4,062 2018 3,847 2019 3,847 Thereafter 21,917</t>
  </si>
  <si>
    <t>Deposits (Tables)</t>
  </si>
  <si>
    <t>Schedule of Deposits</t>
  </si>
  <si>
    <t>A summary of deposits by type follows: (In thousands) At June 30, At December 31, Non-interest-bearing: Demand $ 3,547,356 $ 3,598,872 Interest-bearing: Checking 2,214,973 2,155,047 Health savings accounts 3,665,019 1,824,799 Money market 1,757,095 1,908,522 Savings 3,998,169 3,892,778 Time deposits 2,111,654 2,271,587 Total interest-bearing 13,746,910 12,052,733 Total deposits $ 17,294,266 $ 15,651,605 Deposits obtained through brokers included in above balances $ 828,735 $ 651,725 Demand deposit overdrafts reclassified as loan balances 1,578 1,655</t>
  </si>
  <si>
    <t>Scheduled Maturities of Time Deposits</t>
  </si>
  <si>
    <t>At June 30, 2015 , the scheduled maturities of time deposits are as follows: (In thousands) Remainder of 2015 $ 621,200 2016 622,061 2017 168,095 2018 197,788 2019 378,714 Thereafter 123,796 Total time deposits $ 2,111,654</t>
  </si>
  <si>
    <t>Securities Sold Under Agreements to Repurchase and Other Borrowings (Tables)</t>
  </si>
  <si>
    <t>Summary Of Securities Sold Under Agreements To Repurchase And Other Borrowings</t>
  </si>
  <si>
    <t>The following table summarizes securities sold under agreements to repurchase and other borrowings: (In thousands) At June 30, At December 31, Securities sold under agreements to repurchase: Original maturity of one year or less $ 307,504 $ 409,756 Original maturity of greater than one year, non-callable 500,000 550,000 Total securities sold under agreements to repurchase 807,504 959,756 Fed funds purchased 207,000 291,000 Securities sold under agreements to repurchase and other borrowings $ 1,014,504 $ 1,250,756</t>
  </si>
  <si>
    <t>Federal Home Loan Bank Advances (Tables)</t>
  </si>
  <si>
    <t>Summary Of Advances Payable To The Federal Home Loan Bank</t>
  </si>
  <si>
    <t xml:space="preserve">The following table summarizes Federal Home Loan Bank ("FHLB") advances: At June 30, 2015 At December 31, 2014 (Dollars in thousands) Total Outstanding Weighted- Average Contractual Coupon Rate Total Outstanding Weighted- Average Contractual Coupon Rate FHLB advances maturing: Within 1 year $ 1,920,935 0.30 % $ 2,275,000 0.23 % After 1 but within 2 years 100,000 1.48 145,934 1.80 After 2 but within 3 years 50,500 1.10 500 5.66 After 3 but within 4 years 150,000 1.46 200,000 1.36 After 4 but within 5 years 128,026 1.82 78,026 1.95 After 5 years 159,794 1.30 159,934 1.27 2,509,255 0.57 % 2,859,394 0.50 % Unamortized premiums 30 37 Federal Home Loan Bank advances $ 2,509,285 $ 2,859,431 </t>
  </si>
  <si>
    <t>Long-Term Debt (Tables)</t>
  </si>
  <si>
    <t>Schedule Of Long-Term Debt</t>
  </si>
  <si>
    <t>The following table summarizes long-term debt: (Dollars in thousands) At June 30, At December 31, 4.375% Senior fixed-rate notes due February 15, 2024 $ 150,000 $ 150,000 Junior subordinated debt Webster Statutory Trust I floating-rate notes due September 17, 2033 (1) 77,320 77,320 Total notes and subordinated debt 227,320 227,320 Unamortized discount on senior fixed-rate notes (1,023 ) (1,083 ) Long-term debt $ 226,297 $ 226,237 (1) The interest rate on Webster Statutory Trust I floating-rate notes, which varies quarterly based on 3-month LIBOR plus 2.950% , was 3.233% at June 30, 2015 and 3.193% at December 31, 2014 .</t>
  </si>
  <si>
    <t>Accumulated Other Comprehensive Loss, Net of Tax (Tables)</t>
  </si>
  <si>
    <t>Schedule of Changes in Accumulated Other Comprehensive Loss by Component</t>
  </si>
  <si>
    <t>The following tables summarize the changes in accumulated other comprehensive loss by component: Three months ended June 30, 2015 (In thousands) Available For Sale and Transferred Securities Derivative Instruments Defined Benefit Pension and Other Postretirement Benefit Plans Total Beginning balance $ 23,388 $ (27,300 ) $ (46,178 ) $ (50,090 ) Other comprehensive (loss) income before reclassifications (13,618 ) 942 515 (12,161 ) Amounts reclassified from accumulated other comprehensive (loss) income (309 ) 1,389 476 1,556 Net current-period other comprehensive (loss) income, net of tax (13,927 ) 2,331 991 (10,605 ) Ending balance $ 9,461 $ (24,969 ) $ (45,187 ) $ (60,695 ) Three months ended June 30, 2014 (In thousands) Available For Sale and Transferred Securities Derivative Instruments Defined Benefit Pension and Other Postretirement Benefit Plans Total Beginning balance $ 5,505 $ (21,932 ) $ (27,264 ) $ (43,691 ) Other comprehensive income (loss) before reclassifications 15,704 (3,876 ) 468 12,296 Amounts reclassified from accumulated other comprehensive income (loss) 47 1,358 (5 ) 1,400 Net current-period other comprehensive income (loss), net of tax 15,751 (2,518 ) 463 13,696 Ending balance $ 21,256 $ (24,450 ) $ (26,801 ) $ (29,995 ) Six months ended June 30, 2015 (In thousands) Available For Sale and Transferred Securities Derivative Instruments Defined Benefit Pension and Other Postretirement Benefit Plans Total Beginning balance $ 16,421 $ (25,530 ) $ (47,152 ) $ (56,261 ) Other comprehensive (loss) income before reclassifications (6,624 ) (2,156 ) 1,051 (7,729 ) Amounts reclassified from accumulated other comprehensive (loss) income (336 ) 2,717 914 3,295 Net current-period other comprehensive (loss) income, net of tax (6,960 ) 561 1,965 (4,434 ) Ending balance $ 9,461 $ (24,969 ) $ (45,187 ) $ (60,695 ) Six months ended June 30, 2014 (In thousands) Available For Sale and Transferred Securities Derivative Instruments Defined Benefit Pension and Other Postretirement Benefit Plans Total Beginning balance $ (2,617 ) $ (18,206 ) $ (27,726 ) $ (48,549 ) Other comprehensive income (loss) before reclassifications 26,553 (9,027 ) 935 18,461 Amounts reclassified from accumulated other comprehensive (loss) income (2,680 ) 2,783 (10 ) 93 Net current-period other comprehensive income (loss), net of tax 23,873 (6,244 ) 925 18,554 Ending balance $ 21,256 $ (24,450 ) $ (26,801 ) $ (29,995 )</t>
  </si>
  <si>
    <t>Schedule of Accumulated Other Comprehensive Loss</t>
  </si>
  <si>
    <t xml:space="preserve">The following table summarizes the amounts reclassified from accumulated other comprehensive loss: (In thousands) Three months ended June 30, Associated Line Item in the Condensed Accumulated Other Comprehensive Loss Components 2015 2014 Consolidated Statements of Income Available-for-sale and transferred securities: Unrealized gains (losses) on investment securities $ 486 $ — Gain on sale of investment securities Unrealized gains (losses) on investment securities — (73 ) Impairment loss recognized in earnings Tax (expense) benefit (177 ) 26 Income tax expense Net of tax $ 309 $ (47 ) Derivative instruments: Cash flow hedges $ (2,192 ) $ (2,115 ) Total interest expense Tax benefit 803 757 Income tax expense Net of tax $ (1,389 ) $ (1,358 ) Defined benefit pension and other postretirement benefit plans: Amortization of net (loss) gain $ (734 ) $ 26 Compensation and benefits Prior service costs (18 ) (18 ) Compensation and benefits Tax benefit (expense) 276 (3 ) Income tax expense Net of tax $ (476 ) $ 5 (In thousands) Six months ended June 30, Associated Line Item in the Condensed Accumulated Other Comprehensive Loss Components 2015 2014 Consolidated Statements of Income Available-for-sale and transferred securities: Unrealized gains (losses) on investment securities $ 529 $ 4,336 Gain on sale of investment securities Unrealized gains (losses) on investment securities — (161 ) Impairment loss recognized in earnings Tax expense (193 ) (1,495 ) Income tax expense Net of tax $ 336 $ 2,680 Derivative instruments: Cash flow hedges $ (4,284 ) $ (4,336 ) Total interest expense Tax benefit 1,567 1,553 Income tax expense Net of tax $ (2,717 ) $ (2,783 ) Defined benefit pension and other postretirement benefit plans: Amortization of (loss) gain $ (1,406 ) $ 52 Compensation and benefits Prior service costs (36 ) (36 ) Compensation and benefits Tax benefit (expense) 528 (6 ) Income tax expense Net of tax $ (914 ) $ 10 </t>
  </si>
  <si>
    <t>Regulatory Matters (Tables)</t>
  </si>
  <si>
    <t>Information On The Capital Ratios</t>
  </si>
  <si>
    <t>The following table provides information on the capital ratios for Webster Financial Corporation and Webster Bank, N.A.: Capital Requirements (1) Actual (1) Minimum Well Capitalized (Dollars in thousands) Amount Ratio Amount Ratio Amount Ratio At June 30, 2015 Webster Financial Corporation Common equity tier 1 risk-based capital $ 1,771,764 10.9 % $ 728,935 4.5 % $ 1,052,905 6.5 % Total risk-based capital 2,139,341 13.2 1,295,884 8.0 1,619,855 10.0 Tier 1 risk-based capital 1,911,484 11.8 971,913 6.0 1,295,884 8.0 Tier 1 leverage capital 1,911,484 8.4 912,296 4.0 1,140,370 5.0 Webster Bank, N.A. Common equity tier 1 risk-based capital $ 1,821,152 11.3 % $ 726,398 4.5 % $ 1,049,241 6.5 % Total risk-based capital 1,991,019 12.3 1,291,374 8.0 1,614,217 10.0 Tier 1 risk-based capital 1,821,152 11.3 968,530 6.0 1,291,374 8.0 Tier 1 leverage capital 1,821,152 8.0 911,371 4.0 1,139,214 5.0 At December 31, 2014 Webster Financial Corporation Total risk-based capital $ 2,096,772 14.1 % $ 1,192,651 8.0 % $ 1,490,706 10.0 % Tier 1 risk-based capital 1,931,276 13.0 596,326 4.0 894,423 6.0 Tier 1 leverage capital 1,931,276 9.0 859,241 4.0 1,074,051 5.0 Webster Bank, N.A. Total risk-based capital $ 1,939,229 13.0 % $ 1,190,242 8.0 % $ 1,487,803 10.0 % Tier 1 risk-based capital 1,774,814 11.9 595,121 4.0 892,682 6.0 Tier 1 leverage capital 1,774,814 8.3 858,197 4.0 1,072,746 5.0 (1) Calculated under the Basel III capital standard at June 30, 2015 and under the Basel I capital standard at December 31, 2014 .</t>
  </si>
  <si>
    <t>Earnings Per Common Share (Tables)</t>
  </si>
  <si>
    <t>Earnings Per Share Basic And Diluted</t>
  </si>
  <si>
    <t>The calculation of basic and diluted earnings per common share follows: Three months ended June 30, Six months ended June 30, (In thousands, except per share data) 2015 2014 2015 2014 Earnings for basic and diluted earnings per common share: Net income available to common shareholders $ 50,479 $ 45,195 $ 97,562 $ 92,985 Less: Earnings allocated to participating securities 202 187 352 359 Net income allocated to common shareholders $ 50,277 $ 45,008 $ 97,210 $ 92,626 Shares: Weighted-average common shares outstanding - basic 90,713 89,776 90,479 89,831 Effect of dilutive securities: Stock options and restricted stock 549 471 545 479 Warrants 40 281 46 274 Weighted-average common shares outstanding - diluted 91,302 90,528 91,070 90,584 Earnings per common share: Basic $ 0.55 $ 0.50 $ 1.07 $ 1.03 Diluted 0.55 0.50 1.07 1.02</t>
  </si>
  <si>
    <t>Derivative Financial Instruments (Tables)</t>
  </si>
  <si>
    <t>Schedule of Notional Amounts of Outstanding Derivative Positions</t>
  </si>
  <si>
    <t>The notional amount of derivative instruments are shown in the table below: (In thousands) At June 30, At December 31, Interest rate derivatives $ 4,907,902 $ 10,237,325 RPAs 112,344 90,448 Other 60 60 Total notional amount of derivative instruments $ 5,020,306 $ 10,327,833</t>
  </si>
  <si>
    <t>Fair Value Of Derivative Financial Instruments Designated As Cash Flow Hedges</t>
  </si>
  <si>
    <t>Information about the valuation methods used to measure fair value is provided in Note 15: Fair Value Measurements . At June 30, 2015 At December 31, 2014 (In thousands) Other Assets Other Liabilities Other Assets Other Liabilities Derivatives designated as hedging instruments: Interest rate derivatives $ 3,907 $ 1,219 $ 4,481 $ 4,598 Derivatives not designated as hedging instruments: Interest rate derivatives 44,174 25,878 48,209 31,915 RPAs 159 218 182 258 Other — 6 — 7 Total derivatives not designated as hedging instruments $ 44,333 $ 26,102 $ 48,391 $ 32,180</t>
  </si>
  <si>
    <t>Cash Flow Hedges Included in AOCI</t>
  </si>
  <si>
    <t>The net losses included in the Condensed Consolidated Statements of Income and Condensed Consolidated Statements of Comprehensive Income, on a pre-tax basis, related to interest rate derivatives designated as hedges of cash flows were as follows: Three months ended June 30, Six months ended June 30, (In thousands) 2015 2014 2015 2014 Amount of net loss reclassified from AOCL to interest expense $ 2,192 $ 2,115 $ 4,284 $ 4,336 Amount of net loss (income) recognized as OCI 1,482 (6,084 ) (3,407 ) (14,113 )</t>
  </si>
  <si>
    <t>Other Derivatives Not Designated For Hedge Accounting</t>
  </si>
  <si>
    <t>Changes in the fair value of derivatives not qualifying for hedge accounting treatment are reported as a component of other non-interest income in the accompanying Condensed Consolidated Statements of Income as follows: Three months ended June 30, Six months ended June 30, (In thousands) 2015 2014 2015 2014 Interest rate derivatives $ 1,671 $ 1,422 $ 4,308 $ 3,205 RPA (42 ) 53 (118 ) 143 Other (43 ) (33 ) (85 ) (68 ) Total impact on non-interest income $ 1,586 $ 1,442 $ 4,105 $ 3,280</t>
  </si>
  <si>
    <t>Offsetting Liabilities</t>
  </si>
  <si>
    <t>The table below presents the financial assets and liabilities for non-customer derivative positions, including futures contracts, summarized by dealer counterparty or Derivative Clearing Organization ("DCO"): At June 30, 2015 Notional Amount Hedge Accounting Positions Non-Hedge Accounting Positions Total MTM(Loss) Gain Cash Collateral Posted (Received) Net Exposure (1) (In thousands) MTM Gain MTM Loss MTM Gain MTM Loss Dealer A $ 387,958 $ — $ (1,219 ) $ 1,180 $ (4,789 ) $ (4,828 ) $ 4,100 $ — Dealer B 297,085 1,302 — 695 (5,271 ) (3,274 ) 3,210 — Dealer C 5,944 — — — (520 ) (520 ) — — Dealer D 346,829 651 — 429 (1,376 ) (296 ) — — Dealer E 437,134 1,954 — 536 (1,669 ) 821 (1,470 ) — Dealer F (2) 1,103,969 — — 4,175 (16,714 ) (12,539 ) 33,034 20,495 Total $ 2,578,919 $ 3,907 $ (1,219 ) $ 7,015 $ (30,339 ) $ (20,636 ) $ 38,874 At December 31, 2014 Notional Amount Hedge Accounting Positions Non-Hedge Accounting Positions Total MTM (Loss) Gain Cash Collateral Posted (Received) Net Exposure (1) (In thousands) MTM Gain MTM Loss MTM Gain MTM Loss Dealer A $ 427,430 $ — $ (739 ) $ 1,861 $ (6,576 ) $ (5,454 ) $ 5,300 $ — Dealer B 319,663 1,494 — 978 (6,420 ) (3,948 ) 3,610 — Dealer C 11,538 — — — (834 ) (834 ) — — Dealer D 303,663 747 — 1,147 (1,627 ) 267 (400 ) — Dealer E 424,401 2,240 — 867 (1,698 ) 1,409 (1,420 ) — Dealer F (2) 6,631,936 — (3,858 ) 555 (17,629 ) (20,932 ) 39,037 18,105 Total $ 8,118,631 $ 4,481 $ (4,597 ) $ 5,408 $ (34,784 ) $ (29,492 ) $ 46,127 (1) Net positive exposure represents over-collateralized loss positions, which can be the result of DCO initial margin requirements posted in compliance with the Dodd-Frank Wall Street Reform and Consumer Protection Act. (2) Dealer F represents Chicago Mercantile Exchange, our designated DCO.</t>
  </si>
  <si>
    <t>Fair Value Measurements (Tables)</t>
  </si>
  <si>
    <t>Fair Value Of Assets And Liabilities Measured On Recurring Basis</t>
  </si>
  <si>
    <t>Summaries of the fair values for assets and liabilities measured at fair value on a recurring basis are as follows: At June 30, 2015 (In thousands) Total Quoted Prices in Active Markets for Identical Assets (Level 1) Significant Other Observable Inputs (Level 2) Significant Unobservable Inputs (Level 3) Financial assets held at fair value: U.S. Treasury Bills $ 425 $ 425 $ — $ — Agency CMO 606,408 — 606,408 — Agency MBS 1,022,088 — 1,022,088 — Agency CMBS 94,615 — 94,615 — CMBS 589,855 — 589,855 — CLO 372,887 — 372,887 — Single issuer trust preferred securities 38,951 — 38,951 — Corporate debt 108,488 — 108,488 — Equity securities 3,441 3,441 — — Total available-for-sale investment securities 2,837,158 3,866 2,833,292 — Derivative instruments 48,286 — 48,286 — Mortgage banking derivatives 1,563 — 1,563 — Investments held in Rabbi Trust 5,553 5,553 — — Alternative investments 2,315 — — 2,315 Contingent Consideration 5,000 — — 5,000 Total financial assets held at fair value $ 2,899,875 $ 9,419 $ 2,883,141 $ 7,315 Financial liabilities held at fair value: Derivative instruments $ 27,349 $ — $ 27,349 $ — Contingent liability 6,000 — — 6,000 Total financial liabilities held at fair value $ 33,349 $ — $ 27,349 $ 6,000 At December 31, 2014 (In thousands) Total Quoted Prices in Active Markets for Identical Assets (Level 1) Significant Other Observable Inputs (Level 2) Significant Unobservable Inputs (Level 3) Financial assets held at fair value: U.S. Treasury Bills $ 525 $ 525 $ — $ — Agency CMO 550,988 — 550,988 — Agency MBS 1,028,518 — 1,028,518 — Agency CMBS 80,266 — 80,266 — CMBS 553,393 — 553,393 — CLO 425,734 — 425,734 — Single issuer trust preferred securities 38,245 — 38,245 — Corporate debt 110,301 — 110,301 — Equity securities 5,903 5,903 — — Total available-for-sale investment securities 2,793,873 6,428 2,787,445 — Derivative instruments 52,872 — 52,872 — Mortgage banking derivatives 18 — 18 — Investments held in Rabbi Trust 5,901 5,901 — — Alternative investments 475 — — 475 Contingent Consideration — — — — Total financial assets held at fair value $ 2,853,139 $ 12,329 $ 2,840,335 $ 475 Financial liabilities held at fair value: Derivative instruments $ 36,777 $ 293 $ 36,484 $ — Contingent liability — — — — Total financial liabilities held at fair value $ 36,777 $ 293 $ 36,484 $ —</t>
  </si>
  <si>
    <t>Schedule Of Quantitative Inputs And Assumptions For Items Categorized In Level 3 Of The Fair Value Hierarchy</t>
  </si>
  <si>
    <t>The following table presents the changes in Level 3 assets and liabilities that are measured at fair value on a recurring basis: Financial Assets (In thousands) Alternative Investments Contingent Consideration Total Contingent Liability At January 1, 2015 $ 475 $ — $ 475 $ — Acquisition — 5,000 5,000 6,000 Unrealized loss included in net income (153 ) — (153 ) — Purchases/capital calls 2,028 — 2,028 — Calls/paydowns (35 ) — (35 ) — At June 30, 2015 $ 2,315 $ 5,000 $ 7,315 $ 6,000</t>
  </si>
  <si>
    <t>Schedule Of Valuation Methodology And Unobservable Inputs</t>
  </si>
  <si>
    <t>The table below presents the valuation methodology and unobservable inputs for Level 3 assets measured at fair value on a non-recurring basis at June 30, 2015 : (Dollars in thousands) Asset Fair Value Valuation Methodology Unobservable Inputs Range of Inputs Impaired loans and leases $ 34,354 Real Estate Appraisals Discount for appraisal type 0% - 20% Discount for costs to sell 0% - 8.5% Other real estate owned $ 1,443 Real Estate Appraisals Discount for appraisal type 20% - 50% Discount for costs to sell 8% Mortgage servicing assets $ 31,366 Discounted cash flow Constant prepayment rate 7.4% - 32.4% Discount rates 1.4% - 3.4%</t>
  </si>
  <si>
    <t>Summary Of Estimated Fair Values Of Significant Financial Instruments</t>
  </si>
  <si>
    <t>The estimated fair values of selected financial instruments are as follows: At June 30, 2015 At December 31, 2014 (In thousands) Carrying Amount Fair Value Carrying Amount Fair Value Financial Assets: Level 2 Held-to-maturity investment securities $ 4,064,022 $ 4,114,595 $ 3,872,955 $ 3,948,706 Loans held for sale 63,535 63,818 67,952 68,705 Level 3 Loans and leases, net 14,609,666 14,634,594 13,740,761 13,775,850 Mortgage servicing assets (1) 20,035 31,366 19,379 28,690 Alternative investments 12,781 17,858 16,524 18,046 Financial Liabilities: Level 2 Deposit liabilities, other than time deposits $ 15,182,612 $ 15,182,612 $ 13,380,018 $ 13,380,018 Time deposits 2,111,654 2,125,908 2,271,587 2,288,760 Securities sold under agreements to repurchase and other borrowings 1,014,504 1,033,354 1,250,756 1,271,596 FHLB advances (2) 2,509,285 2,519,190 2,859,431 2,872,515 Long-term debt (3) 226,297 220,542 226,237 227,751 The following adjustments to the carrying amount are not included in the fair value: (1) Mortgage servicing assets is net of $25 thousand and $23 thousand in reserves at June 30, 2015 and December 31, 2014 , respectively. (2) FHLB advances is net of $30 thousand and $37 thousand in unamortized premiums at June 30, 2015 and December 31, 2014 , respectively. (3) Long-term debt is net of $1.0 million and $1.1 million in unamortized discounts at June 30, 2015 and December 31, 2014 , respectively.</t>
  </si>
  <si>
    <t>Pension and Other Postretirement Benefits (Tables)</t>
  </si>
  <si>
    <t>Summary of Net Periodic Benefit Cost</t>
  </si>
  <si>
    <t>The following tables summarize the components of net periodic benefit cost (benefit): Three months ended June 30, Webster Pension Webster SERP Other Postretirement Benefits (In thousands) 2015 2014 2015 2014 2015 2014 Service cost $ 13 $ 10 $ — $ — $ — $ — Interest cost on benefit obligations 2,015 2,002 87 92 31 34 Expected return on plan assets (2,974 ) (2,875 ) — — — — Amortization of prior service cost — — — — 18 19 Recognized net loss 1,435 688 115 23 12 — Net periodic benefit cost (benefit) $ 489 $ (175 ) $ 202 $ 115 $ 61 $ 53 Six months ended June 30, Webster Pension Webster SERP Other Postretirement Benefits (In thousands) 2015 2014 2015 2014 2015 2014 Service cost $ 23 $ 20 $ — $ — $ — $ — Interest cost on benefit obligations 4,004 4,005 173 184 62 68 Expected return on plan assets (5,937 ) (5,750 ) — — — — Amortization of prior service cost — — — — 36 37 Recognized net loss 2,862 1,375 195 46 24 — Net periodic benefit cost (benefit) $ 952 $ (350 ) $ 368 $ 230 $ 122 $ 105</t>
  </si>
  <si>
    <t>Share-Based Plans (Tables)</t>
  </si>
  <si>
    <t>Schedule of Allocation of Share-based Compensation Costs by Plan</t>
  </si>
  <si>
    <t>The following table provides a summary of stock compensation expense recognized in the accompanying Condensed Consolidated Statements of Income: Three months ended June 30, Six months ended June 30, (In thousands) 2015 2014 2015 2014 Stock options $ 68 $ 224 $ 232 $ 776 Restricted stock 2,926 2,553 5,044 4,774 Total stock compensation expense $ 2,994 $ 2,777 $ 5,276 $ 5,550</t>
  </si>
  <si>
    <t>Schedule of Unrecognized Share-based Compensation Expense</t>
  </si>
  <si>
    <t>The following table provides a summary of unrecognized stock compensation expense: At June 30, 2015 (Dollars in thousands) Unrecognized Compensation Expense Weighted-Average Period To Be Recognized Stock options $ 190 0.7 years Restricted stock $ 17,070 2.1 years</t>
  </si>
  <si>
    <t>Schedule of Share-based Compensation, Activity</t>
  </si>
  <si>
    <t>The following table provides a summary of the activity under the Plans for the six months ended June 30, 2015 : Restricted Stock Awards Outstanding Stock Options Outstanding Time-Based Performance-Based Number of Shares Weighted-Average Grant Date Fair Value Number of Units Weighted-Average Grant Date Fair Value Number of Shares Weighted-Average Grant Date Fair Value Number of Shares Weighted-Average Exercise Price Outstanding, at January 1, 2015 243,015 $ 27.03 2,279 $ 29.34 130,193 $ 28.61 1,900,144 $ 24.95 Granted 212,025 34.75 12,531 34.45 138,591 36.15 — — Exercised options — — — — — — (169,955 ) 18.35 Vested restricted stock awards (1) (113,142 ) 28.10 (6,455 ) 32.65 (84,075 ) 30.77 — — Forfeited (4,293 ) 29.76 — — — — (58,710 ) 42.39 Outstanding, at June 30, 2015 337,605 $ 31.49 8,355 $ 34.45 184,709 $ 33.30 1,671,479 $ 25.01 Options exercisable, at June 30, 2015 1,563,304 $ 25.15 Options expected to vest, at June 30, 2015 103,916 $ 23.00 (1) Vested for purposes of recording compensation expense.</t>
  </si>
  <si>
    <t>Segment Reporting (Tables)</t>
  </si>
  <si>
    <t>Operating Results And Total Assets Reportable Segments</t>
  </si>
  <si>
    <t>The following tables present the results for Webster’s business segments and incorporate the allocation of the provision for loan and lease losses and income tax expense to each of Webster’s business segments for the periods presented: Three months ended June 30, 2015 (In thousands) Commercial Banking Community Banking HSA Bank Private Banking Corporate and Reconciling Consolidated Total Net interest income (loss) $ 62,192 $ 87,605 $ 17,763 $ 2,501 $ (6,550 ) $ 163,511 Provision (benefit) for loan and lease losses 12,585 1,009 — (177 ) (667 ) 12,750 Net interest income (loss) after provision for loan and lease losses 49,607 86,596 17,763 2,678 (5,883 ) 150,761 Non-interest income 7,826 28,280 16,283 2,350 5,112 59,851 Non-interest expense 27,201 82,461 20,158 4,597 3,029 137,446 Income (loss) before income tax expense 30,232 32,415 13,888 431 (3,800 ) 73,166 Income tax expense (benefit) 8,302 9,395 3,952 134 (1,120 ) 20,663 Net income (loss) $ 21,930 $ 23,020 $ 9,936 $ 297 $ (2,680 ) $ 52,503 Three months ended June 30, 2014 (In thousands) Commercial Banking Community Banking HSA Bank Private Banking Corporate and Reconciling Consolidated Total Net interest income (loss) $ 57,657 $ 87,950 $ 9,561 $ 2,147 $ (2,193 ) $ 155,122 Provision for loan and lease losses 5,307 3,531 — 312 100 9,250 Net interest income (loss) after provision for loan and lease losses 52,350 84,419 9,561 1,835 (2,293 ) 145,872 Non-interest income 7,949 25,828 7,588 2,520 3,711 47,596 Non-interest expense 25,115 80,061 9,132 4,408 3,759 122,475 Income (loss) before income tax expense 35,184 30,186 8,017 (53 ) (2,341 ) 70,993 Income tax expense (benefit) 11,361 9,835 2,592 (19 ) (610 ) 23,159 Net income (loss) $ 23,823 $ 20,351 $ 5,425 $ (34 ) $ (1,731 ) $ 47,834 Six months ended June 30, 2015 (In thousands) Commercial Banking Community Banking HSA Bank Private Banking Corporate and Reconciling Consolidated Total Net interest income (loss) $ 123,770 $ 171,844 $ 34,228 $ 4,896 $ (11,463 ) $ 323,275 Provision (benefit) for loan and lease losses 15,959 7,430 — (234 ) (655 ) 22,500 Net interest income (loss) after provision for loan and lease losses 107,811 164,414 34,228 5,130 (10,808 ) 300,775 Non-interest income 17,351 53,820 31,434 4,676 10,460 117,741 Non-interest expense 53,670 164,151 39,116 9,476 5,123 271,536 Income (loss) before income tax expense 71,492 54,083 26,546 330 (5,471 ) 146,980 Income tax expense (benefit) 21,769 16,468 8,083 101 (1,666 ) 44,755 Net income (loss) $ 49,723 $ 37,615 $ 18,463 $ 229 $ (3,805 ) $ 102,225 Six months ended June 30, 2014 (In thousands) Commercial Banking Community Banking HSA Bank Private Banking Corporate and Reconciling Consolidated Total Net interest income (loss) $ 113,809 $ 175,291 $ 18,767 $ 4,308 $ (1,752 ) $ 310,423 Provision (benefit) for loan and lease losses 15,752 4,176 — 758 (2,436 ) 18,250 Net interest income after provision for loan and lease losses 98,057 171,115 18,767 3,550 684 292,173 Non-interest income 15,900 50,264 14,477 5,141 11,642 97,424 Non-interest expense 51,134 161,579 19,279 8,964 5,982 246,938 Income (loss) before income tax expense 62,823 59,800 13,965 (273 ) 6,344 142,659 Income tax expense (benefit) 19,551 18,610 4,346 (85 ) 1,974 44,396 Net income (loss) $ 43,272 $ 41,190 $ 9,619 $ (188 ) $ 4,370 $ 98,263 The following table presents the total assets for Webster’s business segments for the periods presented: Total Assets (In thousands) Commercial Banking Community Banking HSA Bank Private Banking Corporate and Reconciling Consolidated Total At June 30, 2015 $ 7,026,256 $ 8,173,322 $ 90,807 $ 440,168 $ 7,890,233 $ 23,620,786 At December 31, 2014 6,550,868 8,198,115 25,148 400,425 7,358,616 22,533,172</t>
  </si>
  <si>
    <t>Commitments and Contingencies (Tables)</t>
  </si>
  <si>
    <t>Outstanding Financial Instruments Contract Amounts Represent Credit Risk</t>
  </si>
  <si>
    <t>The following table summarizes the outstanding amounts of credit-related financial instruments with off-balance sheet risk: (In thousands) At June 30, At December 31, Commitments to extend credit $ 4,883,222 $ 4,376,733 Standby letter of credit 146,932 142,964 Commercial letter of credit 32,779 27,787 Total credit-related financial instruments with off-balance sheet risk $ 5,062,933 $ 4,547,484</t>
  </si>
  <si>
    <t>Reserve For Unfunded Credit Commitments</t>
  </si>
  <si>
    <t>The following table provides a summary of activity in the reserve for unfunded credit commitments: Three months ended June 30, Six months ended June 30, (In thousands) 2015 2014 2015 2014 Balance, beginning of period $ 2,320 $ 4,711 $ 5,151 $ 4,384 (Benefit) provision (313 ) 38 (3,144 ) 365 Balance, end of period $ 2,007 $ 4,749 $ 2,007 $ 4,749</t>
  </si>
  <si>
    <t>Acquisition (Acquisition-date Fair Value of Consideration) (Detail) - Jan. 13, 2015 - USD ($) $ in Thousands</t>
  </si>
  <si>
    <t>Effective date of acquisition</t>
  </si>
  <si>
    <t>Jan. 13,
		2015</t>
  </si>
  <si>
    <t>Cash</t>
  </si>
  <si>
    <t>Contingent consideration</t>
  </si>
  <si>
    <t>Total net consideration transferred</t>
  </si>
  <si>
    <t>The contingent consideration arrangement entitles the Company to receive a rebate of the purchase price relating to the premium paid for account attrition.</t>
  </si>
  <si>
    <t>Acquisition (Estimated Fair Values of Assets and Liabilities) (Detail) - USD ($) $ in Thousands</t>
  </si>
  <si>
    <t>Jan. 13, 2015</t>
  </si>
  <si>
    <t>Intangible assets</t>
  </si>
  <si>
    <t>Total identifiable assets acquired</t>
  </si>
  <si>
    <t>Contingent liability</t>
  </si>
  <si>
    <t>Total liabilities assumed</t>
  </si>
  <si>
    <t>Net identifiable assets acquired</t>
  </si>
  <si>
    <t>Net assets acquired</t>
  </si>
  <si>
    <t>Investment Securities (Summary Of Investment Securities) (Detail) - USD ($) $ in Thousands</t>
  </si>
  <si>
    <t>Schedule of Investments [Line Items]</t>
  </si>
  <si>
    <t>Available for sale - Amortized cost</t>
  </si>
  <si>
    <t>Available-for-sale Securities, Accumulated Gross Unrealized Gains Before Tax</t>
  </si>
  <si>
    <t>Available-for-sale - Accumulated Gross Unrealized Losses Before Tax</t>
  </si>
  <si>
    <t>Fair Value</t>
  </si>
  <si>
    <t>Held to Maturity, Amortized Cost - Total debt securities</t>
  </si>
  <si>
    <t>Held-to-maturity - Not Recognized in OCI - Gross Unrealized Gains</t>
  </si>
  <si>
    <t>Held-to-maturity - Not Recognized in OCI - Gross Unrealized Losses</t>
  </si>
  <si>
    <t>Held to Maturity, Fair Value - Total debt securities</t>
  </si>
  <si>
    <t>U.S. Treasury Bills [Member]</t>
  </si>
  <si>
    <t>Agency collateralized mortgage obligations (CMOs) [Member]</t>
  </si>
  <si>
    <t>Agency mortgage-backed securities (MBS) [Member]</t>
  </si>
  <si>
    <t>Agency commercial mortgage-backed securities (ACMBS) [Member]</t>
  </si>
  <si>
    <t>Non-agency Commercial mortgage-backed securities (CMBS) [Member]</t>
  </si>
  <si>
    <t>Collateralized loan obligations (CLOs) [Member]</t>
  </si>
  <si>
    <t>Single issuer trust preferred securities [Member]</t>
  </si>
  <si>
    <t>Corporate debt securities [Member]</t>
  </si>
  <si>
    <t>Equity securities [Member]</t>
  </si>
  <si>
    <t>Municipal bonds and notes [Member]</t>
  </si>
  <si>
    <t>Private Label MBS [Member]</t>
  </si>
  <si>
    <t>Investment Securities (Other Than Temporary Impairment Credit Losses Recognized In Earnings) (Detail) - USD ($) $ in Thousands</t>
  </si>
  <si>
    <t>Other than Temporary Impairment, Credit Losses Recognized in Earnings [Roll Forward]</t>
  </si>
  <si>
    <t>Balance of OTTI, beginning of period</t>
  </si>
  <si>
    <t>Reduction for securities sold, called</t>
  </si>
  <si>
    <t>Additions for OTTI not previously recognized</t>
  </si>
  <si>
    <t>Balance of OTTI, end of period</t>
  </si>
  <si>
    <t>Investment Securities (Summary Of Gross Unrealized Losses Not Considered OTTI) (Detail) $ in Thousands</t>
  </si>
  <si>
    <t>Jun. 30, 2015USD ($)holding</t>
  </si>
  <si>
    <t>Dec. 31, 2014USD ($)holding</t>
  </si>
  <si>
    <t>Available-for-sale Securities, Continuous Unrealized Loss Position, Less than Twelve Months, Fair Value</t>
  </si>
  <si>
    <t>Available for sale, Unrealized Losses - Less Than Twelve Months</t>
  </si>
  <si>
    <t>Available-for-sale Securities, Continuous Unrealized Loss Position, Twelve Months or Longer, Fair Value</t>
  </si>
  <si>
    <t>Available for sale, Unrealized Losses - Twelve Months or Longer</t>
  </si>
  <si>
    <t>Available-for-sale, Securities in Unrealized Loss Positions, Qualitative Disclosure, Number of Positions | holding</t>
  </si>
  <si>
    <t>Available-for-sale Securities, Continuous Unrealized Loss Position, Fair Value</t>
  </si>
  <si>
    <t>Available for sale, Unrealized Losses - Total</t>
  </si>
  <si>
    <t>Held-to-maturity Securities, Continuous Unrealized Loss Position, Less than Twelve Months, Fair Value</t>
  </si>
  <si>
    <t>Held-to-maturity, Unrealized Losses - Less Than Twelve Months</t>
  </si>
  <si>
    <t>Held-to-maturity Securities, Continuous Unrealized Loss Position, Twelve Months or Longer, Fair Value</t>
  </si>
  <si>
    <t>Held-to-maturity, Unrealized Losses, Twelve Months or Longer</t>
  </si>
  <si>
    <t>Held-to-maturity, Number of Holdings - Total | holding</t>
  </si>
  <si>
    <t>Held-to-maturity, Fair Value - Total</t>
  </si>
  <si>
    <t>Held-to-maturity, Unrealized Losses - Total</t>
  </si>
  <si>
    <t>Agency CMOs [Member]</t>
  </si>
  <si>
    <t>Agency MBS [Member]</t>
  </si>
  <si>
    <t>Agency CMBS [Member]</t>
  </si>
  <si>
    <t>Non-agency CMBS [Member]</t>
  </si>
  <si>
    <t>Equity Securities [Member]</t>
  </si>
  <si>
    <t>Investment Securities (Narrative) (Detail) - USD ($)</t>
  </si>
  <si>
    <t>Held-to-maturity Securities, Accumulated Unrecognized Holding Loss</t>
  </si>
  <si>
    <t>Pledged Financial Instruments, Not Separately Reported, Securities</t>
  </si>
  <si>
    <t>Percentage Of Investments In Government Obligations</t>
  </si>
  <si>
    <t>10.00%</t>
  </si>
  <si>
    <t>Percentage of bank qualified bonds with credit rating range of AAA to A</t>
  </si>
  <si>
    <t>99.70%</t>
  </si>
  <si>
    <t>Percentage of municipal bond Portfolio comprised of General Obligation bonds</t>
  </si>
  <si>
    <t>89.80%</t>
  </si>
  <si>
    <t>Percentage of municipal bond portfolio comprised of Revenue bonds</t>
  </si>
  <si>
    <t>9.70%</t>
  </si>
  <si>
    <t>Percentage of municipal bond portfolio comprised of other bonds</t>
  </si>
  <si>
    <t>0.50%</t>
  </si>
  <si>
    <t>Callable at the option of the counterparty [Member]</t>
  </si>
  <si>
    <t>US States and Political Subdivisions Debt Securities [Member]</t>
  </si>
  <si>
    <t>Investments in obligations of individual states, counties or municipalities</t>
  </si>
  <si>
    <t>Investment Securities (Summary Of Sale Proceeds Of Available For Sale Securities) (Detail) - USD ($) $ in Thousands</t>
  </si>
  <si>
    <t>Proceeds from sales of available-for-sale securities</t>
  </si>
  <si>
    <t>Investment Securities (Summary Of Debt Securities By Contractual Maturity) (Detail) - USD ($) $ in Thousands</t>
  </si>
  <si>
    <t>Available-for-sale Securities, Debt Maturities, Amortized Cost Basis, Fiscal Year Maturity [Abstract]</t>
  </si>
  <si>
    <t>Available for Sale, Amortized Cost - Due in one year or less</t>
  </si>
  <si>
    <t>Available for Sale, Amortized Cost - Due after one year through five years</t>
  </si>
  <si>
    <t>Available for Sale, Amortized Cost - Due after five through ten years</t>
  </si>
  <si>
    <t>Available for Sale, Amortized Cost - Due after ten years</t>
  </si>
  <si>
    <t>Available for Sale, Amortized Cost - Total debt securities</t>
  </si>
  <si>
    <t>Available-for-sale Securities, Debt Maturities, Fair Value, Fiscal Year Maturity [Abstract]</t>
  </si>
  <si>
    <t>Available for Sale, Fair Value - Due in one year or less</t>
  </si>
  <si>
    <t>Available for Sale, Fair Value - Due after one year through five years</t>
  </si>
  <si>
    <t>Available for Sale, Fair Value - Due after five through ten years</t>
  </si>
  <si>
    <t>Available for Sale, Fair Value - Due after ten years</t>
  </si>
  <si>
    <t>Available for Sale, Fair Value - Total debt securities</t>
  </si>
  <si>
    <t>Held-to-maturity Securities, Debt Maturities, Single Maturity Date, Amortized Cost Basis [Abstract]</t>
  </si>
  <si>
    <t>Held to Maturity, Amortized Cost - Due in one year or less</t>
  </si>
  <si>
    <t>Held to Maturity, Amortized Cost - Due after one year through five years</t>
  </si>
  <si>
    <t>Held to Maturity, Amortized Cost - Due after five through ten years</t>
  </si>
  <si>
    <t>Held to Maturity, Amortized Cost - Due after ten years</t>
  </si>
  <si>
    <t>Held-to-maturity Securities, Debt Maturities, Fair Value, Fiscal Year Maturity [Abstract]</t>
  </si>
  <si>
    <t>Held to Maturity, Fair Value - Due in one year or less</t>
  </si>
  <si>
    <t>Held-to-maturity, Fair Value, Due after one year through five years</t>
  </si>
  <si>
    <t>Held to Maturity, Fair Value - Due after five through ten years</t>
  </si>
  <si>
    <t>Held to Maturity, Fair Value - Due after ten years</t>
  </si>
  <si>
    <t>Loans And Leases (Recorded Investment In Loans And Leases) (Detail) - USD ($) $ in Thousands</t>
  </si>
  <si>
    <t>Financing Receivable, Recorded Investment [Line Items]</t>
  </si>
  <si>
    <t>Individually evaluated for impairment</t>
  </si>
  <si>
    <t>Collectively evaluated for impairment</t>
  </si>
  <si>
    <t>Recorded Investment in Loans and Leases</t>
  </si>
  <si>
    <t>Less: Accrued interest</t>
  </si>
  <si>
    <t>Unamortized premiums</t>
  </si>
  <si>
    <t>Residential Portfolio Segment [Member]</t>
  </si>
  <si>
    <t>[2]</t>
  </si>
  <si>
    <t>Consumer Portfolio Segment [Member]</t>
  </si>
  <si>
    <t>Commercial Portfolio Segment [Member]</t>
  </si>
  <si>
    <t>Commercial Real Estate Portfolio Segment [Member]</t>
  </si>
  <si>
    <t>[3]</t>
  </si>
  <si>
    <t>Finance Leases Portfolio Segment [Member]</t>
  </si>
  <si>
    <t>At December 31, 2014, U.S. Government secured loans of approximately $2.0 million were reclassified from non-accrual to over 90 days past due and accruing to reflect a policy change effective in the first quarter of 2015. See Note 1: Summary of Significant Accounting Policies.</t>
  </si>
  <si>
    <t>Includes certain loans individually evaluated for impairment under the Company's loan policy that were deemed not to be impaired at both June 30, 2015 and December 31, 2014.</t>
  </si>
  <si>
    <t>Loans And Leases (Narrative) (Detail) $ in Millions</t>
  </si>
  <si>
    <t>Jun. 30, 2015USD ($)grade</t>
  </si>
  <si>
    <t>Jun. 30, 2014USD ($)</t>
  </si>
  <si>
    <t>Pledged Financial Instruments, Not Separately Reported, Loans Receivable Pledged as Collateral</t>
  </si>
  <si>
    <t>Interest on non-accrual loans that would have been recorded as additional interest income</t>
  </si>
  <si>
    <t>Number of grades | grade</t>
  </si>
  <si>
    <t>Write-down of TDR's</t>
  </si>
  <si>
    <t>Loans And Leases (Summary Of Loan And Lease Portfolio Aging By Class Of Loan) (Detail) - USD ($) $ in Thousands</t>
  </si>
  <si>
    <t>Financing Receivable, Recorded Investment, Past Due [Line Items]</t>
  </si>
  <si>
    <t>Non-accrual</t>
  </si>
  <si>
    <t>Total Past Due and Non-accrual</t>
  </si>
  <si>
    <t>Current</t>
  </si>
  <si>
    <t>Consumer Portfolio Segment [Member] | Home Equity Loan [Member]</t>
  </si>
  <si>
    <t>Consumer Portfolio Segment [Member] | Consumer Loan [Member]</t>
  </si>
  <si>
    <t>Commercial Portfolio Segment [Member] | Commercial and Industrial Sector [Member]</t>
  </si>
  <si>
    <t>Commercial Portfolio Segment [Member] | Asset Based Loans [Member]</t>
  </si>
  <si>
    <t>Commercial Real Estate Portfolio Segment [Member] | Construction Loans [Member]</t>
  </si>
  <si>
    <t>Commercial Real Estate Portfolio Segment [Member] | Commercial Real Estate [Member]</t>
  </si>
  <si>
    <t>Financing Receivables, 30 to 59 Days Past Due [Member]</t>
  </si>
  <si>
    <t>Financing Receivables, 30 to 59 Days Past Due [Member] | Residential Portfolio Segment [Member]</t>
  </si>
  <si>
    <t>Financing Receivables, 30 to 59 Days Past Due [Member] | Consumer Portfolio Segment [Member] | Home Equity Loan [Member]</t>
  </si>
  <si>
    <t>Financing Receivables, 30 to 59 Days Past Due [Member] | Consumer Portfolio Segment [Member] | Consumer Loan [Member]</t>
  </si>
  <si>
    <t>Financing Receivables, 30 to 59 Days Past Due [Member] | Commercial Portfolio Segment [Member] | Commercial and Industrial Sector [Member]</t>
  </si>
  <si>
    <t>Financing Receivables, 30 to 59 Days Past Due [Member] | Commercial Portfolio Segment [Member] | Asset Based Loans [Member]</t>
  </si>
  <si>
    <t>Financing Receivables, 30 to 59 Days Past Due [Member] | Commercial Real Estate Portfolio Segment [Member] | Construction Loans [Member]</t>
  </si>
  <si>
    <t>Financing Receivables, 30 to 59 Days Past Due [Member] | Commercial Real Estate Portfolio Segment [Member] | Commercial Real Estate [Member]</t>
  </si>
  <si>
    <t>Financing Receivables, 30 to 59 Days Past Due [Member] | Finance Leases Portfolio Segment [Member]</t>
  </si>
  <si>
    <t>Financing Receivables, 60 to 89 Days Past Due [Member]</t>
  </si>
  <si>
    <t>Financing Receivables, 60 to 89 Days Past Due [Member] | Residential Portfolio Segment [Member]</t>
  </si>
  <si>
    <t>Financing Receivables, 60 to 89 Days Past Due [Member] | Consumer Portfolio Segment [Member] | Home Equity Loan [Member]</t>
  </si>
  <si>
    <t>Financing Receivables, 60 to 89 Days Past Due [Member] | Consumer Portfolio Segment [Member] | Consumer Loan [Member]</t>
  </si>
  <si>
    <t>Financing Receivables, 60 to 89 Days Past Due [Member] | Commercial Portfolio Segment [Member] | Commercial and Industrial Sector [Member]</t>
  </si>
  <si>
    <t>Financing Receivables, 60 to 89 Days Past Due [Member] | Commercial Portfolio Segment [Member] | Asset Based Loans [Member]</t>
  </si>
  <si>
    <t>Financing Receivables, 60 to 89 Days Past Due [Member] | Commercial Real Estate Portfolio Segment [Member] | Construction Loans [Member]</t>
  </si>
  <si>
    <t>Financing Receivables, 60 to 89 Days Past Due [Member] | Commercial Real Estate Portfolio Segment [Member] | Commercial Real Estate [Member]</t>
  </si>
  <si>
    <t>Financing Receivables, 60 to 89 Days Past Due [Member] | Finance Leases Portfolio Segment [Member]</t>
  </si>
  <si>
    <t>Financing Receivables, Equal to Greater than 90 Days Past Due [Member]</t>
  </si>
  <si>
    <t>Financing Receivables, Equal to Greater than 90 Days Past Due [Member] | Residential Portfolio Segment [Member]</t>
  </si>
  <si>
    <t>Financing Receivables, Equal to Greater than 90 Days Past Due [Member] | Consumer Portfolio Segment [Member] | Home Equity Loan [Member]</t>
  </si>
  <si>
    <t>Financing Receivables, Equal to Greater than 90 Days Past Due [Member] | Consumer Portfolio Segment [Member] | Consumer Loan [Member]</t>
  </si>
  <si>
    <t>Financing Receivables, Equal to Greater than 90 Days Past Due [Member] | Commercial Portfolio Segment [Member] | Commercial and Industrial Sector [Member]</t>
  </si>
  <si>
    <t>Financing Receivables, Equal to Greater than 90 Days Past Due [Member] | Commercial Portfolio Segment [Member] | Asset Based Loans [Member]</t>
  </si>
  <si>
    <t>Financing Receivables, Equal to Greater than 90 Days Past Due [Member] | Commercial Real Estate Portfolio Segment [Member] | Construction Loans [Member]</t>
  </si>
  <si>
    <t>Financing Receivables, Equal to Greater than 90 Days Past Due [Member] | Commercial Real Estate Portfolio Segment [Member] | Commercial Real Estate [Member]</t>
  </si>
  <si>
    <t>Financing Receivables, Equal to Greater than 90 Days Past Due [Member] | Finance Leases Portfolio Segment [Member]</t>
  </si>
  <si>
    <t>Loans Insured or Guaranteed by US Government Authorities [Member] | Residential Portfolio Segment [Member]</t>
  </si>
  <si>
    <t>Financing Receivable, Recorded Investment, 90 Days Past Due and Still Accruing</t>
  </si>
  <si>
    <t>Loans And Leases (Allowance For Loan And Lease Losses By Portfolio Segment) (Detail) - USD ($) $ in Thousands</t>
  </si>
  <si>
    <t>Financing Receivable, Allowance for Credit Losses [Roll Forward]</t>
  </si>
  <si>
    <t>Balance, beginning of period</t>
  </si>
  <si>
    <t>Provision (benefit) charged to expense</t>
  </si>
  <si>
    <t>Charge offs</t>
  </si>
  <si>
    <t>Recoveries</t>
  </si>
  <si>
    <t>Balance, end of period</t>
  </si>
  <si>
    <t>Loans And Leases (Impaired Loans And Leases By Class) (Detail) - USD ($) $ in Thousands</t>
  </si>
  <si>
    <t>Financing Receivable, Impaired [Line Items]</t>
  </si>
  <si>
    <t>Unpaid Principal Balance</t>
  </si>
  <si>
    <t>Total Recorded Investment</t>
  </si>
  <si>
    <t>Recorded Investment No Allowance</t>
  </si>
  <si>
    <t>Recorded Investment With Allowance</t>
  </si>
  <si>
    <t>Related Valuation Allowance</t>
  </si>
  <si>
    <t>Loans And Leases (Interest Income From Impaired Loans And Leases, By Class) (Detail) - USD ($) $ in Thousands</t>
  </si>
  <si>
    <t>Average Recorded Investment</t>
  </si>
  <si>
    <t>Accrued Interest Income</t>
  </si>
  <si>
    <t>Cash Basis Interest Income</t>
  </si>
  <si>
    <t>Commercial Real Estate [Member] | Commercial Real Estate Portfolio Segment [Member]</t>
  </si>
  <si>
    <t>Loans And Leases (Commercial, Commercial Real Estate Loans And Equipment Financing Loans Segregated By Risk Rating Exposure) (Detail) - USD ($) $ in Thousands</t>
  </si>
  <si>
    <t>Recorded investment</t>
  </si>
  <si>
    <t>Commercial Portfolio Segment [Member] | (1) - (6) Pass [Member]</t>
  </si>
  <si>
    <t>Commercial Portfolio Segment [Member] | (7) Special Mention [Member]</t>
  </si>
  <si>
    <t>Commercial Portfolio Segment [Member] | (8) Substandard [Member]</t>
  </si>
  <si>
    <t>Commercial Portfolio Segment [Member] | (9) Doubtful [Member]</t>
  </si>
  <si>
    <t>Commercial Portfolio Segment [Member] | (10) Loss [Member]</t>
  </si>
  <si>
    <t>Commercial Real Estate Portfolio Segment [Member] | (1) - (6) Pass [Member]</t>
  </si>
  <si>
    <t>Commercial Real Estate Portfolio Segment [Member] | (7) Special Mention [Member]</t>
  </si>
  <si>
    <t>Commercial Real Estate Portfolio Segment [Member] | (8) Substandard [Member]</t>
  </si>
  <si>
    <t>Commercial Real Estate Portfolio Segment [Member] | (9) Doubtful [Member]</t>
  </si>
  <si>
    <t>Commercial Real Estate Portfolio Segment [Member] | (10) Loss [Member]</t>
  </si>
  <si>
    <t>Finance Leases Portfolio Segment [Member] | (1) - (6) Pass [Member]</t>
  </si>
  <si>
    <t>Finance Leases Portfolio Segment [Member] | (7) Special Mention [Member]</t>
  </si>
  <si>
    <t>Finance Leases Portfolio Segment [Member] | (8) Substandard [Member]</t>
  </si>
  <si>
    <t>Finance Leases Portfolio Segment [Member] | (9) Doubtful [Member]</t>
  </si>
  <si>
    <t>Finance Leases Portfolio Segment [Member] | (10) Loss [Member]</t>
  </si>
  <si>
    <t>Loans And Leases (Summary Of The Recorded Investment Of Company's TDRs) (Detail) - USD ($) $ in Thousands</t>
  </si>
  <si>
    <t>Total recorded investment of TDRs</t>
  </si>
  <si>
    <t>Accruing TDRs performing under modified terms more than one year</t>
  </si>
  <si>
    <t>61.50%</t>
  </si>
  <si>
    <t>67.60%</t>
  </si>
  <si>
    <t>Specific reserves for TDRs included in the balance of allowance for loan and lease losses</t>
  </si>
  <si>
    <t>Additional funds committed to borrowers in TDR status</t>
  </si>
  <si>
    <t>Performing Financial Instruments [Member]</t>
  </si>
  <si>
    <t>Nonperforming Financial Instruments [Member]</t>
  </si>
  <si>
    <t>Loans and Leases (Information on How Loans and Leases were Modified as a TDR) (Detail) $ in Thousands</t>
  </si>
  <si>
    <t>Jun. 30, 2015USD ($)Contract</t>
  </si>
  <si>
    <t>Jun. 30, 2014USD ($)Contract</t>
  </si>
  <si>
    <t>Number of Loans and Leases</t>
  </si>
  <si>
    <t>Post-Modification Recorded Investment | $</t>
  </si>
  <si>
    <t>Residential Portfolio Segment [Member] | Extended Maturity [Member]</t>
  </si>
  <si>
    <t>Residential Portfolio Segment [Member] | Contractual Interest Rate Reduction [Member]</t>
  </si>
  <si>
    <t>Residential Portfolio Segment [Member] | Combination Of Rate And Maturity [Member]</t>
  </si>
  <si>
    <t>Residential Portfolio Segment [Member] | Other [Member]</t>
  </si>
  <si>
    <t>Consumer Portfolio Segment [Member] | Extended Maturity [Member]</t>
  </si>
  <si>
    <t>Consumer Portfolio Segment [Member] | Contractual Interest Rate Reduction [Member]</t>
  </si>
  <si>
    <t>Consumer Portfolio Segment [Member] | Combination Of Rate And Maturity [Member]</t>
  </si>
  <si>
    <t>Consumer Portfolio Segment [Member] | Other [Member]</t>
  </si>
  <si>
    <t>Commercial Portfolio Segment [Member] | Extended Maturity [Member]</t>
  </si>
  <si>
    <t>Commercial Portfolio Segment [Member] | Contractual Interest Rate Reduction [Member]</t>
  </si>
  <si>
    <t>Commercial Portfolio Segment [Member] | Combination Of Rate And Maturity [Member]</t>
  </si>
  <si>
    <t>Commercial Portfolio Segment [Member] | Other [Member]</t>
  </si>
  <si>
    <t>Commercial Real Estate Portfolio Segment [Member] | Combination Of Rate And Maturity [Member]</t>
  </si>
  <si>
    <t>Post-modification balances approximate pre-modification balances. The aggregate amount of charge-offs as a result of the restructurings was not significant.</t>
  </si>
  <si>
    <t>Loans and Leases (Information on Loans and Leases Modified as TDR within the Previous 12 Months (Detail) $ in Thousands</t>
  </si>
  <si>
    <t>Jun. 30, 2015USD ($)loan</t>
  </si>
  <si>
    <t>Jun. 30, 2014USD ($)loan</t>
  </si>
  <si>
    <t>Financing Receivable, Modifications [Line Items]</t>
  </si>
  <si>
    <t>Number of Loans and Leases | loan</t>
  </si>
  <si>
    <t>Recorded Investment</t>
  </si>
  <si>
    <t>Commercial and Industrial Sector [Member] | Commercial Portfolio Segment [Member]</t>
  </si>
  <si>
    <t>Home Equity Loan [Member] | Consumer Portfolio Segment [Member]</t>
  </si>
  <si>
    <t>Loans and Leases (Investments in TDRs, Segregated by Risk Rating Exposure) (Detail) - USD ($) $ in Thousands</t>
  </si>
  <si>
    <t>Commerial, Commercial Real Estate, Equipment Financing TDR's [Member]</t>
  </si>
  <si>
    <t>Commerial, Commercial Real Estate, Equipment Financing TDR's [Member] | (1) - (6) Pass [Member]</t>
  </si>
  <si>
    <t>Commerial, Commercial Real Estate, Equipment Financing TDR's [Member] | (7) Special Mention [Member]</t>
  </si>
  <si>
    <t>Commerial, Commercial Real Estate, Equipment Financing TDR's [Member] | (8) Substandard [Member]</t>
  </si>
  <si>
    <t>Commerial, Commercial Real Estate, Equipment Financing TDR's [Member] | (9) Doubtful [Member]</t>
  </si>
  <si>
    <t>Commerial, Commercial Real Estate, Equipment Financing TDR's [Member] | (10) Loss [Member]</t>
  </si>
  <si>
    <t>Transfers of Financial Assets and Mortgage Servicing Assets (Narrative) (Detail) - USD ($) $ in Millions</t>
  </si>
  <si>
    <t>Securitization or Asset-backed Financing Arrangement, Financial Asset for which Transfer is Accounted as Sale [Line Items]</t>
  </si>
  <si>
    <t>Number of days required to repurchase mortgage loans</t>
  </si>
  <si>
    <t>90 days</t>
  </si>
  <si>
    <t>Retained servicing rights</t>
  </si>
  <si>
    <t>Servicing Asset at Amortized Cost</t>
  </si>
  <si>
    <t>Bank servicing fees</t>
  </si>
  <si>
    <t>Residential Mortgage [Member]</t>
  </si>
  <si>
    <t>Transfers of Financial Assets and Mortgage Servicing Assets (Reserve for loan repurchases) (Detail) - Loan Purchase Commitments [Member] - USD ($) $ in Thousands</t>
  </si>
  <si>
    <t>Movement in Valuation Allowances and Reserves [Roll Forward]</t>
  </si>
  <si>
    <t>Provision (benefit)</t>
  </si>
  <si>
    <t>Loss on repurchased loans and settlements</t>
  </si>
  <si>
    <t>Transfers of Financial Assets and Mortgage Servicing Assets (Loans sold) (Detail) - USD ($) $ in Thousands</t>
  </si>
  <si>
    <t>Accounts, Notes, Loans and Financing Receivable [Line Items]</t>
  </si>
  <si>
    <t>Net gain on sale included in mortgage banking activities</t>
  </si>
  <si>
    <t>Proceeds from the sale of loans held for sale</t>
  </si>
  <si>
    <t>Loans sold with servicing rights retained</t>
  </si>
  <si>
    <t>Transfers of Financial Assets and Mortgage Servicing Assets (Schedule of Servicing Assets at Fair Value) (Detail) - USD ($) $ in Thousands</t>
  </si>
  <si>
    <t>Beginning Balance</t>
  </si>
  <si>
    <t>Originations of servicing assets</t>
  </si>
  <si>
    <t>Changes in fair value:</t>
  </si>
  <si>
    <t>Due to payoffs/paydowns</t>
  </si>
  <si>
    <t>Due to market changes</t>
  </si>
  <si>
    <t>Ending Balance</t>
  </si>
  <si>
    <t>Goodwill And Other Intangible Assets (Goodwill And Other Intangible Assets, Net Of Accumulated Amortization) (Detail) - USD ($) $ in Thousands</t>
  </si>
  <si>
    <t>Goodwill [Line Items]</t>
  </si>
  <si>
    <t>Balance at January 1, 2015</t>
  </si>
  <si>
    <t>Goodwill acquired</t>
  </si>
  <si>
    <t>Balance at June 30, 2015</t>
  </si>
  <si>
    <t>Community Banking [Member]</t>
  </si>
  <si>
    <t>HSA Bank [Member]</t>
  </si>
  <si>
    <t>Goodwill And Other Intangible Assets (Gross Carrying Value And Accumulated Amortization Of Other Intangible Assets) (Detail) - USD ($) $ in Thousands</t>
  </si>
  <si>
    <t>Finite-Lived Intangible Assets [Line Items]</t>
  </si>
  <si>
    <t>Gross Carrying Amount</t>
  </si>
  <si>
    <t>Accumulated Amortization</t>
  </si>
  <si>
    <t>Net Carrying Amount</t>
  </si>
  <si>
    <t>Core Deposits [Member] | Community Banking [Member]</t>
  </si>
  <si>
    <t>Core Deposits [Member] | HSA Bank [Member]</t>
  </si>
  <si>
    <t>Useful life</t>
  </si>
  <si>
    <t>9 years</t>
  </si>
  <si>
    <t>Customer-Related Intangible Assets [Member] | HSA Bank [Member]</t>
  </si>
  <si>
    <t>Customer Relationships [Member] | HSA Bank [Member]</t>
  </si>
  <si>
    <t>13 years</t>
  </si>
  <si>
    <t>Goodwill And Other Intangible Assets (Schedule Of Expected Amortization Expense, Next Four Years) (Detail) - USD ($) $ in Thousands</t>
  </si>
  <si>
    <t>Remainder of 2015</t>
  </si>
  <si>
    <t>Thereafter</t>
  </si>
  <si>
    <t>Deposits (Summary Of Deposits) (Detail) - USD ($) $ in Thousands</t>
  </si>
  <si>
    <t>Demand</t>
  </si>
  <si>
    <t>Checking</t>
  </si>
  <si>
    <t>Health savings accounts</t>
  </si>
  <si>
    <t>Money market</t>
  </si>
  <si>
    <t>Savings</t>
  </si>
  <si>
    <t>Time deposits</t>
  </si>
  <si>
    <t>Total interest-bearing</t>
  </si>
  <si>
    <t>Deposits obtained through brokers included in above balances</t>
  </si>
  <si>
    <t>Demand deposit overdrafts reclassified as loan balances</t>
  </si>
  <si>
    <t>Deposits (Scheduled Maturities Of Time Deposits) (Detail) - USD ($) $ in Thousands</t>
  </si>
  <si>
    <t>Total time deposits</t>
  </si>
  <si>
    <t>Securities Sold Under Agreements To Repurchase And Other Borrowings (Summary Of Securities Sold Under Agreements To Repurchase And Other Borrowings) (Detail) - USD ($) $ in Thousands</t>
  </si>
  <si>
    <t>Assets Sold under Agreements to Repurchase [Line Items]</t>
  </si>
  <si>
    <t>Securities sold under agreements to repurchase</t>
  </si>
  <si>
    <t>Fed funds purchased</t>
  </si>
  <si>
    <t>Original Maturity Of One Year Or Less [Member]</t>
  </si>
  <si>
    <t>Original maturity of greater than one year, non-callable [Member]</t>
  </si>
  <si>
    <t>Federal Home Loan Bank Advances (Summary Of Advances Payable To The Federal Home Loan Bank) (Detail) - USD ($) $ in Thousands</t>
  </si>
  <si>
    <t>Total Outstanding</t>
  </si>
  <si>
    <t>Within 1 year</t>
  </si>
  <si>
    <t>After 1 but within 2 years</t>
  </si>
  <si>
    <t>After 2 but within 3 years</t>
  </si>
  <si>
    <t>After 3 but within 4 years</t>
  </si>
  <si>
    <t>After 4 but within 5 years</t>
  </si>
  <si>
    <t>After 5 years</t>
  </si>
  <si>
    <t>Debt Instrument, Unamortized Premium</t>
  </si>
  <si>
    <t>Weighted- Average Contractual Coupon Rate</t>
  </si>
  <si>
    <t>0.30%</t>
  </si>
  <si>
    <t>0.23%</t>
  </si>
  <si>
    <t>1.48%</t>
  </si>
  <si>
    <t>1.80%</t>
  </si>
  <si>
    <t>1.10%</t>
  </si>
  <si>
    <t>5.66%</t>
  </si>
  <si>
    <t>1.46%</t>
  </si>
  <si>
    <t>1.36%</t>
  </si>
  <si>
    <t>1.82%</t>
  </si>
  <si>
    <t>1.95%</t>
  </si>
  <si>
    <t>1.30%</t>
  </si>
  <si>
    <t>1.27%</t>
  </si>
  <si>
    <t>0.57%</t>
  </si>
  <si>
    <t>Federal Home Loan Bank Advances (Narrative) (Detail) - USD ($) $ in Millions</t>
  </si>
  <si>
    <t>Federal Home Loan Bank, Advances, Branch of FHLB Bank [Line Items]</t>
  </si>
  <si>
    <t>Collateral pledged</t>
  </si>
  <si>
    <t>Federal Home Loan Bank Advances [Member]</t>
  </si>
  <si>
    <t>Unused funds</t>
  </si>
  <si>
    <t>Line of Credit [Member]</t>
  </si>
  <si>
    <t>Long-Term Debt (Schedule Of Long-Term Debt) (Detail) - USD ($) $ in Thousands</t>
  </si>
  <si>
    <t>Feb. 11, 2014</t>
  </si>
  <si>
    <t>Sep. 17, 2003</t>
  </si>
  <si>
    <t>Debt Instrument [Line Items]</t>
  </si>
  <si>
    <t>Notes and subordinated debt</t>
  </si>
  <si>
    <t>Variable interest rate</t>
  </si>
  <si>
    <t>3.233%</t>
  </si>
  <si>
    <t>3.193%</t>
  </si>
  <si>
    <t>London Interbank Offered Rate (LIBOR) [Member]</t>
  </si>
  <si>
    <t>Interest rate spread of LIBOR plus</t>
  </si>
  <si>
    <t>2.95%</t>
  </si>
  <si>
    <t>Long-term Debt [Member]</t>
  </si>
  <si>
    <t>Unamortized discount on senior fixed-rate notes</t>
  </si>
  <si>
    <t>Senior fixed-rate notes [Member]</t>
  </si>
  <si>
    <t>Stated interest rate</t>
  </si>
  <si>
    <t>4.375%</t>
  </si>
  <si>
    <t>Junior Subordinated Debt [Member]</t>
  </si>
  <si>
    <t>The interest rate on Webster Statutory Trust I floating-rate notes, which varies quarterly based on 3-month LIBOR plus 2.950%, was 3.233% at June 30, 2015 and 3.193% at</t>
  </si>
  <si>
    <t>Accumulated Other Comprehensive Loss, Net of Tax (Schedule of Other Comprehensive Income (Loss)) (Detail) - USD ($) $ in Thousands</t>
  </si>
  <si>
    <t>Accumulated Other Comprehensive Income (Loss) [Roll Forward]</t>
  </si>
  <si>
    <t>Beginning balance</t>
  </si>
  <si>
    <t>Other comprehensive (loss) income before reclassifications</t>
  </si>
  <si>
    <t>Amounts reclassified from accumulated other comprehensive (loss) income</t>
  </si>
  <si>
    <t>Ending balance</t>
  </si>
  <si>
    <t>Available For Sale and Transferred Securities [Member]</t>
  </si>
  <si>
    <t>Derivative Instruments [Member]</t>
  </si>
  <si>
    <t>Defined Benefit Pension and Postretirement Benefit Plans [Member]</t>
  </si>
  <si>
    <t>Accumulated Other Comprehensive Loss, Net of Tax (Schedule of Accumulated Other Comprehensive Loss) (Detail) - USD ($) $ in Thousands</t>
  </si>
  <si>
    <t>Reclassification out of Accumulated Other Comprehensive Income [Line Items]</t>
  </si>
  <si>
    <t>Interest expense</t>
  </si>
  <si>
    <t>Reclassification out of accumualted comprehensive income [Member]</t>
  </si>
  <si>
    <t>Accumulated Net Unrealized Investment Gain (Loss) [Member] | Reclassification out of accumualted comprehensive income [Member]</t>
  </si>
  <si>
    <t>Accumulated Net Gain (Loss) from Designated or Qualifying Cash Flow Hedges [Member] | Reclassification out of accumualted comprehensive income [Member]</t>
  </si>
  <si>
    <t>Accumulated Defined Benefit Plans Adjustment, Net Unamortized Gain (Loss) [Member] | Reclassification out of accumualted comprehensive income [Member]</t>
  </si>
  <si>
    <t>Accumulated Defined Benefit Plans Adjustment, Net Prior Service Cost (Credit) [Member] | Reclassification out of accumualted comprehensive income [Member]</t>
  </si>
  <si>
    <t>Defined benefit pension and postretirement benefit plans [Member] | Reclassification out of accumualted comprehensive income [Member]</t>
  </si>
  <si>
    <t>Regulatory Matters (Information On The Capital Ratios) (Detail) - USD ($)</t>
  </si>
  <si>
    <t>Compliance with Regulatory Capital Requirements under Banking Regulations [Line Items]</t>
  </si>
  <si>
    <t>Common equity tier 1, Actual Amount</t>
  </si>
  <si>
    <t>Common equity tier 1, Actual Ratio</t>
  </si>
  <si>
    <t>10.90%</t>
  </si>
  <si>
    <t>Common equity tier 1, Capital Requirements, Minimum Amount</t>
  </si>
  <si>
    <t>Common equity tier 1, Capital Requirements, Minimum Ratio</t>
  </si>
  <si>
    <t>4.50%</t>
  </si>
  <si>
    <t>Common equity tier 1, Capital Requirements, Well Capitalized Amount</t>
  </si>
  <si>
    <t>Common equity tier 1, Capital Requirements, Well Capitalized Ratio</t>
  </si>
  <si>
    <t>6.50%</t>
  </si>
  <si>
    <t>Total risk-based capital, Actual Amount</t>
  </si>
  <si>
    <t>Total risk-based capital, Actual Ratio</t>
  </si>
  <si>
    <t>13.20%</t>
  </si>
  <si>
    <t>14.10%</t>
  </si>
  <si>
    <t>Total risk-based capital, Capital Requirements, Minimum Amount</t>
  </si>
  <si>
    <t>Total risk-based capital, Capital Requirements, Minimum Ratio</t>
  </si>
  <si>
    <t>8.00%</t>
  </si>
  <si>
    <t>Total risk-based capital, Capital Requirements, Well Capitalized Amount</t>
  </si>
  <si>
    <t>Total risk-based capital, Capital Requirements, Well Capitalized Ratio</t>
  </si>
  <si>
    <t>Tier 1 capital, Actual Amount</t>
  </si>
  <si>
    <t>Tier 1 capital, Actual Ratio</t>
  </si>
  <si>
    <t>11.80%</t>
  </si>
  <si>
    <t>13.00%</t>
  </si>
  <si>
    <t>Tier 1 capital, Capital Requirements, Minimum Amount</t>
  </si>
  <si>
    <t>Tier 1 capital, Capital Requirements, Minimum Ratio</t>
  </si>
  <si>
    <t>6.00%</t>
  </si>
  <si>
    <t>4.00%</t>
  </si>
  <si>
    <t>Tier 1 capital, Capital Requirements, Well Capitalized Amount</t>
  </si>
  <si>
    <t>Tier 1 capital, Capital Requirements, Well Capitalized Ratio</t>
  </si>
  <si>
    <t>Tier 1 leverage capital ratio, Actual Amount</t>
  </si>
  <si>
    <t>Tier 1 leverage capital ratio, Actual Ratio</t>
  </si>
  <si>
    <t>8.40%</t>
  </si>
  <si>
    <t>9.00%</t>
  </si>
  <si>
    <t>Tier 1 leverage capital ratio, Capital Requirements, Minimum Amount</t>
  </si>
  <si>
    <t>Tier 1 leverage capital ratio, Capital Requirements, Minimum Ratio</t>
  </si>
  <si>
    <t>Tier 1 leverage capital ratio, Capital Requirements, Well Capitalized Amount</t>
  </si>
  <si>
    <t>Tier 1 leverage capital ratio, Capital Requirements, Well Capitalized Ratio</t>
  </si>
  <si>
    <t>5.00%</t>
  </si>
  <si>
    <t>Dividends paid</t>
  </si>
  <si>
    <t>Subsidiaries [Member]</t>
  </si>
  <si>
    <t>11.30%</t>
  </si>
  <si>
    <t>12.30%</t>
  </si>
  <si>
    <t>11.90%</t>
  </si>
  <si>
    <t>8.30%</t>
  </si>
  <si>
    <t>Calculated under the Basel III capital standard at June 30, 2015 and under the Basel I capital standard at December 31, 2014.</t>
  </si>
  <si>
    <t>Earnings Per Common Share (Earnings Per Share Basic And Diluted) (Detail) - USD ($) $ / shares in Units, shares in Thousands, $ in Thousands</t>
  </si>
  <si>
    <t>Earnings Per Share Basic And Diluted By Common Class [Line Items]</t>
  </si>
  <si>
    <t>Less: Earnings allocated to participating securities</t>
  </si>
  <si>
    <t>Net income allocated to common shareholders</t>
  </si>
  <si>
    <t>Weighted average common shares outstanding - basic (in shares)</t>
  </si>
  <si>
    <t>Stock options and restricted stock (in shares)</t>
  </si>
  <si>
    <t>Weighted-average common shares outstanding - diluted (in shares)</t>
  </si>
  <si>
    <t>Earnings per common share, Basic (in dollars per share)</t>
  </si>
  <si>
    <t>Earnings per common share, Diluted (in dollars per share)</t>
  </si>
  <si>
    <t>Warrants - other [Member]</t>
  </si>
  <si>
    <t>Warrants (in shares)</t>
  </si>
  <si>
    <t>Earnings Per Common Share (Narrative) (Detail) - shares shares in Thousands</t>
  </si>
  <si>
    <t>Jun. 01, 2015</t>
  </si>
  <si>
    <t>Antidilutive securities excluded from computation of earnings per share, amount</t>
  </si>
  <si>
    <t>Stock Options [Member]</t>
  </si>
  <si>
    <t>Restricted Stock [Member]</t>
  </si>
  <si>
    <t>Derivative Financial Instruments - Risk Management Objective of Using Derivatives (Narrative) (Detail) - USD ($) $ in Thousands</t>
  </si>
  <si>
    <t>Derivative [Line Items]</t>
  </si>
  <si>
    <t>Interest expense related to previous fair value hedges</t>
  </si>
  <si>
    <t>Designated as Hedging Instrument [Member] | Interest Expense [Member] | Fair Value Hedging [Member] | Interest Rate Swap [Member]</t>
  </si>
  <si>
    <t>Derivative Financial Instruments - Notional Amounts of Derivative Instruments (Detail) - USD ($) $ in Thousands</t>
  </si>
  <si>
    <t>Notional amount of derivative instruments</t>
  </si>
  <si>
    <t>Interest Rate Contract [Member]</t>
  </si>
  <si>
    <t>Credit Risk Contract [Member]</t>
  </si>
  <si>
    <t>Other Contract [Member]</t>
  </si>
  <si>
    <t>Derivative Financial Instruments - Schedule fair value of derivative instruments (Detail) - USD ($) $ in Thousands</t>
  </si>
  <si>
    <t>Other Assets</t>
  </si>
  <si>
    <t>Other Liabilities</t>
  </si>
  <si>
    <t>Interest Rate Contract [Member] | Designated as Hedging Instrument [Member] | Other Assets [Member]</t>
  </si>
  <si>
    <t>Interest Rate Contract [Member] | Designated as Hedging Instrument [Member] | Other Liabilities [Member]</t>
  </si>
  <si>
    <t>Interest Rate Contract [Member] | Not Designated as Hedging Instrument [Member] | Other Assets [Member]</t>
  </si>
  <si>
    <t>Interest Rate Contract [Member] | Not Designated as Hedging Instrument [Member] | Other Liabilities [Member]</t>
  </si>
  <si>
    <t>Credit Risk Contract [Member] | Not Designated as Hedging Instrument [Member] | Other Assets [Member]</t>
  </si>
  <si>
    <t>Credit Risk Contract [Member] | Not Designated as Hedging Instrument [Member] | Other Liabilities [Member]</t>
  </si>
  <si>
    <t>Other Contract [Member] | Not Designated as Hedging Instrument [Member] | Other Assets [Member]</t>
  </si>
  <si>
    <t>Other Contract [Member] | Not Designated as Hedging Instrument [Member] | Other Liabilities [Member]</t>
  </si>
  <si>
    <t>Derivative Financial Instruments - AOCI Related to Cash Flow Hedges (Narrative) (Detail) - Jun. 30, 2015 - Cash Flow Hedging [Member] - USD ($) $ in Millions</t>
  </si>
  <si>
    <t>Estimated amount to be reclassified form AOCI</t>
  </si>
  <si>
    <t>Unamortized loss on termination of cash flow hedges</t>
  </si>
  <si>
    <t>Designated as Hedging Instrument [Member]</t>
  </si>
  <si>
    <t>Derivative Financial Instruments - Schedule of the increase/(reduction) to Statements of Income and AOCI related to cash flow hedges (Detail) - Designated as Hedging Instrument [Member] - Cash Flow Hedging [Member] - Interest Rate Swap [Member] - USD ($) $ in Thousands</t>
  </si>
  <si>
    <t>Amount of net loss reclassified from AOCL to interest expense</t>
  </si>
  <si>
    <t>Amount of net loss (income) recognized as OCI</t>
  </si>
  <si>
    <t>Derivative Financial Instruments - Schedule of the changes in the fair value of non-hedge accounting derivatives (Detail) - USD ($) $ in Thousands</t>
  </si>
  <si>
    <t>Impact on non-interest income</t>
  </si>
  <si>
    <t>Not Designated as Hedging Instrument [Member] | Operating Expense [Member] | Interest Rate Contract [Member]</t>
  </si>
  <si>
    <t>Not Designated as Hedging Instrument [Member] | Operating Expense [Member] | Credit Risk Contract [Member]</t>
  </si>
  <si>
    <t>Not Designated as Hedging Instrument [Member] | Operating Expense [Member] | Other Contract [Member]</t>
  </si>
  <si>
    <t>Derivative Financial Instruments - Schedule of financial assets and liabilities for non-customer derivative positions (Detail) - USD ($) $ in Thousands</t>
  </si>
  <si>
    <t>Notional Amount</t>
  </si>
  <si>
    <t>Derivative, Collateral, Right to Reclaim Cash</t>
  </si>
  <si>
    <t>Cash Collateral Posted (Received)</t>
  </si>
  <si>
    <t>Dealer A [Member]</t>
  </si>
  <si>
    <t>Total MTM(Loss) Gain</t>
  </si>
  <si>
    <t>Net Exposure</t>
  </si>
  <si>
    <t>Dealer B [Member]</t>
  </si>
  <si>
    <t>Dealer C [Member]</t>
  </si>
  <si>
    <t>Dealer D [Member]</t>
  </si>
  <si>
    <t>Dealer E [Member]</t>
  </si>
  <si>
    <t>Dealer F [Member]</t>
  </si>
  <si>
    <t>[1],[2]</t>
  </si>
  <si>
    <t>Dealers Total [Member]</t>
  </si>
  <si>
    <t>MTM Gain</t>
  </si>
  <si>
    <t>MTM Loss</t>
  </si>
  <si>
    <t>Designated as Hedging Instrument [Member] | Dealer A [Member]</t>
  </si>
  <si>
    <t>Designated as Hedging Instrument [Member] | Dealer B [Member]</t>
  </si>
  <si>
    <t>Designated as Hedging Instrument [Member] | Dealer C [Member]</t>
  </si>
  <si>
    <t>Designated as Hedging Instrument [Member] | Dealer D [Member]</t>
  </si>
  <si>
    <t>Designated as Hedging Instrument [Member] | Dealer E [Member]</t>
  </si>
  <si>
    <t>Designated as Hedging Instrument [Member] | Dealer F [Member]</t>
  </si>
  <si>
    <t>Designated as Hedging Instrument [Member] | Dealers Total [Member]</t>
  </si>
  <si>
    <t>Non-Hedge Accounting [Member] | Dealer A [Member]</t>
  </si>
  <si>
    <t>Non-Hedge Accounting [Member] | Dealer B [Member]</t>
  </si>
  <si>
    <t>Non-Hedge Accounting [Member] | Dealer C [Member]</t>
  </si>
  <si>
    <t>Non-Hedge Accounting [Member] | Dealer D [Member]</t>
  </si>
  <si>
    <t>Non-Hedge Accounting [Member] | Dealer E [Member]</t>
  </si>
  <si>
    <t>Non-Hedge Accounting [Member] | Dealer F [Member]</t>
  </si>
  <si>
    <t>Non-Hedge Accounting [Member] | Dealers Total [Member]</t>
  </si>
  <si>
    <t>Net positive exposure represents over-collateralized loss positions, which can be the result of DCO initial margin requirements posted in compliance with the Dodd-Frank Wall Street Reform and Consumer Protection Act.</t>
  </si>
  <si>
    <t>Dealer F represents Chicago Mercantile Exchange, our designated DCO.</t>
  </si>
  <si>
    <t>Derivative Financial Instruments - Counterparty Credit Risk (Narrative) (Detail) - USD ($) $ in Thousands</t>
  </si>
  <si>
    <t>Cash Collateral Posted</t>
  </si>
  <si>
    <t>Maximum exposure</t>
  </si>
  <si>
    <t>Market Approach Valuation Technique [Member]</t>
  </si>
  <si>
    <t>Derivative Financial Instruments - Mortgage Banking Derivatives (Narrative) (Detail) - USD ($) $ in Millions</t>
  </si>
  <si>
    <t>Outstanding rate locks</t>
  </si>
  <si>
    <t>Outstanding commitments to sell residential mortgage loans</t>
  </si>
  <si>
    <t>Mandatory forward commitments</t>
  </si>
  <si>
    <t>Other Assets [Member] | Not Designated as Hedging Instrument [Member] | Mortgage Banking Derivatives [Member]</t>
  </si>
  <si>
    <t>Fair value of interest rate locked loan and forward sale commitments</t>
  </si>
  <si>
    <t>Derivative Liability, Fair Value, Gross Asset</t>
  </si>
  <si>
    <t>Fair Value Measurements (Narrative) (Detail) - USD ($) $ in Thousands</t>
  </si>
  <si>
    <t>Fair Value, Balance Sheet Grouping, Financial Statement Captions [Line Items]</t>
  </si>
  <si>
    <t>Total credit-related financial instruments with off-balance sheet risk</t>
  </si>
  <si>
    <t>Fair Value Inputs, Long-term Revenue Growth Rate</t>
  </si>
  <si>
    <t>2.50%</t>
  </si>
  <si>
    <t>Long-Duration Contracts, Assumptions by Product and Guarantee, Discount Rate</t>
  </si>
  <si>
    <t>shock attrition rate</t>
  </si>
  <si>
    <t>Fair Value Inputs, Discount Rate</t>
  </si>
  <si>
    <t>16.50%</t>
  </si>
  <si>
    <t>Fair Value Inputs, Control Premium</t>
  </si>
  <si>
    <t>Rabbi Trust [Member]</t>
  </si>
  <si>
    <t>Other assets</t>
  </si>
  <si>
    <t>Private Equity Funds, Domestic [Member]</t>
  </si>
  <si>
    <t>Fair Value, Measurements, Recurring [Member] | Private Equity Funds, Domestic [Member]</t>
  </si>
  <si>
    <t>Fair Value, Measurements, Nonrecurring [Member]</t>
  </si>
  <si>
    <t>Book value of other real estate owned (OREO) and repossessed assets</t>
  </si>
  <si>
    <t>Fair Value Measurements (Fair Value Assets And Liabilities Measured On Recurring Basis) (Detail) - Fair Value, Measurements, Recurring [Member] - USD ($) $ in Thousands</t>
  </si>
  <si>
    <t>Fair Value, Assets and Liabilities Measured on Recurring and Nonrecurring Basis [Line Items]</t>
  </si>
  <si>
    <t>Total financial assets held at fair value</t>
  </si>
  <si>
    <t>Derivative instruments</t>
  </si>
  <si>
    <t>Total financial liabilities held at fair value</t>
  </si>
  <si>
    <t>Available for sale securities</t>
  </si>
  <si>
    <t>Corporate debt [Member]</t>
  </si>
  <si>
    <t>Investments held In Rabbi Trust [Member]</t>
  </si>
  <si>
    <t>Derivative instruments [Member]</t>
  </si>
  <si>
    <t>Derivative assets</t>
  </si>
  <si>
    <t>Mortgage banking derivatives [Member]</t>
  </si>
  <si>
    <t>Quoted Prices In Active Markets For Identical Assets (Level 1) [Member]</t>
  </si>
  <si>
    <t>Quoted Prices In Active Markets For Identical Assets (Level 1) [Member] | U.S. Treasury Bills [Member]</t>
  </si>
  <si>
    <t>Quoted Prices In Active Markets For Identical Assets (Level 1) [Member] | Agency CMBS [Member]</t>
  </si>
  <si>
    <t>Quoted Prices In Active Markets For Identical Assets (Level 1) [Member] | Non-agency CMBS [Member]</t>
  </si>
  <si>
    <t>Quoted Prices In Active Markets For Identical Assets (Level 1) [Member] | Equity securities [Member]</t>
  </si>
  <si>
    <t>Quoted Prices In Active Markets For Identical Assets (Level 1) [Member] | Private Equity Funds, Domestic [Member]</t>
  </si>
  <si>
    <t>Quoted Prices In Active Markets For Identical Assets (Level 1) [Member] | Investments held In Rabbi Trust [Member]</t>
  </si>
  <si>
    <t>Quoted Prices In Active Markets For Identical Assets (Level 1) [Member] | Derivative instruments [Member]</t>
  </si>
  <si>
    <t>Quoted Prices In Active Markets For Identical Assets (Level 1) [Member] | Mortgage banking derivatives [Member]</t>
  </si>
  <si>
    <t>Fair Value, Inputs, Level 2 [Member]</t>
  </si>
  <si>
    <t>Fair Value, Inputs, Level 2 [Member] | Agency CMOs [Member]</t>
  </si>
  <si>
    <t>Fair Value, Inputs, Level 2 [Member] | Agency MBS [Member]</t>
  </si>
  <si>
    <t>Fair Value, Inputs, Level 2 [Member] | Agency CMBS [Member]</t>
  </si>
  <si>
    <t>Fair Value, Inputs, Level 2 [Member] | Non-agency CMBS [Member]</t>
  </si>
  <si>
    <t>Fair Value, Inputs, Level 2 [Member] | Collateralized loan obligations (CLOs) [Member]</t>
  </si>
  <si>
    <t>Fair Value, Inputs, Level 2 [Member] | Single issuer trust preferred securities [Member]</t>
  </si>
  <si>
    <t>Fair Value, Inputs, Level 2 [Member] | Corporate debt [Member]</t>
  </si>
  <si>
    <t>Fair Value, Inputs, Level 2 [Member] | Private Equity Funds, Domestic [Member]</t>
  </si>
  <si>
    <t>Fair Value, Inputs, Level 2 [Member] | Derivative instruments [Member]</t>
  </si>
  <si>
    <t>Fair Value, Inputs, Level 2 [Member] | Mortgage banking derivatives [Member]</t>
  </si>
  <si>
    <t>Significant Unobservable Input (Level 3) [Member]</t>
  </si>
  <si>
    <t>Significant Unobservable Input (Level 3) [Member] | Agency CMBS [Member]</t>
  </si>
  <si>
    <t>Significant Unobservable Input (Level 3) [Member] | Non-agency CMBS [Member]</t>
  </si>
  <si>
    <t>Significant Unobservable Input (Level 3) [Member] | Private Equity Funds, Domestic [Member]</t>
  </si>
  <si>
    <t>Significant Unobservable Input (Level 3) [Member] | Derivative instruments [Member]</t>
  </si>
  <si>
    <t>Significant Unobservable Input (Level 3) [Member] | Mortgage banking derivatives [Member]</t>
  </si>
  <si>
    <t>Available-for-sale Securities [Member]</t>
  </si>
  <si>
    <t>Available-for-sale Securities [Member] | Quoted Prices In Active Markets For Identical Assets (Level 1) [Member]</t>
  </si>
  <si>
    <t>Available-for-sale Securities [Member] | Fair Value, Inputs, Level 2 [Member]</t>
  </si>
  <si>
    <t>Contingent Asset [Member]</t>
  </si>
  <si>
    <t>Contingent Asset [Member] | Quoted Prices In Active Markets For Identical Assets (Level 1) [Member]</t>
  </si>
  <si>
    <t>Contingent Asset [Member] | Fair Value, Inputs, Level 2 [Member]</t>
  </si>
  <si>
    <t>Contingent Asset [Member] | Significant Unobservable Input (Level 3) [Member]</t>
  </si>
  <si>
    <t>Contingent Liability [Member]</t>
  </si>
  <si>
    <t>Other Liabilities, Fair Value Disclosure</t>
  </si>
  <si>
    <t>Contingent Liability [Member] | Significant Unobservable Input (Level 3) [Member]</t>
  </si>
  <si>
    <t>Fair Value Measurements (Schedule Of Changes In Level 3 Assets And Liabilities Measured At Fair Value On A Recurring Basis) (Detail) $ in Thousands</t>
  </si>
  <si>
    <t>Jun. 30, 2015USD ($)</t>
  </si>
  <si>
    <t>Fair Value, Assets Measured on Recurring Basis, Unobservable Input Reconciliation [Line Items]</t>
  </si>
  <si>
    <t>Level 3, beginning of period, Financial Assets</t>
  </si>
  <si>
    <t>Level 3, beginning of period, Contingent Liability</t>
  </si>
  <si>
    <t>Acquisition, Contingent Liability</t>
  </si>
  <si>
    <t>Unrealized loss included in net income, Financial Assets</t>
  </si>
  <si>
    <t>Calls/paydowns, Financial Assets</t>
  </si>
  <si>
    <t>Level 3, end of period, Financial Assets</t>
  </si>
  <si>
    <t>Level 3, end of period, Contingent Liability</t>
  </si>
  <si>
    <t>Acquisition, Financial Assets</t>
  </si>
  <si>
    <t>Equity Method Investments [Member]</t>
  </si>
  <si>
    <t>Fair Value Measurements (Schedule Of Valuation Methodology And Unobservable Inputs) (Detail) - USD ($) $ in Thousands</t>
  </si>
  <si>
    <t>Fair Value, Measurements, Nonrecurring [Member] | Minimum [Member] | Market Approach Valuation Technique [Member]</t>
  </si>
  <si>
    <t>Fair Value Inputs, Assets, Quantitative Information [Line Items]</t>
  </si>
  <si>
    <t>Percentage Of Unobservable Inputs For Level Three Assets And Liabilities Measured At Fair Value</t>
  </si>
  <si>
    <t>0.00%</t>
  </si>
  <si>
    <t>Fair Value, Measurements, Nonrecurring [Member] | Minimum [Member] | Market Approach Valuation Technique - Discount for cost to sell [Member]</t>
  </si>
  <si>
    <t>Fair Value, Measurements, Nonrecurring [Member] | Maximum [Member] | Market Approach Valuation Technique [Member]</t>
  </si>
  <si>
    <t>20.00%</t>
  </si>
  <si>
    <t>Fair Value, Measurements, Nonrecurring [Member] | Maximum [Member] | Market Approach Valuation Technique - Discount for cost to sell [Member]</t>
  </si>
  <si>
    <t>8.50%</t>
  </si>
  <si>
    <t>Fair Value, Measurements, Nonrecurring [Member] | Other Real Estate Owned [Member] | Fair Value, Inputs, Level 3 [Member]</t>
  </si>
  <si>
    <t>Alternative investments</t>
  </si>
  <si>
    <t>Fair Value, Measurements, Nonrecurring [Member] | Other Real Estate Owned [Member] | Market Approach Valuation Technique [Member]</t>
  </si>
  <si>
    <t>Fair Value, Measurements, Nonrecurring [Member] | Other Real Estate Owned [Member] | Minimum [Member] | Market Approach Valuation Technique [Member]</t>
  </si>
  <si>
    <t>Fair Value, Measurements, Nonrecurring [Member] | Other Real Estate Owned [Member] | Maximum [Member] | Market Approach Valuation Technique [Member]</t>
  </si>
  <si>
    <t>50.00%</t>
  </si>
  <si>
    <t>Fair Value, Measurements, Nonrecurring [Member] | Mortgage Servicing Rights [Member] | Fair Value, Inputs, Level 3 [Member]</t>
  </si>
  <si>
    <t>Servicing Asset at Fair Value, Amount</t>
  </si>
  <si>
    <t>Fair Value, Measurements, Nonrecurring [Member] | Mortgage Servicing Rights [Member] | Minimum [Member] | Income Approach Valuation Technique [Member]</t>
  </si>
  <si>
    <t>1.40%</t>
  </si>
  <si>
    <t>Fair Value, Measurements, Nonrecurring [Member] | Mortgage Servicing Rights [Member] | Maximum [Member] | Income Approach Valuation Technique [Member]</t>
  </si>
  <si>
    <t>3.40%</t>
  </si>
  <si>
    <t>Fair Value, Measurements, Nonrecurring [Member] | Nonperforming Financial Instruments [Member] | Fair Value, Inputs, Level 3 [Member]</t>
  </si>
  <si>
    <t>Interest Rate Risk [Member] | Fair Value, Measurements, Nonrecurring [Member] | Mortgage Servicing Rights [Member] | Minimum [Member] | Income Approach Valuation Technique [Member]</t>
  </si>
  <si>
    <t>7.40%</t>
  </si>
  <si>
    <t>Interest Rate Risk [Member] | Fair Value, Measurements, Nonrecurring [Member] | Mortgage Servicing Rights [Member] | Maximum [Member] | Income Approach Valuation Technique [Member]</t>
  </si>
  <si>
    <t>32.40%</t>
  </si>
  <si>
    <t>Debt Instrument, Unamortized Discount</t>
  </si>
  <si>
    <t>Fair Value Measurements (Summary Of Estimated Fair Values Of Significant Financial Instruments) (Detail) - USD ($) $ in Thousands</t>
  </si>
  <si>
    <t>Valuation Allowance for Impairment of Recognized Servicing Assets, Balance</t>
  </si>
  <si>
    <t>Fair Value, Measurements, Nonrecurring [Member] | Reported Value Measurement [Member]</t>
  </si>
  <si>
    <t>FHLB advances</t>
  </si>
  <si>
    <t>Held-to-maturity Securities [Member] | Fair Value, Measurements, Nonrecurring [Member] | Reported Value Measurement [Member]</t>
  </si>
  <si>
    <t>Held-to-maturity investment securities</t>
  </si>
  <si>
    <t>Fair Value, Inputs, Level 2 [Member] | Fair Value, Measurements, Nonrecurring [Member] | Estimate of Fair Value Measurement [Member]</t>
  </si>
  <si>
    <t>Fair Value, Inputs, Level 2 [Member] | Held-to-maturity Securities [Member] | Fair Value, Measurements, Nonrecurring [Member] | Estimate of Fair Value Measurement [Member]</t>
  </si>
  <si>
    <t>Fair Value, Inputs, Level 3 [Member] | Fair Value, Measurements, Nonrecurring [Member] | Estimate of Fair Value Measurement [Member]</t>
  </si>
  <si>
    <t>Mortgage servicing assets</t>
  </si>
  <si>
    <t>Residential Portfolio Segment [Member] | Fair Value, Measurements, Nonrecurring [Member] | Reported Value Measurement [Member]</t>
  </si>
  <si>
    <t>Residential Portfolio Segment [Member] | Fair Value, Inputs, Level 3 [Member] | Fair Value, Measurements, Nonrecurring [Member] | Estimate of Fair Value Measurement [Member]</t>
  </si>
  <si>
    <t>Private Equity Funds, Domestic [Member] | Fair Value, Measurements, Nonrecurring [Member] | Reported Value Measurement [Member]</t>
  </si>
  <si>
    <t>Private Equity Funds, Domestic [Member] | Fair Value, Inputs, Level 3 [Member] | Fair Value, Measurements, Nonrecurring [Member] | Estimate of Fair Value Measurement [Member]</t>
  </si>
  <si>
    <t>Time Deposits [Member] | Fair Value, Measurements, Nonrecurring [Member] | Reported Value Measurement [Member]</t>
  </si>
  <si>
    <t>Time Deposits [Member] | Fair Value, Inputs, Level 2 [Member] | Fair Value, Measurements, Nonrecurring [Member] | Estimate of Fair Value Measurement [Member]</t>
  </si>
  <si>
    <t>DepositsOtherThanTimeDeposits [Member] | Fair Value, Measurements, Nonrecurring [Member] | Reported Value Measurement [Member]</t>
  </si>
  <si>
    <t>DepositsOtherThanTimeDeposits [Member] | Fair Value, Inputs, Level 2 [Member] | Fair Value, Measurements, Nonrecurring [Member] | Estimate of Fair Value Measurement [Member]</t>
  </si>
  <si>
    <t>FHLB advances is net of $30 thousand and $37 thousand in unamortized premiums at June 30, 2015 and December 31, 2014, respectively.</t>
  </si>
  <si>
    <t>Long-term debt is net of $1.0 million and $1.1 million in unamortized discounts at June 30, 2015 and December 31, 2014, respectively.</t>
  </si>
  <si>
    <t>Mortgage servicing assets is net of $25 thousand and $23 thousand in reserves at June 30, 2015 and December 31, 2014, respectively.</t>
  </si>
  <si>
    <t>Retirement Benefit Plans (Details) - USD ($) $ in Thousands</t>
  </si>
  <si>
    <t>Webster Pension [Member]</t>
  </si>
  <si>
    <t>Defined Benefit Plan Disclosure [Line Items]</t>
  </si>
  <si>
    <t>Service cost</t>
  </si>
  <si>
    <t>Interest cost on benefit obligations</t>
  </si>
  <si>
    <t>Expected return on plan assets</t>
  </si>
  <si>
    <t>Amortization of prior service cost</t>
  </si>
  <si>
    <t>Recognized net loss</t>
  </si>
  <si>
    <t>Net periodic benefit cost (benefit)</t>
  </si>
  <si>
    <t>Webster SERP [Member]</t>
  </si>
  <si>
    <t>Postretirement Health Coverage [Member]</t>
  </si>
  <si>
    <t>Share-Based Plans (Summary of Stock-based compensation expense recognized) (Detail) - USD ($) $ in Thousands</t>
  </si>
  <si>
    <t>Share-based Compensation Arrangement by Share-based Payment Award [Line Items]</t>
  </si>
  <si>
    <t>Total stock compensation expense</t>
  </si>
  <si>
    <t>Stock options [Member]</t>
  </si>
  <si>
    <t>Restricted stock [Member]</t>
  </si>
  <si>
    <t>Share-Based Plans (Summary of Unrecognized Compensation Expense) (Detail) - Jun. 30, 2015 - USD ($) $ in Thousands</t>
  </si>
  <si>
    <t>Unrecognized Compensation Expense, Stock options</t>
  </si>
  <si>
    <t>Weighted-Average Period To Be Recognized</t>
  </si>
  <si>
    <t>8 months 1 day</t>
  </si>
  <si>
    <t>Unrecognized Compensation Expense, Restricted stock</t>
  </si>
  <si>
    <t>2 years 1 month 1 day</t>
  </si>
  <si>
    <t>Share-Based Plans (Summary of Restricted Stock and Stock Option Activity) (Detail) - Jun. 30, 2015 - $ / shares</t>
  </si>
  <si>
    <t>Share-based Compensation Arrangement by Share-based Payment Award, Options, Outstanding [Roll Forward]</t>
  </si>
  <si>
    <t>Options outstanding, at beginning of period, Number of Shares</t>
  </si>
  <si>
    <t>Options granted, Number of Shares</t>
  </si>
  <si>
    <t>Exercised options, Number of Shares</t>
  </si>
  <si>
    <t>Options forfeited or expired, Number of Shares</t>
  </si>
  <si>
    <t>Options outstanding, at end of period, Number of Shares</t>
  </si>
  <si>
    <t>Options exercisable, at end of period, Number of Shares</t>
  </si>
  <si>
    <t>Options expected to vest, at end of period, Number of Shares</t>
  </si>
  <si>
    <t>Share-based Compensation Arrangement by Share-based Payment Award, Options, Nonvested, Weighted Average Grant Date Fair Value [Abstract]</t>
  </si>
  <si>
    <t>Options, at beginning of period, Weighted-average Exercise Price (in dollars per share)</t>
  </si>
  <si>
    <t>Options granted, Weighted-Average Exercise Price (in dollars per share)</t>
  </si>
  <si>
    <t>Options exercised, Weighted-Average Exercise Price (in dollars per share)</t>
  </si>
  <si>
    <t>Options forfeited, Weighted-Average Exercise Price (in dollars per share)</t>
  </si>
  <si>
    <t>Options, at end of period, Weighted-average Exercise Price (in dollars per share)</t>
  </si>
  <si>
    <t>Options exercisable, at end of period, Weighted-Average Exercise Price (in dollars per share)</t>
  </si>
  <si>
    <t>Options expected to vest, at end of period, Weighted-Average Exercise Price (in dollars per share)</t>
  </si>
  <si>
    <t>Share-based Compensation Arrangement by Share-based Payment Award, Equity Instruments Other than Options, Nonvested, Number of Shares [Roll Forward]</t>
  </si>
  <si>
    <t>Restricted stock, Outstanding at beginning of period</t>
  </si>
  <si>
    <t>Restricted stock, Granted</t>
  </si>
  <si>
    <t>Restricted stock, Vested restricted stock awards</t>
  </si>
  <si>
    <t>Restricted stock, Forfeited</t>
  </si>
  <si>
    <t>Restricted stock, Outstanding at end of period</t>
  </si>
  <si>
    <t>Share-based Compensation Arrangement by Share-based Payment Award, Equity Instruments Other than Options, Nonvested, Weighted Average Grant Date Fair Value [Abstract]</t>
  </si>
  <si>
    <t>Restricted stock, at beginning of period, Weighted-average Grant Date Fair Value (in dollars per share)</t>
  </si>
  <si>
    <t>Restricted stock, at end of period, Weighted-average Grant Date Fair Value (in dollars per share)</t>
  </si>
  <si>
    <t>Time Based Restricted Stock Unit Awards [Member]</t>
  </si>
  <si>
    <t>Performance Shares [Member]</t>
  </si>
  <si>
    <t>Vested for purposes of recording compensation expense.</t>
  </si>
  <si>
    <t>Share-Based Plans (Narrative) (Detail) - shares</t>
  </si>
  <si>
    <t>Number of options outstanding</t>
  </si>
  <si>
    <t>Restricted Stock [Member] | Maximum [Member]</t>
  </si>
  <si>
    <t>Number of shares available for grant</t>
  </si>
  <si>
    <t>Time Based Restricted Stock Awards [Member] | Minimum [Member]</t>
  </si>
  <si>
    <t>Vesting period</t>
  </si>
  <si>
    <t>1 year</t>
  </si>
  <si>
    <t>Time Based Restricted Stock Awards [Member] | Maximum [Member]</t>
  </si>
  <si>
    <t>5 years</t>
  </si>
  <si>
    <t>3 years</t>
  </si>
  <si>
    <t>Vesting range</t>
  </si>
  <si>
    <t>Performance Shares [Member] | Minimum [Member] | Share-based Compensation Award, Tranche One [Member]</t>
  </si>
  <si>
    <t>Performance Shares [Member] | Minimum [Member] | Share-based Compensation Award, Tranche Two [Member]</t>
  </si>
  <si>
    <t>Performance Shares [Member] | Maximum [Member] | Share-based Compensation Award, Tranche One [Member]</t>
  </si>
  <si>
    <t>200.00%</t>
  </si>
  <si>
    <t>Performance Shares [Member] | Maximum [Member] | Share-based Compensation Award, Tranche Two [Member]</t>
  </si>
  <si>
    <t>150.00%</t>
  </si>
  <si>
    <t>Maximum contractual term</t>
  </si>
  <si>
    <t>10 years</t>
  </si>
  <si>
    <t>Stock options [Member] | Minimum [Member]</t>
  </si>
  <si>
    <t>Stock options [Member] | Maximum [Member]</t>
  </si>
  <si>
    <t>4 years</t>
  </si>
  <si>
    <t>Non-Qualified Stock Options [Member]</t>
  </si>
  <si>
    <t>Incentive Stock Options [Member]</t>
  </si>
  <si>
    <t>Segment Reporting - Operating Results and Total Assets Reportable Segments (Detail) $ in Thousands</t>
  </si>
  <si>
    <t>Jun. 30, 2015USD ($)Segment</t>
  </si>
  <si>
    <t>Dec. 31, 2014USD ($)</t>
  </si>
  <si>
    <t>Segment Reporting Information [Line Items]</t>
  </si>
  <si>
    <t>Number of Reportable Segments | Segment</t>
  </si>
  <si>
    <t>Net interest income (loss)</t>
  </si>
  <si>
    <t>Provision (benefit) for loan and lease losses</t>
  </si>
  <si>
    <t>Non-interest income</t>
  </si>
  <si>
    <t>Non-interest expense</t>
  </si>
  <si>
    <t>Income tax expense (benefit)</t>
  </si>
  <si>
    <t>Total Assets</t>
  </si>
  <si>
    <t>Commercial Banking [Member]</t>
  </si>
  <si>
    <t>Private Banking [Member]</t>
  </si>
  <si>
    <t>Corporate and Reconciling [Member]</t>
  </si>
  <si>
    <t>Commitments and Contingencies - Outstanding Financial Instruments Contract Amounts Represent Credit Risk (Detail) - USD ($) $ in Thousands</t>
  </si>
  <si>
    <t>Loss Contingencies [Line Items]</t>
  </si>
  <si>
    <t>Standby letters of credit [Member]</t>
  </si>
  <si>
    <t>Commercial letters of credit [Member]</t>
  </si>
  <si>
    <t>Commitments to extend credit [Member]</t>
  </si>
  <si>
    <t>Commitments and Contingencies - Schedule for Unfunded Commitments (Detail) - USD ($) $ in Thousands</t>
  </si>
  <si>
    <t>Jul. 01, 2015</t>
  </si>
  <si>
    <t>Reserve for Off-balance Sheet Activities [Member]</t>
  </si>
  <si>
    <t>(Benefit) provision</t>
  </si>
  <si>
    <t>Subsequent Event [Member]</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sharedStrings.xml" Type="http://schemas.openxmlformats.org/officeDocument/2006/relationships/sharedStrings"/><ns0:Relationship Id="rId107" Target="styles.xml" Type="http://schemas.openxmlformats.org/officeDocument/2006/relationships/styles"/><ns0:Relationship Id="rId10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1"/>
    <col customWidth="1" max="2" min="2" width="30"/>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5">
        <v>2015</v>
      </c>
    </row>
    <row spans="1:3" r="8">
      <c t="s" r="A8" s="4">
        <v>12</v>
      </c>
      <c t="s" r="B8" s="6">
        <v>13</v>
      </c>
    </row>
    <row spans="1:3" r="9">
      <c t="s" r="A9" s="4">
        <v>14</v>
      </c>
      <c t="s" r="B9" s="4">
        <v>15</v>
      </c>
    </row>
    <row spans="1:3" r="10">
      <c t="s" r="A10" s="4">
        <v>16</v>
      </c>
      <c t="s" r="B10" s="4">
        <v>17</v>
      </c>
    </row>
    <row spans="1:3" r="11">
      <c t="s" r="A11" s="4">
        <v>18</v>
      </c>
      <c t="n" r="B11" s="5">
        <v>801337</v>
      </c>
    </row>
    <row spans="1:3" r="12">
      <c t="s" r="A12" s="4">
        <v>19</v>
      </c>
      <c t="s" r="B12" s="4">
        <v>20</v>
      </c>
    </row>
    <row spans="1:3" r="13">
      <c t="s" r="A13" s="4">
        <v>21</v>
      </c>
      <c t="s" r="B13" s="4">
        <v>22</v>
      </c>
    </row>
    <row spans="1:3" r="14">
      <c t="s" r="A14" s="4">
        <v>23</v>
      </c>
      <c t="n" r="C14" s="5">
        <v>919225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10</v>
      </c>
      <c t="s" r="B1" s="2">
        <v>1</v>
      </c>
    </row>
    <row spans="1:2" r="2">
      <c t="s" r="B2" s="2">
        <v>2</v>
      </c>
    </row>
    <row spans="1:2" r="3">
      <c t="s" r="A3" s="3">
        <v>211</v>
      </c>
    </row>
    <row spans="1:2" r="4">
      <c t="s" r="A4" s="4">
        <v>210</v>
      </c>
      <c t="s" r="B4" s="4">
        <v>21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2"/>
  </cols>
  <sheetData>
    <row spans="1:2" r="1">
      <c t="s" r="A1" s="1">
        <v>1030</v>
      </c>
      <c t="s" r="B1" s="2">
        <v>125</v>
      </c>
    </row>
    <row spans="1:2" r="2">
      <c t="s" r="A2" s="4">
        <v>813</v>
      </c>
    </row>
    <row spans="1:2" r="3">
      <c t="s" r="A3" s="3">
        <v>1026</v>
      </c>
    </row>
    <row spans="1:2" r="4">
      <c t="s" r="A4" s="4">
        <v>1031</v>
      </c>
      <c t="n" r="B4" s="7">
        <v>190</v>
      </c>
    </row>
    <row spans="1:2" r="5">
      <c t="s" r="A5" s="4">
        <v>1032</v>
      </c>
      <c t="s" r="B5" s="4">
        <v>1033</v>
      </c>
    </row>
    <row spans="1:2" r="6">
      <c t="s" r="A6" s="4">
        <v>1029</v>
      </c>
    </row>
    <row spans="1:2" r="7">
      <c t="s" r="A7" s="3">
        <v>1026</v>
      </c>
    </row>
    <row spans="1:2" r="8">
      <c t="s" r="A8" s="4">
        <v>1034</v>
      </c>
      <c t="n" r="B8" s="7">
        <v>17070</v>
      </c>
    </row>
    <row spans="1:2" r="9">
      <c t="s" r="A9" s="4">
        <v>1032</v>
      </c>
      <c t="s" r="B9" s="4">
        <v>1035</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55"/>
    <col customWidth="1" max="3" min="3" width="10"/>
  </cols>
  <sheetData>
    <row spans="1:3" r="1">
      <c t="s" r="A1" s="1">
        <v>1036</v>
      </c>
      <c t="s" r="C1" s="2">
        <v>125</v>
      </c>
    </row>
    <row spans="1:3" r="2">
      <c t="s" r="A2" s="3">
        <v>1037</v>
      </c>
    </row>
    <row spans="1:3" r="3">
      <c t="s" r="A3" s="4">
        <v>1038</v>
      </c>
      <c t="n" r="C3" s="5">
        <v>1900144</v>
      </c>
    </row>
    <row spans="1:3" r="4">
      <c t="s" r="A4" s="4">
        <v>1039</v>
      </c>
      <c t="n" r="C4" s="5">
        <v>0</v>
      </c>
    </row>
    <row spans="1:3" r="5">
      <c t="s" r="A5" s="4">
        <v>1040</v>
      </c>
      <c t="n" r="C5" s="5">
        <v>-169955</v>
      </c>
    </row>
    <row spans="1:3" r="6">
      <c t="s" r="A6" s="4">
        <v>1041</v>
      </c>
      <c t="n" r="C6" s="5">
        <v>-58710</v>
      </c>
    </row>
    <row spans="1:3" r="7">
      <c t="s" r="A7" s="4">
        <v>1042</v>
      </c>
      <c t="n" r="C7" s="5">
        <v>1671479</v>
      </c>
    </row>
    <row spans="1:3" r="8">
      <c t="s" r="A8" s="4">
        <v>1043</v>
      </c>
      <c t="n" r="C8" s="5">
        <v>1563304</v>
      </c>
    </row>
    <row spans="1:3" r="9">
      <c t="s" r="A9" s="4">
        <v>1044</v>
      </c>
      <c t="n" r="C9" s="5">
        <v>103916</v>
      </c>
    </row>
    <row spans="1:3" r="10">
      <c t="s" r="A10" s="3">
        <v>1045</v>
      </c>
    </row>
    <row spans="1:3" r="11">
      <c t="s" r="A11" s="4">
        <v>1046</v>
      </c>
      <c t="n" r="C11" s="8">
        <v>24.95</v>
      </c>
    </row>
    <row spans="1:3" r="12">
      <c t="s" r="A12" s="4">
        <v>1047</v>
      </c>
      <c t="n" r="C12" s="5">
        <v>0</v>
      </c>
    </row>
    <row spans="1:3" r="13">
      <c t="s" r="A13" s="4">
        <v>1048</v>
      </c>
      <c t="n" r="C13" s="9">
        <v>18.35</v>
      </c>
    </row>
    <row spans="1:3" r="14">
      <c t="s" r="A14" s="4">
        <v>1049</v>
      </c>
      <c t="n" r="C14" s="9">
        <v>42.39</v>
      </c>
    </row>
    <row spans="1:3" r="15">
      <c t="s" r="A15" s="4">
        <v>1050</v>
      </c>
      <c t="n" r="C15" s="9">
        <v>25.01</v>
      </c>
    </row>
    <row spans="1:3" r="16">
      <c t="s" r="A16" s="4">
        <v>1051</v>
      </c>
      <c t="n" r="C16" s="9">
        <v>25.15</v>
      </c>
    </row>
    <row spans="1:3" r="17">
      <c t="s" r="A17" s="4">
        <v>1052</v>
      </c>
      <c t="n" r="C17" s="7">
        <v>23</v>
      </c>
    </row>
    <row spans="1:3" r="18">
      <c t="s" r="A18" s="4">
        <v>814</v>
      </c>
    </row>
    <row spans="1:3" r="19">
      <c t="s" r="A19" s="3">
        <v>1053</v>
      </c>
    </row>
    <row spans="1:3" r="20">
      <c t="s" r="A20" s="4">
        <v>1054</v>
      </c>
      <c t="n" r="C20" s="5">
        <v>243015</v>
      </c>
    </row>
    <row spans="1:3" r="21">
      <c t="s" r="A21" s="4">
        <v>1055</v>
      </c>
      <c t="n" r="C21" s="5">
        <v>212025</v>
      </c>
    </row>
    <row spans="1:3" r="22">
      <c t="s" r="A22" s="4">
        <v>1056</v>
      </c>
      <c t="s" r="B22" s="4">
        <v>34</v>
      </c>
      <c t="n" r="C22" s="5">
        <v>-113142</v>
      </c>
    </row>
    <row spans="1:3" r="23">
      <c t="s" r="A23" s="4">
        <v>1057</v>
      </c>
      <c t="n" r="C23" s="5">
        <v>-4293</v>
      </c>
    </row>
    <row spans="1:3" r="24">
      <c t="s" r="A24" s="4">
        <v>1058</v>
      </c>
      <c t="n" r="C24" s="5">
        <v>337605</v>
      </c>
    </row>
    <row spans="1:3" r="25">
      <c t="s" r="A25" s="3">
        <v>1059</v>
      </c>
    </row>
    <row spans="1:3" r="26">
      <c t="s" r="A26" s="4">
        <v>1060</v>
      </c>
      <c t="n" r="C26" s="8">
        <v>27.03</v>
      </c>
    </row>
    <row spans="1:3" r="27">
      <c t="s" r="A27" s="4">
        <v>1055</v>
      </c>
      <c t="n" r="C27" s="9">
        <v>34.75</v>
      </c>
    </row>
    <row spans="1:3" r="28">
      <c t="s" r="A28" s="4">
        <v>1056</v>
      </c>
      <c t="s" r="B28" s="4">
        <v>34</v>
      </c>
      <c t="n" r="C28" s="9">
        <v>28.1</v>
      </c>
    </row>
    <row spans="1:3" r="29">
      <c t="s" r="A29" s="4">
        <v>1057</v>
      </c>
      <c t="n" r="C29" s="9">
        <v>29.76</v>
      </c>
    </row>
    <row spans="1:3" r="30">
      <c t="s" r="A30" s="4">
        <v>1061</v>
      </c>
      <c t="n" r="C30" s="8">
        <v>31.49</v>
      </c>
    </row>
    <row spans="1:3" r="31">
      <c t="s" r="A31" s="4">
        <v>1062</v>
      </c>
    </row>
    <row spans="1:3" r="32">
      <c t="s" r="A32" s="3">
        <v>1053</v>
      </c>
    </row>
    <row spans="1:3" r="33">
      <c t="s" r="A33" s="4">
        <v>1054</v>
      </c>
      <c t="n" r="C33" s="5">
        <v>2279</v>
      </c>
    </row>
    <row spans="1:3" r="34">
      <c t="s" r="A34" s="4">
        <v>1055</v>
      </c>
      <c t="n" r="C34" s="5">
        <v>12531</v>
      </c>
    </row>
    <row spans="1:3" r="35">
      <c t="s" r="A35" s="4">
        <v>1056</v>
      </c>
      <c t="s" r="B35" s="4">
        <v>34</v>
      </c>
      <c t="n" r="C35" s="5">
        <v>-6455</v>
      </c>
    </row>
    <row spans="1:3" r="36">
      <c t="s" r="A36" s="4">
        <v>1057</v>
      </c>
      <c t="n" r="C36" s="5">
        <v>0</v>
      </c>
    </row>
    <row spans="1:3" r="37">
      <c t="s" r="A37" s="4">
        <v>1058</v>
      </c>
      <c t="n" r="C37" s="5">
        <v>8355</v>
      </c>
    </row>
    <row spans="1:3" r="38">
      <c t="s" r="A38" s="3">
        <v>1059</v>
      </c>
    </row>
    <row spans="1:3" r="39">
      <c t="s" r="A39" s="4">
        <v>1060</v>
      </c>
      <c t="n" r="C39" s="8">
        <v>29.34</v>
      </c>
    </row>
    <row spans="1:3" r="40">
      <c t="s" r="A40" s="4">
        <v>1055</v>
      </c>
      <c t="n" r="C40" s="9">
        <v>34.45</v>
      </c>
    </row>
    <row spans="1:3" r="41">
      <c t="s" r="A41" s="4">
        <v>1056</v>
      </c>
      <c t="s" r="B41" s="4">
        <v>34</v>
      </c>
      <c t="n" r="C41" s="9">
        <v>32.65</v>
      </c>
    </row>
    <row spans="1:3" r="42">
      <c t="s" r="A42" s="4">
        <v>1057</v>
      </c>
      <c t="n" r="C42" s="5">
        <v>0</v>
      </c>
    </row>
    <row spans="1:3" r="43">
      <c t="s" r="A43" s="4">
        <v>1061</v>
      </c>
      <c t="n" r="C43" s="8">
        <v>34.45</v>
      </c>
    </row>
    <row spans="1:3" r="44">
      <c t="s" r="A44" s="4">
        <v>1063</v>
      </c>
    </row>
    <row spans="1:3" r="45">
      <c t="s" r="A45" s="3">
        <v>1053</v>
      </c>
    </row>
    <row spans="1:3" r="46">
      <c t="s" r="A46" s="4">
        <v>1054</v>
      </c>
      <c t="n" r="C46" s="5">
        <v>130193</v>
      </c>
    </row>
    <row spans="1:3" r="47">
      <c t="s" r="A47" s="4">
        <v>1055</v>
      </c>
      <c t="n" r="C47" s="5">
        <v>138591</v>
      </c>
    </row>
    <row spans="1:3" r="48">
      <c t="s" r="A48" s="4">
        <v>1056</v>
      </c>
      <c t="s" r="B48" s="4">
        <v>34</v>
      </c>
      <c t="n" r="C48" s="5">
        <v>-84075</v>
      </c>
    </row>
    <row spans="1:3" r="49">
      <c t="s" r="A49" s="4">
        <v>1057</v>
      </c>
      <c t="n" r="C49" s="5">
        <v>0</v>
      </c>
    </row>
    <row spans="1:3" r="50">
      <c t="s" r="A50" s="4">
        <v>1058</v>
      </c>
      <c t="n" r="C50" s="5">
        <v>184709</v>
      </c>
    </row>
    <row spans="1:3" r="51">
      <c t="s" r="A51" s="3">
        <v>1059</v>
      </c>
    </row>
    <row spans="1:3" r="52">
      <c t="s" r="A52" s="4">
        <v>1060</v>
      </c>
      <c t="n" r="C52" s="8">
        <v>28.61</v>
      </c>
    </row>
    <row spans="1:3" r="53">
      <c t="s" r="A53" s="4">
        <v>1055</v>
      </c>
      <c t="n" r="C53" s="9">
        <v>36.15</v>
      </c>
    </row>
    <row spans="1:3" r="54">
      <c t="s" r="A54" s="4">
        <v>1056</v>
      </c>
      <c t="s" r="B54" s="4">
        <v>34</v>
      </c>
      <c t="n" r="C54" s="9">
        <v>30.77</v>
      </c>
    </row>
    <row spans="1:3" r="55">
      <c t="s" r="A55" s="4">
        <v>1057</v>
      </c>
      <c t="n" r="C55" s="5">
        <v>0</v>
      </c>
    </row>
    <row spans="1:3" r="56">
      <c t="s" r="A56" s="4">
        <v>1061</v>
      </c>
      <c t="n" r="C56" s="8">
        <v>33.3</v>
      </c>
    </row>
    <row spans="1:3" r="57">
      <c t="n" r="A57"/>
    </row>
    <row spans="1:3" r="58">
      <c t="s" r="A58" s="4">
        <v>34</v>
      </c>
      <c t="s" r="B58" s="4">
        <v>1064</v>
      </c>
    </row>
  </sheetData>
  <mergeCells count="2">
    <mergeCell ref="A1:B1"/>
    <mergeCell ref="A57:B57"/>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1065</v>
      </c>
      <c t="s" r="B1" s="2">
        <v>1</v>
      </c>
    </row>
    <row spans="1:4" r="2">
      <c t="s" r="B2" s="2">
        <v>2</v>
      </c>
      <c t="s" r="C2" s="2">
        <v>77</v>
      </c>
      <c t="s" r="D2" s="2">
        <v>25</v>
      </c>
    </row>
    <row spans="1:4" r="3">
      <c t="s" r="A3" s="3">
        <v>1026</v>
      </c>
    </row>
    <row spans="1:4" r="4">
      <c t="s" r="A4" s="4">
        <v>1066</v>
      </c>
      <c t="n" r="B4" s="5">
        <v>1671479</v>
      </c>
      <c t="n" r="D4" s="5">
        <v>1900144</v>
      </c>
    </row>
    <row spans="1:4" r="5">
      <c t="s" r="A5" s="4">
        <v>1067</v>
      </c>
    </row>
    <row spans="1:4" r="6">
      <c t="s" r="A6" s="3">
        <v>1026</v>
      </c>
    </row>
    <row spans="1:4" r="7">
      <c t="s" r="A7" s="4">
        <v>1068</v>
      </c>
      <c t="n" r="B7" s="5">
        <v>100000</v>
      </c>
    </row>
    <row spans="1:4" r="8">
      <c t="s" r="A8" s="4">
        <v>1069</v>
      </c>
    </row>
    <row spans="1:4" r="9">
      <c t="s" r="A9" s="3">
        <v>1026</v>
      </c>
    </row>
    <row spans="1:4" r="10">
      <c t="s" r="A10" s="4">
        <v>1070</v>
      </c>
      <c t="s" r="B10" s="4">
        <v>1071</v>
      </c>
    </row>
    <row spans="1:4" r="11">
      <c t="s" r="A11" s="4">
        <v>1072</v>
      </c>
    </row>
    <row spans="1:4" r="12">
      <c t="s" r="A12" s="3">
        <v>1026</v>
      </c>
    </row>
    <row spans="1:4" r="13">
      <c t="s" r="A13" s="4">
        <v>1070</v>
      </c>
      <c t="s" r="B13" s="4">
        <v>1073</v>
      </c>
    </row>
    <row spans="1:4" r="14">
      <c t="s" r="A14" s="4">
        <v>1063</v>
      </c>
    </row>
    <row spans="1:4" r="15">
      <c t="s" r="A15" s="3">
        <v>1026</v>
      </c>
    </row>
    <row spans="1:4" r="16">
      <c t="s" r="A16" s="4">
        <v>1070</v>
      </c>
      <c t="s" r="B16" s="4">
        <v>1074</v>
      </c>
    </row>
    <row spans="1:4" r="17">
      <c t="s" r="A17" s="4">
        <v>1075</v>
      </c>
      <c t="s" r="B17" s="4">
        <v>980</v>
      </c>
    </row>
    <row spans="1:4" r="18">
      <c t="s" r="A18" s="4">
        <v>1076</v>
      </c>
    </row>
    <row spans="1:4" r="19">
      <c t="s" r="A19" s="3">
        <v>1026</v>
      </c>
    </row>
    <row spans="1:4" r="20">
      <c t="s" r="A20" s="4">
        <v>1075</v>
      </c>
      <c t="s" r="B20" s="4">
        <v>969</v>
      </c>
    </row>
    <row spans="1:4" r="21">
      <c t="s" r="A21" s="4">
        <v>1077</v>
      </c>
    </row>
    <row spans="1:4" r="22">
      <c t="s" r="A22" s="3">
        <v>1026</v>
      </c>
    </row>
    <row spans="1:4" r="23">
      <c t="s" r="A23" s="4">
        <v>1075</v>
      </c>
      <c t="s" r="B23" s="4">
        <v>969</v>
      </c>
    </row>
    <row spans="1:4" r="24">
      <c t="s" r="A24" s="4">
        <v>1078</v>
      </c>
    </row>
    <row spans="1:4" r="25">
      <c t="s" r="A25" s="3">
        <v>1026</v>
      </c>
    </row>
    <row spans="1:4" r="26">
      <c t="s" r="A26" s="4">
        <v>1075</v>
      </c>
      <c t="s" r="C26" s="4">
        <v>1079</v>
      </c>
    </row>
    <row spans="1:4" r="27">
      <c t="s" r="A27" s="4">
        <v>1080</v>
      </c>
    </row>
    <row spans="1:4" r="28">
      <c t="s" r="A28" s="3">
        <v>1026</v>
      </c>
    </row>
    <row spans="1:4" r="29">
      <c t="s" r="A29" s="4">
        <v>1075</v>
      </c>
      <c t="s" r="B29" s="4">
        <v>1081</v>
      </c>
    </row>
    <row spans="1:4" r="30">
      <c t="s" r="A30" s="4">
        <v>1028</v>
      </c>
    </row>
    <row spans="1:4" r="31">
      <c t="s" r="A31" s="3">
        <v>1026</v>
      </c>
    </row>
    <row spans="1:4" r="32">
      <c t="s" r="A32" s="4">
        <v>1082</v>
      </c>
      <c t="s" r="B32" s="4">
        <v>1083</v>
      </c>
    </row>
    <row spans="1:4" r="33">
      <c t="s" r="A33" s="4">
        <v>1084</v>
      </c>
    </row>
    <row spans="1:4" r="34">
      <c t="s" r="A34" s="3">
        <v>1026</v>
      </c>
    </row>
    <row spans="1:4" r="35">
      <c t="s" r="A35" s="4">
        <v>1070</v>
      </c>
      <c t="s" r="B35" s="4">
        <v>1074</v>
      </c>
    </row>
    <row spans="1:4" r="36">
      <c t="s" r="A36" s="4">
        <v>1085</v>
      </c>
    </row>
    <row spans="1:4" r="37">
      <c t="s" r="A37" s="3">
        <v>1026</v>
      </c>
    </row>
    <row spans="1:4" r="38">
      <c t="s" r="A38" s="4">
        <v>1070</v>
      </c>
      <c t="s" r="B38" s="4">
        <v>1086</v>
      </c>
    </row>
    <row spans="1:4" r="39">
      <c t="s" r="A39" s="4">
        <v>1087</v>
      </c>
    </row>
    <row spans="1:4" r="40">
      <c t="s" r="A40" s="3">
        <v>1026</v>
      </c>
    </row>
    <row spans="1:4" r="41">
      <c t="s" r="A41" s="4">
        <v>1066</v>
      </c>
      <c t="n" r="B41" s="5">
        <v>1519359</v>
      </c>
    </row>
    <row spans="1:4" r="42">
      <c t="s" r="A42" s="4">
        <v>1088</v>
      </c>
    </row>
    <row spans="1:4" r="43">
      <c t="s" r="A43" s="3">
        <v>1026</v>
      </c>
    </row>
    <row spans="1:4" r="44">
      <c t="s" r="A44" s="4">
        <v>1066</v>
      </c>
      <c t="n" r="B44" s="5">
        <v>15212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F6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 customWidth="1" max="6" min="6" width="21"/>
  </cols>
  <sheetData>
    <row spans="1:6" r="1">
      <c t="s" r="A1" s="1">
        <v>1089</v>
      </c>
      <c t="s" r="B1" s="2">
        <v>76</v>
      </c>
      <c t="s" r="D1" s="2">
        <v>1</v>
      </c>
    </row>
    <row spans="1:6" r="2">
      <c t="s" r="B2" s="2">
        <v>954</v>
      </c>
      <c t="s" r="C2" s="2">
        <v>500</v>
      </c>
      <c t="s" r="D2" s="2">
        <v>1090</v>
      </c>
      <c t="s" r="E2" s="2">
        <v>500</v>
      </c>
      <c t="s" r="F2" s="2">
        <v>1091</v>
      </c>
    </row>
    <row spans="1:6" r="3">
      <c t="s" r="A3" s="3">
        <v>1092</v>
      </c>
    </row>
    <row spans="1:6" r="4">
      <c t="s" r="A4" s="4">
        <v>1093</v>
      </c>
      <c t="n" r="D4" s="5">
        <v>4</v>
      </c>
    </row>
    <row spans="1:6" r="5">
      <c t="s" r="A5" s="4">
        <v>1094</v>
      </c>
      <c t="n" r="B5" s="7">
        <v>163511</v>
      </c>
      <c t="n" r="C5" s="7">
        <v>155122</v>
      </c>
      <c t="n" r="D5" s="7">
        <v>323275</v>
      </c>
      <c t="n" r="E5" s="7">
        <v>310423</v>
      </c>
    </row>
    <row spans="1:6" r="6">
      <c t="s" r="A6" s="4">
        <v>1095</v>
      </c>
      <c t="n" r="B6" s="5">
        <v>12750</v>
      </c>
      <c t="n" r="C6" s="5">
        <v>9250</v>
      </c>
      <c t="n" r="D6" s="5">
        <v>22500</v>
      </c>
      <c t="n" r="E6" s="5">
        <v>18250</v>
      </c>
    </row>
    <row spans="1:6" r="7">
      <c t="s" r="A7" s="4">
        <v>88</v>
      </c>
      <c t="n" r="B7" s="5">
        <v>150761</v>
      </c>
      <c t="n" r="C7" s="5">
        <v>145872</v>
      </c>
      <c t="n" r="D7" s="5">
        <v>300775</v>
      </c>
      <c t="n" r="E7" s="5">
        <v>292173</v>
      </c>
    </row>
    <row spans="1:6" r="8">
      <c t="s" r="A8" s="4">
        <v>1096</v>
      </c>
      <c t="n" r="B8" s="5">
        <v>59851</v>
      </c>
      <c t="n" r="C8" s="5">
        <v>47596</v>
      </c>
      <c t="n" r="D8" s="5">
        <v>117741</v>
      </c>
      <c t="n" r="E8" s="5">
        <v>97424</v>
      </c>
    </row>
    <row spans="1:6" r="9">
      <c t="s" r="A9" s="4">
        <v>1097</v>
      </c>
      <c t="n" r="B9" s="5">
        <v>137446</v>
      </c>
      <c t="n" r="C9" s="5">
        <v>122475</v>
      </c>
      <c t="n" r="D9" s="5">
        <v>271536</v>
      </c>
      <c t="n" r="E9" s="5">
        <v>246938</v>
      </c>
    </row>
    <row spans="1:6" r="10">
      <c t="s" r="A10" s="4">
        <v>109</v>
      </c>
      <c t="n" r="B10" s="5">
        <v>73166</v>
      </c>
      <c t="n" r="C10" s="5">
        <v>70993</v>
      </c>
      <c t="n" r="D10" s="5">
        <v>146980</v>
      </c>
      <c t="n" r="E10" s="5">
        <v>142659</v>
      </c>
    </row>
    <row spans="1:6" r="11">
      <c t="s" r="A11" s="4">
        <v>1098</v>
      </c>
      <c t="n" r="B11" s="5">
        <v>20663</v>
      </c>
      <c t="n" r="C11" s="5">
        <v>23159</v>
      </c>
      <c t="n" r="D11" s="5">
        <v>44755</v>
      </c>
      <c t="n" r="E11" s="5">
        <v>44396</v>
      </c>
    </row>
    <row spans="1:6" r="12">
      <c t="s" r="A12" s="4">
        <v>111</v>
      </c>
      <c t="n" r="B12" s="5">
        <v>52503</v>
      </c>
      <c t="n" r="C12" s="5">
        <v>47834</v>
      </c>
      <c t="n" r="D12" s="5">
        <v>102225</v>
      </c>
      <c t="n" r="E12" s="5">
        <v>98263</v>
      </c>
    </row>
    <row spans="1:6" r="13">
      <c t="s" r="A13" s="4">
        <v>1099</v>
      </c>
      <c t="n" r="B13" s="5">
        <v>23620786</v>
      </c>
      <c t="n" r="D13" s="5">
        <v>23620786</v>
      </c>
      <c t="n" r="F13" s="7">
        <v>22533172</v>
      </c>
    </row>
    <row spans="1:6" r="14">
      <c t="s" r="A14" s="4">
        <v>1100</v>
      </c>
    </row>
    <row spans="1:6" r="15">
      <c t="s" r="A15" s="3">
        <v>1092</v>
      </c>
    </row>
    <row spans="1:6" r="16">
      <c t="s" r="A16" s="4">
        <v>1094</v>
      </c>
      <c t="n" r="B16" s="5">
        <v>62192</v>
      </c>
      <c t="n" r="C16" s="5">
        <v>57657</v>
      </c>
      <c t="n" r="D16" s="5">
        <v>123770</v>
      </c>
      <c t="n" r="E16" s="5">
        <v>113809</v>
      </c>
    </row>
    <row spans="1:6" r="17">
      <c t="s" r="A17" s="4">
        <v>1095</v>
      </c>
      <c t="n" r="B17" s="5">
        <v>12585</v>
      </c>
      <c t="n" r="C17" s="5">
        <v>5307</v>
      </c>
      <c t="n" r="D17" s="5">
        <v>15959</v>
      </c>
      <c t="n" r="E17" s="5">
        <v>15752</v>
      </c>
    </row>
    <row spans="1:6" r="18">
      <c t="s" r="A18" s="4">
        <v>88</v>
      </c>
      <c t="n" r="B18" s="5">
        <v>49607</v>
      </c>
      <c t="n" r="C18" s="5">
        <v>52350</v>
      </c>
      <c t="n" r="D18" s="5">
        <v>107811</v>
      </c>
      <c t="n" r="E18" s="5">
        <v>98057</v>
      </c>
    </row>
    <row spans="1:6" r="19">
      <c t="s" r="A19" s="4">
        <v>1096</v>
      </c>
      <c t="n" r="B19" s="5">
        <v>7826</v>
      </c>
      <c t="n" r="C19" s="5">
        <v>7949</v>
      </c>
      <c t="n" r="D19" s="5">
        <v>17351</v>
      </c>
      <c t="n" r="E19" s="5">
        <v>15900</v>
      </c>
    </row>
    <row spans="1:6" r="20">
      <c t="s" r="A20" s="4">
        <v>1097</v>
      </c>
      <c t="n" r="B20" s="5">
        <v>27201</v>
      </c>
      <c t="n" r="C20" s="5">
        <v>25115</v>
      </c>
      <c t="n" r="D20" s="5">
        <v>53670</v>
      </c>
      <c t="n" r="E20" s="5">
        <v>51134</v>
      </c>
    </row>
    <row spans="1:6" r="21">
      <c t="s" r="A21" s="4">
        <v>109</v>
      </c>
      <c t="n" r="B21" s="5">
        <v>30232</v>
      </c>
      <c t="n" r="C21" s="5">
        <v>35184</v>
      </c>
      <c t="n" r="D21" s="5">
        <v>71492</v>
      </c>
      <c t="n" r="E21" s="5">
        <v>62823</v>
      </c>
    </row>
    <row spans="1:6" r="22">
      <c t="s" r="A22" s="4">
        <v>1098</v>
      </c>
      <c t="n" r="B22" s="5">
        <v>8302</v>
      </c>
      <c t="n" r="C22" s="5">
        <v>11361</v>
      </c>
      <c t="n" r="D22" s="5">
        <v>21769</v>
      </c>
      <c t="n" r="E22" s="5">
        <v>19551</v>
      </c>
    </row>
    <row spans="1:6" r="23">
      <c t="s" r="A23" s="4">
        <v>111</v>
      </c>
      <c t="n" r="B23" s="5">
        <v>21930</v>
      </c>
      <c t="n" r="C23" s="5">
        <v>23823</v>
      </c>
      <c t="n" r="D23" s="5">
        <v>49723</v>
      </c>
      <c t="n" r="E23" s="5">
        <v>43272</v>
      </c>
    </row>
    <row spans="1:6" r="24">
      <c t="s" r="A24" s="4">
        <v>1099</v>
      </c>
      <c t="n" r="B24" s="5">
        <v>7026256</v>
      </c>
      <c t="n" r="D24" s="5">
        <v>7026256</v>
      </c>
      <c t="n" r="F24" s="5">
        <v>6550868</v>
      </c>
    </row>
    <row spans="1:6" r="25">
      <c t="s" r="A25" s="4">
        <v>653</v>
      </c>
    </row>
    <row spans="1:6" r="26">
      <c t="s" r="A26" s="3">
        <v>1092</v>
      </c>
    </row>
    <row spans="1:6" r="27">
      <c t="s" r="A27" s="4">
        <v>1094</v>
      </c>
      <c t="n" r="B27" s="5">
        <v>87605</v>
      </c>
      <c t="n" r="C27" s="5">
        <v>87950</v>
      </c>
      <c t="n" r="D27" s="5">
        <v>171844</v>
      </c>
      <c t="n" r="E27" s="5">
        <v>175291</v>
      </c>
    </row>
    <row spans="1:6" r="28">
      <c t="s" r="A28" s="4">
        <v>1095</v>
      </c>
      <c t="n" r="B28" s="5">
        <v>1009</v>
      </c>
      <c t="n" r="C28" s="5">
        <v>3531</v>
      </c>
      <c t="n" r="D28" s="5">
        <v>7430</v>
      </c>
      <c t="n" r="E28" s="5">
        <v>4176</v>
      </c>
    </row>
    <row spans="1:6" r="29">
      <c t="s" r="A29" s="4">
        <v>88</v>
      </c>
      <c t="n" r="B29" s="5">
        <v>86596</v>
      </c>
      <c t="n" r="C29" s="5">
        <v>84419</v>
      </c>
      <c t="n" r="D29" s="5">
        <v>164414</v>
      </c>
      <c t="n" r="E29" s="5">
        <v>171115</v>
      </c>
    </row>
    <row spans="1:6" r="30">
      <c t="s" r="A30" s="4">
        <v>1096</v>
      </c>
      <c t="n" r="B30" s="5">
        <v>28280</v>
      </c>
      <c t="n" r="C30" s="5">
        <v>25828</v>
      </c>
      <c t="n" r="D30" s="5">
        <v>53820</v>
      </c>
      <c t="n" r="E30" s="5">
        <v>50264</v>
      </c>
    </row>
    <row spans="1:6" r="31">
      <c t="s" r="A31" s="4">
        <v>1097</v>
      </c>
      <c t="n" r="B31" s="5">
        <v>82461</v>
      </c>
      <c t="n" r="C31" s="5">
        <v>80061</v>
      </c>
      <c t="n" r="D31" s="5">
        <v>164151</v>
      </c>
      <c t="n" r="E31" s="5">
        <v>161579</v>
      </c>
    </row>
    <row spans="1:6" r="32">
      <c t="s" r="A32" s="4">
        <v>109</v>
      </c>
      <c t="n" r="B32" s="5">
        <v>32415</v>
      </c>
      <c t="n" r="C32" s="5">
        <v>30186</v>
      </c>
      <c t="n" r="D32" s="5">
        <v>54083</v>
      </c>
      <c t="n" r="E32" s="5">
        <v>59800</v>
      </c>
    </row>
    <row spans="1:6" r="33">
      <c t="s" r="A33" s="4">
        <v>1098</v>
      </c>
      <c t="n" r="B33" s="5">
        <v>9395</v>
      </c>
      <c t="n" r="C33" s="5">
        <v>9835</v>
      </c>
      <c t="n" r="D33" s="5">
        <v>16468</v>
      </c>
      <c t="n" r="E33" s="5">
        <v>18610</v>
      </c>
    </row>
    <row spans="1:6" r="34">
      <c t="s" r="A34" s="4">
        <v>111</v>
      </c>
      <c t="n" r="B34" s="5">
        <v>23020</v>
      </c>
      <c t="n" r="C34" s="5">
        <v>20351</v>
      </c>
      <c t="n" r="D34" s="5">
        <v>37615</v>
      </c>
      <c t="n" r="E34" s="5">
        <v>41190</v>
      </c>
    </row>
    <row spans="1:6" r="35">
      <c t="s" r="A35" s="4">
        <v>1099</v>
      </c>
      <c t="n" r="B35" s="5">
        <v>8173322</v>
      </c>
      <c t="n" r="D35" s="5">
        <v>8173322</v>
      </c>
      <c t="n" r="F35" s="5">
        <v>8198115</v>
      </c>
    </row>
    <row spans="1:6" r="36">
      <c t="s" r="A36" s="4">
        <v>654</v>
      </c>
    </row>
    <row spans="1:6" r="37">
      <c t="s" r="A37" s="3">
        <v>1092</v>
      </c>
    </row>
    <row spans="1:6" r="38">
      <c t="s" r="A38" s="4">
        <v>1094</v>
      </c>
      <c t="n" r="B38" s="5">
        <v>17763</v>
      </c>
      <c t="n" r="C38" s="5">
        <v>9561</v>
      </c>
      <c t="n" r="D38" s="5">
        <v>34228</v>
      </c>
      <c t="n" r="E38" s="5">
        <v>18767</v>
      </c>
    </row>
    <row spans="1:6" r="39">
      <c t="s" r="A39" s="4">
        <v>1095</v>
      </c>
      <c t="n" r="B39" s="5">
        <v>0</v>
      </c>
      <c t="n" r="C39" s="5">
        <v>0</v>
      </c>
      <c t="n" r="D39" s="5">
        <v>0</v>
      </c>
      <c t="n" r="E39" s="5">
        <v>0</v>
      </c>
    </row>
    <row spans="1:6" r="40">
      <c t="s" r="A40" s="4">
        <v>88</v>
      </c>
      <c t="n" r="B40" s="5">
        <v>17763</v>
      </c>
      <c t="n" r="C40" s="5">
        <v>9561</v>
      </c>
      <c t="n" r="D40" s="5">
        <v>34228</v>
      </c>
      <c t="n" r="E40" s="5">
        <v>18767</v>
      </c>
    </row>
    <row spans="1:6" r="41">
      <c t="s" r="A41" s="4">
        <v>1096</v>
      </c>
      <c t="n" r="B41" s="5">
        <v>16283</v>
      </c>
      <c t="n" r="C41" s="5">
        <v>7588</v>
      </c>
      <c t="n" r="D41" s="5">
        <v>31434</v>
      </c>
      <c t="n" r="E41" s="5">
        <v>14477</v>
      </c>
    </row>
    <row spans="1:6" r="42">
      <c t="s" r="A42" s="4">
        <v>1097</v>
      </c>
      <c t="n" r="B42" s="5">
        <v>20158</v>
      </c>
      <c t="n" r="C42" s="5">
        <v>9132</v>
      </c>
      <c t="n" r="D42" s="5">
        <v>39116</v>
      </c>
      <c t="n" r="E42" s="5">
        <v>19279</v>
      </c>
    </row>
    <row spans="1:6" r="43">
      <c t="s" r="A43" s="4">
        <v>109</v>
      </c>
      <c t="n" r="B43" s="5">
        <v>13888</v>
      </c>
      <c t="n" r="C43" s="5">
        <v>8017</v>
      </c>
      <c t="n" r="D43" s="5">
        <v>26546</v>
      </c>
      <c t="n" r="E43" s="5">
        <v>13965</v>
      </c>
    </row>
    <row spans="1:6" r="44">
      <c t="s" r="A44" s="4">
        <v>1098</v>
      </c>
      <c t="n" r="B44" s="5">
        <v>3952</v>
      </c>
      <c t="n" r="C44" s="5">
        <v>2592</v>
      </c>
      <c t="n" r="D44" s="5">
        <v>8083</v>
      </c>
      <c t="n" r="E44" s="5">
        <v>4346</v>
      </c>
    </row>
    <row spans="1:6" r="45">
      <c t="s" r="A45" s="4">
        <v>111</v>
      </c>
      <c t="n" r="B45" s="5">
        <v>9936</v>
      </c>
      <c t="n" r="C45" s="5">
        <v>5425</v>
      </c>
      <c t="n" r="D45" s="5">
        <v>18463</v>
      </c>
      <c t="n" r="E45" s="5">
        <v>9619</v>
      </c>
    </row>
    <row spans="1:6" r="46">
      <c t="s" r="A46" s="4">
        <v>1099</v>
      </c>
      <c t="n" r="B46" s="5">
        <v>90807</v>
      </c>
      <c t="n" r="D46" s="5">
        <v>90807</v>
      </c>
      <c t="n" r="F46" s="5">
        <v>25148</v>
      </c>
    </row>
    <row spans="1:6" r="47">
      <c t="s" r="A47" s="4">
        <v>1101</v>
      </c>
    </row>
    <row spans="1:6" r="48">
      <c t="s" r="A48" s="3">
        <v>1092</v>
      </c>
    </row>
    <row spans="1:6" r="49">
      <c t="s" r="A49" s="4">
        <v>1094</v>
      </c>
      <c t="n" r="B49" s="5">
        <v>2501</v>
      </c>
      <c t="n" r="C49" s="5">
        <v>2147</v>
      </c>
      <c t="n" r="D49" s="5">
        <v>4896</v>
      </c>
      <c t="n" r="E49" s="5">
        <v>4308</v>
      </c>
    </row>
    <row spans="1:6" r="50">
      <c t="s" r="A50" s="4">
        <v>1095</v>
      </c>
      <c t="n" r="B50" s="5">
        <v>-177</v>
      </c>
      <c t="n" r="C50" s="5">
        <v>312</v>
      </c>
      <c t="n" r="D50" s="5">
        <v>-234</v>
      </c>
      <c t="n" r="E50" s="5">
        <v>758</v>
      </c>
    </row>
    <row spans="1:6" r="51">
      <c t="s" r="A51" s="4">
        <v>88</v>
      </c>
      <c t="n" r="B51" s="5">
        <v>2678</v>
      </c>
      <c t="n" r="C51" s="5">
        <v>1835</v>
      </c>
      <c t="n" r="D51" s="5">
        <v>5130</v>
      </c>
      <c t="n" r="E51" s="5">
        <v>3550</v>
      </c>
    </row>
    <row spans="1:6" r="52">
      <c t="s" r="A52" s="4">
        <v>1096</v>
      </c>
      <c t="n" r="B52" s="5">
        <v>2350</v>
      </c>
      <c t="n" r="C52" s="5">
        <v>2520</v>
      </c>
      <c t="n" r="D52" s="5">
        <v>4676</v>
      </c>
      <c t="n" r="E52" s="5">
        <v>5141</v>
      </c>
    </row>
    <row spans="1:6" r="53">
      <c t="s" r="A53" s="4">
        <v>1097</v>
      </c>
      <c t="n" r="B53" s="5">
        <v>4597</v>
      </c>
      <c t="n" r="C53" s="5">
        <v>4408</v>
      </c>
      <c t="n" r="D53" s="5">
        <v>9476</v>
      </c>
      <c t="n" r="E53" s="5">
        <v>8964</v>
      </c>
    </row>
    <row spans="1:6" r="54">
      <c t="s" r="A54" s="4">
        <v>109</v>
      </c>
      <c t="n" r="B54" s="5">
        <v>431</v>
      </c>
      <c t="n" r="C54" s="5">
        <v>-53</v>
      </c>
      <c t="n" r="D54" s="5">
        <v>330</v>
      </c>
      <c t="n" r="E54" s="5">
        <v>-273</v>
      </c>
    </row>
    <row spans="1:6" r="55">
      <c t="s" r="A55" s="4">
        <v>1098</v>
      </c>
      <c t="n" r="B55" s="5">
        <v>134</v>
      </c>
      <c t="n" r="C55" s="5">
        <v>-19</v>
      </c>
      <c t="n" r="D55" s="5">
        <v>101</v>
      </c>
      <c t="n" r="E55" s="5">
        <v>-85</v>
      </c>
    </row>
    <row spans="1:6" r="56">
      <c t="s" r="A56" s="4">
        <v>111</v>
      </c>
      <c t="n" r="B56" s="5">
        <v>297</v>
      </c>
      <c t="n" r="C56" s="5">
        <v>-34</v>
      </c>
      <c t="n" r="D56" s="5">
        <v>229</v>
      </c>
      <c t="n" r="E56" s="5">
        <v>-188</v>
      </c>
    </row>
    <row spans="1:6" r="57">
      <c t="s" r="A57" s="4">
        <v>1099</v>
      </c>
      <c t="n" r="B57" s="5">
        <v>440168</v>
      </c>
      <c t="n" r="D57" s="5">
        <v>440168</v>
      </c>
      <c t="n" r="F57" s="5">
        <v>400425</v>
      </c>
    </row>
    <row spans="1:6" r="58">
      <c t="s" r="A58" s="4">
        <v>1102</v>
      </c>
    </row>
    <row spans="1:6" r="59">
      <c t="s" r="A59" s="3">
        <v>1092</v>
      </c>
    </row>
    <row spans="1:6" r="60">
      <c t="s" r="A60" s="4">
        <v>1094</v>
      </c>
      <c t="n" r="B60" s="5">
        <v>-6550</v>
      </c>
      <c t="n" r="C60" s="5">
        <v>-2193</v>
      </c>
      <c t="n" r="D60" s="5">
        <v>-11463</v>
      </c>
      <c t="n" r="E60" s="5">
        <v>-1752</v>
      </c>
    </row>
    <row spans="1:6" r="61">
      <c t="s" r="A61" s="4">
        <v>1095</v>
      </c>
      <c t="n" r="B61" s="5">
        <v>-667</v>
      </c>
      <c t="n" r="C61" s="5">
        <v>100</v>
      </c>
      <c t="n" r="D61" s="5">
        <v>-655</v>
      </c>
      <c t="n" r="E61" s="5">
        <v>-2436</v>
      </c>
    </row>
    <row spans="1:6" r="62">
      <c t="s" r="A62" s="4">
        <v>88</v>
      </c>
      <c t="n" r="B62" s="5">
        <v>-5883</v>
      </c>
      <c t="n" r="C62" s="5">
        <v>-2293</v>
      </c>
      <c t="n" r="D62" s="5">
        <v>-10808</v>
      </c>
      <c t="n" r="E62" s="5">
        <v>684</v>
      </c>
    </row>
    <row spans="1:6" r="63">
      <c t="s" r="A63" s="4">
        <v>1096</v>
      </c>
      <c t="n" r="B63" s="5">
        <v>5112</v>
      </c>
      <c t="n" r="C63" s="5">
        <v>3711</v>
      </c>
      <c t="n" r="D63" s="5">
        <v>10460</v>
      </c>
      <c t="n" r="E63" s="5">
        <v>11642</v>
      </c>
    </row>
    <row spans="1:6" r="64">
      <c t="s" r="A64" s="4">
        <v>1097</v>
      </c>
      <c t="n" r="B64" s="5">
        <v>3029</v>
      </c>
      <c t="n" r="C64" s="5">
        <v>3759</v>
      </c>
      <c t="n" r="D64" s="5">
        <v>5123</v>
      </c>
      <c t="n" r="E64" s="5">
        <v>5982</v>
      </c>
    </row>
    <row spans="1:6" r="65">
      <c t="s" r="A65" s="4">
        <v>109</v>
      </c>
      <c t="n" r="B65" s="5">
        <v>-3800</v>
      </c>
      <c t="n" r="C65" s="5">
        <v>-2341</v>
      </c>
      <c t="n" r="D65" s="5">
        <v>-5471</v>
      </c>
      <c t="n" r="E65" s="5">
        <v>6344</v>
      </c>
    </row>
    <row spans="1:6" r="66">
      <c t="s" r="A66" s="4">
        <v>1098</v>
      </c>
      <c t="n" r="B66" s="5">
        <v>-1120</v>
      </c>
      <c t="n" r="C66" s="5">
        <v>-610</v>
      </c>
      <c t="n" r="D66" s="5">
        <v>-1666</v>
      </c>
      <c t="n" r="E66" s="5">
        <v>1974</v>
      </c>
    </row>
    <row spans="1:6" r="67">
      <c t="s" r="A67" s="4">
        <v>111</v>
      </c>
      <c t="n" r="B67" s="5">
        <v>-2680</v>
      </c>
      <c t="n" r="C67" s="7">
        <v>-1731</v>
      </c>
      <c t="n" r="D67" s="5">
        <v>-3805</v>
      </c>
      <c t="n" r="E67" s="7">
        <v>4370</v>
      </c>
    </row>
    <row spans="1:6" r="68">
      <c t="s" r="A68" s="4">
        <v>1099</v>
      </c>
      <c t="n" r="B68" s="7">
        <v>7890233</v>
      </c>
      <c t="n" r="D68" s="7">
        <v>7890233</v>
      </c>
      <c t="n" r="F68" s="7">
        <v>7358616</v>
      </c>
    </row>
  </sheetData>
  <mergeCells count="3">
    <mergeCell ref="A1:A2"/>
    <mergeCell ref="B1:C1"/>
    <mergeCell ref="D1:E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103</v>
      </c>
      <c t="s" r="B1" s="2">
        <v>2</v>
      </c>
      <c t="s" r="C1" s="2">
        <v>25</v>
      </c>
    </row>
    <row spans="1:3" r="2">
      <c t="s" r="A2" s="3">
        <v>1104</v>
      </c>
    </row>
    <row spans="1:3" r="3">
      <c t="s" r="A3" s="4">
        <v>892</v>
      </c>
      <c t="n" r="B3" s="7">
        <v>5062933</v>
      </c>
      <c t="n" r="C3" s="7">
        <v>4547484</v>
      </c>
    </row>
    <row spans="1:3" r="4">
      <c t="s" r="A4" s="4">
        <v>1105</v>
      </c>
    </row>
    <row spans="1:3" r="5">
      <c t="s" r="A5" s="3">
        <v>1104</v>
      </c>
    </row>
    <row spans="1:3" r="6">
      <c t="s" r="A6" s="4">
        <v>892</v>
      </c>
      <c t="n" r="B6" s="5">
        <v>146932</v>
      </c>
      <c t="n" r="C6" s="5">
        <v>142964</v>
      </c>
    </row>
    <row spans="1:3" r="7">
      <c t="s" r="A7" s="4">
        <v>1106</v>
      </c>
    </row>
    <row spans="1:3" r="8">
      <c t="s" r="A8" s="3">
        <v>1104</v>
      </c>
    </row>
    <row spans="1:3" r="9">
      <c t="s" r="A9" s="4">
        <v>892</v>
      </c>
      <c t="n" r="B9" s="5">
        <v>32779</v>
      </c>
      <c t="n" r="C9" s="5">
        <v>27787</v>
      </c>
    </row>
    <row spans="1:3" r="10">
      <c t="s" r="A10" s="4">
        <v>1107</v>
      </c>
    </row>
    <row spans="1:3" r="11">
      <c t="s" r="A11" s="3">
        <v>1104</v>
      </c>
    </row>
    <row spans="1:3" r="12">
      <c t="s" r="A12" s="4">
        <v>892</v>
      </c>
      <c t="n" r="B12" s="7">
        <v>4883222</v>
      </c>
      <c t="n" r="C12" s="7">
        <v>4376733</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r="A1" s="1">
        <v>1108</v>
      </c>
      <c t="s" r="B1" s="2">
        <v>76</v>
      </c>
      <c t="s" r="D1" s="2">
        <v>1</v>
      </c>
    </row>
    <row spans="1:7" r="2">
      <c t="s" r="B2" s="2">
        <v>2</v>
      </c>
      <c t="s" r="C2" s="2">
        <v>77</v>
      </c>
      <c t="s" r="D2" s="2">
        <v>2</v>
      </c>
      <c t="s" r="E2" s="2">
        <v>77</v>
      </c>
      <c t="s" r="F2" s="2">
        <v>1109</v>
      </c>
      <c t="s" r="G2" s="2">
        <v>25</v>
      </c>
    </row>
    <row spans="1:7" r="3">
      <c t="s" r="A3" s="3">
        <v>633</v>
      </c>
    </row>
    <row spans="1:7" r="4">
      <c t="s" r="A4" s="4">
        <v>49</v>
      </c>
      <c t="n" r="B4" s="7">
        <v>2509285</v>
      </c>
      <c t="n" r="D4" s="7">
        <v>2509285</v>
      </c>
      <c t="n" r="G4" s="7">
        <v>2859431</v>
      </c>
    </row>
    <row spans="1:7" r="5">
      <c t="s" r="A5" s="4">
        <v>1110</v>
      </c>
    </row>
    <row spans="1:7" r="6">
      <c t="s" r="A6" s="3">
        <v>633</v>
      </c>
    </row>
    <row spans="1:7" r="7">
      <c t="s" r="A7" s="4">
        <v>547</v>
      </c>
      <c t="n" r="B7" s="5">
        <v>2320</v>
      </c>
      <c t="n" r="C7" s="7">
        <v>4711</v>
      </c>
      <c t="n" r="D7" s="5">
        <v>5151</v>
      </c>
      <c t="n" r="E7" s="7">
        <v>4384</v>
      </c>
    </row>
    <row spans="1:7" r="8">
      <c t="s" r="A8" s="4">
        <v>1111</v>
      </c>
      <c t="n" r="B8" s="5">
        <v>-313</v>
      </c>
      <c t="n" r="C8" s="5">
        <v>38</v>
      </c>
      <c t="n" r="D8" s="5">
        <v>-3144</v>
      </c>
      <c t="n" r="E8" s="5">
        <v>365</v>
      </c>
    </row>
    <row spans="1:7" r="9">
      <c t="s" r="A9" s="4">
        <v>551</v>
      </c>
      <c t="n" r="B9" s="7">
        <v>2007</v>
      </c>
      <c t="n" r="C9" s="7">
        <v>4749</v>
      </c>
      <c t="n" r="D9" s="7">
        <v>2007</v>
      </c>
      <c t="n" r="E9" s="7">
        <v>4749</v>
      </c>
    </row>
    <row spans="1:7" r="10">
      <c t="s" r="A10" s="4">
        <v>1112</v>
      </c>
    </row>
    <row spans="1:7" r="11">
      <c t="s" r="A11" s="3">
        <v>633</v>
      </c>
    </row>
    <row spans="1:7" r="12">
      <c t="s" r="A12" s="4">
        <v>49</v>
      </c>
      <c t="n" r="F12" s="7">
        <v>50000</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13</v>
      </c>
      <c t="s" r="B1" s="2">
        <v>1</v>
      </c>
    </row>
    <row spans="1:2" r="2">
      <c t="s" r="B2" s="2">
        <v>2</v>
      </c>
    </row>
    <row spans="1:2" r="3">
      <c t="s" r="A3" s="3">
        <v>214</v>
      </c>
    </row>
    <row spans="1:2" r="4">
      <c t="s" r="A4" s="4">
        <v>213</v>
      </c>
      <c t="s" r="B4" s="4">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16</v>
      </c>
      <c t="s" r="B1" s="2">
        <v>1</v>
      </c>
    </row>
    <row spans="1:2" r="2">
      <c t="s" r="B2" s="2">
        <v>2</v>
      </c>
    </row>
    <row spans="1:2" r="3">
      <c t="s" r="A3" s="3">
        <v>217</v>
      </c>
    </row>
    <row spans="1:2" r="4">
      <c t="s" r="A4" s="4">
        <v>216</v>
      </c>
      <c t="s" r="B4" s="4">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r="A1" s="1">
        <v>219</v>
      </c>
      <c t="s" r="B1" s="2">
        <v>1</v>
      </c>
    </row>
    <row spans="1:2" r="2">
      <c t="s" r="B2" s="2">
        <v>2</v>
      </c>
    </row>
    <row spans="1:2" r="3">
      <c t="s" r="A3" s="3">
        <v>220</v>
      </c>
    </row>
    <row spans="1:2" r="4">
      <c t="s" r="A4" s="4">
        <v>219</v>
      </c>
      <c t="s" r="B4" s="4">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22</v>
      </c>
      <c t="s" r="B1" s="2">
        <v>1</v>
      </c>
    </row>
    <row spans="1:2" r="2">
      <c t="s" r="B2" s="2">
        <v>2</v>
      </c>
    </row>
    <row spans="1:2" r="3">
      <c t="s" r="A3" s="3">
        <v>223</v>
      </c>
    </row>
    <row spans="1:2" r="4">
      <c t="s" r="A4" s="4">
        <v>222</v>
      </c>
      <c t="s" r="B4" s="4">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84</v>
      </c>
      <c t="s" r="B1" s="2">
        <v>1</v>
      </c>
    </row>
    <row spans="1:2" r="2">
      <c t="s" r="B2" s="2">
        <v>2</v>
      </c>
    </row>
    <row spans="1:2" r="3">
      <c t="s" r="A3" s="3">
        <v>225</v>
      </c>
    </row>
    <row spans="1:2" r="4">
      <c t="s" r="A4" s="4">
        <v>84</v>
      </c>
      <c t="s" r="B4" s="4">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27</v>
      </c>
      <c t="s" r="B1" s="2">
        <v>1</v>
      </c>
    </row>
    <row spans="1:2" r="2">
      <c t="s" r="B2" s="2">
        <v>2</v>
      </c>
    </row>
    <row spans="1:2" r="3">
      <c t="s" r="A3" s="3">
        <v>228</v>
      </c>
    </row>
    <row spans="1:2" r="4">
      <c t="s" r="A4" s="4">
        <v>227</v>
      </c>
      <c t="s" r="B4" s="4">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30</v>
      </c>
      <c t="s" r="B1" s="2">
        <v>1</v>
      </c>
    </row>
    <row spans="1:2" r="2">
      <c t="s" r="B2" s="2">
        <v>2</v>
      </c>
    </row>
    <row spans="1:2" r="3">
      <c t="s" r="A3" s="3">
        <v>231</v>
      </c>
    </row>
    <row spans="1:2" r="4">
      <c t="s" r="A4" s="4">
        <v>230</v>
      </c>
      <c t="s" r="B4" s="4">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33</v>
      </c>
      <c t="s" r="B1" s="2">
        <v>1</v>
      </c>
    </row>
    <row spans="1:2" r="2">
      <c t="s" r="B2" s="2">
        <v>2</v>
      </c>
    </row>
    <row spans="1:2" r="3">
      <c t="s" r="A3" s="3">
        <v>234</v>
      </c>
    </row>
    <row spans="1:2" r="4">
      <c t="s" r="A4" s="4">
        <v>233</v>
      </c>
      <c t="s" r="B4" s="4">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36</v>
      </c>
      <c t="s" r="B1" s="2">
        <v>1</v>
      </c>
    </row>
    <row spans="1:2" r="2">
      <c t="s" r="B2" s="2">
        <v>2</v>
      </c>
    </row>
    <row spans="1:2" r="3">
      <c t="s" r="A3" s="3">
        <v>237</v>
      </c>
    </row>
    <row spans="1:2" r="4">
      <c t="s" r="A4" s="4">
        <v>236</v>
      </c>
      <c t="s" r="B4" s="4">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24</v>
      </c>
      <c t="s" r="C1" s="2">
        <v>2</v>
      </c>
      <c t="s" r="D1" s="2">
        <v>25</v>
      </c>
    </row>
    <row spans="1:4" r="2">
      <c t="s" r="A2" s="3">
        <v>26</v>
      </c>
    </row>
    <row spans="1:4" r="3">
      <c t="s" r="A3" s="4">
        <v>27</v>
      </c>
      <c t="n" r="C3" s="7">
        <v>205650</v>
      </c>
      <c t="n" r="D3" s="7">
        <v>261544</v>
      </c>
    </row>
    <row spans="1:4" r="4">
      <c t="s" r="A4" s="4">
        <v>28</v>
      </c>
      <c t="n" r="C4" s="5">
        <v>142083</v>
      </c>
      <c t="n" r="D4" s="5">
        <v>132695</v>
      </c>
    </row>
    <row spans="1:4" r="5">
      <c t="s" r="A5" s="4">
        <v>29</v>
      </c>
      <c t="n" r="C5" s="5">
        <v>2837158</v>
      </c>
      <c t="n" r="D5" s="5">
        <v>2793873</v>
      </c>
    </row>
    <row spans="1:4" r="6">
      <c t="s" r="A6" s="4">
        <v>30</v>
      </c>
      <c t="n" r="C6" s="5">
        <v>4064022</v>
      </c>
      <c t="n" r="D6" s="5">
        <v>3872955</v>
      </c>
    </row>
    <row spans="1:4" r="7">
      <c t="s" r="A7" s="4">
        <v>31</v>
      </c>
      <c t="n" r="C7" s="5">
        <v>180290</v>
      </c>
      <c t="n" r="D7" s="5">
        <v>193290</v>
      </c>
    </row>
    <row spans="1:4" r="8">
      <c t="s" r="A8" s="4">
        <v>32</v>
      </c>
      <c t="n" r="C8" s="5">
        <v>63535</v>
      </c>
      <c t="n" r="D8" s="5">
        <v>67952</v>
      </c>
    </row>
    <row spans="1:4" r="9">
      <c t="s" r="A9" s="4">
        <v>33</v>
      </c>
      <c t="s" r="B9" s="4">
        <v>34</v>
      </c>
      <c t="n" r="C9" s="5">
        <v>14777526</v>
      </c>
      <c t="n" r="D9" s="5">
        <v>13900025</v>
      </c>
    </row>
    <row spans="1:4" r="10">
      <c t="s" r="A10" s="4">
        <v>35</v>
      </c>
      <c t="n" r="C10" s="5">
        <v>-167860</v>
      </c>
      <c t="n" r="D10" s="5">
        <v>-159264</v>
      </c>
    </row>
    <row spans="1:4" r="11">
      <c t="s" r="A11" s="4">
        <v>36</v>
      </c>
      <c t="n" r="C11" s="5">
        <v>14609666</v>
      </c>
      <c t="n" r="D11" s="5">
        <v>13740761</v>
      </c>
    </row>
    <row spans="1:4" r="12">
      <c t="s" r="A12" s="4">
        <v>37</v>
      </c>
      <c t="n" r="C12" s="5">
        <v>79257</v>
      </c>
      <c t="n" r="D12" s="5">
        <v>73873</v>
      </c>
    </row>
    <row spans="1:4" r="13">
      <c t="s" r="A13" s="4">
        <v>38</v>
      </c>
      <c t="n" r="C13" s="5">
        <v>123828</v>
      </c>
      <c t="n" r="D13" s="5">
        <v>121933</v>
      </c>
    </row>
    <row spans="1:4" r="14">
      <c t="s" r="A14" s="4">
        <v>39</v>
      </c>
      <c t="n" r="C14" s="5">
        <v>538373</v>
      </c>
      <c t="n" r="D14" s="5">
        <v>529887</v>
      </c>
    </row>
    <row spans="1:4" r="15">
      <c t="s" r="A15" s="4">
        <v>40</v>
      </c>
      <c t="n" r="C15" s="5">
        <v>42535</v>
      </c>
      <c t="n" r="D15" s="5">
        <v>2666</v>
      </c>
    </row>
    <row spans="1:4" r="16">
      <c t="s" r="A16" s="4">
        <v>41</v>
      </c>
      <c t="n" r="C16" s="5">
        <v>446423</v>
      </c>
      <c t="n" r="D16" s="5">
        <v>440073</v>
      </c>
    </row>
    <row spans="1:4" r="17">
      <c t="s" r="A17" s="4">
        <v>42</v>
      </c>
      <c t="n" r="C17" s="5">
        <v>287966</v>
      </c>
      <c t="n" r="D17" s="5">
        <v>301670</v>
      </c>
    </row>
    <row spans="1:4" r="18">
      <c t="s" r="A18" s="4">
        <v>43</v>
      </c>
      <c t="n" r="C18" s="5">
        <v>23620786</v>
      </c>
      <c t="n" r="D18" s="5">
        <v>22533172</v>
      </c>
    </row>
    <row spans="1:4" r="19">
      <c t="s" r="A19" s="3">
        <v>44</v>
      </c>
    </row>
    <row spans="1:4" r="20">
      <c t="s" r="A20" s="4">
        <v>45</v>
      </c>
      <c t="n" r="C20" s="5">
        <v>3547356</v>
      </c>
      <c t="n" r="D20" s="5">
        <v>3598872</v>
      </c>
    </row>
    <row spans="1:4" r="21">
      <c t="s" r="A21" s="4">
        <v>46</v>
      </c>
      <c t="n" r="C21" s="5">
        <v>13746910</v>
      </c>
      <c t="n" r="D21" s="5">
        <v>12052733</v>
      </c>
    </row>
    <row spans="1:4" r="22">
      <c t="s" r="A22" s="4">
        <v>47</v>
      </c>
      <c t="n" r="C22" s="5">
        <v>17294266</v>
      </c>
      <c t="n" r="D22" s="5">
        <v>15651605</v>
      </c>
    </row>
    <row spans="1:4" r="23">
      <c t="s" r="A23" s="4">
        <v>48</v>
      </c>
      <c t="n" r="C23" s="5">
        <v>1014504</v>
      </c>
      <c t="n" r="D23" s="5">
        <v>1250756</v>
      </c>
    </row>
    <row spans="1:4" r="24">
      <c t="s" r="A24" s="4">
        <v>49</v>
      </c>
      <c t="n" r="C24" s="5">
        <v>2509285</v>
      </c>
      <c t="n" r="D24" s="5">
        <v>2859431</v>
      </c>
    </row>
    <row spans="1:4" r="25">
      <c t="s" r="A25" s="4">
        <v>50</v>
      </c>
      <c t="n" r="C25" s="5">
        <v>226297</v>
      </c>
      <c t="n" r="D25" s="5">
        <v>226237</v>
      </c>
    </row>
    <row spans="1:4" r="26">
      <c t="s" r="A26" s="4">
        <v>51</v>
      </c>
      <c t="n" r="C26" s="5">
        <v>196739</v>
      </c>
      <c t="n" r="D26" s="5">
        <v>222328</v>
      </c>
    </row>
    <row spans="1:4" r="27">
      <c t="s" r="A27" s="4">
        <v>52</v>
      </c>
      <c t="n" r="C27" s="5">
        <v>21241091</v>
      </c>
      <c t="n" r="D27" s="5">
        <v>20210357</v>
      </c>
    </row>
    <row spans="1:4" r="28">
      <c t="s" r="A28" s="3">
        <v>53</v>
      </c>
    </row>
    <row spans="1:4" r="29">
      <c t="s" r="A29" s="4">
        <v>54</v>
      </c>
      <c t="n" r="C29" s="5">
        <v>936</v>
      </c>
      <c t="n" r="D29" s="5">
        <v>936</v>
      </c>
    </row>
    <row spans="1:4" r="30">
      <c t="s" r="A30" s="4">
        <v>55</v>
      </c>
      <c t="n" r="C30" s="5">
        <v>1124498</v>
      </c>
      <c t="n" r="D30" s="5">
        <v>1127534</v>
      </c>
    </row>
    <row spans="1:4" r="31">
      <c t="s" r="A31" s="4">
        <v>56</v>
      </c>
      <c t="n" r="C31" s="5">
        <v>1260090</v>
      </c>
      <c t="n" r="D31" s="5">
        <v>1202251</v>
      </c>
    </row>
    <row spans="1:4" r="32">
      <c t="s" r="A32" s="4">
        <v>57</v>
      </c>
      <c t="n" r="C32" s="5">
        <v>-67844</v>
      </c>
      <c t="n" r="D32" s="5">
        <v>-103294</v>
      </c>
    </row>
    <row spans="1:4" r="33">
      <c t="s" r="A33" s="4">
        <v>58</v>
      </c>
      <c t="n" r="C33" s="5">
        <v>-60695</v>
      </c>
      <c t="n" r="D33" s="5">
        <v>-56261</v>
      </c>
    </row>
    <row spans="1:4" r="34">
      <c t="s" r="A34" s="4">
        <v>59</v>
      </c>
      <c t="n" r="C34" s="5">
        <v>2379695</v>
      </c>
      <c t="n" r="D34" s="5">
        <v>2322815</v>
      </c>
    </row>
    <row spans="1:4" r="35">
      <c t="s" r="A35" s="4">
        <v>60</v>
      </c>
      <c t="n" r="C35" s="5">
        <v>23620786</v>
      </c>
      <c t="n" r="D35" s="5">
        <v>22533172</v>
      </c>
    </row>
    <row spans="1:4" r="36">
      <c t="s" r="A36" s="4">
        <v>61</v>
      </c>
    </row>
    <row spans="1:4" r="37">
      <c t="s" r="A37" s="3">
        <v>53</v>
      </c>
    </row>
    <row spans="1:4" r="38">
      <c t="s" r="A38" s="4">
        <v>62</v>
      </c>
      <c t="n" r="C38" s="5">
        <v>0</v>
      </c>
      <c t="n" r="D38" s="5">
        <v>28939</v>
      </c>
    </row>
    <row spans="1:4" r="39">
      <c t="s" r="A39" s="4">
        <v>63</v>
      </c>
    </row>
    <row spans="1:4" r="40">
      <c t="s" r="A40" s="3">
        <v>53</v>
      </c>
    </row>
    <row spans="1:4" r="41">
      <c t="s" r="A41" s="4">
        <v>62</v>
      </c>
      <c t="n" r="C41" s="7">
        <v>122710</v>
      </c>
      <c t="n" r="D41" s="7">
        <v>122710</v>
      </c>
    </row>
    <row spans="1:4" r="42">
      <c t="n" r="A42"/>
    </row>
    <row spans="1:4" r="43">
      <c t="s" r="A43" s="4">
        <v>34</v>
      </c>
      <c t="s" r="B43" s="4">
        <v>64</v>
      </c>
    </row>
  </sheetData>
  <mergeCells count="3">
    <mergeCell ref="A1:B1"/>
    <mergeCell ref="A42:C42"/>
    <mergeCell ref="B43:C4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39</v>
      </c>
      <c t="s" r="B1" s="2">
        <v>1</v>
      </c>
    </row>
    <row spans="1:2" r="2">
      <c t="s" r="B2" s="2">
        <v>2</v>
      </c>
    </row>
    <row spans="1:2" r="3">
      <c t="s" r="A3" s="3">
        <v>240</v>
      </c>
    </row>
    <row spans="1:2" r="4">
      <c t="s" r="A4" s="4">
        <v>239</v>
      </c>
      <c t="s" r="B4" s="4">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42</v>
      </c>
      <c t="s" r="B1" s="2">
        <v>1</v>
      </c>
    </row>
    <row spans="1:2" r="2">
      <c t="s" r="B2" s="2">
        <v>2</v>
      </c>
    </row>
    <row spans="1:2" r="3">
      <c t="s" r="A3" s="3">
        <v>243</v>
      </c>
    </row>
    <row spans="1:2" r="4">
      <c t="s" r="A4" s="4">
        <v>242</v>
      </c>
      <c t="s" r="B4" s="4">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45</v>
      </c>
      <c t="s" r="B1" s="2">
        <v>1</v>
      </c>
    </row>
    <row spans="1:2" r="2">
      <c t="s" r="B2" s="2">
        <v>2</v>
      </c>
    </row>
    <row spans="1:2" r="3">
      <c t="s" r="A3" s="3">
        <v>246</v>
      </c>
    </row>
    <row spans="1:2" r="4">
      <c t="s" r="A4" s="4">
        <v>245</v>
      </c>
      <c t="s" r="B4" s="4">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48</v>
      </c>
      <c t="s" r="B1" s="2">
        <v>1</v>
      </c>
    </row>
    <row spans="1:2" r="2">
      <c t="s" r="B2" s="2">
        <v>2</v>
      </c>
    </row>
    <row spans="1:2" r="3">
      <c t="s" r="A3" s="3">
        <v>249</v>
      </c>
    </row>
    <row spans="1:2" r="4">
      <c t="s" r="A4" s="4">
        <v>248</v>
      </c>
      <c t="s" r="B4" s="4">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51</v>
      </c>
      <c t="s" r="B1" s="2">
        <v>1</v>
      </c>
    </row>
    <row spans="1:2" r="2">
      <c t="s" r="B2" s="2">
        <v>2</v>
      </c>
    </row>
    <row spans="1:2" r="3">
      <c t="s" r="A3" s="3">
        <v>252</v>
      </c>
    </row>
    <row spans="1:2" r="4">
      <c t="s" r="A4" s="4">
        <v>251</v>
      </c>
      <c t="s" r="B4" s="4">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54</v>
      </c>
      <c t="s" r="B1" s="2">
        <v>1</v>
      </c>
    </row>
    <row spans="1:2" r="2">
      <c t="s" r="B2" s="2">
        <v>2</v>
      </c>
    </row>
    <row spans="1:2" r="3">
      <c t="s" r="A3" s="3">
        <v>255</v>
      </c>
    </row>
    <row spans="1:2" r="4">
      <c t="s" r="A4" s="4">
        <v>254</v>
      </c>
      <c t="s" r="B4" s="4">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57</v>
      </c>
      <c t="s" r="B1" s="2">
        <v>1</v>
      </c>
    </row>
    <row spans="1:2" r="2">
      <c t="s" r="B2" s="2">
        <v>2</v>
      </c>
    </row>
    <row spans="1:2" r="3">
      <c t="s" r="A3" s="3">
        <v>258</v>
      </c>
    </row>
    <row spans="1:2" r="4">
      <c t="s" r="A4" s="4">
        <v>257</v>
      </c>
      <c t="s" r="B4" s="4">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60</v>
      </c>
      <c t="s" r="B1" s="2">
        <v>1</v>
      </c>
    </row>
    <row spans="1:2" r="2">
      <c t="s" r="B2" s="2">
        <v>2</v>
      </c>
    </row>
    <row spans="1:2" r="3">
      <c t="s" r="A3" s="3">
        <v>261</v>
      </c>
    </row>
    <row spans="1:2" r="4">
      <c t="s" r="A4" s="4">
        <v>260</v>
      </c>
      <c t="s" r="B4" s="4">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263</v>
      </c>
      <c t="s" r="B1" s="2">
        <v>1</v>
      </c>
    </row>
    <row spans="1:2" r="2">
      <c t="s" r="B2" s="2">
        <v>2</v>
      </c>
    </row>
    <row spans="1:2" r="3">
      <c t="s" r="A3" s="3">
        <v>208</v>
      </c>
    </row>
    <row spans="1:2" r="4">
      <c t="s" r="A4" s="4">
        <v>264</v>
      </c>
      <c t="s" r="B4" s="4">
        <v>265</v>
      </c>
    </row>
    <row spans="1:2" r="5">
      <c t="s" r="A5" s="4">
        <v>210</v>
      </c>
      <c t="s" r="B5" s="4">
        <v>266</v>
      </c>
    </row>
    <row spans="1:2" r="6">
      <c t="s" r="A6" s="4">
        <v>267</v>
      </c>
      <c t="s" r="B6" s="4">
        <v>268</v>
      </c>
    </row>
    <row spans="1:2" r="7">
      <c t="s" r="A7" s="4">
        <v>269</v>
      </c>
      <c t="s" r="B7" s="4">
        <v>270</v>
      </c>
    </row>
    <row spans="1:2" r="8">
      <c t="s" r="A8" s="4">
        <v>271</v>
      </c>
      <c t="s" r="B8" s="4">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73</v>
      </c>
      <c t="s" r="B1" s="2">
        <v>1</v>
      </c>
    </row>
    <row spans="1:2" r="2">
      <c t="s" r="B2" s="2">
        <v>2</v>
      </c>
    </row>
    <row spans="1:2" r="3">
      <c t="s" r="A3" s="3">
        <v>211</v>
      </c>
    </row>
    <row spans="1:2" r="4">
      <c t="s" r="A4" s="4">
        <v>274</v>
      </c>
      <c t="s" r="B4" s="4">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65</v>
      </c>
      <c t="s" r="B1" s="2">
        <v>2</v>
      </c>
      <c t="s" r="C1" s="2">
        <v>25</v>
      </c>
    </row>
    <row spans="1:3" r="2">
      <c t="s" r="A2" s="4">
        <v>66</v>
      </c>
      <c t="n" r="B2" s="7">
        <v>4114595</v>
      </c>
      <c t="n" r="C2" s="7">
        <v>3948706</v>
      </c>
    </row>
    <row spans="1:3" r="3">
      <c t="s" r="A3" s="4">
        <v>67</v>
      </c>
      <c t="n" r="B3" s="8">
        <v>0.01</v>
      </c>
      <c t="n" r="C3" s="8">
        <v>0.01</v>
      </c>
    </row>
    <row spans="1:3" r="4">
      <c t="s" r="A4" s="4">
        <v>68</v>
      </c>
      <c t="n" r="B4" s="5">
        <v>3000000</v>
      </c>
      <c t="n" r="C4" s="5">
        <v>3000000</v>
      </c>
    </row>
    <row spans="1:3" r="5">
      <c t="s" r="A5" s="4">
        <v>69</v>
      </c>
      <c t="n" r="B5" s="8">
        <v>0.01</v>
      </c>
      <c t="n" r="C5" s="8">
        <v>0.01</v>
      </c>
    </row>
    <row spans="1:3" r="6">
      <c t="s" r="A6" s="4">
        <v>70</v>
      </c>
      <c t="n" r="B6" s="5">
        <v>200000000</v>
      </c>
      <c t="n" r="C6" s="5">
        <v>200000000</v>
      </c>
    </row>
    <row spans="1:3" r="7">
      <c t="s" r="A7" s="4">
        <v>71</v>
      </c>
      <c t="n" r="B7" s="5">
        <v>93644633</v>
      </c>
      <c t="n" r="C7" s="5">
        <v>93623090</v>
      </c>
    </row>
    <row spans="1:3" r="8">
      <c t="s" r="A8" s="4">
        <v>72</v>
      </c>
      <c t="n" r="B8" s="5">
        <v>1910786</v>
      </c>
      <c t="n" r="C8" s="5">
        <v>3241555</v>
      </c>
    </row>
    <row spans="1:3" r="9">
      <c t="s" r="A9" s="4">
        <v>61</v>
      </c>
    </row>
    <row spans="1:3" r="10">
      <c t="s" r="A10" s="4">
        <v>73</v>
      </c>
      <c t="n" r="B10" s="5">
        <v>0</v>
      </c>
      <c t="n" r="C10" s="5">
        <v>28939</v>
      </c>
    </row>
    <row spans="1:3" r="11">
      <c t="s" r="A11" s="4">
        <v>74</v>
      </c>
      <c t="n" r="B11" s="5">
        <v>0</v>
      </c>
      <c t="n" r="C11" s="5">
        <v>28939</v>
      </c>
    </row>
    <row spans="1:3" r="12">
      <c t="s" r="A12" s="4">
        <v>63</v>
      </c>
    </row>
    <row spans="1:3" r="13">
      <c t="s" r="A13" s="4">
        <v>73</v>
      </c>
      <c t="n" r="B13" s="5">
        <v>5060</v>
      </c>
      <c t="n" r="C13" s="5">
        <v>5060</v>
      </c>
    </row>
    <row spans="1:3" r="14">
      <c t="s" r="A14" s="4">
        <v>74</v>
      </c>
      <c t="n" r="B14" s="5">
        <v>5060</v>
      </c>
      <c t="n" r="C14" s="5">
        <v>506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80"/>
  </cols>
  <sheetData>
    <row spans="1:2" r="1">
      <c t="s" r="A1" s="1">
        <v>276</v>
      </c>
      <c t="s" r="B1" s="2">
        <v>1</v>
      </c>
    </row>
    <row spans="1:2" r="2">
      <c t="s" r="B2" s="2">
        <v>2</v>
      </c>
    </row>
    <row spans="1:2" r="3">
      <c t="s" r="A3" s="3">
        <v>214</v>
      </c>
    </row>
    <row spans="1:2" r="4">
      <c t="s" r="A4" s="4">
        <v>277</v>
      </c>
      <c t="s" r="B4" s="4">
        <v>278</v>
      </c>
    </row>
    <row spans="1:2" r="5">
      <c t="s" r="A5" s="4">
        <v>279</v>
      </c>
      <c t="s" r="B5" s="4">
        <v>280</v>
      </c>
    </row>
    <row spans="1:2" r="6">
      <c t="s" r="A6" s="4">
        <v>281</v>
      </c>
      <c t="s" r="B6" s="4">
        <v>282</v>
      </c>
    </row>
    <row spans="1:2" r="7">
      <c t="s" r="A7" s="4">
        <v>283</v>
      </c>
      <c t="s" r="B7" s="4">
        <v>284</v>
      </c>
    </row>
    <row spans="1:2" r="8">
      <c t="s" r="A8" s="4">
        <v>285</v>
      </c>
      <c t="s" r="B8" s="4">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0"/>
    <col customWidth="1" max="2" min="2" width="80"/>
  </cols>
  <sheetData>
    <row spans="1:2" r="1">
      <c t="s" r="A1" s="1">
        <v>287</v>
      </c>
      <c t="s" r="B1" s="2">
        <v>1</v>
      </c>
    </row>
    <row spans="1:2" r="2">
      <c t="s" r="B2" s="2">
        <v>2</v>
      </c>
    </row>
    <row spans="1:2" r="3">
      <c t="s" r="A3" s="3">
        <v>217</v>
      </c>
    </row>
    <row spans="1:2" r="4">
      <c t="s" r="A4" s="4">
        <v>288</v>
      </c>
      <c t="s" r="B4" s="4">
        <v>289</v>
      </c>
    </row>
    <row spans="1:2" r="5">
      <c t="s" r="A5" s="4">
        <v>290</v>
      </c>
      <c t="s" r="B5" s="4">
        <v>291</v>
      </c>
    </row>
    <row spans="1:2" r="6">
      <c t="s" r="A6" s="4">
        <v>292</v>
      </c>
      <c t="s" r="B6" s="4">
        <v>293</v>
      </c>
    </row>
    <row spans="1:2" r="7">
      <c t="s" r="A7" s="4">
        <v>294</v>
      </c>
      <c t="s" r="B7" s="4">
        <v>295</v>
      </c>
    </row>
    <row spans="1:2" r="8">
      <c t="s" r="A8" s="4">
        <v>296</v>
      </c>
      <c t="s" r="B8" s="4">
        <v>297</v>
      </c>
    </row>
    <row spans="1:2" r="9">
      <c t="s" r="A9" s="4">
        <v>298</v>
      </c>
      <c t="s" r="B9" s="4">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spans="1:2" r="1">
      <c t="s" r="A1" s="1">
        <v>300</v>
      </c>
      <c t="s" r="B1" s="2">
        <v>1</v>
      </c>
    </row>
    <row spans="1:2" r="2">
      <c t="s" r="B2" s="2">
        <v>2</v>
      </c>
    </row>
    <row spans="1:2" r="3">
      <c t="s" r="A3" s="3">
        <v>220</v>
      </c>
    </row>
    <row spans="1:2" r="4">
      <c t="s" r="A4" s="4">
        <v>301</v>
      </c>
      <c t="s" r="B4" s="4">
        <v>302</v>
      </c>
    </row>
    <row spans="1:2" r="5">
      <c t="s" r="A5" s="4">
        <v>303</v>
      </c>
      <c t="s" r="B5" s="4">
        <v>304</v>
      </c>
    </row>
    <row spans="1:2" r="6">
      <c t="s" r="A6" s="4">
        <v>305</v>
      </c>
      <c t="s" r="B6" s="4">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spans="1:2" r="1">
      <c t="s" r="A1" s="1">
        <v>307</v>
      </c>
      <c t="s" r="B1" s="2">
        <v>1</v>
      </c>
    </row>
    <row spans="1:2" r="2">
      <c t="s" r="B2" s="2">
        <v>2</v>
      </c>
    </row>
    <row spans="1:2" r="3">
      <c t="s" r="A3" s="3">
        <v>223</v>
      </c>
    </row>
    <row spans="1:2" r="4">
      <c t="s" r="A4" s="4">
        <v>308</v>
      </c>
      <c t="s" r="B4" s="4">
        <v>309</v>
      </c>
    </row>
    <row spans="1:2" r="5">
      <c t="s" r="A5" s="4">
        <v>310</v>
      </c>
      <c t="s" r="B5" s="4">
        <v>311</v>
      </c>
    </row>
    <row spans="1:2" r="6">
      <c t="s" r="A6" s="4">
        <v>312</v>
      </c>
      <c t="s" r="B6" s="4">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spans="1:2" r="1">
      <c t="s" r="A1" s="1">
        <v>314</v>
      </c>
      <c t="s" r="B1" s="2">
        <v>1</v>
      </c>
    </row>
    <row spans="1:2" r="2">
      <c t="s" r="B2" s="2">
        <v>2</v>
      </c>
    </row>
    <row spans="1:2" r="3">
      <c t="s" r="A3" s="3">
        <v>225</v>
      </c>
    </row>
    <row spans="1:2" r="4">
      <c t="s" r="A4" s="4">
        <v>315</v>
      </c>
      <c t="s" r="B4" s="4">
        <v>316</v>
      </c>
    </row>
    <row spans="1:2" r="5">
      <c t="s" r="A5" s="4">
        <v>317</v>
      </c>
      <c t="s" r="B5" s="4">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19</v>
      </c>
      <c t="s" r="B1" s="2">
        <v>1</v>
      </c>
    </row>
    <row spans="1:2" r="2">
      <c t="s" r="B2" s="2">
        <v>2</v>
      </c>
    </row>
    <row spans="1:2" r="3">
      <c t="s" r="A3" s="3">
        <v>228</v>
      </c>
    </row>
    <row spans="1:2" r="4">
      <c t="s" r="A4" s="4">
        <v>320</v>
      </c>
      <c t="s" r="B4" s="4">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322</v>
      </c>
      <c t="s" r="B1" s="2">
        <v>1</v>
      </c>
    </row>
    <row spans="1:2" r="2">
      <c t="s" r="B2" s="2">
        <v>2</v>
      </c>
    </row>
    <row spans="1:2" r="3">
      <c t="s" r="A3" s="3">
        <v>231</v>
      </c>
    </row>
    <row spans="1:2" r="4">
      <c t="s" r="A4" s="4">
        <v>323</v>
      </c>
      <c t="s" r="B4" s="4">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325</v>
      </c>
      <c t="s" r="B1" s="2">
        <v>1</v>
      </c>
    </row>
    <row spans="1:2" r="2">
      <c t="s" r="B2" s="2">
        <v>2</v>
      </c>
    </row>
    <row spans="1:2" r="3">
      <c t="s" r="A3" s="3">
        <v>234</v>
      </c>
    </row>
    <row spans="1:2" r="4">
      <c t="s" r="A4" s="4">
        <v>326</v>
      </c>
      <c t="s" r="B4" s="4">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r="A1" s="1">
        <v>328</v>
      </c>
      <c t="s" r="B1" s="2">
        <v>1</v>
      </c>
    </row>
    <row spans="1:2" r="2">
      <c t="s" r="B2" s="2">
        <v>2</v>
      </c>
    </row>
    <row spans="1:2" r="3">
      <c t="s" r="A3" s="3">
        <v>237</v>
      </c>
    </row>
    <row spans="1:2" r="4">
      <c t="s" r="A4" s="4">
        <v>329</v>
      </c>
      <c t="s" r="B4" s="4">
        <v>330</v>
      </c>
    </row>
    <row spans="1:2" r="5">
      <c t="s" r="A5" s="4">
        <v>331</v>
      </c>
      <c t="s" r="B5" s="4">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333</v>
      </c>
      <c t="s" r="B1" s="2">
        <v>1</v>
      </c>
    </row>
    <row spans="1:2" r="2">
      <c t="s" r="B2" s="2">
        <v>2</v>
      </c>
    </row>
    <row spans="1:2" r="3">
      <c t="s" r="A3" s="3">
        <v>240</v>
      </c>
    </row>
    <row spans="1:2" r="4">
      <c t="s" r="A4" s="4">
        <v>334</v>
      </c>
      <c t="s" r="B4" s="4">
        <v>3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5</v>
      </c>
      <c t="s" r="B1" s="2">
        <v>76</v>
      </c>
      <c t="s" r="D1" s="2">
        <v>1</v>
      </c>
    </row>
    <row spans="1:5" r="2">
      <c t="s" r="B2" s="2">
        <v>2</v>
      </c>
      <c t="s" r="C2" s="2">
        <v>77</v>
      </c>
      <c t="s" r="D2" s="2">
        <v>2</v>
      </c>
      <c t="s" r="E2" s="2">
        <v>77</v>
      </c>
    </row>
    <row spans="1:5" r="3">
      <c t="s" r="A3" s="3">
        <v>78</v>
      </c>
    </row>
    <row spans="1:5" r="4">
      <c t="s" r="A4" s="4">
        <v>79</v>
      </c>
      <c t="n" r="B4" s="7">
        <v>135694</v>
      </c>
      <c t="n" r="C4" s="7">
        <v>125771</v>
      </c>
      <c t="n" r="D4" s="7">
        <v>266417</v>
      </c>
      <c t="n" r="E4" s="7">
        <v>249781</v>
      </c>
    </row>
    <row spans="1:5" r="5">
      <c t="s" r="A5" s="4">
        <v>80</v>
      </c>
      <c t="n" r="B5" s="5">
        <v>46857</v>
      </c>
      <c t="n" r="C5" s="5">
        <v>47252</v>
      </c>
      <c t="n" r="D5" s="5">
        <v>94509</v>
      </c>
      <c t="n" r="E5" s="5">
        <v>96093</v>
      </c>
    </row>
    <row spans="1:5" r="6">
      <c t="s" r="A6" s="4">
        <v>81</v>
      </c>
      <c t="n" r="B6" s="5">
        <v>3987</v>
      </c>
      <c t="n" r="C6" s="5">
        <v>4259</v>
      </c>
      <c t="n" r="D6" s="5">
        <v>8014</v>
      </c>
      <c t="n" r="E6" s="5">
        <v>9010</v>
      </c>
    </row>
    <row spans="1:5" r="7">
      <c t="s" r="A7" s="4">
        <v>32</v>
      </c>
      <c t="n" r="B7" s="5">
        <v>432</v>
      </c>
      <c t="n" r="C7" s="5">
        <v>215</v>
      </c>
      <c t="n" r="D7" s="5">
        <v>942</v>
      </c>
      <c t="n" r="E7" s="5">
        <v>392</v>
      </c>
    </row>
    <row spans="1:5" r="8">
      <c t="s" r="A8" s="4">
        <v>82</v>
      </c>
      <c t="n" r="B8" s="5">
        <v>186970</v>
      </c>
      <c t="n" r="C8" s="5">
        <v>177497</v>
      </c>
      <c t="n" r="D8" s="5">
        <v>369882</v>
      </c>
      <c t="n" r="E8" s="5">
        <v>355276</v>
      </c>
    </row>
    <row spans="1:5" r="9">
      <c t="s" r="A9" s="3">
        <v>83</v>
      </c>
    </row>
    <row spans="1:5" r="10">
      <c t="s" r="A10" s="4">
        <v>84</v>
      </c>
      <c t="n" r="B10" s="5">
        <v>11533</v>
      </c>
      <c t="n" r="C10" s="5">
        <v>10851</v>
      </c>
      <c t="n" r="D10" s="5">
        <v>23075</v>
      </c>
      <c t="n" r="E10" s="5">
        <v>21495</v>
      </c>
    </row>
    <row spans="1:5" r="11">
      <c t="s" r="A11" s="4">
        <v>48</v>
      </c>
      <c t="n" r="B11" s="5">
        <v>4186</v>
      </c>
      <c t="n" r="C11" s="5">
        <v>5082</v>
      </c>
      <c t="n" r="D11" s="5">
        <v>8573</v>
      </c>
      <c t="n" r="E11" s="5">
        <v>10287</v>
      </c>
    </row>
    <row spans="1:5" r="12">
      <c t="s" r="A12" s="4">
        <v>49</v>
      </c>
      <c t="n" r="B12" s="5">
        <v>5329</v>
      </c>
      <c t="n" r="C12" s="5">
        <v>4002</v>
      </c>
      <c t="n" r="D12" s="5">
        <v>10150</v>
      </c>
      <c t="n" r="E12" s="5">
        <v>7849</v>
      </c>
    </row>
    <row spans="1:5" r="13">
      <c t="s" r="A13" s="4">
        <v>50</v>
      </c>
      <c t="n" r="B13" s="5">
        <v>2411</v>
      </c>
      <c t="n" r="C13" s="5">
        <v>2440</v>
      </c>
      <c t="n" r="D13" s="5">
        <v>4809</v>
      </c>
      <c t="n" r="E13" s="5">
        <v>5222</v>
      </c>
    </row>
    <row spans="1:5" r="14">
      <c t="s" r="A14" s="4">
        <v>85</v>
      </c>
      <c t="n" r="B14" s="5">
        <v>23459</v>
      </c>
      <c t="n" r="C14" s="5">
        <v>22375</v>
      </c>
      <c t="n" r="D14" s="5">
        <v>46607</v>
      </c>
      <c t="n" r="E14" s="5">
        <v>44853</v>
      </c>
    </row>
    <row spans="1:5" r="15">
      <c t="s" r="A15" s="4">
        <v>86</v>
      </c>
      <c t="n" r="B15" s="5">
        <v>163511</v>
      </c>
      <c t="n" r="C15" s="5">
        <v>155122</v>
      </c>
      <c t="n" r="D15" s="5">
        <v>323275</v>
      </c>
      <c t="n" r="E15" s="5">
        <v>310423</v>
      </c>
    </row>
    <row spans="1:5" r="16">
      <c t="s" r="A16" s="4">
        <v>87</v>
      </c>
      <c t="n" r="B16" s="5">
        <v>12750</v>
      </c>
      <c t="n" r="C16" s="5">
        <v>9250</v>
      </c>
      <c t="n" r="D16" s="5">
        <v>22500</v>
      </c>
      <c t="n" r="E16" s="5">
        <v>18250</v>
      </c>
    </row>
    <row spans="1:5" r="17">
      <c t="s" r="A17" s="4">
        <v>88</v>
      </c>
      <c t="n" r="B17" s="5">
        <v>150761</v>
      </c>
      <c t="n" r="C17" s="5">
        <v>145872</v>
      </c>
      <c t="n" r="D17" s="5">
        <v>300775</v>
      </c>
      <c t="n" r="E17" s="5">
        <v>292173</v>
      </c>
    </row>
    <row spans="1:5" r="18">
      <c t="s" r="A18" s="3">
        <v>89</v>
      </c>
    </row>
    <row spans="1:5" r="19">
      <c t="s" r="A19" s="4">
        <v>90</v>
      </c>
      <c t="n" r="B19" s="5">
        <v>34493</v>
      </c>
      <c t="n" r="C19" s="5">
        <v>26302</v>
      </c>
      <c t="n" r="D19" s="5">
        <v>67118</v>
      </c>
      <c t="n" r="E19" s="5">
        <v>51014</v>
      </c>
    </row>
    <row spans="1:5" r="20">
      <c t="s" r="A20" s="4">
        <v>91</v>
      </c>
      <c t="n" r="B20" s="5">
        <v>5729</v>
      </c>
      <c t="n" r="C20" s="5">
        <v>4890</v>
      </c>
      <c t="n" r="D20" s="5">
        <v>11408</v>
      </c>
      <c t="n" r="E20" s="5">
        <v>9372</v>
      </c>
    </row>
    <row spans="1:5" r="21">
      <c t="s" r="A21" s="4">
        <v>92</v>
      </c>
      <c t="n" r="B21" s="5">
        <v>8784</v>
      </c>
      <c t="n" r="C21" s="5">
        <v>8829</v>
      </c>
      <c t="n" r="D21" s="5">
        <v>16673</v>
      </c>
      <c t="n" r="E21" s="5">
        <v>17667</v>
      </c>
    </row>
    <row spans="1:5" r="22">
      <c t="s" r="A22" s="4">
        <v>93</v>
      </c>
      <c t="n" r="B22" s="5">
        <v>2517</v>
      </c>
      <c t="n" r="C22" s="5">
        <v>513</v>
      </c>
      <c t="n" r="D22" s="5">
        <v>4078</v>
      </c>
      <c t="n" r="E22" s="5">
        <v>1288</v>
      </c>
    </row>
    <row spans="1:5" r="23">
      <c t="s" r="A23" s="4">
        <v>94</v>
      </c>
      <c t="n" r="B23" s="5">
        <v>3197</v>
      </c>
      <c t="n" r="C23" s="5">
        <v>3296</v>
      </c>
      <c t="n" r="D23" s="5">
        <v>6349</v>
      </c>
      <c t="n" r="E23" s="5">
        <v>6554</v>
      </c>
    </row>
    <row spans="1:5" r="24">
      <c t="s" r="A24" s="4">
        <v>95</v>
      </c>
      <c t="n" r="B24" s="5">
        <v>486</v>
      </c>
      <c t="n" r="C24" s="5">
        <v>0</v>
      </c>
      <c t="n" r="D24" s="5">
        <v>529</v>
      </c>
      <c t="n" r="E24" s="5">
        <v>4336</v>
      </c>
    </row>
    <row spans="1:5" r="25">
      <c t="s" r="A25" s="4">
        <v>96</v>
      </c>
      <c t="n" r="B25" s="5">
        <v>0</v>
      </c>
      <c t="n" r="C25" s="5">
        <v>-73</v>
      </c>
      <c t="n" r="D25" s="5">
        <v>0</v>
      </c>
      <c t="n" r="E25" s="5">
        <v>-161</v>
      </c>
    </row>
    <row spans="1:5" r="26">
      <c t="s" r="A26" s="4">
        <v>97</v>
      </c>
      <c t="n" r="B26" s="5">
        <v>4645</v>
      </c>
      <c t="n" r="C26" s="5">
        <v>3839</v>
      </c>
      <c t="n" r="D26" s="5">
        <v>11586</v>
      </c>
      <c t="n" r="E26" s="5">
        <v>7354</v>
      </c>
    </row>
    <row spans="1:5" r="27">
      <c t="s" r="A27" s="4">
        <v>98</v>
      </c>
      <c t="n" r="B27" s="5">
        <v>59851</v>
      </c>
      <c t="n" r="C27" s="5">
        <v>47596</v>
      </c>
      <c t="n" r="D27" s="5">
        <v>117741</v>
      </c>
      <c t="n" r="E27" s="5">
        <v>97424</v>
      </c>
    </row>
    <row spans="1:5" r="28">
      <c t="s" r="A28" s="3">
        <v>99</v>
      </c>
    </row>
    <row spans="1:5" r="29">
      <c t="s" r="A29" s="4">
        <v>100</v>
      </c>
      <c t="n" r="B29" s="5">
        <v>74043</v>
      </c>
      <c t="n" r="C29" s="5">
        <v>65711</v>
      </c>
      <c t="n" r="D29" s="5">
        <v>144907</v>
      </c>
      <c t="n" r="E29" s="5">
        <v>132082</v>
      </c>
    </row>
    <row spans="1:5" r="30">
      <c t="s" r="A30" s="4">
        <v>101</v>
      </c>
      <c t="n" r="B30" s="5">
        <v>11680</v>
      </c>
      <c t="n" r="C30" s="5">
        <v>11491</v>
      </c>
      <c t="n" r="D30" s="5">
        <v>25276</v>
      </c>
      <c t="n" r="E30" s="5">
        <v>24250</v>
      </c>
    </row>
    <row spans="1:5" r="31">
      <c t="s" r="A31" s="4">
        <v>102</v>
      </c>
      <c t="n" r="B31" s="5">
        <v>20224</v>
      </c>
      <c t="n" r="C31" s="5">
        <v>15737</v>
      </c>
      <c t="n" r="D31" s="5">
        <v>39472</v>
      </c>
      <c t="n" r="E31" s="5">
        <v>30747</v>
      </c>
    </row>
    <row spans="1:5" r="32">
      <c t="s" r="A32" s="4">
        <v>103</v>
      </c>
      <c t="n" r="B32" s="5">
        <v>1843</v>
      </c>
      <c t="n" r="C32" s="5">
        <v>669</v>
      </c>
      <c t="n" r="D32" s="5">
        <v>3131</v>
      </c>
      <c t="n" r="E32" s="5">
        <v>1837</v>
      </c>
    </row>
    <row spans="1:5" r="33">
      <c t="s" r="A33" s="4">
        <v>104</v>
      </c>
      <c t="n" r="B33" s="5">
        <v>4245</v>
      </c>
      <c t="n" r="C33" s="5">
        <v>4249</v>
      </c>
      <c t="n" r="D33" s="5">
        <v>8421</v>
      </c>
      <c t="n" r="E33" s="5">
        <v>7429</v>
      </c>
    </row>
    <row spans="1:5" r="34">
      <c t="s" r="A34" s="4">
        <v>105</v>
      </c>
      <c t="n" r="B34" s="5">
        <v>2875</v>
      </c>
      <c t="n" r="C34" s="5">
        <v>1269</v>
      </c>
      <c t="n" r="D34" s="5">
        <v>5328</v>
      </c>
      <c t="n" r="E34" s="5">
        <v>3971</v>
      </c>
    </row>
    <row spans="1:5" r="35">
      <c t="s" r="A35" s="4">
        <v>106</v>
      </c>
      <c t="n" r="B35" s="5">
        <v>5492</v>
      </c>
      <c t="n" r="C35" s="5">
        <v>5565</v>
      </c>
      <c t="n" r="D35" s="5">
        <v>11733</v>
      </c>
      <c t="n" r="E35" s="5">
        <v>10876</v>
      </c>
    </row>
    <row spans="1:5" r="36">
      <c t="s" r="A36" s="4">
        <v>107</v>
      </c>
      <c t="n" r="B36" s="5">
        <v>17044</v>
      </c>
      <c t="n" r="C36" s="5">
        <v>17784</v>
      </c>
      <c t="n" r="D36" s="5">
        <v>33268</v>
      </c>
      <c t="n" r="E36" s="5">
        <v>35746</v>
      </c>
    </row>
    <row spans="1:5" r="37">
      <c t="s" r="A37" s="4">
        <v>108</v>
      </c>
      <c t="n" r="B37" s="5">
        <v>137446</v>
      </c>
      <c t="n" r="C37" s="5">
        <v>122475</v>
      </c>
      <c t="n" r="D37" s="5">
        <v>271536</v>
      </c>
      <c t="n" r="E37" s="5">
        <v>246938</v>
      </c>
    </row>
    <row spans="1:5" r="38">
      <c t="s" r="A38" s="4">
        <v>109</v>
      </c>
      <c t="n" r="B38" s="5">
        <v>73166</v>
      </c>
      <c t="n" r="C38" s="5">
        <v>70993</v>
      </c>
      <c t="n" r="D38" s="5">
        <v>146980</v>
      </c>
      <c t="n" r="E38" s="5">
        <v>142659</v>
      </c>
    </row>
    <row spans="1:5" r="39">
      <c t="s" r="A39" s="4">
        <v>110</v>
      </c>
      <c t="n" r="B39" s="5">
        <v>20663</v>
      </c>
      <c t="n" r="C39" s="5">
        <v>23159</v>
      </c>
      <c t="n" r="D39" s="5">
        <v>44755</v>
      </c>
      <c t="n" r="E39" s="5">
        <v>44396</v>
      </c>
    </row>
    <row spans="1:5" r="40">
      <c t="s" r="A40" s="4">
        <v>111</v>
      </c>
      <c t="n" r="B40" s="5">
        <v>52503</v>
      </c>
      <c t="n" r="C40" s="5">
        <v>47834</v>
      </c>
      <c t="n" r="D40" s="5">
        <v>102225</v>
      </c>
      <c t="n" r="E40" s="5">
        <v>98263</v>
      </c>
    </row>
    <row spans="1:5" r="41">
      <c t="s" r="A41" s="4">
        <v>112</v>
      </c>
      <c t="n" r="B41" s="5">
        <v>-2024</v>
      </c>
      <c t="n" r="C41" s="5">
        <v>-2639</v>
      </c>
      <c t="n" r="D41" s="5">
        <v>-4663</v>
      </c>
      <c t="n" r="E41" s="5">
        <v>-5278</v>
      </c>
    </row>
    <row spans="1:5" r="42">
      <c t="s" r="A42" s="4">
        <v>113</v>
      </c>
      <c t="n" r="B42" s="7">
        <v>50479</v>
      </c>
      <c t="n" r="C42" s="7">
        <v>45195</v>
      </c>
      <c t="n" r="D42" s="7">
        <v>97562</v>
      </c>
      <c t="n" r="E42" s="7">
        <v>92985</v>
      </c>
    </row>
    <row spans="1:5" r="43">
      <c t="s" r="A43" s="3">
        <v>114</v>
      </c>
    </row>
    <row spans="1:5" r="44">
      <c t="s" r="A44" s="4">
        <v>115</v>
      </c>
      <c t="n" r="B44" s="8">
        <v>0.55</v>
      </c>
      <c t="n" r="C44" s="8">
        <v>0.5</v>
      </c>
      <c t="n" r="D44" s="8">
        <v>1.07</v>
      </c>
      <c t="n" r="E44" s="8">
        <v>1.03</v>
      </c>
    </row>
    <row spans="1:5" r="45">
      <c t="s" r="A45" s="4">
        <v>116</v>
      </c>
      <c t="n" r="B45" s="8">
        <v>0.55</v>
      </c>
      <c t="n" r="C45" s="8">
        <v>0.5</v>
      </c>
      <c t="n" r="D45" s="8">
        <v>1.07</v>
      </c>
      <c t="n" r="E45" s="8">
        <v>1.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336</v>
      </c>
      <c t="s" r="B1" s="2">
        <v>1</v>
      </c>
    </row>
    <row spans="1:2" r="2">
      <c t="s" r="B2" s="2">
        <v>2</v>
      </c>
    </row>
    <row spans="1:2" r="3">
      <c t="s" r="A3" s="3">
        <v>243</v>
      </c>
    </row>
    <row spans="1:2" r="4">
      <c t="s" r="A4" s="4">
        <v>337</v>
      </c>
      <c t="s" r="B4" s="4">
        <v>3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80"/>
  </cols>
  <sheetData>
    <row spans="1:2" r="1">
      <c t="s" r="A1" s="1">
        <v>339</v>
      </c>
      <c t="s" r="B1" s="2">
        <v>1</v>
      </c>
    </row>
    <row spans="1:2" r="2">
      <c t="s" r="B2" s="2">
        <v>2</v>
      </c>
    </row>
    <row spans="1:2" r="3">
      <c t="s" r="A3" s="3">
        <v>246</v>
      </c>
    </row>
    <row spans="1:2" r="4">
      <c t="s" r="A4" s="4">
        <v>340</v>
      </c>
      <c t="s" r="B4" s="4">
        <v>341</v>
      </c>
    </row>
    <row spans="1:2" r="5">
      <c t="s" r="A5" s="4">
        <v>342</v>
      </c>
      <c t="s" r="B5" s="4">
        <v>343</v>
      </c>
    </row>
    <row spans="1:2" r="6">
      <c t="s" r="A6" s="4">
        <v>344</v>
      </c>
      <c t="s" r="B6" s="4">
        <v>345</v>
      </c>
    </row>
    <row spans="1:2" r="7">
      <c t="s" r="A7" s="4">
        <v>346</v>
      </c>
      <c t="s" r="B7" s="4">
        <v>347</v>
      </c>
    </row>
    <row spans="1:2" r="8">
      <c t="s" r="A8" s="4">
        <v>348</v>
      </c>
      <c t="s" r="B8" s="4">
        <v>3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50</v>
      </c>
      <c t="s" r="B1" s="2">
        <v>1</v>
      </c>
    </row>
    <row spans="1:2" r="2">
      <c t="s" r="B2" s="2">
        <v>2</v>
      </c>
    </row>
    <row spans="1:2" r="3">
      <c t="s" r="A3" s="3">
        <v>249</v>
      </c>
    </row>
    <row spans="1:2" r="4">
      <c t="s" r="A4" s="4">
        <v>351</v>
      </c>
      <c t="s" r="B4" s="4">
        <v>352</v>
      </c>
    </row>
    <row spans="1:2" r="5">
      <c t="s" r="A5" s="4">
        <v>353</v>
      </c>
      <c t="s" r="B5" s="4">
        <v>354</v>
      </c>
    </row>
    <row spans="1:2" r="6">
      <c t="s" r="A6" s="4">
        <v>355</v>
      </c>
      <c t="s" r="B6" s="4">
        <v>356</v>
      </c>
    </row>
    <row spans="1:2" r="7">
      <c t="s" r="A7" s="4">
        <v>357</v>
      </c>
      <c t="s" r="B7" s="4">
        <v>35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359</v>
      </c>
      <c t="s" r="B1" s="2">
        <v>1</v>
      </c>
    </row>
    <row spans="1:2" r="2">
      <c t="s" r="B2" s="2">
        <v>2</v>
      </c>
    </row>
    <row spans="1:2" r="3">
      <c t="s" r="A3" s="3">
        <v>252</v>
      </c>
    </row>
    <row spans="1:2" r="4">
      <c t="s" r="A4" s="4">
        <v>360</v>
      </c>
      <c t="s" r="B4" s="4">
        <v>36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r="A1" s="1">
        <v>362</v>
      </c>
      <c t="s" r="B1" s="2">
        <v>1</v>
      </c>
    </row>
    <row spans="1:2" r="2">
      <c t="s" r="B2" s="2">
        <v>2</v>
      </c>
    </row>
    <row spans="1:2" r="3">
      <c t="s" r="A3" s="3">
        <v>255</v>
      </c>
    </row>
    <row spans="1:2" r="4">
      <c t="s" r="A4" s="4">
        <v>363</v>
      </c>
      <c t="s" r="B4" s="4">
        <v>364</v>
      </c>
    </row>
    <row spans="1:2" r="5">
      <c t="s" r="A5" s="4">
        <v>365</v>
      </c>
      <c t="s" r="B5" s="4">
        <v>366</v>
      </c>
    </row>
    <row spans="1:2" r="6">
      <c t="s" r="A6" s="4">
        <v>367</v>
      </c>
      <c t="s" r="B6" s="4">
        <v>36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369</v>
      </c>
      <c t="s" r="B1" s="2">
        <v>1</v>
      </c>
    </row>
    <row spans="1:2" r="2">
      <c t="s" r="B2" s="2">
        <v>2</v>
      </c>
    </row>
    <row spans="1:2" r="3">
      <c t="s" r="A3" s="3">
        <v>258</v>
      </c>
    </row>
    <row spans="1:2" r="4">
      <c t="s" r="A4" s="4">
        <v>370</v>
      </c>
      <c t="s" r="B4" s="4">
        <v>37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r="A1" s="1">
        <v>372</v>
      </c>
      <c t="s" r="B1" s="2">
        <v>1</v>
      </c>
    </row>
    <row spans="1:2" r="2">
      <c t="s" r="B2" s="2">
        <v>2</v>
      </c>
    </row>
    <row spans="1:2" r="3">
      <c t="s" r="A3" s="3">
        <v>261</v>
      </c>
    </row>
    <row spans="1:2" r="4">
      <c t="s" r="A4" s="4">
        <v>373</v>
      </c>
      <c t="s" r="B4" s="4">
        <v>374</v>
      </c>
    </row>
    <row spans="1:2" r="5">
      <c t="s" r="A5" s="4">
        <v>375</v>
      </c>
      <c t="s" r="B5" s="4">
        <v>37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80"/>
    <col customWidth="1" max="3" min="3" width="16"/>
  </cols>
  <sheetData>
    <row spans="1:3" r="1">
      <c t="s" r="A1" s="1">
        <v>377</v>
      </c>
      <c t="s" r="C1" s="2">
        <v>125</v>
      </c>
    </row>
    <row spans="1:3" r="2">
      <c t="s" r="A2" s="3">
        <v>211</v>
      </c>
    </row>
    <row spans="1:3" r="3">
      <c t="s" r="A3" s="4">
        <v>378</v>
      </c>
      <c t="s" r="C3" s="4">
        <v>379</v>
      </c>
    </row>
    <row spans="1:3" r="4">
      <c t="s" r="A4" s="4">
        <v>380</v>
      </c>
      <c t="n" r="C4" s="7">
        <v>50485</v>
      </c>
    </row>
    <row spans="1:3" r="5">
      <c t="s" r="A5" s="4">
        <v>381</v>
      </c>
      <c t="s" r="B5" s="4">
        <v>34</v>
      </c>
      <c t="n" r="C5" s="5">
        <v>-5000</v>
      </c>
    </row>
    <row spans="1:3" r="6">
      <c t="s" r="A6" s="4">
        <v>382</v>
      </c>
      <c t="n" r="C6" s="7">
        <v>45485</v>
      </c>
    </row>
    <row spans="1:3" r="7">
      <c t="n" r="A7"/>
    </row>
    <row spans="1:3" r="8">
      <c t="s" r="A8" s="4">
        <v>34</v>
      </c>
      <c t="s" r="B8" s="4">
        <v>383</v>
      </c>
    </row>
  </sheetData>
  <mergeCells count="2">
    <mergeCell ref="A1:B1"/>
    <mergeCell ref="A7:B7"/>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84</v>
      </c>
      <c t="s" r="B1" s="2">
        <v>385</v>
      </c>
      <c t="s" r="C1" s="2">
        <v>2</v>
      </c>
    </row>
    <row spans="1:3" r="2">
      <c t="s" r="A2" s="3">
        <v>211</v>
      </c>
    </row>
    <row spans="1:3" r="3">
      <c t="s" r="A3" s="4">
        <v>380</v>
      </c>
      <c t="n" r="B3" s="7">
        <v>1446898</v>
      </c>
    </row>
    <row spans="1:3" r="4">
      <c t="s" r="A4" s="4">
        <v>386</v>
      </c>
      <c t="n" r="B4" s="5">
        <v>43000</v>
      </c>
    </row>
    <row spans="1:3" r="5">
      <c t="s" r="A5" s="4">
        <v>387</v>
      </c>
      <c t="n" r="B5" s="5">
        <v>1489898</v>
      </c>
    </row>
    <row spans="1:3" r="6">
      <c t="s" r="A6" s="4">
        <v>84</v>
      </c>
      <c t="n" r="B6" s="5">
        <v>1446899</v>
      </c>
    </row>
    <row spans="1:3" r="7">
      <c t="s" r="A7" s="4">
        <v>388</v>
      </c>
      <c t="n" r="B7" s="5">
        <v>6000</v>
      </c>
    </row>
    <row spans="1:3" r="8">
      <c t="s" r="A8" s="4">
        <v>389</v>
      </c>
      <c t="n" r="B8" s="5">
        <v>1452899</v>
      </c>
    </row>
    <row spans="1:3" r="9">
      <c t="s" r="A9" s="4">
        <v>390</v>
      </c>
      <c t="n" r="B9" s="5">
        <v>36999</v>
      </c>
    </row>
    <row spans="1:3" r="10">
      <c t="s" r="A10" s="4">
        <v>39</v>
      </c>
      <c t="n" r="B10" s="5">
        <v>8486</v>
      </c>
      <c t="n" r="C10" s="7">
        <v>8486</v>
      </c>
    </row>
    <row spans="1:3" r="11">
      <c t="s" r="A11" s="4">
        <v>391</v>
      </c>
      <c t="n" r="B11" s="7">
        <v>4548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9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92</v>
      </c>
      <c t="s" r="B1" s="2">
        <v>2</v>
      </c>
      <c t="s" r="C1" s="2">
        <v>25</v>
      </c>
    </row>
    <row spans="1:3" r="2">
      <c t="s" r="A2" s="3">
        <v>393</v>
      </c>
    </row>
    <row spans="1:3" r="3">
      <c t="s" r="A3" s="4">
        <v>394</v>
      </c>
      <c t="n" r="B3" s="7">
        <v>2822282</v>
      </c>
      <c t="n" r="C3" s="7">
        <v>2767967</v>
      </c>
    </row>
    <row spans="1:3" r="4">
      <c t="s" r="A4" s="4">
        <v>395</v>
      </c>
      <c t="n" r="B4" s="5">
        <v>38543</v>
      </c>
      <c t="n" r="C4" s="5">
        <v>44649</v>
      </c>
    </row>
    <row spans="1:3" r="5">
      <c t="s" r="A5" s="4">
        <v>396</v>
      </c>
      <c t="n" r="B5" s="5">
        <v>-23667</v>
      </c>
      <c t="n" r="C5" s="5">
        <v>-18743</v>
      </c>
    </row>
    <row spans="1:3" r="6">
      <c t="s" r="A6" s="4">
        <v>397</v>
      </c>
      <c t="n" r="B6" s="5">
        <v>2837158</v>
      </c>
      <c t="n" r="C6" s="5">
        <v>2793873</v>
      </c>
    </row>
    <row spans="1:3" r="7">
      <c t="s" r="A7" s="4">
        <v>398</v>
      </c>
      <c t="n" r="B7" s="5">
        <v>4064022</v>
      </c>
      <c t="n" r="C7" s="5">
        <v>3872955</v>
      </c>
    </row>
    <row spans="1:3" r="8">
      <c t="s" r="A8" s="4">
        <v>399</v>
      </c>
      <c t="n" r="B8" s="5">
        <v>77889</v>
      </c>
      <c t="n" r="C8" s="5">
        <v>90043</v>
      </c>
    </row>
    <row spans="1:3" r="9">
      <c t="s" r="A9" s="4">
        <v>400</v>
      </c>
      <c t="n" r="B9" s="5">
        <v>-27316</v>
      </c>
      <c t="n" r="C9" s="5">
        <v>-14292</v>
      </c>
    </row>
    <row spans="1:3" r="10">
      <c t="s" r="A10" s="4">
        <v>401</v>
      </c>
      <c t="n" r="B10" s="5">
        <v>4114595</v>
      </c>
      <c t="n" r="C10" s="5">
        <v>3948706</v>
      </c>
    </row>
    <row spans="1:3" r="11">
      <c t="s" r="A11" s="4">
        <v>402</v>
      </c>
    </row>
    <row spans="1:3" r="12">
      <c t="s" r="A12" s="3">
        <v>393</v>
      </c>
    </row>
    <row spans="1:3" r="13">
      <c t="s" r="A13" s="4">
        <v>394</v>
      </c>
      <c t="n" r="B13" s="5">
        <v>425</v>
      </c>
      <c t="n" r="C13" s="5">
        <v>525</v>
      </c>
    </row>
    <row spans="1:3" r="14">
      <c t="s" r="A14" s="4">
        <v>395</v>
      </c>
      <c t="n" r="B14" s="5">
        <v>0</v>
      </c>
      <c t="n" r="C14" s="5">
        <v>0</v>
      </c>
    </row>
    <row spans="1:3" r="15">
      <c t="s" r="A15" s="4">
        <v>396</v>
      </c>
      <c t="n" r="B15" s="5">
        <v>0</v>
      </c>
      <c t="n" r="C15" s="5">
        <v>0</v>
      </c>
    </row>
    <row spans="1:3" r="16">
      <c t="s" r="A16" s="4">
        <v>397</v>
      </c>
      <c t="n" r="B16" s="5">
        <v>425</v>
      </c>
      <c t="n" r="C16" s="5">
        <v>525</v>
      </c>
    </row>
    <row spans="1:3" r="17">
      <c t="s" r="A17" s="4">
        <v>403</v>
      </c>
    </row>
    <row spans="1:3" r="18">
      <c t="s" r="A18" s="3">
        <v>393</v>
      </c>
    </row>
    <row spans="1:3" r="19">
      <c t="s" r="A19" s="4">
        <v>394</v>
      </c>
      <c t="n" r="B19" s="5">
        <v>599596</v>
      </c>
      <c t="n" r="C19" s="5">
        <v>543417</v>
      </c>
    </row>
    <row spans="1:3" r="20">
      <c t="s" r="A20" s="4">
        <v>395</v>
      </c>
      <c t="n" r="B20" s="5">
        <v>8518</v>
      </c>
      <c t="n" r="C20" s="5">
        <v>8636</v>
      </c>
    </row>
    <row spans="1:3" r="21">
      <c t="s" r="A21" s="4">
        <v>396</v>
      </c>
      <c t="n" r="B21" s="5">
        <v>-1706</v>
      </c>
      <c t="n" r="C21" s="5">
        <v>-1065</v>
      </c>
    </row>
    <row spans="1:3" r="22">
      <c t="s" r="A22" s="4">
        <v>397</v>
      </c>
      <c t="n" r="B22" s="5">
        <v>606408</v>
      </c>
      <c t="n" r="C22" s="5">
        <v>550988</v>
      </c>
    </row>
    <row spans="1:3" r="23">
      <c t="s" r="A23" s="4">
        <v>398</v>
      </c>
      <c t="n" r="B23" s="5">
        <v>432527</v>
      </c>
      <c t="n" r="C23" s="5">
        <v>442129</v>
      </c>
    </row>
    <row spans="1:3" r="24">
      <c t="s" r="A24" s="4">
        <v>399</v>
      </c>
      <c t="n" r="B24" s="5">
        <v>6314</v>
      </c>
      <c t="n" r="C24" s="5">
        <v>6584</v>
      </c>
    </row>
    <row spans="1:3" r="25">
      <c t="s" r="A25" s="4">
        <v>400</v>
      </c>
      <c t="n" r="B25" s="5">
        <v>-1406</v>
      </c>
      <c t="n" r="C25" s="5">
        <v>-739</v>
      </c>
    </row>
    <row spans="1:3" r="26">
      <c t="s" r="A26" s="4">
        <v>401</v>
      </c>
      <c t="n" r="B26" s="5">
        <v>437435</v>
      </c>
      <c t="n" r="C26" s="5">
        <v>447974</v>
      </c>
    </row>
    <row spans="1:3" r="27">
      <c t="s" r="A27" s="4">
        <v>404</v>
      </c>
    </row>
    <row spans="1:3" r="28">
      <c t="s" r="A28" s="3">
        <v>393</v>
      </c>
    </row>
    <row spans="1:3" r="29">
      <c t="s" r="A29" s="4">
        <v>394</v>
      </c>
      <c t="n" r="B29" s="5">
        <v>1030134</v>
      </c>
      <c t="n" r="C29" s="5">
        <v>1030724</v>
      </c>
    </row>
    <row spans="1:3" r="30">
      <c t="s" r="A30" s="4">
        <v>395</v>
      </c>
      <c t="n" r="B30" s="5">
        <v>9670</v>
      </c>
      <c t="n" r="C30" s="5">
        <v>10462</v>
      </c>
    </row>
    <row spans="1:3" r="31">
      <c t="s" r="A31" s="4">
        <v>396</v>
      </c>
      <c t="n" r="B31" s="5">
        <v>-17716</v>
      </c>
      <c t="n" r="C31" s="5">
        <v>-12668</v>
      </c>
    </row>
    <row spans="1:3" r="32">
      <c t="s" r="A32" s="4">
        <v>397</v>
      </c>
      <c t="n" r="B32" s="5">
        <v>1022088</v>
      </c>
      <c t="n" r="C32" s="5">
        <v>1028518</v>
      </c>
    </row>
    <row spans="1:3" r="33">
      <c t="s" r="A33" s="4">
        <v>398</v>
      </c>
      <c t="n" r="B33" s="5">
        <v>2177299</v>
      </c>
      <c t="n" r="C33" s="5">
        <v>2134319</v>
      </c>
    </row>
    <row spans="1:3" r="34">
      <c t="s" r="A34" s="4">
        <v>399</v>
      </c>
      <c t="n" r="B34" s="5">
        <v>47783</v>
      </c>
      <c t="n" r="C34" s="5">
        <v>57196</v>
      </c>
    </row>
    <row spans="1:3" r="35">
      <c t="s" r="A35" s="4">
        <v>400</v>
      </c>
      <c t="n" r="B35" s="5">
        <v>-20744</v>
      </c>
      <c t="n" r="C35" s="5">
        <v>-11340</v>
      </c>
    </row>
    <row spans="1:3" r="36">
      <c t="s" r="A36" s="4">
        <v>401</v>
      </c>
      <c t="n" r="B36" s="5">
        <v>2204338</v>
      </c>
      <c t="n" r="C36" s="5">
        <v>2180175</v>
      </c>
    </row>
    <row spans="1:3" r="37">
      <c t="s" r="A37" s="4">
        <v>405</v>
      </c>
    </row>
    <row spans="1:3" r="38">
      <c t="s" r="A38" s="3">
        <v>393</v>
      </c>
    </row>
    <row spans="1:3" r="39">
      <c t="s" r="A39" s="4">
        <v>394</v>
      </c>
      <c t="n" r="B39" s="5">
        <v>94240</v>
      </c>
      <c t="n" r="C39" s="5">
        <v>80400</v>
      </c>
    </row>
    <row spans="1:3" r="40">
      <c t="s" r="A40" s="4">
        <v>395</v>
      </c>
      <c t="n" r="B40" s="5">
        <v>444</v>
      </c>
      <c t="n" r="C40" s="5">
        <v>0</v>
      </c>
    </row>
    <row spans="1:3" r="41">
      <c t="s" r="A41" s="4">
        <v>396</v>
      </c>
      <c t="n" r="B41" s="5">
        <v>-69</v>
      </c>
      <c t="n" r="C41" s="5">
        <v>-134</v>
      </c>
    </row>
    <row spans="1:3" r="42">
      <c t="s" r="A42" s="4">
        <v>397</v>
      </c>
      <c t="n" r="B42" s="5">
        <v>94615</v>
      </c>
      <c t="n" r="C42" s="5">
        <v>80266</v>
      </c>
    </row>
    <row spans="1:3" r="43">
      <c t="s" r="A43" s="4">
        <v>398</v>
      </c>
      <c t="n" r="B43" s="5">
        <v>702632</v>
      </c>
      <c t="n" r="C43" s="5">
        <v>578687</v>
      </c>
    </row>
    <row spans="1:3" r="44">
      <c t="s" r="A44" s="4">
        <v>399</v>
      </c>
      <c t="n" r="B44" s="5">
        <v>5407</v>
      </c>
      <c t="n" r="C44" s="5">
        <v>1597</v>
      </c>
    </row>
    <row spans="1:3" r="45">
      <c t="s" r="A45" s="4">
        <v>400</v>
      </c>
      <c t="n" r="B45" s="5">
        <v>-172</v>
      </c>
      <c t="n" r="C45" s="5">
        <v>-1143</v>
      </c>
    </row>
    <row spans="1:3" r="46">
      <c t="s" r="A46" s="4">
        <v>401</v>
      </c>
      <c t="n" r="B46" s="5">
        <v>707867</v>
      </c>
      <c t="n" r="C46" s="5">
        <v>579141</v>
      </c>
    </row>
    <row spans="1:3" r="47">
      <c t="s" r="A47" s="4">
        <v>406</v>
      </c>
    </row>
    <row spans="1:3" r="48">
      <c t="s" r="A48" s="3">
        <v>393</v>
      </c>
    </row>
    <row spans="1:3" r="49">
      <c t="s" r="A49" s="4">
        <v>394</v>
      </c>
      <c t="n" r="B49" s="5">
        <v>576223</v>
      </c>
      <c t="n" r="C49" s="5">
        <v>534631</v>
      </c>
    </row>
    <row spans="1:3" r="50">
      <c t="s" r="A50" s="4">
        <v>395</v>
      </c>
      <c t="n" r="B50" s="5">
        <v>14152</v>
      </c>
      <c t="n" r="C50" s="5">
        <v>18885</v>
      </c>
    </row>
    <row spans="1:3" r="51">
      <c t="s" r="A51" s="4">
        <v>396</v>
      </c>
      <c t="n" r="B51" s="5">
        <v>-520</v>
      </c>
      <c t="n" r="C51" s="5">
        <v>-123</v>
      </c>
    </row>
    <row spans="1:3" r="52">
      <c t="s" r="A52" s="4">
        <v>397</v>
      </c>
      <c t="n" r="B52" s="5">
        <v>589855</v>
      </c>
      <c t="n" r="C52" s="5">
        <v>553393</v>
      </c>
    </row>
    <row spans="1:3" r="53">
      <c t="s" r="A53" s="4">
        <v>398</v>
      </c>
      <c t="n" r="B53" s="5">
        <v>362059</v>
      </c>
      <c t="n" r="C53" s="5">
        <v>338723</v>
      </c>
    </row>
    <row spans="1:3" r="54">
      <c t="s" r="A54" s="4">
        <v>399</v>
      </c>
      <c t="n" r="B54" s="5">
        <v>8267</v>
      </c>
      <c t="n" r="C54" s="5">
        <v>9428</v>
      </c>
    </row>
    <row spans="1:3" r="55">
      <c t="s" r="A55" s="4">
        <v>400</v>
      </c>
      <c t="n" r="B55" s="5">
        <v>-1390</v>
      </c>
      <c t="n" r="C55" s="5">
        <v>-1015</v>
      </c>
    </row>
    <row spans="1:3" r="56">
      <c t="s" r="A56" s="4">
        <v>401</v>
      </c>
      <c t="n" r="B56" s="5">
        <v>368936</v>
      </c>
      <c t="n" r="C56" s="5">
        <v>347136</v>
      </c>
    </row>
    <row spans="1:3" r="57">
      <c t="s" r="A57" s="4">
        <v>407</v>
      </c>
    </row>
    <row spans="1:3" r="58">
      <c t="s" r="A58" s="3">
        <v>393</v>
      </c>
    </row>
    <row spans="1:3" r="59">
      <c t="s" r="A59" s="4">
        <v>394</v>
      </c>
      <c t="n" r="B59" s="5">
        <v>370810</v>
      </c>
      <c t="n" r="C59" s="5">
        <v>426269</v>
      </c>
    </row>
    <row spans="1:3" r="60">
      <c t="s" r="A60" s="4">
        <v>395</v>
      </c>
      <c t="n" r="B60" s="5">
        <v>2394</v>
      </c>
      <c t="n" r="C60" s="5">
        <v>482</v>
      </c>
    </row>
    <row spans="1:3" r="61">
      <c t="s" r="A61" s="4">
        <v>396</v>
      </c>
      <c t="n" r="B61" s="5">
        <v>-317</v>
      </c>
      <c t="n" r="C61" s="5">
        <v>-1017</v>
      </c>
    </row>
    <row spans="1:3" r="62">
      <c t="s" r="A62" s="4">
        <v>397</v>
      </c>
      <c t="n" r="B62" s="5">
        <v>372887</v>
      </c>
      <c t="n" r="C62" s="5">
        <v>425734</v>
      </c>
    </row>
    <row spans="1:3" r="63">
      <c t="s" r="A63" s="4">
        <v>408</v>
      </c>
    </row>
    <row spans="1:3" r="64">
      <c t="s" r="A64" s="3">
        <v>393</v>
      </c>
    </row>
    <row spans="1:3" r="65">
      <c t="s" r="A65" s="4">
        <v>394</v>
      </c>
      <c t="n" r="B65" s="5">
        <v>42070</v>
      </c>
      <c t="n" r="C65" s="5">
        <v>41981</v>
      </c>
    </row>
    <row spans="1:3" r="66">
      <c t="s" r="A66" s="4">
        <v>395</v>
      </c>
      <c t="n" r="B66" s="5">
        <v>162</v>
      </c>
      <c t="n" r="C66" s="5">
        <v>0</v>
      </c>
    </row>
    <row spans="1:3" r="67">
      <c t="s" r="A67" s="4">
        <v>396</v>
      </c>
      <c t="n" r="B67" s="5">
        <v>-3281</v>
      </c>
      <c t="n" r="C67" s="5">
        <v>-3736</v>
      </c>
    </row>
    <row spans="1:3" r="68">
      <c t="s" r="A68" s="4">
        <v>397</v>
      </c>
      <c t="n" r="B68" s="5">
        <v>38951</v>
      </c>
      <c t="n" r="C68" s="5">
        <v>38245</v>
      </c>
    </row>
    <row spans="1:3" r="69">
      <c t="s" r="A69" s="4">
        <v>409</v>
      </c>
    </row>
    <row spans="1:3" r="70">
      <c t="s" r="A70" s="3">
        <v>393</v>
      </c>
    </row>
    <row spans="1:3" r="71">
      <c t="s" r="A71" s="4">
        <v>394</v>
      </c>
      <c t="n" r="B71" s="5">
        <v>105285</v>
      </c>
      <c t="n" r="C71" s="5">
        <v>106520</v>
      </c>
    </row>
    <row spans="1:3" r="72">
      <c t="s" r="A72" s="4">
        <v>395</v>
      </c>
      <c t="n" r="B72" s="5">
        <v>3203</v>
      </c>
      <c t="n" r="C72" s="5">
        <v>3781</v>
      </c>
    </row>
    <row spans="1:3" r="73">
      <c t="s" r="A73" s="4">
        <v>396</v>
      </c>
      <c t="n" r="B73" s="5">
        <v>0</v>
      </c>
      <c t="n" r="C73" s="5">
        <v>0</v>
      </c>
    </row>
    <row spans="1:3" r="74">
      <c t="s" r="A74" s="4">
        <v>397</v>
      </c>
      <c t="n" r="B74" s="5">
        <v>108488</v>
      </c>
      <c t="n" r="C74" s="5">
        <v>110301</v>
      </c>
    </row>
    <row spans="1:3" r="75">
      <c t="s" r="A75" s="4">
        <v>410</v>
      </c>
    </row>
    <row spans="1:3" r="76">
      <c t="s" r="A76" s="3">
        <v>393</v>
      </c>
    </row>
    <row spans="1:3" r="77">
      <c t="s" r="A77" s="4">
        <v>394</v>
      </c>
      <c t="n" r="B77" s="5">
        <v>3499</v>
      </c>
      <c t="n" r="C77" s="5">
        <v>3500</v>
      </c>
    </row>
    <row spans="1:3" r="78">
      <c t="s" r="A78" s="4">
        <v>395</v>
      </c>
      <c t="n" r="B78" s="5">
        <v>0</v>
      </c>
      <c t="n" r="C78" s="5">
        <v>2403</v>
      </c>
    </row>
    <row spans="1:3" r="79">
      <c t="s" r="A79" s="4">
        <v>396</v>
      </c>
      <c t="n" r="B79" s="5">
        <v>-58</v>
      </c>
      <c t="n" r="C79" s="5">
        <v>0</v>
      </c>
    </row>
    <row spans="1:3" r="80">
      <c t="s" r="A80" s="4">
        <v>397</v>
      </c>
      <c t="n" r="B80" s="5">
        <v>3441</v>
      </c>
      <c t="n" r="C80" s="5">
        <v>5903</v>
      </c>
    </row>
    <row spans="1:3" r="81">
      <c t="s" r="A81" s="4">
        <v>411</v>
      </c>
    </row>
    <row spans="1:3" r="82">
      <c t="s" r="A82" s="3">
        <v>393</v>
      </c>
    </row>
    <row spans="1:3" r="83">
      <c t="s" r="A83" s="4">
        <v>398</v>
      </c>
      <c t="n" r="B83" s="5">
        <v>384943</v>
      </c>
      <c t="n" r="C83" s="5">
        <v>373211</v>
      </c>
    </row>
    <row spans="1:3" r="84">
      <c t="s" r="A84" s="4">
        <v>399</v>
      </c>
      <c t="n" r="B84" s="5">
        <v>10047</v>
      </c>
      <c t="n" r="C84" s="5">
        <v>15138</v>
      </c>
    </row>
    <row spans="1:3" r="85">
      <c t="s" r="A85" s="4">
        <v>400</v>
      </c>
      <c t="n" r="B85" s="5">
        <v>-3604</v>
      </c>
      <c t="n" r="C85" s="5">
        <v>-55</v>
      </c>
    </row>
    <row spans="1:3" r="86">
      <c t="s" r="A86" s="4">
        <v>401</v>
      </c>
      <c t="n" r="B86" s="5">
        <v>391386</v>
      </c>
      <c t="n" r="C86" s="5">
        <v>388294</v>
      </c>
    </row>
    <row spans="1:3" r="87">
      <c t="s" r="A87" s="4">
        <v>412</v>
      </c>
    </row>
    <row spans="1:3" r="88">
      <c t="s" r="A88" s="3">
        <v>393</v>
      </c>
    </row>
    <row spans="1:3" r="89">
      <c t="s" r="A89" s="4">
        <v>398</v>
      </c>
      <c t="n" r="B89" s="5">
        <v>4562</v>
      </c>
      <c t="n" r="C89" s="5">
        <v>5886</v>
      </c>
    </row>
    <row spans="1:3" r="90">
      <c t="s" r="A90" s="4">
        <v>399</v>
      </c>
      <c t="n" r="B90" s="5">
        <v>71</v>
      </c>
      <c t="n" r="C90" s="5">
        <v>100</v>
      </c>
    </row>
    <row spans="1:3" r="91">
      <c t="s" r="A91" s="4">
        <v>400</v>
      </c>
      <c t="n" r="B91" s="5">
        <v>0</v>
      </c>
      <c t="n" r="C91" s="5">
        <v>0</v>
      </c>
    </row>
    <row spans="1:3" r="92">
      <c t="s" r="A92" s="4">
        <v>401</v>
      </c>
      <c t="n" r="B92" s="7">
        <v>4633</v>
      </c>
      <c t="n" r="C92" s="7">
        <v>598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17</v>
      </c>
      <c t="s" r="B1" s="2">
        <v>76</v>
      </c>
      <c t="s" r="D1" s="2">
        <v>1</v>
      </c>
    </row>
    <row spans="1:5" r="2">
      <c t="s" r="B2" s="2">
        <v>2</v>
      </c>
      <c t="s" r="C2" s="2">
        <v>77</v>
      </c>
      <c t="s" r="D2" s="2">
        <v>2</v>
      </c>
      <c t="s" r="E2" s="2">
        <v>77</v>
      </c>
    </row>
    <row spans="1:5" r="3">
      <c t="s" r="A3" s="3">
        <v>118</v>
      </c>
    </row>
    <row spans="1:5" r="4">
      <c t="s" r="A4" s="4">
        <v>111</v>
      </c>
      <c t="n" r="B4" s="7">
        <v>52503</v>
      </c>
      <c t="n" r="C4" s="7">
        <v>47834</v>
      </c>
      <c t="n" r="D4" s="7">
        <v>102225</v>
      </c>
      <c t="n" r="E4" s="7">
        <v>98263</v>
      </c>
    </row>
    <row spans="1:5" r="5">
      <c t="s" r="A5" s="4">
        <v>119</v>
      </c>
      <c t="n" r="B5" s="5">
        <v>-13927</v>
      </c>
      <c t="n" r="C5" s="5">
        <v>15751</v>
      </c>
      <c t="n" r="D5" s="5">
        <v>-6960</v>
      </c>
      <c t="n" r="E5" s="5">
        <v>23873</v>
      </c>
    </row>
    <row spans="1:5" r="6">
      <c t="s" r="A6" s="4">
        <v>120</v>
      </c>
      <c t="n" r="B6" s="5">
        <v>2331</v>
      </c>
      <c t="n" r="C6" s="5">
        <v>-2518</v>
      </c>
      <c t="n" r="D6" s="5">
        <v>561</v>
      </c>
      <c t="n" r="E6" s="5">
        <v>-6244</v>
      </c>
    </row>
    <row spans="1:5" r="7">
      <c t="s" r="A7" s="4">
        <v>121</v>
      </c>
      <c t="n" r="B7" s="5">
        <v>991</v>
      </c>
      <c t="n" r="C7" s="5">
        <v>463</v>
      </c>
      <c t="n" r="D7" s="5">
        <v>1965</v>
      </c>
      <c t="n" r="E7" s="5">
        <v>925</v>
      </c>
    </row>
    <row spans="1:5" r="8">
      <c t="s" r="A8" s="4">
        <v>122</v>
      </c>
      <c t="n" r="B8" s="5">
        <v>-10605</v>
      </c>
      <c t="n" r="C8" s="5">
        <v>13696</v>
      </c>
      <c t="n" r="D8" s="5">
        <v>-4434</v>
      </c>
      <c t="n" r="E8" s="5">
        <v>18554</v>
      </c>
    </row>
    <row spans="1:5" r="9">
      <c t="s" r="A9" s="4">
        <v>123</v>
      </c>
      <c t="n" r="B9" s="7">
        <v>41898</v>
      </c>
      <c t="n" r="C9" s="7">
        <v>61530</v>
      </c>
      <c t="n" r="D9" s="7">
        <v>97791</v>
      </c>
      <c t="n" r="E9" s="7">
        <v>11681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13</v>
      </c>
      <c t="s" r="B1" s="2">
        <v>76</v>
      </c>
      <c t="s" r="D1" s="2">
        <v>1</v>
      </c>
    </row>
    <row spans="1:5" r="2">
      <c t="s" r="B2" s="2">
        <v>2</v>
      </c>
      <c t="s" r="C2" s="2">
        <v>77</v>
      </c>
      <c t="s" r="D2" s="2">
        <v>2</v>
      </c>
      <c t="s" r="E2" s="2">
        <v>77</v>
      </c>
    </row>
    <row spans="1:5" r="3">
      <c t="s" r="A3" s="3">
        <v>414</v>
      </c>
    </row>
    <row spans="1:5" r="4">
      <c t="s" r="A4" s="4">
        <v>415</v>
      </c>
      <c t="n" r="B4" s="7">
        <v>3597</v>
      </c>
      <c t="n" r="C4" s="7">
        <v>9665</v>
      </c>
      <c t="n" r="D4" s="7">
        <v>3696</v>
      </c>
      <c t="n" r="E4" s="7">
        <v>16633</v>
      </c>
    </row>
    <row spans="1:5" r="5">
      <c t="s" r="A5" s="4">
        <v>416</v>
      </c>
      <c t="n" r="B5" s="5">
        <v>-419</v>
      </c>
      <c t="n" r="C5" s="5">
        <v>0</v>
      </c>
      <c t="n" r="D5" s="5">
        <v>-518</v>
      </c>
      <c t="n" r="E5" s="5">
        <v>-7056</v>
      </c>
    </row>
    <row spans="1:5" r="6">
      <c t="s" r="A6" s="4">
        <v>417</v>
      </c>
      <c t="n" r="B6" s="5">
        <v>0</v>
      </c>
      <c t="n" r="C6" s="5">
        <v>73</v>
      </c>
      <c t="n" r="D6" s="5">
        <v>0</v>
      </c>
      <c t="n" r="E6" s="5">
        <v>161</v>
      </c>
    </row>
    <row spans="1:5" r="7">
      <c t="s" r="A7" s="4">
        <v>418</v>
      </c>
      <c t="n" r="B7" s="7">
        <v>3178</v>
      </c>
      <c t="n" r="C7" s="7">
        <v>9738</v>
      </c>
      <c t="n" r="D7" s="7">
        <v>3178</v>
      </c>
      <c t="n" r="E7" s="7">
        <v>973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08"/>
  <sheetViews>
    <sheetView workbookViewId="0">
      <selection activeCell="A1" sqref="A1"/>
    </sheetView>
  </sheetViews>
  <sheetFormatPr baseColWidth="10" defaultRowHeight="15"/>
  <cols>
    <col customWidth="1" max="1" min="1" width="80"/>
    <col customWidth="1" max="2" min="2" width="28"/>
    <col customWidth="1" max="3" min="3" width="28"/>
  </cols>
  <sheetData>
    <row spans="1:3" r="1">
      <c t="s" r="A1" s="1">
        <v>419</v>
      </c>
      <c t="s" r="B1" s="2">
        <v>420</v>
      </c>
      <c t="s" r="C1" s="2">
        <v>421</v>
      </c>
    </row>
    <row spans="1:3" r="2">
      <c t="s" r="A2" s="3">
        <v>393</v>
      </c>
    </row>
    <row spans="1:3" r="3">
      <c t="s" r="A3" s="4">
        <v>422</v>
      </c>
      <c t="n" r="B3" s="7">
        <v>675738</v>
      </c>
      <c t="n" r="C3" s="7">
        <v>259477</v>
      </c>
    </row>
    <row spans="1:3" r="4">
      <c t="s" r="A4" s="4">
        <v>423</v>
      </c>
      <c t="n" r="B4" s="5">
        <v>-7671</v>
      </c>
      <c t="n" r="C4" s="5">
        <v>-1562</v>
      </c>
    </row>
    <row spans="1:3" r="5">
      <c t="s" r="A5" s="4">
        <v>424</v>
      </c>
      <c t="n" r="B5" s="5">
        <v>456209</v>
      </c>
      <c t="n" r="C5" s="5">
        <v>720814</v>
      </c>
    </row>
    <row spans="1:3" r="6">
      <c t="s" r="A6" s="4">
        <v>425</v>
      </c>
      <c t="n" r="B6" s="7">
        <v>-15996</v>
      </c>
      <c t="n" r="C6" s="7">
        <v>-17181</v>
      </c>
    </row>
    <row spans="1:3" r="7">
      <c t="s" r="A7" s="4">
        <v>426</v>
      </c>
      <c t="n" r="B7" s="5">
        <v>113</v>
      </c>
      <c t="n" r="C7" s="5">
        <v>94</v>
      </c>
    </row>
    <row spans="1:3" r="8">
      <c t="s" r="A8" s="4">
        <v>427</v>
      </c>
      <c t="n" r="B8" s="7">
        <v>1131947</v>
      </c>
      <c t="n" r="C8" s="7">
        <v>980291</v>
      </c>
    </row>
    <row spans="1:3" r="9">
      <c t="s" r="A9" s="4">
        <v>428</v>
      </c>
      <c t="n" r="B9" s="5">
        <v>-23667</v>
      </c>
      <c t="n" r="C9" s="5">
        <v>-18743</v>
      </c>
    </row>
    <row spans="1:3" r="10">
      <c t="s" r="A10" s="4">
        <v>429</v>
      </c>
      <c t="n" r="B10" s="5">
        <v>874701</v>
      </c>
      <c t="n" r="C10" s="5">
        <v>415701</v>
      </c>
    </row>
    <row spans="1:3" r="11">
      <c t="s" r="A11" s="4">
        <v>430</v>
      </c>
      <c t="n" r="B11" s="5">
        <v>-12074</v>
      </c>
      <c t="n" r="C11" s="5">
        <v>-1469</v>
      </c>
    </row>
    <row spans="1:3" r="12">
      <c t="s" r="A12" s="4">
        <v>431</v>
      </c>
      <c t="n" r="B12" s="5">
        <v>557249</v>
      </c>
      <c t="n" r="C12" s="5">
        <v>702497</v>
      </c>
    </row>
    <row spans="1:3" r="13">
      <c t="s" r="A13" s="4">
        <v>432</v>
      </c>
      <c t="n" r="B13" s="7">
        <v>-15242</v>
      </c>
      <c t="n" r="C13" s="7">
        <v>-12823</v>
      </c>
    </row>
    <row spans="1:3" r="14">
      <c t="s" r="A14" s="4">
        <v>433</v>
      </c>
      <c t="n" r="B14" s="5">
        <v>172</v>
      </c>
      <c t="n" r="C14" s="5">
        <v>89</v>
      </c>
    </row>
    <row spans="1:3" r="15">
      <c t="s" r="A15" s="4">
        <v>434</v>
      </c>
      <c t="n" r="B15" s="7">
        <v>1431950</v>
      </c>
      <c t="n" r="C15" s="7">
        <v>1118198</v>
      </c>
    </row>
    <row spans="1:3" r="16">
      <c t="s" r="A16" s="4">
        <v>435</v>
      </c>
      <c t="n" r="B16" s="5">
        <v>-27316</v>
      </c>
      <c t="n" r="C16" s="5">
        <v>-14292</v>
      </c>
    </row>
    <row spans="1:3" r="17">
      <c t="s" r="A17" s="4">
        <v>436</v>
      </c>
    </row>
    <row spans="1:3" r="18">
      <c t="s" r="A18" s="3">
        <v>393</v>
      </c>
    </row>
    <row spans="1:3" r="19">
      <c t="s" r="A19" s="4">
        <v>422</v>
      </c>
      <c t="n" r="B19" s="5">
        <v>147181</v>
      </c>
      <c t="n" r="C19" s="5">
        <v>47217</v>
      </c>
    </row>
    <row spans="1:3" r="20">
      <c t="s" r="A20" s="4">
        <v>423</v>
      </c>
      <c t="n" r="B20" s="5">
        <v>-1118</v>
      </c>
      <c t="n" r="C20" s="5">
        <v>-240</v>
      </c>
    </row>
    <row spans="1:3" r="21">
      <c t="s" r="A21" s="4">
        <v>424</v>
      </c>
      <c t="n" r="B21" s="5">
        <v>29884</v>
      </c>
      <c t="n" r="C21" s="5">
        <v>35968</v>
      </c>
    </row>
    <row spans="1:3" r="22">
      <c t="s" r="A22" s="4">
        <v>425</v>
      </c>
      <c t="n" r="B22" s="7">
        <v>-588</v>
      </c>
      <c t="n" r="C22" s="7">
        <v>-825</v>
      </c>
    </row>
    <row spans="1:3" r="23">
      <c t="s" r="A23" s="4">
        <v>426</v>
      </c>
      <c t="n" r="B23" s="5">
        <v>12</v>
      </c>
      <c t="n" r="C23" s="5">
        <v>8</v>
      </c>
    </row>
    <row spans="1:3" r="24">
      <c t="s" r="A24" s="4">
        <v>427</v>
      </c>
      <c t="n" r="B24" s="7">
        <v>177065</v>
      </c>
      <c t="n" r="C24" s="7">
        <v>83185</v>
      </c>
    </row>
    <row spans="1:3" r="25">
      <c t="s" r="A25" s="4">
        <v>428</v>
      </c>
      <c t="n" r="B25" s="5">
        <v>-1706</v>
      </c>
      <c t="n" r="C25" s="5">
        <v>-1065</v>
      </c>
    </row>
    <row spans="1:3" r="26">
      <c t="s" r="A26" s="4">
        <v>429</v>
      </c>
      <c t="n" r="B26" s="5">
        <v>98468</v>
      </c>
      <c t="n" r="C26" s="5">
        <v>52172</v>
      </c>
    </row>
    <row spans="1:3" r="27">
      <c t="s" r="A27" s="4">
        <v>430</v>
      </c>
      <c t="n" r="B27" s="5">
        <v>-873</v>
      </c>
      <c t="n" r="C27" s="5">
        <v>-187</v>
      </c>
    </row>
    <row spans="1:3" r="28">
      <c t="s" r="A28" s="4">
        <v>431</v>
      </c>
      <c t="n" r="B28" s="5">
        <v>22725</v>
      </c>
      <c t="n" r="C28" s="5">
        <v>24942</v>
      </c>
    </row>
    <row spans="1:3" r="29">
      <c t="s" r="A29" s="4">
        <v>432</v>
      </c>
      <c t="n" r="B29" s="7">
        <v>-533</v>
      </c>
      <c t="n" r="C29" s="7">
        <v>-552</v>
      </c>
    </row>
    <row spans="1:3" r="30">
      <c t="s" r="A30" s="4">
        <v>433</v>
      </c>
      <c t="n" r="B30" s="5">
        <v>7</v>
      </c>
      <c t="n" r="C30" s="5">
        <v>6</v>
      </c>
    </row>
    <row spans="1:3" r="31">
      <c t="s" r="A31" s="4">
        <v>434</v>
      </c>
      <c t="n" r="B31" s="7">
        <v>121193</v>
      </c>
      <c t="n" r="C31" s="7">
        <v>77114</v>
      </c>
    </row>
    <row spans="1:3" r="32">
      <c t="s" r="A32" s="4">
        <v>435</v>
      </c>
      <c t="n" r="B32" s="5">
        <v>-1406</v>
      </c>
      <c t="n" r="C32" s="5">
        <v>-739</v>
      </c>
    </row>
    <row spans="1:3" r="33">
      <c t="s" r="A33" s="4">
        <v>437</v>
      </c>
    </row>
    <row spans="1:3" r="34">
      <c t="s" r="A34" s="3">
        <v>393</v>
      </c>
    </row>
    <row spans="1:3" r="35">
      <c t="s" r="A35" s="4">
        <v>422</v>
      </c>
      <c t="n" r="B35" s="5">
        <v>305175</v>
      </c>
      <c t="n" r="C35" s="5">
        <v>3691</v>
      </c>
    </row>
    <row spans="1:3" r="36">
      <c t="s" r="A36" s="4">
        <v>423</v>
      </c>
      <c t="n" r="B36" s="5">
        <v>-5598</v>
      </c>
      <c t="n" r="C36" s="5">
        <v>-18</v>
      </c>
    </row>
    <row spans="1:3" r="37">
      <c t="s" r="A37" s="4">
        <v>424</v>
      </c>
      <c t="n" r="B37" s="5">
        <v>382346</v>
      </c>
      <c t="n" r="C37" s="5">
        <v>641355</v>
      </c>
    </row>
    <row spans="1:3" r="38">
      <c t="s" r="A38" s="4">
        <v>425</v>
      </c>
      <c t="n" r="B38" s="7">
        <v>-12118</v>
      </c>
      <c t="n" r="C38" s="7">
        <v>-12650</v>
      </c>
    </row>
    <row spans="1:3" r="39">
      <c t="s" r="A39" s="4">
        <v>426</v>
      </c>
      <c t="n" r="B39" s="5">
        <v>70</v>
      </c>
      <c t="n" r="C39" s="5">
        <v>64</v>
      </c>
    </row>
    <row spans="1:3" r="40">
      <c t="s" r="A40" s="4">
        <v>427</v>
      </c>
      <c t="n" r="B40" s="7">
        <v>687521</v>
      </c>
      <c t="n" r="C40" s="7">
        <v>645046</v>
      </c>
    </row>
    <row spans="1:3" r="41">
      <c t="s" r="A41" s="4">
        <v>428</v>
      </c>
      <c t="n" r="B41" s="5">
        <v>-17716</v>
      </c>
      <c t="n" r="C41" s="5">
        <v>-12668</v>
      </c>
    </row>
    <row spans="1:3" r="42">
      <c t="s" r="A42" s="4">
        <v>429</v>
      </c>
      <c t="n" r="B42" s="5">
        <v>510143</v>
      </c>
      <c t="n" r="C42" s="5">
        <v>20791</v>
      </c>
    </row>
    <row spans="1:3" r="43">
      <c t="s" r="A43" s="4">
        <v>430</v>
      </c>
      <c t="n" r="B43" s="5">
        <v>-6544</v>
      </c>
      <c t="n" r="C43" s="5">
        <v>-86</v>
      </c>
    </row>
    <row spans="1:3" r="44">
      <c t="s" r="A44" s="4">
        <v>431</v>
      </c>
      <c t="n" r="B44" s="5">
        <v>501002</v>
      </c>
      <c t="n" r="C44" s="5">
        <v>608568</v>
      </c>
    </row>
    <row spans="1:3" r="45">
      <c t="s" r="A45" s="4">
        <v>432</v>
      </c>
      <c t="n" r="B45" s="7">
        <v>-14200</v>
      </c>
      <c t="n" r="C45" s="7">
        <v>-11254</v>
      </c>
    </row>
    <row spans="1:3" r="46">
      <c t="s" r="A46" s="4">
        <v>433</v>
      </c>
      <c t="n" r="B46" s="5">
        <v>69</v>
      </c>
      <c t="n" r="C46" s="5">
        <v>44</v>
      </c>
    </row>
    <row spans="1:3" r="47">
      <c t="s" r="A47" s="4">
        <v>434</v>
      </c>
      <c t="n" r="B47" s="7">
        <v>1011145</v>
      </c>
      <c t="n" r="C47" s="7">
        <v>629359</v>
      </c>
    </row>
    <row spans="1:3" r="48">
      <c t="s" r="A48" s="4">
        <v>435</v>
      </c>
      <c t="n" r="B48" s="5">
        <v>-20744</v>
      </c>
      <c t="n" r="C48" s="5">
        <v>-11340</v>
      </c>
    </row>
    <row spans="1:3" r="49">
      <c t="s" r="A49" s="4">
        <v>438</v>
      </c>
    </row>
    <row spans="1:3" r="50">
      <c t="s" r="A50" s="3">
        <v>393</v>
      </c>
    </row>
    <row spans="1:3" r="51">
      <c t="s" r="A51" s="4">
        <v>422</v>
      </c>
      <c t="n" r="B51" s="5">
        <v>43203</v>
      </c>
      <c t="n" r="C51" s="5">
        <v>80266</v>
      </c>
    </row>
    <row spans="1:3" r="52">
      <c t="s" r="A52" s="4">
        <v>423</v>
      </c>
      <c t="n" r="B52" s="7">
        <v>-69</v>
      </c>
      <c t="n" r="C52" s="7">
        <v>-134</v>
      </c>
    </row>
    <row spans="1:3" r="53">
      <c t="s" r="A53" s="4">
        <v>426</v>
      </c>
      <c t="n" r="B53" s="5">
        <v>2</v>
      </c>
      <c t="n" r="C53" s="5">
        <v>4</v>
      </c>
    </row>
    <row spans="1:3" r="54">
      <c t="s" r="A54" s="4">
        <v>427</v>
      </c>
      <c t="n" r="B54" s="7">
        <v>43203</v>
      </c>
      <c t="n" r="C54" s="7">
        <v>80266</v>
      </c>
    </row>
    <row spans="1:3" r="55">
      <c t="s" r="A55" s="4">
        <v>428</v>
      </c>
      <c t="n" r="B55" s="5">
        <v>-69</v>
      </c>
      <c t="n" r="C55" s="5">
        <v>-134</v>
      </c>
    </row>
    <row spans="1:3" r="56">
      <c t="s" r="A56" s="4">
        <v>429</v>
      </c>
      <c t="n" r="B56" s="5">
        <v>81519</v>
      </c>
      <c t="n" r="C56" s="5">
        <v>324394</v>
      </c>
    </row>
    <row spans="1:3" r="57">
      <c t="s" r="A57" s="4">
        <v>430</v>
      </c>
      <c t="n" r="B57" s="7">
        <v>-172</v>
      </c>
      <c t="n" r="C57" s="7">
        <v>-1143</v>
      </c>
    </row>
    <row spans="1:3" r="58">
      <c t="s" r="A58" s="4">
        <v>433</v>
      </c>
      <c t="n" r="B58" s="5">
        <v>5</v>
      </c>
      <c t="n" r="C58" s="5">
        <v>17</v>
      </c>
    </row>
    <row spans="1:3" r="59">
      <c t="s" r="A59" s="4">
        <v>434</v>
      </c>
      <c t="n" r="B59" s="7">
        <v>81519</v>
      </c>
      <c t="n" r="C59" s="7">
        <v>324394</v>
      </c>
    </row>
    <row spans="1:3" r="60">
      <c t="s" r="A60" s="4">
        <v>435</v>
      </c>
      <c t="n" r="B60" s="5">
        <v>-172</v>
      </c>
      <c t="n" r="C60" s="5">
        <v>-1143</v>
      </c>
    </row>
    <row spans="1:3" r="61">
      <c t="s" r="A61" s="4">
        <v>439</v>
      </c>
    </row>
    <row spans="1:3" r="62">
      <c t="s" r="A62" s="3">
        <v>393</v>
      </c>
    </row>
    <row spans="1:3" r="63">
      <c t="s" r="A63" s="4">
        <v>422</v>
      </c>
      <c t="n" r="B63" s="5">
        <v>145798</v>
      </c>
      <c t="n" r="C63" s="5">
        <v>24932</v>
      </c>
    </row>
    <row spans="1:3" r="64">
      <c t="s" r="A64" s="4">
        <v>423</v>
      </c>
      <c t="n" r="B64" s="5">
        <v>-511</v>
      </c>
      <c t="n" r="C64" s="5">
        <v>-117</v>
      </c>
    </row>
    <row spans="1:3" r="65">
      <c t="s" r="A65" s="4">
        <v>424</v>
      </c>
      <c t="n" r="B65" s="5">
        <v>9391</v>
      </c>
      <c t="n" r="C65" s="5">
        <v>9396</v>
      </c>
    </row>
    <row spans="1:3" r="66">
      <c t="s" r="A66" s="4">
        <v>425</v>
      </c>
      <c t="n" r="B66" s="7">
        <v>-9</v>
      </c>
      <c t="n" r="C66" s="7">
        <v>-6</v>
      </c>
    </row>
    <row spans="1:3" r="67">
      <c t="s" r="A67" s="4">
        <v>426</v>
      </c>
      <c t="n" r="B67" s="5">
        <v>19</v>
      </c>
      <c t="n" r="C67" s="5">
        <v>4</v>
      </c>
    </row>
    <row spans="1:3" r="68">
      <c t="s" r="A68" s="4">
        <v>427</v>
      </c>
      <c t="n" r="B68" s="7">
        <v>155189</v>
      </c>
      <c t="n" r="C68" s="7">
        <v>34328</v>
      </c>
    </row>
    <row spans="1:3" r="69">
      <c t="s" r="A69" s="4">
        <v>428</v>
      </c>
      <c t="n" r="B69" s="5">
        <v>-520</v>
      </c>
      <c t="n" r="C69" s="5">
        <v>-123</v>
      </c>
    </row>
    <row spans="1:3" r="70">
      <c t="s" r="A70" s="4">
        <v>429</v>
      </c>
      <c t="n" r="B70" s="5">
        <v>100480</v>
      </c>
      <c t="n" r="C70" s="5">
        <v>13003</v>
      </c>
    </row>
    <row spans="1:3" r="71">
      <c t="s" r="A71" s="4">
        <v>430</v>
      </c>
      <c t="n" r="B71" s="5">
        <v>-908</v>
      </c>
      <c t="n" r="C71" s="5">
        <v>-30</v>
      </c>
    </row>
    <row spans="1:3" r="72">
      <c t="s" r="A72" s="4">
        <v>431</v>
      </c>
      <c t="n" r="B72" s="5">
        <v>30448</v>
      </c>
      <c t="n" r="C72" s="5">
        <v>65913</v>
      </c>
    </row>
    <row spans="1:3" r="73">
      <c t="s" r="A73" s="4">
        <v>432</v>
      </c>
      <c t="n" r="B73" s="7">
        <v>-482</v>
      </c>
      <c t="n" r="C73" s="7">
        <v>-985</v>
      </c>
    </row>
    <row spans="1:3" r="74">
      <c t="s" r="A74" s="4">
        <v>433</v>
      </c>
      <c t="n" r="B74" s="5">
        <v>13</v>
      </c>
      <c t="n" r="C74" s="5">
        <v>7</v>
      </c>
    </row>
    <row spans="1:3" r="75">
      <c t="s" r="A75" s="4">
        <v>434</v>
      </c>
      <c t="n" r="B75" s="7">
        <v>130928</v>
      </c>
      <c t="n" r="C75" s="7">
        <v>78916</v>
      </c>
    </row>
    <row spans="1:3" r="76">
      <c t="s" r="A76" s="4">
        <v>435</v>
      </c>
      <c t="n" r="B76" s="5">
        <v>-1390</v>
      </c>
      <c t="n" r="C76" s="5">
        <v>-1015</v>
      </c>
    </row>
    <row spans="1:3" r="77">
      <c t="s" r="A77" s="4">
        <v>407</v>
      </c>
    </row>
    <row spans="1:3" r="78">
      <c t="s" r="A78" s="3">
        <v>393</v>
      </c>
    </row>
    <row spans="1:3" r="79">
      <c t="s" r="A79" s="4">
        <v>422</v>
      </c>
      <c t="n" r="B79" s="5">
        <v>30940</v>
      </c>
      <c t="n" r="C79" s="5">
        <v>99221</v>
      </c>
    </row>
    <row spans="1:3" r="80">
      <c t="s" r="A80" s="4">
        <v>423</v>
      </c>
      <c t="n" r="B80" s="7">
        <v>-317</v>
      </c>
      <c t="n" r="C80" s="7">
        <v>-1017</v>
      </c>
    </row>
    <row spans="1:3" r="81">
      <c t="s" r="A81" s="4">
        <v>426</v>
      </c>
      <c t="n" r="B81" s="5">
        <v>2</v>
      </c>
      <c t="n" r="C81" s="5">
        <v>6</v>
      </c>
    </row>
    <row spans="1:3" r="82">
      <c t="s" r="A82" s="4">
        <v>427</v>
      </c>
      <c t="n" r="B82" s="7">
        <v>30940</v>
      </c>
      <c t="n" r="C82" s="7">
        <v>99221</v>
      </c>
    </row>
    <row spans="1:3" r="83">
      <c t="s" r="A83" s="4">
        <v>428</v>
      </c>
      <c t="n" r="B83" s="5">
        <v>-317</v>
      </c>
      <c t="n" r="C83" s="5">
        <v>-1017</v>
      </c>
    </row>
    <row spans="1:3" r="84">
      <c t="s" r="A84" s="4">
        <v>408</v>
      </c>
    </row>
    <row spans="1:3" r="85">
      <c t="s" r="A85" s="3">
        <v>393</v>
      </c>
    </row>
    <row spans="1:3" r="86">
      <c t="s" r="A86" s="4">
        <v>422</v>
      </c>
      <c t="n" r="C86" s="5">
        <v>4150</v>
      </c>
    </row>
    <row spans="1:3" r="87">
      <c t="s" r="A87" s="4">
        <v>423</v>
      </c>
      <c t="n" r="C87" s="5">
        <v>-36</v>
      </c>
    </row>
    <row spans="1:3" r="88">
      <c t="s" r="A88" s="4">
        <v>424</v>
      </c>
      <c t="n" r="B88" s="5">
        <v>34588</v>
      </c>
      <c t="n" r="C88" s="5">
        <v>34095</v>
      </c>
    </row>
    <row spans="1:3" r="89">
      <c t="s" r="A89" s="4">
        <v>425</v>
      </c>
      <c t="n" r="B89" s="7">
        <v>-3281</v>
      </c>
      <c t="n" r="C89" s="7">
        <v>-3700</v>
      </c>
    </row>
    <row spans="1:3" r="90">
      <c t="s" r="A90" s="4">
        <v>426</v>
      </c>
      <c t="n" r="B90" s="5">
        <v>7</v>
      </c>
      <c t="n" r="C90" s="5">
        <v>8</v>
      </c>
    </row>
    <row spans="1:3" r="91">
      <c t="s" r="A91" s="4">
        <v>427</v>
      </c>
      <c t="n" r="B91" s="7">
        <v>34588</v>
      </c>
      <c t="n" r="C91" s="7">
        <v>38245</v>
      </c>
    </row>
    <row spans="1:3" r="92">
      <c t="s" r="A92" s="4">
        <v>428</v>
      </c>
      <c t="n" r="B92" s="5">
        <v>-3281</v>
      </c>
      <c t="n" r="C92" s="5">
        <v>-3736</v>
      </c>
    </row>
    <row spans="1:3" r="93">
      <c t="s" r="A93" s="4">
        <v>440</v>
      </c>
    </row>
    <row spans="1:3" r="94">
      <c t="s" r="A94" s="3">
        <v>393</v>
      </c>
    </row>
    <row spans="1:3" r="95">
      <c t="s" r="A95" s="4">
        <v>422</v>
      </c>
      <c t="n" r="B95" s="5">
        <v>3441</v>
      </c>
    </row>
    <row spans="1:3" r="96">
      <c t="s" r="A96" s="4">
        <v>423</v>
      </c>
      <c t="n" r="B96" s="7">
        <v>-58</v>
      </c>
    </row>
    <row spans="1:3" r="97">
      <c t="s" r="A97" s="4">
        <v>426</v>
      </c>
      <c t="n" r="B97" s="5">
        <v>1</v>
      </c>
    </row>
    <row spans="1:3" r="98">
      <c t="s" r="A98" s="4">
        <v>427</v>
      </c>
      <c t="n" r="B98" s="7">
        <v>3441</v>
      </c>
    </row>
    <row spans="1:3" r="99">
      <c t="s" r="A99" s="4">
        <v>428</v>
      </c>
      <c t="n" r="B99" s="5">
        <v>-58</v>
      </c>
    </row>
    <row spans="1:3" r="100">
      <c t="s" r="A100" s="4">
        <v>411</v>
      </c>
    </row>
    <row spans="1:3" r="101">
      <c t="s" r="A101" s="3">
        <v>393</v>
      </c>
    </row>
    <row spans="1:3" r="102">
      <c t="s" r="A102" s="4">
        <v>429</v>
      </c>
      <c t="n" r="B102" s="5">
        <v>84091</v>
      </c>
      <c t="n" r="C102" s="5">
        <v>5341</v>
      </c>
    </row>
    <row spans="1:3" r="103">
      <c t="s" r="A103" s="4">
        <v>430</v>
      </c>
      <c t="n" r="B103" s="5">
        <v>-3577</v>
      </c>
      <c t="n" r="C103" s="5">
        <v>-23</v>
      </c>
    </row>
    <row spans="1:3" r="104">
      <c t="s" r="A104" s="4">
        <v>431</v>
      </c>
      <c t="n" r="B104" s="5">
        <v>3074</v>
      </c>
      <c t="n" r="C104" s="5">
        <v>3074</v>
      </c>
    </row>
    <row spans="1:3" r="105">
      <c t="s" r="A105" s="4">
        <v>432</v>
      </c>
      <c t="n" r="B105" s="7">
        <v>-27</v>
      </c>
      <c t="n" r="C105" s="7">
        <v>-32</v>
      </c>
    </row>
    <row spans="1:3" r="106">
      <c t="s" r="A106" s="4">
        <v>433</v>
      </c>
      <c t="n" r="B106" s="5">
        <v>78</v>
      </c>
      <c t="n" r="C106" s="5">
        <v>15</v>
      </c>
    </row>
    <row spans="1:3" r="107">
      <c t="s" r="A107" s="4">
        <v>434</v>
      </c>
      <c t="n" r="B107" s="7">
        <v>87165</v>
      </c>
      <c t="n" r="C107" s="7">
        <v>8415</v>
      </c>
    </row>
    <row spans="1:3" r="108">
      <c t="s" r="A108" s="4">
        <v>435</v>
      </c>
      <c t="n" r="B108" s="7">
        <v>-3604</v>
      </c>
      <c t="n" r="C108" s="7">
        <v>-5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r="A1" s="1">
        <v>441</v>
      </c>
      <c t="s" r="B1" s="2">
        <v>2</v>
      </c>
      <c t="s" r="C1" s="2">
        <v>25</v>
      </c>
    </row>
    <row spans="1:3" r="2">
      <c t="s" r="A2" s="3">
        <v>393</v>
      </c>
    </row>
    <row spans="1:3" r="3">
      <c t="s" r="A3" s="4">
        <v>396</v>
      </c>
      <c t="n" r="B3" s="7">
        <v>-23667000</v>
      </c>
      <c t="n" r="C3" s="7">
        <v>-18743000</v>
      </c>
    </row>
    <row spans="1:3" r="4">
      <c t="s" r="A4" s="4">
        <v>442</v>
      </c>
      <c t="n" r="B4" s="5">
        <v>-27316000</v>
      </c>
      <c t="n" r="C4" s="5">
        <v>-14292000</v>
      </c>
    </row>
    <row spans="1:3" r="5">
      <c t="s" r="A5" s="4">
        <v>29</v>
      </c>
      <c t="n" r="B5" s="5">
        <v>2837158000</v>
      </c>
      <c t="n" r="C5" s="5">
        <v>2793873000</v>
      </c>
    </row>
    <row spans="1:3" r="6">
      <c t="s" r="A6" s="4">
        <v>443</v>
      </c>
      <c t="n" r="B6" s="7">
        <v>2500000000</v>
      </c>
      <c t="n" r="C6" s="5">
        <v>2900000000</v>
      </c>
    </row>
    <row spans="1:3" r="7">
      <c t="s" r="A7" s="4">
        <v>444</v>
      </c>
      <c t="s" r="B7" s="4">
        <v>445</v>
      </c>
    </row>
    <row spans="1:3" r="8">
      <c t="s" r="A8" s="4">
        <v>403</v>
      </c>
    </row>
    <row spans="1:3" r="9">
      <c t="s" r="A9" s="3">
        <v>393</v>
      </c>
    </row>
    <row spans="1:3" r="10">
      <c t="s" r="A10" s="4">
        <v>396</v>
      </c>
      <c t="n" r="B10" s="7">
        <v>-1706000</v>
      </c>
      <c t="n" r="C10" s="5">
        <v>-1065000</v>
      </c>
    </row>
    <row spans="1:3" r="11">
      <c t="s" r="A11" s="4">
        <v>442</v>
      </c>
      <c t="n" r="B11" s="5">
        <v>-1406000</v>
      </c>
      <c t="n" r="C11" s="5">
        <v>-739000</v>
      </c>
    </row>
    <row spans="1:3" r="12">
      <c t="s" r="A12" s="4">
        <v>29</v>
      </c>
      <c t="n" r="B12" s="5">
        <v>606408000</v>
      </c>
      <c t="n" r="C12" s="5">
        <v>550988000</v>
      </c>
    </row>
    <row spans="1:3" r="13">
      <c t="s" r="A13" s="4">
        <v>437</v>
      </c>
    </row>
    <row spans="1:3" r="14">
      <c t="s" r="A14" s="3">
        <v>393</v>
      </c>
    </row>
    <row spans="1:3" r="15">
      <c t="s" r="A15" s="4">
        <v>396</v>
      </c>
      <c t="n" r="B15" s="5">
        <v>-17716000</v>
      </c>
      <c t="n" r="C15" s="5">
        <v>-12668000</v>
      </c>
    </row>
    <row spans="1:3" r="16">
      <c t="s" r="A16" s="4">
        <v>442</v>
      </c>
      <c t="n" r="B16" s="5">
        <v>-20744000</v>
      </c>
      <c t="n" r="C16" s="5">
        <v>-11340000</v>
      </c>
    </row>
    <row spans="1:3" r="17">
      <c t="s" r="A17" s="4">
        <v>29</v>
      </c>
      <c t="n" r="B17" s="5">
        <v>1022088000</v>
      </c>
      <c t="n" r="C17" s="5">
        <v>1028518000</v>
      </c>
    </row>
    <row spans="1:3" r="18">
      <c t="s" r="A18" s="4">
        <v>406</v>
      </c>
    </row>
    <row spans="1:3" r="19">
      <c t="s" r="A19" s="3">
        <v>393</v>
      </c>
    </row>
    <row spans="1:3" r="20">
      <c t="s" r="A20" s="4">
        <v>396</v>
      </c>
      <c t="n" r="B20" s="5">
        <v>-520000</v>
      </c>
      <c t="n" r="C20" s="5">
        <v>-123000</v>
      </c>
    </row>
    <row spans="1:3" r="21">
      <c t="s" r="A21" s="4">
        <v>442</v>
      </c>
      <c t="n" r="B21" s="5">
        <v>-1390000</v>
      </c>
      <c t="n" r="C21" s="5">
        <v>-1015000</v>
      </c>
    </row>
    <row spans="1:3" r="22">
      <c t="s" r="A22" s="4">
        <v>29</v>
      </c>
      <c t="n" r="B22" s="5">
        <v>589855000</v>
      </c>
      <c t="n" r="C22" s="5">
        <v>553393000</v>
      </c>
    </row>
    <row spans="1:3" r="23">
      <c t="s" r="A23" s="4">
        <v>408</v>
      </c>
    </row>
    <row spans="1:3" r="24">
      <c t="s" r="A24" s="3">
        <v>393</v>
      </c>
    </row>
    <row spans="1:3" r="25">
      <c t="s" r="A25" s="4">
        <v>396</v>
      </c>
      <c t="n" r="B25" s="5">
        <v>-3281000</v>
      </c>
      <c t="n" r="C25" s="5">
        <v>-3736000</v>
      </c>
    </row>
    <row spans="1:3" r="26">
      <c t="s" r="A26" s="4">
        <v>29</v>
      </c>
      <c t="n" r="B26" s="5">
        <v>38951000</v>
      </c>
      <c t="n" r="C26" s="5">
        <v>38245000</v>
      </c>
    </row>
    <row spans="1:3" r="27">
      <c t="s" r="A27" s="4">
        <v>411</v>
      </c>
    </row>
    <row spans="1:3" r="28">
      <c t="s" r="A28" s="3">
        <v>393</v>
      </c>
    </row>
    <row spans="1:3" r="29">
      <c t="s" r="A29" s="4">
        <v>442</v>
      </c>
      <c t="n" r="B29" s="7">
        <v>-3604000</v>
      </c>
      <c t="n" r="C29" s="5">
        <v>-55000</v>
      </c>
    </row>
    <row spans="1:3" r="30">
      <c t="s" r="A30" s="4">
        <v>446</v>
      </c>
      <c t="s" r="B30" s="4">
        <v>447</v>
      </c>
    </row>
    <row spans="1:3" r="31">
      <c t="s" r="A31" s="4">
        <v>448</v>
      </c>
      <c t="s" r="B31" s="4">
        <v>449</v>
      </c>
    </row>
    <row spans="1:3" r="32">
      <c t="s" r="A32" s="4">
        <v>450</v>
      </c>
      <c t="s" r="B32" s="4">
        <v>451</v>
      </c>
    </row>
    <row spans="1:3" r="33">
      <c t="s" r="A33" s="4">
        <v>452</v>
      </c>
      <c t="s" r="B33" s="4">
        <v>453</v>
      </c>
    </row>
    <row spans="1:3" r="34">
      <c t="s" r="A34" s="4">
        <v>454</v>
      </c>
    </row>
    <row spans="1:3" r="35">
      <c t="s" r="A35" s="3">
        <v>393</v>
      </c>
    </row>
    <row spans="1:3" r="36">
      <c t="s" r="A36" s="4">
        <v>29</v>
      </c>
      <c t="n" r="B36" s="7">
        <v>850800000</v>
      </c>
    </row>
    <row spans="1:3" r="37">
      <c t="s" r="A37" s="4">
        <v>455</v>
      </c>
    </row>
    <row spans="1:3" r="38">
      <c t="s" r="A38" s="3">
        <v>393</v>
      </c>
    </row>
    <row spans="1:3" r="39">
      <c t="s" r="A39" s="4">
        <v>456</v>
      </c>
      <c t="n" r="B39" s="7">
        <v>0</v>
      </c>
      <c t="n" r="C39" s="7">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57</v>
      </c>
      <c t="s" r="B1" s="2">
        <v>76</v>
      </c>
      <c t="s" r="D1" s="2">
        <v>1</v>
      </c>
    </row>
    <row spans="1:5" r="2">
      <c t="s" r="B2" s="2">
        <v>2</v>
      </c>
      <c t="s" r="C2" s="2">
        <v>77</v>
      </c>
      <c t="s" r="D2" s="2">
        <v>2</v>
      </c>
      <c t="s" r="E2" s="2">
        <v>77</v>
      </c>
    </row>
    <row spans="1:5" r="3">
      <c t="s" r="A3" s="3">
        <v>214</v>
      </c>
    </row>
    <row spans="1:5" r="4">
      <c t="s" r="A4" s="4">
        <v>458</v>
      </c>
      <c t="n" r="B4" s="7">
        <v>34965</v>
      </c>
      <c t="n" r="C4" s="7">
        <v>0</v>
      </c>
      <c t="n" r="D4" s="7">
        <v>34965</v>
      </c>
      <c t="n" r="E4" s="7">
        <v>2169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59</v>
      </c>
      <c t="s" r="B1" s="2">
        <v>2</v>
      </c>
      <c t="s" r="C1" s="2">
        <v>25</v>
      </c>
    </row>
    <row spans="1:3" r="2">
      <c t="s" r="A2" s="3">
        <v>460</v>
      </c>
    </row>
    <row spans="1:3" r="3">
      <c t="s" r="A3" s="4">
        <v>461</v>
      </c>
      <c t="n" r="B3" s="7">
        <v>5453</v>
      </c>
    </row>
    <row spans="1:3" r="4">
      <c t="s" r="A4" s="4">
        <v>462</v>
      </c>
      <c t="n" r="B4" s="5">
        <v>150278</v>
      </c>
    </row>
    <row spans="1:3" r="5">
      <c t="s" r="A5" s="4">
        <v>463</v>
      </c>
      <c t="n" r="B5" s="5">
        <v>368929</v>
      </c>
    </row>
    <row spans="1:3" r="6">
      <c t="s" r="A6" s="4">
        <v>464</v>
      </c>
      <c t="n" r="B6" s="5">
        <v>2294123</v>
      </c>
    </row>
    <row spans="1:3" r="7">
      <c t="s" r="A7" s="4">
        <v>465</v>
      </c>
      <c t="n" r="B7" s="5">
        <v>2818783</v>
      </c>
    </row>
    <row spans="1:3" r="8">
      <c t="s" r="A8" s="3">
        <v>466</v>
      </c>
    </row>
    <row spans="1:3" r="9">
      <c t="s" r="A9" s="4">
        <v>467</v>
      </c>
      <c t="n" r="B9" s="5">
        <v>5499</v>
      </c>
    </row>
    <row spans="1:3" r="10">
      <c t="s" r="A10" s="4">
        <v>468</v>
      </c>
      <c t="n" r="B10" s="5">
        <v>153265</v>
      </c>
    </row>
    <row spans="1:3" r="11">
      <c t="s" r="A11" s="4">
        <v>469</v>
      </c>
      <c t="n" r="B11" s="5">
        <v>371000</v>
      </c>
    </row>
    <row spans="1:3" r="12">
      <c t="s" r="A12" s="4">
        <v>470</v>
      </c>
      <c t="n" r="B12" s="5">
        <v>2303953</v>
      </c>
    </row>
    <row spans="1:3" r="13">
      <c t="s" r="A13" s="4">
        <v>471</v>
      </c>
      <c t="n" r="B13" s="5">
        <v>2833717</v>
      </c>
    </row>
    <row spans="1:3" r="14">
      <c t="s" r="A14" s="3">
        <v>472</v>
      </c>
    </row>
    <row spans="1:3" r="15">
      <c t="s" r="A15" s="4">
        <v>473</v>
      </c>
      <c t="n" r="B15" s="5">
        <v>320</v>
      </c>
    </row>
    <row spans="1:3" r="16">
      <c t="s" r="A16" s="4">
        <v>474</v>
      </c>
      <c t="n" r="B16" s="5">
        <v>44133</v>
      </c>
    </row>
    <row spans="1:3" r="17">
      <c t="s" r="A17" s="4">
        <v>475</v>
      </c>
      <c t="n" r="B17" s="5">
        <v>61262</v>
      </c>
    </row>
    <row spans="1:3" r="18">
      <c t="s" r="A18" s="4">
        <v>476</v>
      </c>
      <c t="n" r="B18" s="5">
        <v>3958307</v>
      </c>
    </row>
    <row spans="1:3" r="19">
      <c t="s" r="A19" s="4">
        <v>398</v>
      </c>
      <c t="n" r="B19" s="5">
        <v>4064022</v>
      </c>
      <c t="n" r="C19" s="7">
        <v>3872955</v>
      </c>
    </row>
    <row spans="1:3" r="20">
      <c t="s" r="A20" s="3">
        <v>477</v>
      </c>
    </row>
    <row spans="1:3" r="21">
      <c t="s" r="A21" s="4">
        <v>478</v>
      </c>
      <c t="n" r="B21" s="5">
        <v>323</v>
      </c>
    </row>
    <row spans="1:3" r="22">
      <c t="s" r="A22" s="4">
        <v>479</v>
      </c>
      <c t="n" r="B22" s="5">
        <v>45675</v>
      </c>
    </row>
    <row spans="1:3" r="23">
      <c t="s" r="A23" s="4">
        <v>480</v>
      </c>
      <c t="n" r="B23" s="5">
        <v>63466</v>
      </c>
    </row>
    <row spans="1:3" r="24">
      <c t="s" r="A24" s="4">
        <v>481</v>
      </c>
      <c t="n" r="B24" s="5">
        <v>4005131</v>
      </c>
    </row>
    <row spans="1:3" r="25">
      <c t="s" r="A25" s="4">
        <v>401</v>
      </c>
      <c t="n" r="B25" s="7">
        <v>4114595</v>
      </c>
      <c t="n" r="C25" s="7">
        <v>394870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spans="1:5" r="1">
      <c t="s" r="A1" s="1">
        <v>482</v>
      </c>
      <c t="s" r="C1" s="2">
        <v>2</v>
      </c>
      <c t="s" r="D1" s="2">
        <v>25</v>
      </c>
    </row>
    <row spans="1:5" r="2">
      <c t="s" r="A2" s="3">
        <v>483</v>
      </c>
    </row>
    <row spans="1:5" r="3">
      <c t="s" r="A3" s="4">
        <v>484</v>
      </c>
      <c t="s" r="B3" s="4">
        <v>34</v>
      </c>
      <c t="n" r="C3" s="7">
        <v>303480</v>
      </c>
      <c t="n" r="D3" s="7">
        <v>332940</v>
      </c>
    </row>
    <row spans="1:5" r="4">
      <c t="s" r="A4" s="4">
        <v>485</v>
      </c>
      <c t="s" r="B4" s="4">
        <v>34</v>
      </c>
      <c t="n" r="C4" s="5">
        <v>14514051</v>
      </c>
      <c t="n" r="D4" s="5">
        <v>13605482</v>
      </c>
    </row>
    <row spans="1:5" r="5">
      <c t="s" r="A5" s="4">
        <v>486</v>
      </c>
      <c t="s" r="B5" s="4">
        <v>34</v>
      </c>
      <c t="n" r="C5" s="5">
        <v>14817531</v>
      </c>
      <c t="n" r="D5" s="5">
        <v>13938422</v>
      </c>
    </row>
    <row spans="1:5" r="6">
      <c t="s" r="A6" s="4">
        <v>487</v>
      </c>
      <c t="s" r="B6" s="4">
        <v>34</v>
      </c>
      <c t="n" r="C6" s="5">
        <v>40005</v>
      </c>
      <c t="n" r="D6" s="5">
        <v>38397</v>
      </c>
    </row>
    <row spans="1:5" r="7">
      <c t="s" r="A7" s="4">
        <v>33</v>
      </c>
      <c t="s" r="B7" s="4">
        <v>34</v>
      </c>
      <c t="n" r="C7" s="5">
        <v>14777526</v>
      </c>
      <c t="n" r="D7" s="5">
        <v>13900025</v>
      </c>
    </row>
    <row spans="1:5" r="8">
      <c t="s" r="A8" s="4">
        <v>488</v>
      </c>
      <c t="n" r="C8" s="5">
        <v>15600</v>
      </c>
      <c t="n" r="D8" s="5">
        <v>10600</v>
      </c>
    </row>
    <row spans="1:5" r="9">
      <c t="s" r="A9" s="4">
        <v>489</v>
      </c>
    </row>
    <row spans="1:5" r="10">
      <c t="s" r="A10" s="3">
        <v>483</v>
      </c>
    </row>
    <row spans="1:5" r="11">
      <c t="s" r="A11" s="4">
        <v>484</v>
      </c>
      <c t="n" r="C11" s="5">
        <v>139232</v>
      </c>
      <c t="n" r="D11" s="5">
        <v>142435</v>
      </c>
    </row>
    <row spans="1:5" r="12">
      <c t="s" r="A12" s="4">
        <v>485</v>
      </c>
      <c t="n" r="C12" s="5">
        <v>3705458</v>
      </c>
      <c t="n" r="D12" s="5">
        <v>3377196</v>
      </c>
    </row>
    <row spans="1:5" r="13">
      <c t="s" r="A13" s="4">
        <v>486</v>
      </c>
      <c t="n" r="C13" s="5">
        <v>3844690</v>
      </c>
      <c t="n" r="D13" s="5">
        <v>3519631</v>
      </c>
      <c t="s" r="E13" s="4">
        <v>490</v>
      </c>
    </row>
    <row spans="1:5" r="14">
      <c t="s" r="A14" s="4">
        <v>487</v>
      </c>
      <c t="n" r="C14" s="5">
        <v>11201</v>
      </c>
      <c t="n" r="D14" s="5">
        <v>10456</v>
      </c>
    </row>
    <row spans="1:5" r="15">
      <c t="s" r="A15" s="4">
        <v>33</v>
      </c>
      <c t="n" r="C15" s="5">
        <v>3833489</v>
      </c>
      <c t="n" r="D15" s="5">
        <v>3509175</v>
      </c>
    </row>
    <row spans="1:5" r="16">
      <c t="s" r="A16" s="4">
        <v>491</v>
      </c>
    </row>
    <row spans="1:5" r="17">
      <c t="s" r="A17" s="3">
        <v>483</v>
      </c>
    </row>
    <row spans="1:5" r="18">
      <c t="s" r="A18" s="4">
        <v>484</v>
      </c>
      <c t="n" r="C18" s="5">
        <v>49239</v>
      </c>
      <c t="n" r="D18" s="5">
        <v>50374</v>
      </c>
    </row>
    <row spans="1:5" r="19">
      <c t="s" r="A19" s="4">
        <v>485</v>
      </c>
      <c t="n" r="C19" s="5">
        <v>2565530</v>
      </c>
      <c t="n" r="D19" s="5">
        <v>2507060</v>
      </c>
    </row>
    <row spans="1:5" r="20">
      <c t="s" r="A20" s="4">
        <v>486</v>
      </c>
      <c t="n" r="C20" s="5">
        <v>2614769</v>
      </c>
      <c t="n" r="D20" s="5">
        <v>2557434</v>
      </c>
    </row>
    <row spans="1:5" r="21">
      <c t="s" r="A21" s="4">
        <v>487</v>
      </c>
      <c t="n" r="C21" s="5">
        <v>8330</v>
      </c>
      <c t="n" r="D21" s="5">
        <v>8033</v>
      </c>
    </row>
    <row spans="1:5" r="22">
      <c t="s" r="A22" s="4">
        <v>33</v>
      </c>
      <c t="n" r="C22" s="5">
        <v>2606439</v>
      </c>
      <c t="n" r="D22" s="5">
        <v>2549401</v>
      </c>
    </row>
    <row spans="1:5" r="23">
      <c t="s" r="A23" s="4">
        <v>492</v>
      </c>
    </row>
    <row spans="1:5" r="24">
      <c t="s" r="A24" s="3">
        <v>483</v>
      </c>
    </row>
    <row spans="1:5" r="25">
      <c t="s" r="A25" s="4">
        <v>484</v>
      </c>
      <c t="n" r="C25" s="5">
        <v>55028</v>
      </c>
      <c t="n" r="D25" s="5">
        <v>36454</v>
      </c>
    </row>
    <row spans="1:5" r="26">
      <c t="s" r="A26" s="4">
        <v>485</v>
      </c>
      <c t="n" r="C26" s="5">
        <v>3979149</v>
      </c>
      <c t="n" r="D26" s="5">
        <v>3723991</v>
      </c>
    </row>
    <row spans="1:5" r="27">
      <c t="s" r="A27" s="4">
        <v>486</v>
      </c>
      <c t="n" r="C27" s="5">
        <v>4034177</v>
      </c>
      <c t="n" r="D27" s="5">
        <v>3760445</v>
      </c>
    </row>
    <row spans="1:5" r="28">
      <c t="s" r="A28" s="4">
        <v>487</v>
      </c>
      <c t="n" r="C28" s="5">
        <v>12272</v>
      </c>
      <c t="n" r="D28" s="5">
        <v>11175</v>
      </c>
    </row>
    <row spans="1:5" r="29">
      <c t="s" r="A29" s="4">
        <v>33</v>
      </c>
      <c t="n" r="C29" s="5">
        <v>4021905</v>
      </c>
      <c t="n" r="D29" s="5">
        <v>3749270</v>
      </c>
    </row>
    <row spans="1:5" r="30">
      <c t="s" r="A30" s="4">
        <v>493</v>
      </c>
    </row>
    <row spans="1:5" r="31">
      <c t="s" r="A31" s="3">
        <v>483</v>
      </c>
    </row>
    <row spans="1:5" r="32">
      <c t="s" r="A32" s="4">
        <v>484</v>
      </c>
      <c t="s" r="B32" s="4">
        <v>494</v>
      </c>
      <c t="n" r="C32" s="5">
        <v>59861</v>
      </c>
      <c t="n" r="D32" s="5">
        <v>103045</v>
      </c>
    </row>
    <row spans="1:5" r="33">
      <c t="s" r="A33" s="4">
        <v>485</v>
      </c>
      <c t="s" r="B33" s="4">
        <v>494</v>
      </c>
      <c t="n" r="C33" s="5">
        <v>3718593</v>
      </c>
      <c t="n" r="D33" s="5">
        <v>3460116</v>
      </c>
    </row>
    <row spans="1:5" r="34">
      <c t="s" r="A34" s="4">
        <v>486</v>
      </c>
      <c t="s" r="B34" s="4">
        <v>494</v>
      </c>
      <c t="n" r="C34" s="5">
        <v>3778454</v>
      </c>
      <c t="n" r="D34" s="5">
        <v>3563161</v>
      </c>
    </row>
    <row spans="1:5" r="35">
      <c t="s" r="A35" s="4">
        <v>487</v>
      </c>
      <c t="s" r="B35" s="4">
        <v>494</v>
      </c>
      <c t="n" r="C35" s="5">
        <v>8202</v>
      </c>
      <c t="n" r="D35" s="5">
        <v>8733</v>
      </c>
    </row>
    <row spans="1:5" r="36">
      <c t="s" r="A36" s="4">
        <v>33</v>
      </c>
      <c t="s" r="B36" s="4">
        <v>494</v>
      </c>
      <c t="n" r="C36" s="5">
        <v>3770252</v>
      </c>
      <c t="n" r="D36" s="5">
        <v>3554428</v>
      </c>
    </row>
    <row spans="1:5" r="37">
      <c t="s" r="A37" s="4">
        <v>495</v>
      </c>
    </row>
    <row spans="1:5" r="38">
      <c t="s" r="A38" s="3">
        <v>483</v>
      </c>
    </row>
    <row spans="1:5" r="39">
      <c t="s" r="A39" s="4">
        <v>484</v>
      </c>
      <c t="n" r="C39" s="5">
        <v>120</v>
      </c>
      <c t="n" r="D39" s="5">
        <v>632</v>
      </c>
    </row>
    <row spans="1:5" r="40">
      <c t="s" r="A40" s="4">
        <v>485</v>
      </c>
      <c t="n" r="C40" s="5">
        <v>545321</v>
      </c>
      <c t="n" r="D40" s="5">
        <v>537119</v>
      </c>
    </row>
    <row spans="1:5" r="41">
      <c t="s" r="A41" s="4">
        <v>486</v>
      </c>
      <c t="n" r="C41" s="5">
        <v>545441</v>
      </c>
      <c t="n" r="D41" s="5">
        <v>537751</v>
      </c>
    </row>
    <row spans="1:5" r="42">
      <c t="s" r="A42" s="4">
        <v>487</v>
      </c>
      <c t="n" r="C42" s="5">
        <v>0</v>
      </c>
      <c t="n" r="D42" s="5">
        <v>0</v>
      </c>
    </row>
    <row spans="1:5" r="43">
      <c t="s" r="A43" s="4">
        <v>33</v>
      </c>
      <c t="n" r="C43" s="7">
        <v>545441</v>
      </c>
      <c t="n" r="D43" s="7">
        <v>537751</v>
      </c>
    </row>
    <row spans="1:5" r="44">
      <c t="n" r="A44"/>
    </row>
    <row spans="1:5" r="45">
      <c t="s" r="A45" s="4">
        <v>34</v>
      </c>
      <c t="s" r="B45" s="4">
        <v>64</v>
      </c>
    </row>
    <row spans="1:5" r="46">
      <c t="s" r="A46" s="4">
        <v>490</v>
      </c>
      <c t="s" r="B46" s="4">
        <v>496</v>
      </c>
    </row>
    <row spans="1:5" r="47">
      <c t="s" r="A47" s="4">
        <v>494</v>
      </c>
      <c t="s" r="B47" s="4">
        <v>497</v>
      </c>
    </row>
  </sheetData>
  <mergeCells count="6">
    <mergeCell ref="A1:B1"/>
    <mergeCell ref="D1:E1"/>
    <mergeCell ref="A44:D44"/>
    <mergeCell ref="B45:D45"/>
    <mergeCell ref="B46:D46"/>
    <mergeCell ref="B47:D47"/>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6"/>
    <col customWidth="1" max="5" min="5" width="21"/>
  </cols>
  <sheetData>
    <row spans="1:5" r="1">
      <c t="s" r="A1" s="1">
        <v>498</v>
      </c>
      <c t="s" r="B1" s="2">
        <v>76</v>
      </c>
      <c t="s" r="D1" s="2">
        <v>1</v>
      </c>
    </row>
    <row spans="1:5" r="2">
      <c t="s" r="B2" s="2">
        <v>499</v>
      </c>
      <c t="s" r="C2" s="2">
        <v>500</v>
      </c>
      <c t="s" r="D2" s="2">
        <v>499</v>
      </c>
      <c t="s" r="E2" s="2">
        <v>500</v>
      </c>
    </row>
    <row spans="1:5" r="3">
      <c t="s" r="A3" s="3">
        <v>217</v>
      </c>
    </row>
    <row spans="1:5" r="4">
      <c t="s" r="A4" s="4">
        <v>501</v>
      </c>
      <c t="n" r="B4" s="7">
        <v>5600</v>
      </c>
      <c t="n" r="D4" s="7">
        <v>5600</v>
      </c>
    </row>
    <row spans="1:5" r="5">
      <c t="s" r="A5" s="4">
        <v>502</v>
      </c>
      <c t="n" r="B5" s="11">
        <v>2.8</v>
      </c>
      <c t="n" r="C5" s="7">
        <v>3</v>
      </c>
      <c t="n" r="D5" s="7">
        <v>5</v>
      </c>
      <c t="n" r="E5" s="11">
        <v>6.3</v>
      </c>
    </row>
    <row spans="1:5" r="6">
      <c t="s" r="A6" s="4">
        <v>503</v>
      </c>
      <c t="n" r="B6" s="5">
        <v>10</v>
      </c>
      <c t="n" r="D6" s="5">
        <v>10</v>
      </c>
    </row>
    <row spans="1:5" r="7">
      <c t="s" r="A7" s="4">
        <v>504</v>
      </c>
      <c t="n" r="B7" s="7">
        <v>-2</v>
      </c>
      <c t="n" r="C7" s="7">
        <v>-2</v>
      </c>
      <c t="n" r="D7" s="11">
        <v>-5.9</v>
      </c>
      <c t="n" r="E7" s="11">
        <v>-8.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5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spans="1:5" r="1">
      <c t="s" r="A1" s="1">
        <v>505</v>
      </c>
      <c t="s" r="C1" s="2">
        <v>2</v>
      </c>
      <c t="s" r="D1" s="2">
        <v>25</v>
      </c>
    </row>
    <row spans="1:5" r="2">
      <c t="s" r="A2" s="3">
        <v>506</v>
      </c>
    </row>
    <row spans="1:5" r="3">
      <c t="s" r="A3" s="4">
        <v>507</v>
      </c>
      <c t="n" r="C3" s="7">
        <v>167881</v>
      </c>
      <c t="n" r="D3" s="7">
        <v>130147</v>
      </c>
    </row>
    <row spans="1:5" r="4">
      <c t="s" r="A4" s="4">
        <v>508</v>
      </c>
      <c t="n" r="C4" s="5">
        <v>200861</v>
      </c>
      <c t="n" r="D4" s="5">
        <v>173083</v>
      </c>
    </row>
    <row spans="1:5" r="5">
      <c t="s" r="A5" s="4">
        <v>509</v>
      </c>
      <c t="n" r="C5" s="5">
        <v>14616670</v>
      </c>
      <c t="n" r="D5" s="5">
        <v>13765339</v>
      </c>
    </row>
    <row spans="1:5" r="6">
      <c t="s" r="A6" s="4">
        <v>486</v>
      </c>
      <c t="s" r="B6" s="4">
        <v>34</v>
      </c>
      <c t="n" r="C6" s="5">
        <v>14817531</v>
      </c>
      <c t="n" r="D6" s="5">
        <v>13938422</v>
      </c>
    </row>
    <row spans="1:5" r="7">
      <c t="s" r="A7" s="4">
        <v>489</v>
      </c>
    </row>
    <row spans="1:5" r="8">
      <c t="s" r="A8" s="3">
        <v>506</v>
      </c>
    </row>
    <row spans="1:5" r="9">
      <c t="s" r="A9" s="4">
        <v>507</v>
      </c>
      <c t="n" r="C9" s="5">
        <v>58721</v>
      </c>
      <c t="n" r="D9" s="5">
        <v>64117</v>
      </c>
      <c t="s" r="E9" s="4">
        <v>490</v>
      </c>
    </row>
    <row spans="1:5" r="10">
      <c t="s" r="A10" s="4">
        <v>508</v>
      </c>
      <c t="n" r="C10" s="5">
        <v>73202</v>
      </c>
      <c t="n" r="D10" s="5">
        <v>83608</v>
      </c>
      <c t="s" r="E10" s="4">
        <v>490</v>
      </c>
    </row>
    <row spans="1:5" r="11">
      <c t="s" r="A11" s="4">
        <v>509</v>
      </c>
      <c t="n" r="C11" s="5">
        <v>3771488</v>
      </c>
      <c t="n" r="D11" s="5">
        <v>3436023</v>
      </c>
      <c t="s" r="E11" s="4">
        <v>490</v>
      </c>
    </row>
    <row spans="1:5" r="12">
      <c t="s" r="A12" s="4">
        <v>486</v>
      </c>
      <c t="n" r="C12" s="5">
        <v>3844690</v>
      </c>
      <c t="n" r="D12" s="5">
        <v>3519631</v>
      </c>
      <c t="s" r="E12" s="4">
        <v>490</v>
      </c>
    </row>
    <row spans="1:5" r="13">
      <c t="s" r="A13" s="4">
        <v>491</v>
      </c>
    </row>
    <row spans="1:5" r="14">
      <c t="s" r="A14" s="3">
        <v>506</v>
      </c>
    </row>
    <row spans="1:5" r="15">
      <c t="s" r="A15" s="4">
        <v>486</v>
      </c>
      <c t="n" r="C15" s="5">
        <v>2614769</v>
      </c>
      <c t="n" r="D15" s="5">
        <v>2557434</v>
      </c>
    </row>
    <row spans="1:5" r="16">
      <c t="s" r="A16" s="4">
        <v>510</v>
      </c>
    </row>
    <row spans="1:5" r="17">
      <c t="s" r="A17" s="3">
        <v>506</v>
      </c>
    </row>
    <row spans="1:5" r="18">
      <c t="s" r="A18" s="4">
        <v>507</v>
      </c>
      <c t="n" r="C18" s="5">
        <v>38691</v>
      </c>
      <c t="n" r="D18" s="5">
        <v>40025</v>
      </c>
    </row>
    <row spans="1:5" r="19">
      <c t="s" r="A19" s="4">
        <v>508</v>
      </c>
      <c t="n" r="C19" s="5">
        <v>52185</v>
      </c>
      <c t="n" r="D19" s="5">
        <v>56702</v>
      </c>
    </row>
    <row spans="1:5" r="20">
      <c t="s" r="A20" s="4">
        <v>509</v>
      </c>
      <c t="n" r="C20" s="5">
        <v>2402664</v>
      </c>
      <c t="n" r="D20" s="5">
        <v>2424584</v>
      </c>
    </row>
    <row spans="1:5" r="21">
      <c t="s" r="A21" s="4">
        <v>486</v>
      </c>
      <c t="n" r="C21" s="5">
        <v>2454849</v>
      </c>
      <c t="n" r="D21" s="5">
        <v>2481286</v>
      </c>
    </row>
    <row spans="1:5" r="22">
      <c t="s" r="A22" s="4">
        <v>511</v>
      </c>
    </row>
    <row spans="1:5" r="23">
      <c t="s" r="A23" s="3">
        <v>506</v>
      </c>
    </row>
    <row spans="1:5" r="24">
      <c t="s" r="A24" s="4">
        <v>507</v>
      </c>
      <c t="n" r="C24" s="5">
        <v>297</v>
      </c>
      <c t="n" r="D24" s="5">
        <v>281</v>
      </c>
    </row>
    <row spans="1:5" r="25">
      <c t="s" r="A25" s="4">
        <v>508</v>
      </c>
      <c t="n" r="C25" s="5">
        <v>1385</v>
      </c>
      <c t="n" r="D25" s="5">
        <v>1426</v>
      </c>
    </row>
    <row spans="1:5" r="26">
      <c t="s" r="A26" s="4">
        <v>509</v>
      </c>
      <c t="n" r="C26" s="5">
        <v>158535</v>
      </c>
      <c t="n" r="D26" s="5">
        <v>74722</v>
      </c>
    </row>
    <row spans="1:5" r="27">
      <c t="s" r="A27" s="4">
        <v>486</v>
      </c>
      <c t="n" r="C27" s="5">
        <v>159920</v>
      </c>
      <c t="n" r="D27" s="5">
        <v>76148</v>
      </c>
    </row>
    <row spans="1:5" r="28">
      <c t="s" r="A28" s="4">
        <v>492</v>
      </c>
    </row>
    <row spans="1:5" r="29">
      <c t="s" r="A29" s="3">
        <v>506</v>
      </c>
    </row>
    <row spans="1:5" r="30">
      <c t="s" r="A30" s="4">
        <v>486</v>
      </c>
      <c t="n" r="C30" s="5">
        <v>4034177</v>
      </c>
      <c t="n" r="D30" s="5">
        <v>3760445</v>
      </c>
    </row>
    <row spans="1:5" r="31">
      <c t="s" r="A31" s="4">
        <v>512</v>
      </c>
    </row>
    <row spans="1:5" r="32">
      <c t="s" r="A32" s="3">
        <v>506</v>
      </c>
    </row>
    <row spans="1:5" r="33">
      <c t="s" r="A33" s="4">
        <v>507</v>
      </c>
      <c t="n" r="C33" s="5">
        <v>42957</v>
      </c>
      <c t="n" r="D33" s="5">
        <v>6449</v>
      </c>
    </row>
    <row spans="1:5" r="34">
      <c t="s" r="A34" s="4">
        <v>508</v>
      </c>
      <c t="n" r="C34" s="5">
        <v>44790</v>
      </c>
      <c t="n" r="D34" s="5">
        <v>8626</v>
      </c>
    </row>
    <row spans="1:5" r="35">
      <c t="s" r="A35" s="4">
        <v>509</v>
      </c>
      <c t="n" r="C35" s="5">
        <v>3276497</v>
      </c>
      <c t="n" r="D35" s="5">
        <v>3088656</v>
      </c>
    </row>
    <row spans="1:5" r="36">
      <c t="s" r="A36" s="4">
        <v>486</v>
      </c>
      <c t="n" r="C36" s="5">
        <v>3321287</v>
      </c>
      <c t="n" r="D36" s="5">
        <v>3097282</v>
      </c>
    </row>
    <row spans="1:5" r="37">
      <c t="s" r="A37" s="4">
        <v>513</v>
      </c>
    </row>
    <row spans="1:5" r="38">
      <c t="s" r="A38" s="3">
        <v>506</v>
      </c>
    </row>
    <row spans="1:5" r="39">
      <c t="s" r="A39" s="4">
        <v>507</v>
      </c>
      <c t="n" r="C39" s="5">
        <v>0</v>
      </c>
      <c t="n" r="D39" s="5">
        <v>0</v>
      </c>
    </row>
    <row spans="1:5" r="40">
      <c t="s" r="A40" s="4">
        <v>508</v>
      </c>
      <c t="n" r="C40" s="5">
        <v>0</v>
      </c>
      <c t="n" r="D40" s="5">
        <v>0</v>
      </c>
    </row>
    <row spans="1:5" r="41">
      <c t="s" r="A41" s="4">
        <v>509</v>
      </c>
      <c t="n" r="C41" s="5">
        <v>712890</v>
      </c>
      <c t="n" r="D41" s="5">
        <v>663163</v>
      </c>
    </row>
    <row spans="1:5" r="42">
      <c t="s" r="A42" s="4">
        <v>486</v>
      </c>
      <c t="n" r="C42" s="5">
        <v>712890</v>
      </c>
      <c t="n" r="D42" s="5">
        <v>663163</v>
      </c>
    </row>
    <row spans="1:5" r="43">
      <c t="s" r="A43" s="4">
        <v>493</v>
      </c>
    </row>
    <row spans="1:5" r="44">
      <c t="s" r="A44" s="3">
        <v>506</v>
      </c>
    </row>
    <row spans="1:5" r="45">
      <c t="s" r="A45" s="4">
        <v>486</v>
      </c>
      <c t="s" r="B45" s="4">
        <v>494</v>
      </c>
      <c t="n" r="C45" s="5">
        <v>3778454</v>
      </c>
      <c t="n" r="D45" s="5">
        <v>3563161</v>
      </c>
    </row>
    <row spans="1:5" r="46">
      <c t="s" r="A46" s="4">
        <v>514</v>
      </c>
    </row>
    <row spans="1:5" r="47">
      <c t="s" r="A47" s="3">
        <v>506</v>
      </c>
    </row>
    <row spans="1:5" r="48">
      <c t="s" r="A48" s="4">
        <v>507</v>
      </c>
      <c t="n" r="C48" s="5">
        <v>3642</v>
      </c>
      <c t="n" r="D48" s="5">
        <v>3659</v>
      </c>
    </row>
    <row spans="1:5" r="49">
      <c t="s" r="A49" s="4">
        <v>508</v>
      </c>
      <c t="n" r="C49" s="5">
        <v>3642</v>
      </c>
      <c t="n" r="D49" s="5">
        <v>3659</v>
      </c>
    </row>
    <row spans="1:5" r="50">
      <c t="s" r="A50" s="4">
        <v>509</v>
      </c>
      <c t="n" r="C50" s="5">
        <v>264504</v>
      </c>
      <c t="n" r="D50" s="5">
        <v>230954</v>
      </c>
    </row>
    <row spans="1:5" r="51">
      <c t="s" r="A51" s="4">
        <v>486</v>
      </c>
      <c t="n" r="C51" s="5">
        <v>268146</v>
      </c>
      <c t="n" r="D51" s="5">
        <v>234613</v>
      </c>
    </row>
    <row spans="1:5" r="52">
      <c t="s" r="A52" s="4">
        <v>515</v>
      </c>
    </row>
    <row spans="1:5" r="53">
      <c t="s" r="A53" s="3">
        <v>506</v>
      </c>
    </row>
    <row spans="1:5" r="54">
      <c t="s" r="A54" s="4">
        <v>507</v>
      </c>
      <c t="n" r="C54" s="5">
        <v>23272</v>
      </c>
      <c t="n" r="D54" s="5">
        <v>15038</v>
      </c>
    </row>
    <row spans="1:5" r="55">
      <c t="s" r="A55" s="4">
        <v>508</v>
      </c>
      <c t="n" r="C55" s="5">
        <v>24840</v>
      </c>
      <c t="n" r="D55" s="5">
        <v>17783</v>
      </c>
    </row>
    <row spans="1:5" r="56">
      <c t="s" r="A56" s="4">
        <v>509</v>
      </c>
      <c t="n" r="C56" s="5">
        <v>3485468</v>
      </c>
      <c t="n" r="D56" s="5">
        <v>3310765</v>
      </c>
    </row>
    <row spans="1:5" r="57">
      <c t="s" r="A57" s="4">
        <v>486</v>
      </c>
      <c t="n" r="C57" s="5">
        <v>3510308</v>
      </c>
      <c t="n" r="D57" s="5">
        <v>3328548</v>
      </c>
    </row>
    <row spans="1:5" r="58">
      <c t="s" r="A58" s="4">
        <v>495</v>
      </c>
    </row>
    <row spans="1:5" r="59">
      <c t="s" r="A59" s="3">
        <v>506</v>
      </c>
    </row>
    <row spans="1:5" r="60">
      <c t="s" r="A60" s="4">
        <v>507</v>
      </c>
      <c t="n" r="C60" s="5">
        <v>301</v>
      </c>
      <c t="n" r="D60" s="5">
        <v>578</v>
      </c>
    </row>
    <row spans="1:5" r="61">
      <c t="s" r="A61" s="4">
        <v>508</v>
      </c>
      <c t="n" r="C61" s="5">
        <v>817</v>
      </c>
      <c t="n" r="D61" s="5">
        <v>1279</v>
      </c>
    </row>
    <row spans="1:5" r="62">
      <c t="s" r="A62" s="4">
        <v>509</v>
      </c>
      <c t="n" r="C62" s="5">
        <v>544624</v>
      </c>
      <c t="n" r="D62" s="5">
        <v>536472</v>
      </c>
    </row>
    <row spans="1:5" r="63">
      <c t="s" r="A63" s="4">
        <v>486</v>
      </c>
      <c t="n" r="C63" s="5">
        <v>545441</v>
      </c>
      <c t="n" r="D63" s="5">
        <v>537751</v>
      </c>
    </row>
    <row spans="1:5" r="64">
      <c t="s" r="A64" s="4">
        <v>516</v>
      </c>
    </row>
    <row spans="1:5" r="65">
      <c t="s" r="A65" s="3">
        <v>506</v>
      </c>
    </row>
    <row spans="1:5" r="66">
      <c t="s" r="A66" s="4">
        <v>508</v>
      </c>
      <c t="n" r="C66" s="5">
        <v>19859</v>
      </c>
      <c t="n" r="D66" s="5">
        <v>28627</v>
      </c>
    </row>
    <row spans="1:5" r="67">
      <c t="s" r="A67" s="4">
        <v>517</v>
      </c>
    </row>
    <row spans="1:5" r="68">
      <c t="s" r="A68" s="3">
        <v>506</v>
      </c>
    </row>
    <row spans="1:5" r="69">
      <c t="s" r="A69" s="4">
        <v>508</v>
      </c>
      <c t="n" r="C69" s="5">
        <v>7651</v>
      </c>
      <c t="n" r="D69" s="5">
        <v>11521</v>
      </c>
      <c t="s" r="E69" s="4">
        <v>490</v>
      </c>
    </row>
    <row spans="1:5" r="70">
      <c t="s" r="A70" s="4">
        <v>518</v>
      </c>
    </row>
    <row spans="1:5" r="71">
      <c t="s" r="A71" s="3">
        <v>506</v>
      </c>
    </row>
    <row spans="1:5" r="72">
      <c t="s" r="A72" s="4">
        <v>508</v>
      </c>
      <c t="n" r="C72" s="5">
        <v>8433</v>
      </c>
      <c t="n" r="D72" s="5">
        <v>11516</v>
      </c>
    </row>
    <row spans="1:5" r="73">
      <c t="s" r="A73" s="4">
        <v>519</v>
      </c>
    </row>
    <row spans="1:5" r="74">
      <c t="s" r="A74" s="3">
        <v>506</v>
      </c>
    </row>
    <row spans="1:5" r="75">
      <c t="s" r="A75" s="4">
        <v>508</v>
      </c>
      <c t="n" r="C75" s="5">
        <v>744</v>
      </c>
      <c t="n" r="D75" s="5">
        <v>720</v>
      </c>
    </row>
    <row spans="1:5" r="76">
      <c t="s" r="A76" s="4">
        <v>520</v>
      </c>
    </row>
    <row spans="1:5" r="77">
      <c t="s" r="A77" s="3">
        <v>506</v>
      </c>
    </row>
    <row spans="1:5" r="78">
      <c t="s" r="A78" s="4">
        <v>508</v>
      </c>
      <c t="n" r="C78" s="5">
        <v>1229</v>
      </c>
      <c t="n" r="D78" s="5">
        <v>1971</v>
      </c>
    </row>
    <row spans="1:5" r="79">
      <c t="s" r="A79" s="4">
        <v>521</v>
      </c>
    </row>
    <row spans="1:5" r="80">
      <c t="s" r="A80" s="3">
        <v>506</v>
      </c>
    </row>
    <row spans="1:5" r="81">
      <c t="s" r="A81" s="4">
        <v>508</v>
      </c>
      <c t="n" r="C81" s="5">
        <v>0</v>
      </c>
      <c t="n" r="D81" s="5">
        <v>0</v>
      </c>
    </row>
    <row spans="1:5" r="82">
      <c t="s" r="A82" s="4">
        <v>522</v>
      </c>
    </row>
    <row spans="1:5" r="83">
      <c t="s" r="A83" s="3">
        <v>506</v>
      </c>
    </row>
    <row spans="1:5" r="84">
      <c t="s" r="A84" s="4">
        <v>508</v>
      </c>
      <c t="n" r="C84" s="5">
        <v>0</v>
      </c>
      <c t="n" r="D84" s="5">
        <v>0</v>
      </c>
    </row>
    <row spans="1:5" r="85">
      <c t="s" r="A85" s="4">
        <v>523</v>
      </c>
    </row>
    <row spans="1:5" r="86">
      <c t="s" r="A86" s="3">
        <v>506</v>
      </c>
    </row>
    <row spans="1:5" r="87">
      <c t="s" r="A87" s="4">
        <v>508</v>
      </c>
      <c t="n" r="C87" s="5">
        <v>1399</v>
      </c>
      <c t="n" r="D87" s="5">
        <v>2348</v>
      </c>
    </row>
    <row spans="1:5" r="88">
      <c t="s" r="A88" s="4">
        <v>524</v>
      </c>
    </row>
    <row spans="1:5" r="89">
      <c t="s" r="A89" s="3">
        <v>506</v>
      </c>
    </row>
    <row spans="1:5" r="90">
      <c t="s" r="A90" s="4">
        <v>508</v>
      </c>
      <c t="n" r="C90" s="5">
        <v>403</v>
      </c>
      <c t="n" r="D90" s="5">
        <v>551</v>
      </c>
    </row>
    <row spans="1:5" r="91">
      <c t="s" r="A91" s="4">
        <v>525</v>
      </c>
    </row>
    <row spans="1:5" r="92">
      <c t="s" r="A92" s="3">
        <v>506</v>
      </c>
    </row>
    <row spans="1:5" r="93">
      <c t="s" r="A93" s="4">
        <v>508</v>
      </c>
      <c t="n" r="C93" s="5">
        <v>11089</v>
      </c>
      <c t="n" r="D93" s="5">
        <v>12220</v>
      </c>
    </row>
    <row spans="1:5" r="94">
      <c t="s" r="A94" s="4">
        <v>526</v>
      </c>
    </row>
    <row spans="1:5" r="95">
      <c t="s" r="A95" s="3">
        <v>506</v>
      </c>
    </row>
    <row spans="1:5" r="96">
      <c t="s" r="A96" s="4">
        <v>508</v>
      </c>
      <c t="n" r="C96" s="5">
        <v>4830</v>
      </c>
      <c t="n" r="D96" s="5">
        <v>5931</v>
      </c>
      <c t="s" r="E96" s="4">
        <v>490</v>
      </c>
    </row>
    <row spans="1:5" r="97">
      <c t="s" r="A97" s="4">
        <v>527</v>
      </c>
    </row>
    <row spans="1:5" r="98">
      <c t="s" r="A98" s="3">
        <v>506</v>
      </c>
    </row>
    <row spans="1:5" r="99">
      <c t="s" r="A99" s="4">
        <v>508</v>
      </c>
      <c t="n" r="C99" s="5">
        <v>5061</v>
      </c>
      <c t="n" r="D99" s="5">
        <v>5161</v>
      </c>
    </row>
    <row spans="1:5" r="100">
      <c t="s" r="A100" s="4">
        <v>528</v>
      </c>
    </row>
    <row spans="1:5" r="101">
      <c t="s" r="A101" s="3">
        <v>506</v>
      </c>
    </row>
    <row spans="1:5" r="102">
      <c t="s" r="A102" s="4">
        <v>508</v>
      </c>
      <c t="n" r="C102" s="5">
        <v>344</v>
      </c>
      <c t="n" r="D102" s="5">
        <v>425</v>
      </c>
    </row>
    <row spans="1:5" r="103">
      <c t="s" r="A103" s="4">
        <v>529</v>
      </c>
    </row>
    <row spans="1:5" r="104">
      <c t="s" r="A104" s="3">
        <v>506</v>
      </c>
    </row>
    <row spans="1:5" r="105">
      <c t="s" r="A105" s="4">
        <v>508</v>
      </c>
      <c t="n" r="C105" s="5">
        <v>572</v>
      </c>
      <c t="n" r="D105" s="5">
        <v>156</v>
      </c>
    </row>
    <row spans="1:5" r="106">
      <c t="s" r="A106" s="4">
        <v>530</v>
      </c>
    </row>
    <row spans="1:5" r="107">
      <c t="s" r="A107" s="3">
        <v>506</v>
      </c>
    </row>
    <row spans="1:5" r="108">
      <c t="s" r="A108" s="4">
        <v>508</v>
      </c>
      <c t="n" r="C108" s="5">
        <v>0</v>
      </c>
      <c t="n" r="D108" s="5">
        <v>0</v>
      </c>
    </row>
    <row spans="1:5" r="109">
      <c t="s" r="A109" s="4">
        <v>531</v>
      </c>
    </row>
    <row spans="1:5" r="110">
      <c t="s" r="A110" s="3">
        <v>506</v>
      </c>
    </row>
    <row spans="1:5" r="111">
      <c t="s" r="A111" s="4">
        <v>508</v>
      </c>
      <c t="n" r="C111" s="5">
        <v>0</v>
      </c>
      <c t="n" r="D111" s="5">
        <v>0</v>
      </c>
    </row>
    <row spans="1:5" r="112">
      <c t="s" r="A112" s="4">
        <v>532</v>
      </c>
    </row>
    <row spans="1:5" r="113">
      <c t="s" r="A113" s="3">
        <v>506</v>
      </c>
    </row>
    <row spans="1:5" r="114">
      <c t="s" r="A114" s="4">
        <v>508</v>
      </c>
      <c t="n" r="C114" s="5">
        <v>169</v>
      </c>
      <c t="n" r="D114" s="5">
        <v>397</v>
      </c>
    </row>
    <row spans="1:5" r="115">
      <c t="s" r="A115" s="4">
        <v>533</v>
      </c>
    </row>
    <row spans="1:5" r="116">
      <c t="s" r="A116" s="3">
        <v>506</v>
      </c>
    </row>
    <row spans="1:5" r="117">
      <c t="s" r="A117" s="4">
        <v>508</v>
      </c>
      <c t="n" r="C117" s="5">
        <v>113</v>
      </c>
      <c t="n" r="D117" s="5">
        <v>150</v>
      </c>
    </row>
    <row spans="1:5" r="118">
      <c t="s" r="A118" s="4">
        <v>534</v>
      </c>
    </row>
    <row spans="1:5" r="119">
      <c t="s" r="A119" s="3">
        <v>506</v>
      </c>
    </row>
    <row spans="1:5" r="120">
      <c t="s" r="A120" s="4">
        <v>508</v>
      </c>
      <c t="n" r="C120" s="5">
        <v>2032</v>
      </c>
      <c t="n" r="D120" s="5">
        <v>2089</v>
      </c>
    </row>
    <row spans="1:5" r="121">
      <c t="s" r="A121" s="4">
        <v>535</v>
      </c>
    </row>
    <row spans="1:5" r="122">
      <c t="s" r="A122" s="3">
        <v>506</v>
      </c>
    </row>
    <row spans="1:5" r="123">
      <c t="s" r="A123" s="4">
        <v>508</v>
      </c>
      <c t="n" r="C123" s="5">
        <v>2000</v>
      </c>
      <c t="n" r="D123" s="5">
        <v>2039</v>
      </c>
      <c t="s" r="E123" s="4">
        <v>490</v>
      </c>
    </row>
    <row spans="1:5" r="124">
      <c t="s" r="A124" s="4">
        <v>536</v>
      </c>
    </row>
    <row spans="1:5" r="125">
      <c t="s" r="A125" s="3">
        <v>506</v>
      </c>
    </row>
    <row spans="1:5" r="126">
      <c t="s" r="A126" s="4">
        <v>508</v>
      </c>
      <c t="n" r="C126" s="5">
        <v>0</v>
      </c>
      <c t="n" r="D126" s="5">
        <v>0</v>
      </c>
    </row>
    <row spans="1:5" r="127">
      <c t="s" r="A127" s="4">
        <v>537</v>
      </c>
    </row>
    <row spans="1:5" r="128">
      <c t="s" r="A128" s="3">
        <v>506</v>
      </c>
    </row>
    <row spans="1:5" r="129">
      <c t="s" r="A129" s="4">
        <v>508</v>
      </c>
      <c t="n" r="C129" s="5">
        <v>0</v>
      </c>
      <c t="n" r="D129" s="5">
        <v>0</v>
      </c>
    </row>
    <row spans="1:5" r="130">
      <c t="s" r="A130" s="4">
        <v>538</v>
      </c>
    </row>
    <row spans="1:5" r="131">
      <c t="s" r="A131" s="3">
        <v>506</v>
      </c>
    </row>
    <row spans="1:5" r="132">
      <c t="s" r="A132" s="4">
        <v>508</v>
      </c>
      <c t="n" r="C132" s="5">
        <v>32</v>
      </c>
      <c t="n" r="D132" s="5">
        <v>50</v>
      </c>
    </row>
    <row spans="1:5" r="133">
      <c t="s" r="A133" s="4">
        <v>539</v>
      </c>
    </row>
    <row spans="1:5" r="134">
      <c t="s" r="A134" s="3">
        <v>506</v>
      </c>
    </row>
    <row spans="1:5" r="135">
      <c t="s" r="A135" s="4">
        <v>508</v>
      </c>
      <c t="n" r="C135" s="5">
        <v>0</v>
      </c>
      <c t="n" r="D135" s="5">
        <v>0</v>
      </c>
    </row>
    <row spans="1:5" r="136">
      <c t="s" r="A136" s="4">
        <v>540</v>
      </c>
    </row>
    <row spans="1:5" r="137">
      <c t="s" r="A137" s="3">
        <v>506</v>
      </c>
    </row>
    <row spans="1:5" r="138">
      <c t="s" r="A138" s="4">
        <v>508</v>
      </c>
      <c t="n" r="C138" s="5">
        <v>0</v>
      </c>
      <c t="n" r="D138" s="5">
        <v>0</v>
      </c>
    </row>
    <row spans="1:5" r="139">
      <c t="s" r="A139" s="4">
        <v>541</v>
      </c>
    </row>
    <row spans="1:5" r="140">
      <c t="s" r="A140" s="3">
        <v>506</v>
      </c>
    </row>
    <row spans="1:5" r="141">
      <c t="s" r="A141" s="4">
        <v>508</v>
      </c>
      <c t="n" r="C141" s="5">
        <v>0</v>
      </c>
      <c t="n" r="D141" s="5">
        <v>0</v>
      </c>
    </row>
    <row spans="1:5" r="142">
      <c t="s" r="A142" s="4">
        <v>542</v>
      </c>
    </row>
    <row spans="1:5" r="143">
      <c t="s" r="A143" s="3">
        <v>506</v>
      </c>
    </row>
    <row spans="1:5" r="144">
      <c t="s" r="A144" s="4">
        <v>508</v>
      </c>
      <c t="n" r="C144" s="7">
        <v>0</v>
      </c>
      <c t="n" r="D144" s="5">
        <v>0</v>
      </c>
    </row>
    <row spans="1:5" r="145">
      <c t="s" r="A145" s="4">
        <v>543</v>
      </c>
    </row>
    <row spans="1:5" r="146">
      <c t="s" r="A146" s="3">
        <v>506</v>
      </c>
    </row>
    <row spans="1:5" r="147">
      <c t="s" r="A147" s="4">
        <v>544</v>
      </c>
      <c t="n" r="D147" s="7">
        <v>2000</v>
      </c>
    </row>
    <row spans="1:5" r="148">
      <c t="n" r="A148"/>
    </row>
    <row spans="1:5" r="149">
      <c t="s" r="A149" s="4">
        <v>34</v>
      </c>
      <c t="s" r="B149" s="4">
        <v>64</v>
      </c>
    </row>
    <row spans="1:5" r="150">
      <c t="s" r="A150" s="4">
        <v>490</v>
      </c>
      <c t="s" r="B150" s="4">
        <v>496</v>
      </c>
    </row>
    <row spans="1:5" r="151">
      <c t="s" r="A151" s="4">
        <v>494</v>
      </c>
      <c t="s" r="B151" s="4">
        <v>497</v>
      </c>
    </row>
  </sheetData>
  <mergeCells count="6">
    <mergeCell ref="A1:B1"/>
    <mergeCell ref="D1:E1"/>
    <mergeCell ref="A148:D148"/>
    <mergeCell ref="B149:D149"/>
    <mergeCell ref="B150:D150"/>
    <mergeCell ref="B151:D15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45</v>
      </c>
      <c t="s" r="B1" s="2">
        <v>76</v>
      </c>
      <c t="s" r="D1" s="2">
        <v>1</v>
      </c>
    </row>
    <row spans="1:5" r="2">
      <c t="s" r="B2" s="2">
        <v>2</v>
      </c>
      <c t="s" r="C2" s="2">
        <v>77</v>
      </c>
      <c t="s" r="D2" s="2">
        <v>2</v>
      </c>
      <c t="s" r="E2" s="2">
        <v>77</v>
      </c>
    </row>
    <row spans="1:5" r="3">
      <c t="s" r="A3" s="3">
        <v>546</v>
      </c>
    </row>
    <row spans="1:5" r="4">
      <c t="s" r="A4" s="4">
        <v>547</v>
      </c>
      <c t="n" r="B4" s="7">
        <v>161970</v>
      </c>
      <c t="n" r="C4" s="7">
        <v>153600</v>
      </c>
      <c t="n" r="D4" s="7">
        <v>159264</v>
      </c>
      <c t="n" r="E4" s="7">
        <v>152573</v>
      </c>
    </row>
    <row spans="1:5" r="5">
      <c t="s" r="A5" s="4">
        <v>548</v>
      </c>
      <c t="n" r="B5" s="5">
        <v>12750</v>
      </c>
      <c t="n" r="C5" s="5">
        <v>9250</v>
      </c>
      <c t="n" r="D5" s="5">
        <v>22500</v>
      </c>
      <c t="n" r="E5" s="5">
        <v>18250</v>
      </c>
    </row>
    <row spans="1:5" r="6">
      <c t="s" r="A6" s="4">
        <v>549</v>
      </c>
      <c t="n" r="B6" s="5">
        <v>-8961</v>
      </c>
      <c t="n" r="C6" s="5">
        <v>-11278</v>
      </c>
      <c t="n" r="D6" s="5">
        <v>-18635</v>
      </c>
      <c t="n" r="E6" s="5">
        <v>-22875</v>
      </c>
    </row>
    <row spans="1:5" r="7">
      <c t="s" r="A7" s="4">
        <v>550</v>
      </c>
      <c t="n" r="B7" s="5">
        <v>2101</v>
      </c>
      <c t="n" r="C7" s="5">
        <v>3296</v>
      </c>
      <c t="n" r="D7" s="5">
        <v>4731</v>
      </c>
      <c t="n" r="E7" s="5">
        <v>6920</v>
      </c>
    </row>
    <row spans="1:5" r="8">
      <c t="s" r="A8" s="4">
        <v>551</v>
      </c>
      <c t="n" r="B8" s="5">
        <v>167860</v>
      </c>
      <c t="n" r="C8" s="5">
        <v>154868</v>
      </c>
      <c t="n" r="D8" s="5">
        <v>167860</v>
      </c>
      <c t="n" r="E8" s="5">
        <v>154868</v>
      </c>
    </row>
    <row spans="1:5" r="9">
      <c t="s" r="A9" s="4">
        <v>484</v>
      </c>
      <c t="n" r="B9" s="5">
        <v>30059</v>
      </c>
      <c t="n" r="C9" s="5">
        <v>20361</v>
      </c>
      <c t="n" r="D9" s="5">
        <v>30059</v>
      </c>
      <c t="n" r="E9" s="5">
        <v>20361</v>
      </c>
    </row>
    <row spans="1:5" r="10">
      <c t="s" r="A10" s="4">
        <v>485</v>
      </c>
      <c t="n" r="B10" s="5">
        <v>137801</v>
      </c>
      <c t="n" r="C10" s="5">
        <v>134507</v>
      </c>
      <c t="n" r="D10" s="5">
        <v>137801</v>
      </c>
      <c t="n" r="E10" s="5">
        <v>134507</v>
      </c>
    </row>
    <row spans="1:5" r="11">
      <c t="s" r="A11" s="4">
        <v>489</v>
      </c>
    </row>
    <row spans="1:5" r="12">
      <c t="s" r="A12" s="3">
        <v>546</v>
      </c>
    </row>
    <row spans="1:5" r="13">
      <c t="s" r="A13" s="4">
        <v>547</v>
      </c>
      <c t="n" r="B13" s="5">
        <v>27749</v>
      </c>
      <c t="n" r="C13" s="5">
        <v>21587</v>
      </c>
      <c t="n" r="D13" s="5">
        <v>25452</v>
      </c>
      <c t="n" r="E13" s="5">
        <v>23027</v>
      </c>
    </row>
    <row spans="1:5" r="14">
      <c t="s" r="A14" s="4">
        <v>548</v>
      </c>
      <c t="n" r="B14" s="5">
        <v>-2194</v>
      </c>
      <c t="n" r="C14" s="5">
        <v>924</v>
      </c>
      <c t="n" r="D14" s="5">
        <v>1950</v>
      </c>
      <c t="n" r="E14" s="5">
        <v>382</v>
      </c>
    </row>
    <row spans="1:5" r="15">
      <c t="s" r="A15" s="4">
        <v>549</v>
      </c>
      <c t="n" r="B15" s="5">
        <v>-1461</v>
      </c>
      <c t="n" r="C15" s="5">
        <v>-1840</v>
      </c>
      <c t="n" r="D15" s="5">
        <v>-3416</v>
      </c>
      <c t="n" r="E15" s="5">
        <v>-2998</v>
      </c>
    </row>
    <row spans="1:5" r="16">
      <c t="s" r="A16" s="4">
        <v>550</v>
      </c>
      <c t="n" r="B16" s="5">
        <v>369</v>
      </c>
      <c t="n" r="C16" s="5">
        <v>507</v>
      </c>
      <c t="n" r="D16" s="5">
        <v>477</v>
      </c>
      <c t="n" r="E16" s="5">
        <v>767</v>
      </c>
    </row>
    <row spans="1:5" r="17">
      <c t="s" r="A17" s="4">
        <v>551</v>
      </c>
      <c t="n" r="B17" s="5">
        <v>24463</v>
      </c>
      <c t="n" r="C17" s="5">
        <v>21178</v>
      </c>
      <c t="n" r="D17" s="5">
        <v>24463</v>
      </c>
      <c t="n" r="E17" s="5">
        <v>21178</v>
      </c>
    </row>
    <row spans="1:5" r="18">
      <c t="s" r="A18" s="4">
        <v>484</v>
      </c>
      <c t="n" r="B18" s="5">
        <v>10592</v>
      </c>
      <c t="n" r="C18" s="5">
        <v>11258</v>
      </c>
      <c t="n" r="D18" s="5">
        <v>10592</v>
      </c>
      <c t="n" r="E18" s="5">
        <v>11258</v>
      </c>
    </row>
    <row spans="1:5" r="19">
      <c t="s" r="A19" s="4">
        <v>485</v>
      </c>
      <c t="n" r="B19" s="5">
        <v>13871</v>
      </c>
      <c t="n" r="C19" s="5">
        <v>9920</v>
      </c>
      <c t="n" r="D19" s="5">
        <v>13871</v>
      </c>
      <c t="n" r="E19" s="5">
        <v>9920</v>
      </c>
    </row>
    <row spans="1:5" r="20">
      <c t="s" r="A20" s="4">
        <v>491</v>
      </c>
    </row>
    <row spans="1:5" r="21">
      <c t="s" r="A21" s="3">
        <v>546</v>
      </c>
    </row>
    <row spans="1:5" r="22">
      <c t="s" r="A22" s="4">
        <v>547</v>
      </c>
      <c t="n" r="B22" s="5">
        <v>42616</v>
      </c>
      <c t="n" r="C22" s="5">
        <v>37275</v>
      </c>
      <c t="n" r="D22" s="5">
        <v>43518</v>
      </c>
      <c t="n" r="E22" s="5">
        <v>41951</v>
      </c>
    </row>
    <row spans="1:5" r="23">
      <c t="s" r="A23" s="4">
        <v>548</v>
      </c>
      <c t="n" r="B23" s="5">
        <v>995</v>
      </c>
      <c t="n" r="C23" s="5">
        <v>2711</v>
      </c>
      <c t="n" r="D23" s="5">
        <v>3227</v>
      </c>
      <c t="n" r="E23" s="5">
        <v>1808</v>
      </c>
    </row>
    <row spans="1:5" r="24">
      <c t="s" r="A24" s="4">
        <v>549</v>
      </c>
      <c t="n" r="B24" s="5">
        <v>-3853</v>
      </c>
      <c t="n" r="C24" s="5">
        <v>-5286</v>
      </c>
      <c t="n" r="D24" s="5">
        <v>-8149</v>
      </c>
      <c t="n" r="E24" s="5">
        <v>-10172</v>
      </c>
    </row>
    <row spans="1:5" r="25">
      <c t="s" r="A25" s="4">
        <v>550</v>
      </c>
      <c t="n" r="B25" s="5">
        <v>1049</v>
      </c>
      <c t="n" r="C25" s="5">
        <v>1202</v>
      </c>
      <c t="n" r="D25" s="5">
        <v>2211</v>
      </c>
      <c t="n" r="E25" s="5">
        <v>2315</v>
      </c>
    </row>
    <row spans="1:5" r="26">
      <c t="s" r="A26" s="4">
        <v>551</v>
      </c>
      <c t="n" r="B26" s="5">
        <v>40807</v>
      </c>
      <c t="n" r="C26" s="5">
        <v>35902</v>
      </c>
      <c t="n" r="D26" s="5">
        <v>40807</v>
      </c>
      <c t="n" r="E26" s="5">
        <v>35902</v>
      </c>
    </row>
    <row spans="1:5" r="27">
      <c t="s" r="A27" s="4">
        <v>484</v>
      </c>
      <c t="n" r="B27" s="5">
        <v>3564</v>
      </c>
      <c t="n" r="C27" s="5">
        <v>4065</v>
      </c>
      <c t="n" r="D27" s="5">
        <v>3564</v>
      </c>
      <c t="n" r="E27" s="5">
        <v>4065</v>
      </c>
    </row>
    <row spans="1:5" r="28">
      <c t="s" r="A28" s="4">
        <v>485</v>
      </c>
      <c t="n" r="B28" s="5">
        <v>37243</v>
      </c>
      <c t="n" r="C28" s="5">
        <v>31837</v>
      </c>
      <c t="n" r="D28" s="5">
        <v>37243</v>
      </c>
      <c t="n" r="E28" s="5">
        <v>31837</v>
      </c>
    </row>
    <row spans="1:5" r="29">
      <c t="s" r="A29" s="4">
        <v>492</v>
      </c>
    </row>
    <row spans="1:5" r="30">
      <c t="s" r="A30" s="3">
        <v>546</v>
      </c>
    </row>
    <row spans="1:5" r="31">
      <c t="s" r="A31" s="4">
        <v>547</v>
      </c>
      <c t="n" r="B31" s="5">
        <v>55628</v>
      </c>
      <c t="n" r="C31" s="5">
        <v>56801</v>
      </c>
      <c t="n" r="D31" s="5">
        <v>52114</v>
      </c>
      <c t="n" r="E31" s="5">
        <v>51001</v>
      </c>
    </row>
    <row spans="1:5" r="32">
      <c t="s" r="A32" s="4">
        <v>548</v>
      </c>
      <c t="n" r="B32" s="5">
        <v>12625</v>
      </c>
      <c t="n" r="C32" s="5">
        <v>837</v>
      </c>
      <c t="n" r="D32" s="5">
        <v>15379</v>
      </c>
      <c t="n" r="E32" s="5">
        <v>8812</v>
      </c>
    </row>
    <row spans="1:5" r="33">
      <c t="s" r="A33" s="4">
        <v>549</v>
      </c>
      <c t="n" r="B33" s="5">
        <v>-2541</v>
      </c>
      <c t="n" r="C33" s="5">
        <v>-3685</v>
      </c>
      <c t="n" r="D33" s="5">
        <v>-2796</v>
      </c>
      <c t="n" r="E33" s="5">
        <v>-6833</v>
      </c>
    </row>
    <row spans="1:5" r="34">
      <c t="s" r="A34" s="4">
        <v>550</v>
      </c>
      <c t="n" r="B34" s="5">
        <v>529</v>
      </c>
      <c t="n" r="C34" s="5">
        <v>1121</v>
      </c>
      <c t="n" r="D34" s="5">
        <v>1544</v>
      </c>
      <c t="n" r="E34" s="5">
        <v>2094</v>
      </c>
    </row>
    <row spans="1:5" r="35">
      <c t="s" r="A35" s="4">
        <v>551</v>
      </c>
      <c t="n" r="B35" s="5">
        <v>66241</v>
      </c>
      <c t="n" r="C35" s="5">
        <v>55074</v>
      </c>
      <c t="n" r="D35" s="5">
        <v>66241</v>
      </c>
      <c t="n" r="E35" s="5">
        <v>55074</v>
      </c>
    </row>
    <row spans="1:5" r="36">
      <c t="s" r="A36" s="4">
        <v>484</v>
      </c>
      <c t="n" r="B36" s="5">
        <v>11073</v>
      </c>
      <c t="n" r="C36" s="5">
        <v>1947</v>
      </c>
      <c t="n" r="D36" s="5">
        <v>11073</v>
      </c>
      <c t="n" r="E36" s="5">
        <v>1947</v>
      </c>
    </row>
    <row spans="1:5" r="37">
      <c t="s" r="A37" s="4">
        <v>485</v>
      </c>
      <c t="n" r="B37" s="5">
        <v>55168</v>
      </c>
      <c t="n" r="C37" s="5">
        <v>53127</v>
      </c>
      <c t="n" r="D37" s="5">
        <v>55168</v>
      </c>
      <c t="n" r="E37" s="5">
        <v>53127</v>
      </c>
    </row>
    <row spans="1:5" r="38">
      <c t="s" r="A38" s="4">
        <v>493</v>
      </c>
    </row>
    <row spans="1:5" r="39">
      <c t="s" r="A39" s="3">
        <v>546</v>
      </c>
    </row>
    <row spans="1:5" r="40">
      <c t="s" r="A40" s="4">
        <v>547</v>
      </c>
      <c t="n" r="B40" s="5">
        <v>30549</v>
      </c>
      <c t="n" r="C40" s="5">
        <v>33769</v>
      </c>
      <c t="n" r="D40" s="5">
        <v>32102</v>
      </c>
      <c t="n" r="E40" s="5">
        <v>32408</v>
      </c>
    </row>
    <row spans="1:5" r="41">
      <c t="s" r="A41" s="4">
        <v>548</v>
      </c>
      <c t="n" r="B41" s="5">
        <v>1258</v>
      </c>
      <c t="n" r="C41" s="5">
        <v>3399</v>
      </c>
      <c t="n" r="D41" s="5">
        <v>2656</v>
      </c>
      <c t="n" r="E41" s="5">
        <v>6686</v>
      </c>
    </row>
    <row spans="1:5" r="42">
      <c t="s" r="A42" s="4">
        <v>549</v>
      </c>
      <c t="n" r="B42" s="5">
        <v>-1091</v>
      </c>
      <c t="n" r="C42" s="5">
        <v>-447</v>
      </c>
      <c t="n" r="D42" s="5">
        <v>-4244</v>
      </c>
      <c t="n" r="E42" s="5">
        <v>-2852</v>
      </c>
    </row>
    <row spans="1:5" r="43">
      <c t="s" r="A43" s="4">
        <v>550</v>
      </c>
      <c t="n" r="B43" s="5">
        <v>52</v>
      </c>
      <c t="n" r="C43" s="5">
        <v>69</v>
      </c>
      <c t="n" r="D43" s="5">
        <v>254</v>
      </c>
      <c t="n" r="E43" s="5">
        <v>548</v>
      </c>
    </row>
    <row spans="1:5" r="44">
      <c t="s" r="A44" s="4">
        <v>551</v>
      </c>
      <c t="n" r="B44" s="5">
        <v>30768</v>
      </c>
      <c t="n" r="C44" s="5">
        <v>36790</v>
      </c>
      <c t="n" r="D44" s="5">
        <v>30768</v>
      </c>
      <c t="n" r="E44" s="5">
        <v>36790</v>
      </c>
    </row>
    <row spans="1:5" r="45">
      <c t="s" r="A45" s="4">
        <v>484</v>
      </c>
      <c t="n" r="B45" s="5">
        <v>4824</v>
      </c>
      <c t="n" r="C45" s="5">
        <v>3084</v>
      </c>
      <c t="n" r="D45" s="5">
        <v>4824</v>
      </c>
      <c t="n" r="E45" s="5">
        <v>3084</v>
      </c>
    </row>
    <row spans="1:5" r="46">
      <c t="s" r="A46" s="4">
        <v>485</v>
      </c>
      <c t="n" r="B46" s="5">
        <v>25944</v>
      </c>
      <c t="n" r="C46" s="5">
        <v>33706</v>
      </c>
      <c t="n" r="D46" s="5">
        <v>25944</v>
      </c>
      <c t="n" r="E46" s="5">
        <v>33706</v>
      </c>
    </row>
    <row spans="1:5" r="47">
      <c t="s" r="A47" s="4">
        <v>495</v>
      </c>
    </row>
    <row spans="1:5" r="48">
      <c t="s" r="A48" s="3">
        <v>546</v>
      </c>
    </row>
    <row spans="1:5" r="49">
      <c t="s" r="A49" s="4">
        <v>547</v>
      </c>
      <c t="n" r="B49" s="5">
        <v>5428</v>
      </c>
      <c t="n" r="C49" s="5">
        <v>4168</v>
      </c>
      <c t="n" r="D49" s="5">
        <v>6078</v>
      </c>
      <c t="n" r="E49" s="5">
        <v>4186</v>
      </c>
    </row>
    <row spans="1:5" r="50">
      <c t="s" r="A50" s="4">
        <v>548</v>
      </c>
      <c t="n" r="B50" s="5">
        <v>66</v>
      </c>
      <c t="n" r="C50" s="5">
        <v>1379</v>
      </c>
      <c t="n" r="D50" s="5">
        <v>-712</v>
      </c>
      <c t="n" r="E50" s="5">
        <v>562</v>
      </c>
    </row>
    <row spans="1:5" r="51">
      <c t="s" r="A51" s="4">
        <v>549</v>
      </c>
      <c t="n" r="B51" s="5">
        <v>-15</v>
      </c>
      <c t="n" r="C51" s="5">
        <v>-20</v>
      </c>
      <c t="n" r="D51" s="5">
        <v>-30</v>
      </c>
      <c t="n" r="E51" s="5">
        <v>-20</v>
      </c>
    </row>
    <row spans="1:5" r="52">
      <c t="s" r="A52" s="4">
        <v>550</v>
      </c>
      <c t="n" r="B52" s="5">
        <v>102</v>
      </c>
      <c t="n" r="C52" s="5">
        <v>397</v>
      </c>
      <c t="n" r="D52" s="5">
        <v>245</v>
      </c>
      <c t="n" r="E52" s="5">
        <v>1196</v>
      </c>
    </row>
    <row spans="1:5" r="53">
      <c t="s" r="A53" s="4">
        <v>551</v>
      </c>
      <c t="n" r="B53" s="5">
        <v>5581</v>
      </c>
      <c t="n" r="C53" s="5">
        <v>5924</v>
      </c>
      <c t="n" r="D53" s="5">
        <v>5581</v>
      </c>
      <c t="n" r="E53" s="5">
        <v>5924</v>
      </c>
    </row>
    <row spans="1:5" r="54">
      <c t="s" r="A54" s="4">
        <v>484</v>
      </c>
      <c t="n" r="B54" s="5">
        <v>6</v>
      </c>
      <c t="n" r="C54" s="5">
        <v>7</v>
      </c>
      <c t="n" r="D54" s="5">
        <v>6</v>
      </c>
      <c t="n" r="E54" s="5">
        <v>7</v>
      </c>
    </row>
    <row spans="1:5" r="55">
      <c t="s" r="A55" s="4">
        <v>485</v>
      </c>
      <c t="n" r="B55" s="7">
        <v>5575</v>
      </c>
      <c t="n" r="C55" s="7">
        <v>5917</v>
      </c>
      <c t="n" r="D55" s="7">
        <v>5575</v>
      </c>
      <c t="n" r="E55" s="7">
        <v>591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52</v>
      </c>
      <c t="s" r="B1" s="2">
        <v>2</v>
      </c>
      <c t="s" r="C1" s="2">
        <v>25</v>
      </c>
    </row>
    <row spans="1:3" r="2">
      <c t="s" r="A2" s="3">
        <v>553</v>
      </c>
    </row>
    <row spans="1:3" r="3">
      <c t="s" r="A3" s="4">
        <v>554</v>
      </c>
      <c t="n" r="B3" s="7">
        <v>335374</v>
      </c>
      <c t="n" r="C3" s="7">
        <v>366129</v>
      </c>
    </row>
    <row spans="1:3" r="4">
      <c t="s" r="A4" s="4">
        <v>555</v>
      </c>
      <c t="n" r="B4" s="5">
        <v>302801</v>
      </c>
      <c t="n" r="C4" s="5">
        <v>332232</v>
      </c>
    </row>
    <row spans="1:3" r="5">
      <c t="s" r="A5" s="4">
        <v>556</v>
      </c>
      <c t="n" r="B5" s="5">
        <v>90305</v>
      </c>
      <c t="n" r="C5" s="5">
        <v>113447</v>
      </c>
    </row>
    <row spans="1:3" r="6">
      <c t="s" r="A6" s="4">
        <v>557</v>
      </c>
      <c t="n" r="B6" s="5">
        <v>212496</v>
      </c>
      <c t="n" r="C6" s="5">
        <v>218785</v>
      </c>
    </row>
    <row spans="1:3" r="7">
      <c t="s" r="A7" s="4">
        <v>558</v>
      </c>
      <c t="n" r="B7" s="5">
        <v>30059</v>
      </c>
      <c t="n" r="C7" s="5">
        <v>25301</v>
      </c>
    </row>
    <row spans="1:3" r="8">
      <c t="s" r="A8" s="4">
        <v>489</v>
      </c>
    </row>
    <row spans="1:3" r="9">
      <c t="s" r="A9" s="3">
        <v>553</v>
      </c>
    </row>
    <row spans="1:3" r="10">
      <c t="s" r="A10" s="4">
        <v>554</v>
      </c>
      <c t="n" r="B10" s="5">
        <v>152909</v>
      </c>
      <c t="n" r="C10" s="5">
        <v>157152</v>
      </c>
    </row>
    <row spans="1:3" r="11">
      <c t="s" r="A11" s="4">
        <v>555</v>
      </c>
      <c t="n" r="B11" s="5">
        <v>139232</v>
      </c>
      <c t="n" r="C11" s="5">
        <v>142435</v>
      </c>
    </row>
    <row spans="1:3" r="12">
      <c t="s" r="A12" s="4">
        <v>556</v>
      </c>
      <c t="n" r="B12" s="5">
        <v>23443</v>
      </c>
      <c t="n" r="C12" s="5">
        <v>24388</v>
      </c>
    </row>
    <row spans="1:3" r="13">
      <c t="s" r="A13" s="4">
        <v>557</v>
      </c>
      <c t="n" r="B13" s="5">
        <v>115789</v>
      </c>
      <c t="n" r="C13" s="5">
        <v>118047</v>
      </c>
    </row>
    <row spans="1:3" r="14">
      <c t="s" r="A14" s="4">
        <v>558</v>
      </c>
      <c t="n" r="B14" s="5">
        <v>10592</v>
      </c>
      <c t="n" r="C14" s="5">
        <v>12094</v>
      </c>
    </row>
    <row spans="1:3" r="15">
      <c t="s" r="A15" s="4">
        <v>510</v>
      </c>
    </row>
    <row spans="1:3" r="16">
      <c t="s" r="A16" s="3">
        <v>553</v>
      </c>
    </row>
    <row spans="1:3" r="17">
      <c t="s" r="A17" s="4">
        <v>554</v>
      </c>
      <c t="n" r="B17" s="5">
        <v>56524</v>
      </c>
      <c t="n" r="C17" s="5">
        <v>60424</v>
      </c>
    </row>
    <row spans="1:3" r="18">
      <c t="s" r="A18" s="4">
        <v>555</v>
      </c>
      <c t="n" r="B18" s="5">
        <v>49239</v>
      </c>
      <c t="n" r="C18" s="5">
        <v>50374</v>
      </c>
    </row>
    <row spans="1:3" r="19">
      <c t="s" r="A19" s="4">
        <v>556</v>
      </c>
      <c t="n" r="B19" s="5">
        <v>25832</v>
      </c>
      <c t="n" r="C19" s="5">
        <v>26464</v>
      </c>
    </row>
    <row spans="1:3" r="20">
      <c t="s" r="A20" s="4">
        <v>557</v>
      </c>
      <c t="n" r="B20" s="5">
        <v>23407</v>
      </c>
      <c t="n" r="C20" s="5">
        <v>23910</v>
      </c>
    </row>
    <row spans="1:3" r="21">
      <c t="s" r="A21" s="4">
        <v>558</v>
      </c>
      <c t="n" r="B21" s="5">
        <v>3564</v>
      </c>
      <c t="n" r="C21" s="5">
        <v>4237</v>
      </c>
    </row>
    <row spans="1:3" r="22">
      <c t="s" r="A22" s="4">
        <v>512</v>
      </c>
    </row>
    <row spans="1:3" r="23">
      <c t="s" r="A23" s="3">
        <v>553</v>
      </c>
    </row>
    <row spans="1:3" r="24">
      <c t="s" r="A24" s="4">
        <v>554</v>
      </c>
      <c t="n" r="B24" s="5">
        <v>60585</v>
      </c>
      <c t="n" r="C24" s="5">
        <v>41019</v>
      </c>
    </row>
    <row spans="1:3" r="25">
      <c t="s" r="A25" s="4">
        <v>555</v>
      </c>
      <c t="n" r="B25" s="5">
        <v>55028</v>
      </c>
      <c t="n" r="C25" s="5">
        <v>36454</v>
      </c>
    </row>
    <row spans="1:3" r="26">
      <c t="s" r="A26" s="4">
        <v>556</v>
      </c>
      <c t="n" r="B26" s="5">
        <v>20508</v>
      </c>
      <c t="n" r="C26" s="5">
        <v>16064</v>
      </c>
    </row>
    <row spans="1:3" r="27">
      <c t="s" r="A27" s="4">
        <v>557</v>
      </c>
      <c t="n" r="B27" s="5">
        <v>34520</v>
      </c>
      <c t="n" r="C27" s="5">
        <v>20390</v>
      </c>
    </row>
    <row spans="1:3" r="28">
      <c t="s" r="A28" s="4">
        <v>558</v>
      </c>
      <c t="n" r="B28" s="5">
        <v>11073</v>
      </c>
      <c t="n" r="C28" s="5">
        <v>2710</v>
      </c>
    </row>
    <row spans="1:3" r="29">
      <c t="s" r="A29" s="4">
        <v>515</v>
      </c>
    </row>
    <row spans="1:3" r="30">
      <c t="s" r="A30" s="3">
        <v>553</v>
      </c>
    </row>
    <row spans="1:3" r="31">
      <c t="s" r="A31" s="4">
        <v>554</v>
      </c>
      <c t="n" r="B31" s="5">
        <v>58064</v>
      </c>
      <c t="n" r="C31" s="5">
        <v>99687</v>
      </c>
    </row>
    <row spans="1:3" r="32">
      <c t="s" r="A32" s="4">
        <v>555</v>
      </c>
      <c t="n" r="B32" s="5">
        <v>53027</v>
      </c>
      <c t="n" r="C32" s="5">
        <v>96160</v>
      </c>
    </row>
    <row spans="1:3" r="33">
      <c t="s" r="A33" s="4">
        <v>556</v>
      </c>
      <c t="n" r="B33" s="5">
        <v>14572</v>
      </c>
      <c t="n" r="C33" s="5">
        <v>40575</v>
      </c>
    </row>
    <row spans="1:3" r="34">
      <c t="s" r="A34" s="4">
        <v>557</v>
      </c>
      <c t="n" r="B34" s="5">
        <v>38455</v>
      </c>
      <c t="n" r="C34" s="5">
        <v>55585</v>
      </c>
    </row>
    <row spans="1:3" r="35">
      <c t="s" r="A35" s="4">
        <v>558</v>
      </c>
      <c t="n" r="B35" s="5">
        <v>4815</v>
      </c>
      <c t="n" r="C35" s="5">
        <v>6222</v>
      </c>
    </row>
    <row spans="1:3" r="36">
      <c t="s" r="A36" s="4">
        <v>514</v>
      </c>
    </row>
    <row spans="1:3" r="37">
      <c t="s" r="A37" s="3">
        <v>553</v>
      </c>
    </row>
    <row spans="1:3" r="38">
      <c t="s" r="A38" s="4">
        <v>554</v>
      </c>
      <c t="n" r="B38" s="5">
        <v>7172</v>
      </c>
      <c t="n" r="C38" s="5">
        <v>7218</v>
      </c>
    </row>
    <row spans="1:3" r="39">
      <c t="s" r="A39" s="4">
        <v>555</v>
      </c>
      <c t="n" r="B39" s="5">
        <v>6155</v>
      </c>
      <c t="n" r="C39" s="5">
        <v>6177</v>
      </c>
    </row>
    <row spans="1:3" r="40">
      <c t="s" r="A40" s="4">
        <v>556</v>
      </c>
      <c t="n" r="B40" s="5">
        <v>5950</v>
      </c>
      <c t="n" r="C40" s="5">
        <v>5956</v>
      </c>
    </row>
    <row spans="1:3" r="41">
      <c t="s" r="A41" s="4">
        <v>557</v>
      </c>
      <c t="n" r="B41" s="5">
        <v>205</v>
      </c>
      <c t="n" r="C41" s="5">
        <v>221</v>
      </c>
    </row>
    <row spans="1:3" r="42">
      <c t="s" r="A42" s="4">
        <v>558</v>
      </c>
      <c t="n" r="B42" s="5">
        <v>9</v>
      </c>
      <c t="n" r="C42" s="5">
        <v>10</v>
      </c>
    </row>
    <row spans="1:3" r="43">
      <c t="s" r="A43" s="4">
        <v>495</v>
      </c>
    </row>
    <row spans="1:3" r="44">
      <c t="s" r="A44" s="3">
        <v>553</v>
      </c>
    </row>
    <row spans="1:3" r="45">
      <c t="s" r="A45" s="4">
        <v>554</v>
      </c>
      <c t="n" r="B45" s="5">
        <v>120</v>
      </c>
      <c t="n" r="C45" s="5">
        <v>629</v>
      </c>
    </row>
    <row spans="1:3" r="46">
      <c t="s" r="A46" s="4">
        <v>555</v>
      </c>
      <c t="n" r="B46" s="5">
        <v>120</v>
      </c>
      <c t="n" r="C46" s="5">
        <v>632</v>
      </c>
    </row>
    <row spans="1:3" r="47">
      <c t="s" r="A47" s="4">
        <v>556</v>
      </c>
      <c t="n" r="B47" s="5">
        <v>0</v>
      </c>
      <c t="n" r="C47" s="5">
        <v>0</v>
      </c>
    </row>
    <row spans="1:3" r="48">
      <c t="s" r="A48" s="4">
        <v>557</v>
      </c>
      <c t="n" r="B48" s="5">
        <v>120</v>
      </c>
      <c t="n" r="C48" s="5">
        <v>632</v>
      </c>
    </row>
    <row spans="1:3" r="49">
      <c t="s" r="A49" s="4">
        <v>558</v>
      </c>
      <c t="n" r="B49" s="7">
        <v>6</v>
      </c>
      <c t="n" r="C49" s="7">
        <v>2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L27"/>
  <sheetViews>
    <sheetView workbookViewId="0">
      <selection activeCell="A1" sqref="A1"/>
    </sheetView>
  </sheetViews>
  <sheetFormatPr baseColWidth="10" defaultRowHeight="15"/>
  <cols>
    <col customWidth="1" max="1" min="1" width="80"/>
    <col customWidth="1" max="2" min="2" width="12"/>
    <col customWidth="1" max="3" min="3" width="34"/>
    <col customWidth="1" max="4" min="4" width="34"/>
    <col customWidth="1" max="5" min="5" width="25"/>
    <col customWidth="1" max="6" min="6" width="22"/>
    <col customWidth="1" max="7" min="7" width="25"/>
    <col customWidth="1" max="8" min="8" width="27"/>
    <col customWidth="1" max="9" min="9" width="60"/>
    <col customWidth="1" max="10" min="10" width="60"/>
    <col customWidth="1" max="11" min="11" width="24"/>
    <col customWidth="1" max="12" min="12" width="58"/>
  </cols>
  <sheetData>
    <row spans="1:12" r="1">
      <c t="s" r="A1" s="1">
        <v>124</v>
      </c>
      <c t="s" r="B1" s="2">
        <v>125</v>
      </c>
      <c t="s" r="C1" s="2">
        <v>61</v>
      </c>
      <c t="s" r="D1" s="2">
        <v>63</v>
      </c>
      <c t="s" r="E1" s="2">
        <v>126</v>
      </c>
      <c t="s" r="F1" s="2">
        <v>127</v>
      </c>
      <c t="s" r="G1" s="2">
        <v>128</v>
      </c>
      <c t="s" r="H1" s="2">
        <v>129</v>
      </c>
      <c t="s" r="I1" s="2">
        <v>130</v>
      </c>
      <c t="s" r="J1" s="2">
        <v>131</v>
      </c>
      <c t="s" r="K1" s="2">
        <v>132</v>
      </c>
      <c t="s" r="L1" s="2">
        <v>133</v>
      </c>
    </row>
    <row spans="1:12" r="2">
      <c t="s" r="A2" s="4">
        <v>134</v>
      </c>
      <c t="n" r="B2" s="7">
        <v>2209188</v>
      </c>
      <c t="n" r="E2" s="7">
        <v>151649</v>
      </c>
      <c t="n" r="F2" s="7">
        <v>934</v>
      </c>
      <c t="n" r="G2" s="7">
        <v>1125584</v>
      </c>
      <c t="n" r="H2" s="7">
        <v>1080488</v>
      </c>
      <c t="n" r="K2" s="7">
        <v>-100918</v>
      </c>
      <c t="n" r="L2" s="7">
        <v>-48549</v>
      </c>
    </row>
    <row spans="1:12" r="3">
      <c t="s" r="A3" s="4">
        <v>135</v>
      </c>
      <c t="n" r="B3" s="5">
        <v>160</v>
      </c>
      <c t="n" r="H3" s="5">
        <v>160</v>
      </c>
    </row>
    <row spans="1:12" r="4">
      <c t="s" r="A4" s="3">
        <v>136</v>
      </c>
    </row>
    <row spans="1:12" r="5">
      <c t="s" r="A5" s="4">
        <v>111</v>
      </c>
      <c t="n" r="B5" s="5">
        <v>98263</v>
      </c>
      <c t="n" r="H5" s="5">
        <v>98263</v>
      </c>
    </row>
    <row spans="1:12" r="6">
      <c t="s" r="A6" s="4">
        <v>137</v>
      </c>
      <c t="n" r="B6" s="5">
        <v>18554</v>
      </c>
      <c t="n" r="L6" s="5">
        <v>18554</v>
      </c>
    </row>
    <row spans="1:12" r="7">
      <c t="s" r="A7" s="4">
        <v>138</v>
      </c>
      <c t="n" r="B7" s="5">
        <v>-31562</v>
      </c>
      <c t="n" r="G7" s="5">
        <v>23</v>
      </c>
      <c t="n" r="H7" s="5">
        <v>-31585</v>
      </c>
    </row>
    <row spans="1:12" r="8">
      <c t="s" r="A8" s="4">
        <v>139</v>
      </c>
      <c t="n" r="B8" s="5">
        <v>-5278</v>
      </c>
      <c t="n" r="C8" s="7">
        <v>-1230</v>
      </c>
      <c t="n" r="D8" s="7">
        <v>-4048</v>
      </c>
      <c t="n" r="I8" s="7">
        <v>-1230</v>
      </c>
      <c t="n" r="J8" s="7">
        <v>-4048</v>
      </c>
    </row>
    <row spans="1:12" r="9">
      <c t="s" r="A9" s="4">
        <v>140</v>
      </c>
      <c t="n" r="B9" s="5">
        <v>436</v>
      </c>
      <c t="n" r="G9" s="5">
        <v>436</v>
      </c>
      <c t="n" r="H9" s="5">
        <v>0</v>
      </c>
      <c t="n" r="K9" s="5">
        <v>0</v>
      </c>
    </row>
    <row spans="1:12" r="10">
      <c t="s" r="A10" s="4">
        <v>141</v>
      </c>
      <c t="n" r="B10" s="5">
        <v>6246</v>
      </c>
      <c t="n" r="G10" s="5">
        <v>3431</v>
      </c>
      <c t="n" r="H10" s="5">
        <v>1285</v>
      </c>
      <c t="n" r="K10" s="5">
        <v>1530</v>
      </c>
    </row>
    <row spans="1:12" r="11">
      <c t="s" r="A11" s="4">
        <v>142</v>
      </c>
      <c t="n" r="B11" s="5">
        <v>1552</v>
      </c>
      <c t="n" r="G11" s="5">
        <v>-1174</v>
      </c>
      <c t="n" r="K11" s="5">
        <v>2726</v>
      </c>
    </row>
    <row spans="1:12" r="12">
      <c t="s" r="A12" s="4">
        <v>143</v>
      </c>
      <c t="n" r="B12" s="5">
        <v>-2196</v>
      </c>
      <c t="n" r="K12" s="5">
        <v>-2196</v>
      </c>
    </row>
    <row spans="1:12" r="13">
      <c t="s" r="A13" s="4">
        <v>144</v>
      </c>
      <c t="n" r="B13" s="5">
        <v>-10741</v>
      </c>
      <c t="n" r="K13" s="5">
        <v>-10741</v>
      </c>
    </row>
    <row spans="1:12" r="14">
      <c t="s" r="A14" s="4">
        <v>145</v>
      </c>
      <c t="n" r="B14" s="5">
        <v>2284622</v>
      </c>
      <c t="n" r="E14" s="5">
        <v>151649</v>
      </c>
      <c t="n" r="F14" s="5">
        <v>934</v>
      </c>
      <c t="n" r="G14" s="5">
        <v>1128300</v>
      </c>
      <c t="n" r="H14" s="5">
        <v>1143333</v>
      </c>
      <c t="n" r="K14" s="5">
        <v>-109599</v>
      </c>
      <c t="n" r="L14" s="5">
        <v>-29995</v>
      </c>
    </row>
    <row spans="1:12" r="15">
      <c t="s" r="A15" s="4">
        <v>146</v>
      </c>
      <c t="n" r="B15" s="5">
        <v>2322815</v>
      </c>
      <c t="n" r="E15" s="5">
        <v>151649</v>
      </c>
      <c t="n" r="F15" s="5">
        <v>936</v>
      </c>
      <c t="n" r="G15" s="5">
        <v>1127534</v>
      </c>
      <c t="n" r="H15" s="5">
        <v>1202251</v>
      </c>
      <c t="n" r="K15" s="5">
        <v>-103294</v>
      </c>
      <c t="n" r="L15" s="5">
        <v>-56261</v>
      </c>
    </row>
    <row spans="1:12" r="16">
      <c t="s" r="A16" s="3">
        <v>136</v>
      </c>
    </row>
    <row spans="1:12" r="17">
      <c t="s" r="A17" s="4">
        <v>111</v>
      </c>
      <c t="n" r="B17" s="5">
        <v>102225</v>
      </c>
      <c t="n" r="H17" s="5">
        <v>102225</v>
      </c>
    </row>
    <row spans="1:12" r="18">
      <c t="s" r="A18" s="4">
        <v>137</v>
      </c>
      <c t="n" r="B18" s="5">
        <v>-4434</v>
      </c>
      <c t="n" r="L18" s="5">
        <v>-4434</v>
      </c>
    </row>
    <row spans="1:12" r="19">
      <c t="s" r="A19" s="4">
        <v>138</v>
      </c>
      <c t="n" r="B19" s="5">
        <v>-38995</v>
      </c>
      <c t="n" r="G19" s="5">
        <v>56</v>
      </c>
      <c t="n" r="H19" s="5">
        <v>-39051</v>
      </c>
    </row>
    <row spans="1:12" r="20">
      <c t="s" r="A20" s="4">
        <v>139</v>
      </c>
      <c t="n" r="B20" s="5">
        <v>-4663</v>
      </c>
      <c t="n" r="C20" s="7">
        <v>-615</v>
      </c>
      <c t="n" r="D20" s="7">
        <v>-4048</v>
      </c>
      <c t="n" r="I20" s="7">
        <v>-615</v>
      </c>
      <c t="n" r="J20" s="7">
        <v>-4048</v>
      </c>
    </row>
    <row spans="1:12" r="21">
      <c t="s" r="A21" s="4">
        <v>140</v>
      </c>
      <c t="n" r="B21" s="5">
        <v>0</v>
      </c>
      <c t="n" r="G21" s="5">
        <v>0</v>
      </c>
      <c t="n" r="H21" s="5">
        <v>0</v>
      </c>
      <c t="n" r="K21" s="5">
        <v>0</v>
      </c>
    </row>
    <row spans="1:12" r="22">
      <c t="s" r="A22" s="4">
        <v>147</v>
      </c>
      <c t="n" r="B22" s="5">
        <v>0</v>
      </c>
      <c t="n" r="E22" s="5">
        <v>-28939</v>
      </c>
      <c t="n" r="G22" s="5">
        <v>-3429</v>
      </c>
      <c t="n" r="K22" s="5">
        <v>32368</v>
      </c>
    </row>
    <row spans="1:12" r="23">
      <c t="s" r="A23" s="4">
        <v>141</v>
      </c>
      <c t="n" r="B23" s="5">
        <v>6969</v>
      </c>
      <c t="n" r="G23" s="5">
        <v>2384</v>
      </c>
      <c t="n" r="H23" s="5">
        <v>-672</v>
      </c>
      <c t="n" r="K23" s="5">
        <v>5257</v>
      </c>
    </row>
    <row spans="1:12" r="24">
      <c t="s" r="A24" s="4">
        <v>142</v>
      </c>
      <c t="n" r="B24" s="5">
        <v>2477</v>
      </c>
      <c t="n" r="G24" s="5">
        <v>-2047</v>
      </c>
      <c t="n" r="K24" s="5">
        <v>4524</v>
      </c>
    </row>
    <row spans="1:12" r="25">
      <c t="s" r="A25" s="4">
        <v>143</v>
      </c>
      <c t="n" r="B25" s="5">
        <v>-4074</v>
      </c>
      <c t="n" r="K25" s="5">
        <v>-4074</v>
      </c>
    </row>
    <row spans="1:12" r="26">
      <c t="s" r="A26" s="4">
        <v>144</v>
      </c>
      <c t="n" r="B26" s="5">
        <v>-2625</v>
      </c>
      <c t="n" r="K26" s="5">
        <v>-2625</v>
      </c>
    </row>
    <row spans="1:12" r="27">
      <c t="s" r="A27" s="4">
        <v>148</v>
      </c>
      <c t="n" r="B27" s="7">
        <v>2379695</v>
      </c>
      <c t="n" r="E27" s="7">
        <v>122710</v>
      </c>
      <c t="n" r="F27" s="7">
        <v>936</v>
      </c>
      <c t="n" r="G27" s="7">
        <v>1124498</v>
      </c>
      <c t="n" r="H27" s="7">
        <v>1260090</v>
      </c>
      <c t="n" r="K27" s="7">
        <v>-67844</v>
      </c>
      <c t="n" r="L27" s="7">
        <v>-6069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59</v>
      </c>
      <c t="s" r="B1" s="2">
        <v>76</v>
      </c>
      <c t="s" r="D1" s="2">
        <v>1</v>
      </c>
    </row>
    <row spans="1:5" r="2">
      <c t="s" r="B2" s="2">
        <v>2</v>
      </c>
      <c t="s" r="C2" s="2">
        <v>77</v>
      </c>
      <c t="s" r="D2" s="2">
        <v>2</v>
      </c>
      <c t="s" r="E2" s="2">
        <v>77</v>
      </c>
    </row>
    <row spans="1:5" r="3">
      <c t="s" r="A3" s="3">
        <v>553</v>
      </c>
    </row>
    <row spans="1:5" r="4">
      <c t="s" r="A4" s="4">
        <v>560</v>
      </c>
      <c t="n" r="B4" s="7">
        <v>308992</v>
      </c>
      <c t="n" r="C4" s="7">
        <v>341384</v>
      </c>
      <c t="n" r="D4" s="7">
        <v>317518</v>
      </c>
      <c t="n" r="E4" s="7">
        <v>342909</v>
      </c>
    </row>
    <row spans="1:5" r="5">
      <c t="s" r="A5" s="4">
        <v>561</v>
      </c>
      <c t="n" r="B5" s="5">
        <v>2150</v>
      </c>
      <c t="n" r="C5" s="5">
        <v>2959</v>
      </c>
      <c t="n" r="D5" s="5">
        <v>4571</v>
      </c>
      <c t="n" r="E5" s="5">
        <v>6035</v>
      </c>
    </row>
    <row spans="1:5" r="6">
      <c t="s" r="A6" s="4">
        <v>562</v>
      </c>
      <c t="n" r="B6" s="5">
        <v>575</v>
      </c>
      <c t="n" r="C6" s="5">
        <v>582</v>
      </c>
      <c t="n" r="D6" s="5">
        <v>1113</v>
      </c>
      <c t="n" r="E6" s="5">
        <v>1230</v>
      </c>
    </row>
    <row spans="1:5" r="7">
      <c t="s" r="A7" s="4">
        <v>489</v>
      </c>
    </row>
    <row spans="1:5" r="8">
      <c t="s" r="A8" s="3">
        <v>553</v>
      </c>
    </row>
    <row spans="1:5" r="9">
      <c t="s" r="A9" s="4">
        <v>560</v>
      </c>
      <c t="n" r="B9" s="5">
        <v>140024</v>
      </c>
      <c t="n" r="C9" s="5">
        <v>141912</v>
      </c>
      <c t="n" r="D9" s="5">
        <v>140834</v>
      </c>
      <c t="n" r="E9" s="5">
        <v>142015</v>
      </c>
    </row>
    <row spans="1:5" r="10">
      <c t="s" r="A10" s="4">
        <v>561</v>
      </c>
      <c t="n" r="B10" s="5">
        <v>1149</v>
      </c>
      <c t="n" r="C10" s="5">
        <v>1146</v>
      </c>
      <c t="n" r="D10" s="5">
        <v>2208</v>
      </c>
      <c t="n" r="E10" s="5">
        <v>2338</v>
      </c>
    </row>
    <row spans="1:5" r="11">
      <c t="s" r="A11" s="4">
        <v>562</v>
      </c>
      <c t="n" r="B11" s="5">
        <v>301</v>
      </c>
      <c t="n" r="C11" s="5">
        <v>283</v>
      </c>
      <c t="n" r="D11" s="5">
        <v>557</v>
      </c>
      <c t="n" r="E11" s="5">
        <v>607</v>
      </c>
    </row>
    <row spans="1:5" r="12">
      <c t="s" r="A12" s="4">
        <v>510</v>
      </c>
    </row>
    <row spans="1:5" r="13">
      <c t="s" r="A13" s="3">
        <v>553</v>
      </c>
    </row>
    <row spans="1:5" r="14">
      <c t="s" r="A14" s="4">
        <v>560</v>
      </c>
      <c t="n" r="B14" s="5">
        <v>50037</v>
      </c>
      <c t="n" r="C14" s="5">
        <v>51919</v>
      </c>
      <c t="n" r="D14" s="5">
        <v>49807</v>
      </c>
      <c t="n" r="E14" s="5">
        <v>51830</v>
      </c>
    </row>
    <row spans="1:5" r="15">
      <c t="s" r="A15" s="4">
        <v>561</v>
      </c>
      <c t="n" r="B15" s="5">
        <v>362</v>
      </c>
      <c t="n" r="C15" s="5">
        <v>358</v>
      </c>
      <c t="n" r="D15" s="5">
        <v>723</v>
      </c>
      <c t="n" r="E15" s="5">
        <v>728</v>
      </c>
    </row>
    <row spans="1:5" r="16">
      <c t="s" r="A16" s="4">
        <v>562</v>
      </c>
      <c t="n" r="B16" s="5">
        <v>274</v>
      </c>
      <c t="n" r="C16" s="5">
        <v>299</v>
      </c>
      <c t="n" r="D16" s="5">
        <v>556</v>
      </c>
      <c t="n" r="E16" s="5">
        <v>623</v>
      </c>
    </row>
    <row spans="1:5" r="17">
      <c t="s" r="A17" s="4">
        <v>512</v>
      </c>
    </row>
    <row spans="1:5" r="18">
      <c t="s" r="A18" s="3">
        <v>553</v>
      </c>
    </row>
    <row spans="1:5" r="19">
      <c t="s" r="A19" s="4">
        <v>560</v>
      </c>
      <c t="n" r="B19" s="5">
        <v>52324</v>
      </c>
      <c t="n" r="C19" s="5">
        <v>46113</v>
      </c>
      <c t="n" r="D19" s="5">
        <v>45741</v>
      </c>
      <c t="n" r="E19" s="5">
        <v>48133</v>
      </c>
    </row>
    <row spans="1:5" r="20">
      <c t="s" r="A20" s="4">
        <v>561</v>
      </c>
      <c t="n" r="B20" s="5">
        <v>247</v>
      </c>
      <c t="n" r="C20" s="5">
        <v>542</v>
      </c>
      <c t="n" r="D20" s="5">
        <v>674</v>
      </c>
      <c t="n" r="E20" s="5">
        <v>1170</v>
      </c>
    </row>
    <row spans="1:5" r="21">
      <c t="s" r="A21" s="4">
        <v>514</v>
      </c>
    </row>
    <row spans="1:5" r="22">
      <c t="s" r="A22" s="3">
        <v>553</v>
      </c>
    </row>
    <row spans="1:5" r="23">
      <c t="s" r="A23" s="4">
        <v>560</v>
      </c>
      <c t="n" r="B23" s="5">
        <v>6160</v>
      </c>
      <c t="n" r="C23" s="5">
        <v>9197</v>
      </c>
      <c t="n" r="D23" s="5">
        <v>6166</v>
      </c>
      <c t="n" r="E23" s="5">
        <v>9429</v>
      </c>
    </row>
    <row spans="1:5" r="24">
      <c t="s" r="A24" s="4">
        <v>561</v>
      </c>
      <c t="n" r="B24" s="5">
        <v>33</v>
      </c>
      <c t="n" r="C24" s="5">
        <v>59</v>
      </c>
      <c t="n" r="D24" s="5">
        <v>66</v>
      </c>
      <c t="n" r="E24" s="5">
        <v>141</v>
      </c>
    </row>
    <row spans="1:5" r="25">
      <c t="s" r="A25" s="4">
        <v>495</v>
      </c>
    </row>
    <row spans="1:5" r="26">
      <c t="s" r="A26" s="3">
        <v>553</v>
      </c>
    </row>
    <row spans="1:5" r="27">
      <c t="s" r="A27" s="4">
        <v>560</v>
      </c>
      <c t="n" r="B27" s="5">
        <v>376</v>
      </c>
      <c t="n" r="C27" s="5">
        <v>175</v>
      </c>
      <c t="n" r="D27" s="5">
        <v>376</v>
      </c>
      <c t="n" r="E27" s="5">
        <v>188</v>
      </c>
    </row>
    <row spans="1:5" r="28">
      <c t="s" r="A28" s="4">
        <v>561</v>
      </c>
      <c t="n" r="B28" s="5">
        <v>2</v>
      </c>
      <c t="n" r="C28" s="5">
        <v>3</v>
      </c>
      <c t="n" r="D28" s="5">
        <v>13</v>
      </c>
      <c t="n" r="E28" s="5">
        <v>6</v>
      </c>
    </row>
    <row spans="1:5" r="29">
      <c t="s" r="A29" s="4">
        <v>563</v>
      </c>
    </row>
    <row spans="1:5" r="30">
      <c t="s" r="A30" s="3">
        <v>553</v>
      </c>
    </row>
    <row spans="1:5" r="31">
      <c t="s" r="A31" s="4">
        <v>560</v>
      </c>
      <c t="n" r="B31" s="5">
        <v>60071</v>
      </c>
      <c t="n" r="C31" s="5">
        <v>92068</v>
      </c>
      <c t="n" r="D31" s="5">
        <v>74594</v>
      </c>
      <c t="n" r="E31" s="5">
        <v>91314</v>
      </c>
    </row>
    <row spans="1:5" r="32">
      <c t="s" r="A32" s="4">
        <v>561</v>
      </c>
      <c t="n" r="B32" s="7">
        <v>357</v>
      </c>
      <c t="n" r="C32" s="7">
        <v>851</v>
      </c>
      <c t="n" r="D32" s="7">
        <v>887</v>
      </c>
      <c t="n" r="E32" s="7">
        <v>165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564</v>
      </c>
      <c t="s" r="C1" s="2">
        <v>2</v>
      </c>
      <c t="s" r="D1" s="2">
        <v>25</v>
      </c>
    </row>
    <row spans="1:4" r="2">
      <c t="s" r="A2" s="3">
        <v>553</v>
      </c>
    </row>
    <row spans="1:4" r="3">
      <c t="s" r="A3" s="4">
        <v>565</v>
      </c>
      <c t="s" r="B3" s="4">
        <v>34</v>
      </c>
      <c t="n" r="C3" s="7">
        <v>14817531</v>
      </c>
      <c t="n" r="D3" s="7">
        <v>13938422</v>
      </c>
    </row>
    <row spans="1:4" r="4">
      <c t="s" r="A4" s="4">
        <v>492</v>
      </c>
    </row>
    <row spans="1:4" r="5">
      <c t="s" r="A5" s="3">
        <v>553</v>
      </c>
    </row>
    <row spans="1:4" r="6">
      <c t="s" r="A6" s="4">
        <v>565</v>
      </c>
      <c t="n" r="C6" s="5">
        <v>4034177</v>
      </c>
      <c t="n" r="D6" s="5">
        <v>3760445</v>
      </c>
    </row>
    <row spans="1:4" r="7">
      <c t="s" r="A7" s="4">
        <v>566</v>
      </c>
    </row>
    <row spans="1:4" r="8">
      <c t="s" r="A8" s="3">
        <v>553</v>
      </c>
    </row>
    <row spans="1:4" r="9">
      <c t="s" r="A9" s="4">
        <v>565</v>
      </c>
      <c t="n" r="C9" s="5">
        <v>3741717</v>
      </c>
      <c t="n" r="D9" s="5">
        <v>3555559</v>
      </c>
    </row>
    <row spans="1:4" r="10">
      <c t="s" r="A10" s="4">
        <v>567</v>
      </c>
    </row>
    <row spans="1:4" r="11">
      <c t="s" r="A11" s="3">
        <v>553</v>
      </c>
    </row>
    <row spans="1:4" r="12">
      <c t="s" r="A12" s="4">
        <v>565</v>
      </c>
      <c t="n" r="C12" s="5">
        <v>111480</v>
      </c>
      <c t="n" r="D12" s="5">
        <v>89064</v>
      </c>
    </row>
    <row spans="1:4" r="13">
      <c t="s" r="A13" s="4">
        <v>568</v>
      </c>
    </row>
    <row spans="1:4" r="14">
      <c t="s" r="A14" s="3">
        <v>553</v>
      </c>
    </row>
    <row spans="1:4" r="15">
      <c t="s" r="A15" s="4">
        <v>565</v>
      </c>
      <c t="n" r="C15" s="5">
        <v>177607</v>
      </c>
      <c t="n" r="D15" s="5">
        <v>115653</v>
      </c>
    </row>
    <row spans="1:4" r="16">
      <c t="s" r="A16" s="4">
        <v>569</v>
      </c>
    </row>
    <row spans="1:4" r="17">
      <c t="s" r="A17" s="3">
        <v>553</v>
      </c>
    </row>
    <row spans="1:4" r="18">
      <c t="s" r="A18" s="4">
        <v>565</v>
      </c>
      <c t="n" r="C18" s="5">
        <v>3373</v>
      </c>
      <c t="n" r="D18" s="5">
        <v>169</v>
      </c>
    </row>
    <row spans="1:4" r="19">
      <c t="s" r="A19" s="4">
        <v>570</v>
      </c>
    </row>
    <row spans="1:4" r="20">
      <c t="s" r="A20" s="3">
        <v>553</v>
      </c>
    </row>
    <row spans="1:4" r="21">
      <c t="s" r="A21" s="4">
        <v>565</v>
      </c>
      <c t="n" r="C21" s="5">
        <v>0</v>
      </c>
      <c t="n" r="D21" s="5">
        <v>0</v>
      </c>
    </row>
    <row spans="1:4" r="22">
      <c t="s" r="A22" s="4">
        <v>493</v>
      </c>
    </row>
    <row spans="1:4" r="23">
      <c t="s" r="A23" s="3">
        <v>553</v>
      </c>
    </row>
    <row spans="1:4" r="24">
      <c t="s" r="A24" s="4">
        <v>565</v>
      </c>
      <c t="s" r="B24" s="4">
        <v>490</v>
      </c>
      <c t="n" r="C24" s="5">
        <v>3778454</v>
      </c>
      <c t="n" r="D24" s="5">
        <v>3563161</v>
      </c>
    </row>
    <row spans="1:4" r="25">
      <c t="s" r="A25" s="4">
        <v>571</v>
      </c>
    </row>
    <row spans="1:4" r="26">
      <c t="s" r="A26" s="3">
        <v>553</v>
      </c>
    </row>
    <row spans="1:4" r="27">
      <c t="s" r="A27" s="4">
        <v>565</v>
      </c>
      <c t="n" r="C27" s="5">
        <v>3659613</v>
      </c>
      <c t="n" r="D27" s="5">
        <v>3416214</v>
      </c>
    </row>
    <row spans="1:4" r="28">
      <c t="s" r="A28" s="4">
        <v>572</v>
      </c>
    </row>
    <row spans="1:4" r="29">
      <c t="s" r="A29" s="3">
        <v>553</v>
      </c>
    </row>
    <row spans="1:4" r="30">
      <c t="s" r="A30" s="4">
        <v>565</v>
      </c>
      <c t="n" r="C30" s="5">
        <v>26734</v>
      </c>
      <c t="n" r="D30" s="5">
        <v>33580</v>
      </c>
    </row>
    <row spans="1:4" r="31">
      <c t="s" r="A31" s="4">
        <v>573</v>
      </c>
    </row>
    <row spans="1:4" r="32">
      <c t="s" r="A32" s="3">
        <v>553</v>
      </c>
    </row>
    <row spans="1:4" r="33">
      <c t="s" r="A33" s="4">
        <v>565</v>
      </c>
      <c t="n" r="C33" s="5">
        <v>91303</v>
      </c>
      <c t="n" r="D33" s="5">
        <v>112874</v>
      </c>
    </row>
    <row spans="1:4" r="34">
      <c t="s" r="A34" s="4">
        <v>574</v>
      </c>
    </row>
    <row spans="1:4" r="35">
      <c t="s" r="A35" s="3">
        <v>553</v>
      </c>
    </row>
    <row spans="1:4" r="36">
      <c t="s" r="A36" s="4">
        <v>565</v>
      </c>
      <c t="n" r="C36" s="5">
        <v>804</v>
      </c>
      <c t="n" r="D36" s="5">
        <v>493</v>
      </c>
    </row>
    <row spans="1:4" r="37">
      <c t="s" r="A37" s="4">
        <v>575</v>
      </c>
    </row>
    <row spans="1:4" r="38">
      <c t="s" r="A38" s="3">
        <v>553</v>
      </c>
    </row>
    <row spans="1:4" r="39">
      <c t="s" r="A39" s="4">
        <v>565</v>
      </c>
      <c t="n" r="C39" s="5">
        <v>0</v>
      </c>
      <c t="n" r="D39" s="5">
        <v>0</v>
      </c>
    </row>
    <row spans="1:4" r="40">
      <c t="s" r="A40" s="4">
        <v>495</v>
      </c>
    </row>
    <row spans="1:4" r="41">
      <c t="s" r="A41" s="3">
        <v>553</v>
      </c>
    </row>
    <row spans="1:4" r="42">
      <c t="s" r="A42" s="4">
        <v>565</v>
      </c>
      <c t="n" r="C42" s="5">
        <v>545441</v>
      </c>
      <c t="n" r="D42" s="5">
        <v>537751</v>
      </c>
    </row>
    <row spans="1:4" r="43">
      <c t="s" r="A43" s="4">
        <v>576</v>
      </c>
    </row>
    <row spans="1:4" r="44">
      <c t="s" r="A44" s="3">
        <v>553</v>
      </c>
    </row>
    <row spans="1:4" r="45">
      <c t="s" r="A45" s="4">
        <v>565</v>
      </c>
      <c t="n" r="C45" s="5">
        <v>529584</v>
      </c>
      <c t="n" r="D45" s="5">
        <v>516115</v>
      </c>
    </row>
    <row spans="1:4" r="46">
      <c t="s" r="A46" s="4">
        <v>577</v>
      </c>
    </row>
    <row spans="1:4" r="47">
      <c t="s" r="A47" s="3">
        <v>553</v>
      </c>
    </row>
    <row spans="1:4" r="48">
      <c t="s" r="A48" s="4">
        <v>565</v>
      </c>
      <c t="n" r="C48" s="5">
        <v>1998</v>
      </c>
      <c t="n" r="D48" s="5">
        <v>4364</v>
      </c>
    </row>
    <row spans="1:4" r="49">
      <c t="s" r="A49" s="4">
        <v>578</v>
      </c>
    </row>
    <row spans="1:4" r="50">
      <c t="s" r="A50" s="3">
        <v>553</v>
      </c>
    </row>
    <row spans="1:4" r="51">
      <c t="s" r="A51" s="4">
        <v>565</v>
      </c>
      <c t="n" r="C51" s="5">
        <v>13859</v>
      </c>
      <c t="n" r="D51" s="5">
        <v>17272</v>
      </c>
    </row>
    <row spans="1:4" r="52">
      <c t="s" r="A52" s="4">
        <v>579</v>
      </c>
    </row>
    <row spans="1:4" r="53">
      <c t="s" r="A53" s="3">
        <v>553</v>
      </c>
    </row>
    <row spans="1:4" r="54">
      <c t="s" r="A54" s="4">
        <v>565</v>
      </c>
      <c t="n" r="C54" s="5">
        <v>0</v>
      </c>
      <c t="n" r="D54" s="5">
        <v>0</v>
      </c>
    </row>
    <row spans="1:4" r="55">
      <c t="s" r="A55" s="4">
        <v>580</v>
      </c>
    </row>
    <row spans="1:4" r="56">
      <c t="s" r="A56" s="3">
        <v>553</v>
      </c>
    </row>
    <row spans="1:4" r="57">
      <c t="s" r="A57" s="4">
        <v>565</v>
      </c>
      <c t="n" r="C57" s="7">
        <v>0</v>
      </c>
      <c t="n" r="D57" s="7">
        <v>0</v>
      </c>
    </row>
    <row spans="1:4" r="58">
      <c t="n" r="A58"/>
    </row>
    <row spans="1:4" r="59">
      <c t="s" r="A59" s="4">
        <v>34</v>
      </c>
      <c t="s" r="B59" s="4">
        <v>64</v>
      </c>
    </row>
    <row spans="1:4" r="60">
      <c t="s" r="A60" s="4">
        <v>490</v>
      </c>
      <c t="s" r="B60" s="4">
        <v>497</v>
      </c>
    </row>
  </sheetData>
  <mergeCells count="4">
    <mergeCell ref="A1:B1"/>
    <mergeCell ref="A58:C58"/>
    <mergeCell ref="B59:C59"/>
    <mergeCell ref="B60:C60"/>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81</v>
      </c>
      <c t="s" r="B1" s="2">
        <v>2</v>
      </c>
      <c t="s" r="C1" s="2">
        <v>25</v>
      </c>
    </row>
    <row spans="1:3" r="2">
      <c t="s" r="A2" s="3">
        <v>553</v>
      </c>
    </row>
    <row spans="1:3" r="3">
      <c t="s" r="A3" s="4">
        <v>582</v>
      </c>
      <c t="n" r="B3" s="7">
        <v>272761</v>
      </c>
      <c t="n" r="C3" s="7">
        <v>320170</v>
      </c>
    </row>
    <row spans="1:3" r="4">
      <c t="s" r="A4" s="4">
        <v>583</v>
      </c>
      <c t="s" r="B4" s="4">
        <v>584</v>
      </c>
      <c t="s" r="C4" s="4">
        <v>585</v>
      </c>
    </row>
    <row spans="1:3" r="5">
      <c t="s" r="A5" s="4">
        <v>586</v>
      </c>
      <c t="n" r="B5" s="7">
        <v>19627</v>
      </c>
      <c t="n" r="C5" s="7">
        <v>23785</v>
      </c>
    </row>
    <row spans="1:3" r="6">
      <c t="s" r="A6" s="4">
        <v>587</v>
      </c>
      <c t="n" r="B6" s="5">
        <v>1135</v>
      </c>
      <c t="n" r="C6" s="5">
        <v>552</v>
      </c>
    </row>
    <row spans="1:3" r="7">
      <c t="s" r="A7" s="4">
        <v>588</v>
      </c>
    </row>
    <row spans="1:3" r="8">
      <c t="s" r="A8" s="3">
        <v>553</v>
      </c>
    </row>
    <row spans="1:3" r="9">
      <c t="s" r="A9" s="4">
        <v>582</v>
      </c>
      <c t="n" r="B9" s="5">
        <v>172636</v>
      </c>
      <c t="n" r="C9" s="5">
        <v>243231</v>
      </c>
    </row>
    <row spans="1:3" r="10">
      <c t="s" r="A10" s="4">
        <v>589</v>
      </c>
    </row>
    <row spans="1:3" r="11">
      <c t="s" r="A11" s="3">
        <v>553</v>
      </c>
    </row>
    <row spans="1:3" r="12">
      <c t="s" r="A12" s="4">
        <v>582</v>
      </c>
      <c t="n" r="B12" s="7">
        <v>100125</v>
      </c>
      <c t="n" r="C12" s="7">
        <v>7693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I59"/>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4"/>
    <col customWidth="1" max="5" min="5" width="29"/>
    <col customWidth="1" max="6" min="6" width="4"/>
    <col customWidth="1" max="7" min="7" width="29"/>
    <col customWidth="1" max="8" min="8" width="29"/>
    <col customWidth="1" max="9" min="9" width="4"/>
  </cols>
  <sheetData>
    <row spans="1:9" r="1">
      <c t="s" r="A1" s="1">
        <v>590</v>
      </c>
      <c t="s" r="C1" s="2">
        <v>76</v>
      </c>
      <c t="s" r="G1" s="2">
        <v>1</v>
      </c>
    </row>
    <row spans="1:9" r="2">
      <c t="s" r="C2" s="2">
        <v>591</v>
      </c>
      <c t="s" r="E2" s="2">
        <v>592</v>
      </c>
      <c t="s" r="G2" s="2">
        <v>591</v>
      </c>
      <c t="s" r="H2" s="2">
        <v>592</v>
      </c>
    </row>
    <row spans="1:9" r="3">
      <c t="s" r="A3" s="3">
        <v>553</v>
      </c>
    </row>
    <row spans="1:9" r="4">
      <c t="s" r="A4" s="4">
        <v>593</v>
      </c>
      <c t="n" r="C4" s="5">
        <v>42</v>
      </c>
      <c t="n" r="E4" s="5">
        <v>49</v>
      </c>
      <c t="n" r="G4" s="5">
        <v>100</v>
      </c>
      <c t="n" r="H4" s="5">
        <v>125</v>
      </c>
    </row>
    <row spans="1:9" r="5">
      <c t="s" r="A5" s="4">
        <v>594</v>
      </c>
      <c t="s" r="B5" s="4">
        <v>34</v>
      </c>
      <c t="n" r="C5" s="7">
        <v>10266</v>
      </c>
      <c t="n" r="E5" s="7">
        <v>10616</v>
      </c>
      <c t="n" r="G5" s="7">
        <v>16255</v>
      </c>
      <c t="n" r="H5" s="7">
        <v>18880</v>
      </c>
    </row>
    <row spans="1:9" r="6">
      <c t="s" r="A6" s="4">
        <v>595</v>
      </c>
    </row>
    <row spans="1:9" r="7">
      <c t="s" r="A7" s="3">
        <v>553</v>
      </c>
    </row>
    <row spans="1:9" r="8">
      <c t="s" r="A8" s="4">
        <v>593</v>
      </c>
      <c t="n" r="C8" s="5">
        <v>6</v>
      </c>
      <c t="n" r="E8" s="5">
        <v>8</v>
      </c>
      <c t="n" r="G8" s="5">
        <v>15</v>
      </c>
      <c t="n" r="H8" s="5">
        <v>14</v>
      </c>
    </row>
    <row spans="1:9" r="9">
      <c t="s" r="A9" s="4">
        <v>594</v>
      </c>
      <c t="s" r="B9" s="4">
        <v>34</v>
      </c>
      <c t="n" r="C9" s="7">
        <v>958</v>
      </c>
      <c t="n" r="E9" s="7">
        <v>1102</v>
      </c>
      <c t="n" r="G9" s="7">
        <v>2303</v>
      </c>
      <c t="n" r="H9" s="7">
        <v>1808</v>
      </c>
    </row>
    <row spans="1:9" r="10">
      <c t="s" r="A10" s="4">
        <v>596</v>
      </c>
    </row>
    <row spans="1:9" r="11">
      <c t="s" r="A11" s="3">
        <v>553</v>
      </c>
    </row>
    <row spans="1:9" r="12">
      <c t="s" r="A12" s="4">
        <v>593</v>
      </c>
      <c t="n" r="C12" s="5">
        <v>1</v>
      </c>
      <c t="n" r="E12" s="5">
        <v>1</v>
      </c>
      <c t="n" r="G12" s="5">
        <v>1</v>
      </c>
      <c t="n" r="H12" s="5">
        <v>2</v>
      </c>
    </row>
    <row spans="1:9" r="13">
      <c t="s" r="A13" s="4">
        <v>594</v>
      </c>
      <c t="s" r="B13" s="4">
        <v>34</v>
      </c>
      <c t="n" r="C13" s="7">
        <v>304</v>
      </c>
      <c t="n" r="E13" s="7">
        <v>118</v>
      </c>
      <c t="n" r="G13" s="7">
        <v>304</v>
      </c>
      <c t="n" r="H13" s="7">
        <v>345</v>
      </c>
    </row>
    <row spans="1:9" r="14">
      <c t="s" r="A14" s="4">
        <v>597</v>
      </c>
    </row>
    <row spans="1:9" r="15">
      <c t="s" r="A15" s="3">
        <v>553</v>
      </c>
    </row>
    <row spans="1:9" r="16">
      <c t="s" r="A16" s="4">
        <v>593</v>
      </c>
      <c t="n" r="C16" s="5">
        <v>4</v>
      </c>
      <c t="n" r="E16" s="5">
        <v>6</v>
      </c>
      <c t="n" r="G16" s="5">
        <v>14</v>
      </c>
      <c t="n" r="H16" s="5">
        <v>14</v>
      </c>
    </row>
    <row spans="1:9" r="17">
      <c t="s" r="A17" s="4">
        <v>594</v>
      </c>
      <c t="s" r="B17" s="4">
        <v>34</v>
      </c>
      <c t="n" r="C17" s="7">
        <v>464</v>
      </c>
      <c t="n" r="E17" s="7">
        <v>658</v>
      </c>
      <c t="n" r="G17" s="7">
        <v>2132</v>
      </c>
      <c t="n" r="H17" s="7">
        <v>3247</v>
      </c>
    </row>
    <row spans="1:9" r="18">
      <c t="s" r="A18" s="4">
        <v>598</v>
      </c>
    </row>
    <row spans="1:9" r="19">
      <c t="s" r="A19" s="3">
        <v>553</v>
      </c>
    </row>
    <row spans="1:9" r="20">
      <c t="s" r="A20" s="4">
        <v>593</v>
      </c>
      <c t="n" r="C20" s="5">
        <v>11</v>
      </c>
      <c t="n" r="E20" s="5">
        <v>4</v>
      </c>
      <c t="n" r="G20" s="5">
        <v>14</v>
      </c>
      <c t="n" r="H20" s="5">
        <v>15</v>
      </c>
    </row>
    <row spans="1:9" r="21">
      <c t="s" r="A21" s="4">
        <v>594</v>
      </c>
      <c t="s" r="B21" s="4">
        <v>34</v>
      </c>
      <c t="n" r="C21" s="7">
        <v>1257</v>
      </c>
      <c t="n" r="E21" s="7">
        <v>756</v>
      </c>
      <c t="n" r="G21" s="7">
        <v>1793</v>
      </c>
      <c t="n" r="H21" s="7">
        <v>2833</v>
      </c>
    </row>
    <row spans="1:9" r="22">
      <c t="s" r="A22" s="4">
        <v>599</v>
      </c>
    </row>
    <row spans="1:9" r="23">
      <c t="s" r="A23" s="3">
        <v>553</v>
      </c>
    </row>
    <row spans="1:9" r="24">
      <c t="s" r="A24" s="4">
        <v>593</v>
      </c>
      <c t="n" r="C24" s="5">
        <v>1</v>
      </c>
      <c t="n" r="E24" s="5">
        <v>5</v>
      </c>
      <c t="n" r="G24" s="5">
        <v>5</v>
      </c>
      <c t="n" r="H24" s="5">
        <v>14</v>
      </c>
    </row>
    <row spans="1:9" r="25">
      <c t="s" r="A25" s="4">
        <v>594</v>
      </c>
      <c t="s" r="B25" s="4">
        <v>34</v>
      </c>
      <c t="n" r="C25" s="7">
        <v>140</v>
      </c>
      <c t="n" r="E25" s="7">
        <v>298</v>
      </c>
      <c t="n" r="G25" s="7">
        <v>639</v>
      </c>
      <c t="n" r="H25" s="7">
        <v>768</v>
      </c>
    </row>
    <row spans="1:9" r="26">
      <c t="s" r="A26" s="4">
        <v>600</v>
      </c>
    </row>
    <row spans="1:9" r="27">
      <c t="s" r="A27" s="3">
        <v>553</v>
      </c>
    </row>
    <row spans="1:9" r="28">
      <c t="s" r="A28" s="4">
        <v>593</v>
      </c>
      <c t="n" r="C28" s="5">
        <v>0</v>
      </c>
      <c t="n" r="E28" s="5">
        <v>0</v>
      </c>
      <c t="n" r="G28" s="5">
        <v>0</v>
      </c>
      <c t="n" r="H28" s="5">
        <v>1</v>
      </c>
    </row>
    <row spans="1:9" r="29">
      <c t="s" r="A29" s="4">
        <v>594</v>
      </c>
      <c t="s" r="B29" s="4">
        <v>34</v>
      </c>
      <c t="n" r="C29" s="7">
        <v>0</v>
      </c>
      <c t="n" r="E29" s="7">
        <v>0</v>
      </c>
      <c t="n" r="G29" s="7">
        <v>0</v>
      </c>
      <c t="n" r="H29" s="7">
        <v>51</v>
      </c>
    </row>
    <row spans="1:9" r="30">
      <c t="s" r="A30" s="4">
        <v>601</v>
      </c>
    </row>
    <row spans="1:9" r="31">
      <c t="s" r="A31" s="3">
        <v>553</v>
      </c>
    </row>
    <row spans="1:9" r="32">
      <c t="s" r="A32" s="4">
        <v>593</v>
      </c>
      <c t="n" r="C32" s="5">
        <v>0</v>
      </c>
      <c t="n" r="E32" s="5">
        <v>1</v>
      </c>
      <c t="n" r="G32" s="5">
        <v>8</v>
      </c>
      <c t="n" r="H32" s="5">
        <v>5</v>
      </c>
    </row>
    <row spans="1:9" r="33">
      <c t="s" r="A33" s="4">
        <v>594</v>
      </c>
      <c t="s" r="B33" s="4">
        <v>34</v>
      </c>
      <c t="n" r="C33" s="7">
        <v>0</v>
      </c>
      <c t="n" r="E33" s="7">
        <v>47</v>
      </c>
      <c t="n" r="G33" s="7">
        <v>444</v>
      </c>
      <c t="n" r="H33" s="7">
        <v>302</v>
      </c>
    </row>
    <row spans="1:9" r="34">
      <c t="s" r="A34" s="4">
        <v>602</v>
      </c>
    </row>
    <row spans="1:9" r="35">
      <c t="s" r="A35" s="3">
        <v>553</v>
      </c>
    </row>
    <row spans="1:9" r="36">
      <c t="s" r="A36" s="4">
        <v>593</v>
      </c>
      <c t="n" r="C36" s="5">
        <v>9</v>
      </c>
      <c t="n" r="E36" s="5">
        <v>12</v>
      </c>
      <c t="n" r="G36" s="5">
        <v>30</v>
      </c>
      <c t="n" r="H36" s="5">
        <v>39</v>
      </c>
    </row>
    <row spans="1:9" r="37">
      <c t="s" r="A37" s="4">
        <v>594</v>
      </c>
      <c t="s" r="B37" s="4">
        <v>34</v>
      </c>
      <c t="n" r="C37" s="7">
        <v>398</v>
      </c>
      <c t="n" r="E37" s="7">
        <v>523</v>
      </c>
      <c t="n" r="G37" s="7">
        <v>1730</v>
      </c>
      <c t="n" r="H37" s="7">
        <v>1967</v>
      </c>
    </row>
    <row spans="1:9" r="38">
      <c t="s" r="A38" s="4">
        <v>603</v>
      </c>
    </row>
    <row spans="1:9" r="39">
      <c t="s" r="A39" s="3">
        <v>553</v>
      </c>
    </row>
    <row spans="1:9" r="40">
      <c t="s" r="A40" s="4">
        <v>593</v>
      </c>
      <c t="n" r="C40" s="5">
        <v>2</v>
      </c>
      <c t="n" r="E40" s="5">
        <v>2</v>
      </c>
      <c t="n" r="G40" s="5">
        <v>3</v>
      </c>
      <c t="n" r="H40" s="5">
        <v>4</v>
      </c>
    </row>
    <row spans="1:9" r="41">
      <c t="s" r="A41" s="4">
        <v>594</v>
      </c>
      <c t="s" r="B41" s="4">
        <v>34</v>
      </c>
      <c t="n" r="C41" s="7">
        <v>223</v>
      </c>
      <c t="n" r="E41" s="7">
        <v>302</v>
      </c>
      <c t="n" r="G41" s="7">
        <v>256</v>
      </c>
      <c t="n" r="H41" s="7">
        <v>356</v>
      </c>
    </row>
    <row spans="1:9" r="42">
      <c t="s" r="A42" s="4">
        <v>604</v>
      </c>
    </row>
    <row spans="1:9" r="43">
      <c t="s" r="A43" s="3">
        <v>553</v>
      </c>
    </row>
    <row spans="1:9" r="44">
      <c t="s" r="A44" s="4">
        <v>593</v>
      </c>
      <c t="n" r="C44" s="5">
        <v>1</v>
      </c>
      <c t="n" r="E44" s="5">
        <v>1</v>
      </c>
      <c t="n" r="G44" s="5">
        <v>1</v>
      </c>
      <c t="n" r="H44" s="5">
        <v>1</v>
      </c>
    </row>
    <row spans="1:9" r="45">
      <c t="s" r="A45" s="4">
        <v>594</v>
      </c>
      <c t="s" r="B45" s="4">
        <v>34</v>
      </c>
      <c t="n" r="C45" s="7">
        <v>24</v>
      </c>
      <c t="n" r="E45" s="7">
        <v>25</v>
      </c>
      <c t="n" r="G45" s="7">
        <v>24</v>
      </c>
      <c t="n" r="H45" s="7">
        <v>25</v>
      </c>
    </row>
    <row spans="1:9" r="46">
      <c t="s" r="A46" s="4">
        <v>605</v>
      </c>
    </row>
    <row spans="1:9" r="47">
      <c t="s" r="A47" s="3">
        <v>553</v>
      </c>
    </row>
    <row spans="1:9" r="48">
      <c t="s" r="A48" s="4">
        <v>593</v>
      </c>
      <c t="n" r="C48" s="5">
        <v>2</v>
      </c>
      <c t="n" r="E48" s="5">
        <v>7</v>
      </c>
      <c t="n" r="G48" s="5">
        <v>4</v>
      </c>
      <c t="n" r="H48" s="5">
        <v>13</v>
      </c>
    </row>
    <row spans="1:9" r="49">
      <c t="s" r="A49" s="4">
        <v>594</v>
      </c>
      <c t="s" r="B49" s="4">
        <v>34</v>
      </c>
      <c t="n" r="C49" s="7">
        <v>165</v>
      </c>
      <c t="n" r="E49" s="7">
        <v>391</v>
      </c>
      <c t="n" r="G49" s="7">
        <v>297</v>
      </c>
      <c t="n" r="H49" s="7">
        <v>632</v>
      </c>
    </row>
    <row spans="1:9" r="50">
      <c t="s" r="A50" s="4">
        <v>606</v>
      </c>
    </row>
    <row spans="1:9" r="51">
      <c t="s" r="A51" s="3">
        <v>553</v>
      </c>
    </row>
    <row spans="1:9" r="52">
      <c t="s" r="A52" s="4">
        <v>593</v>
      </c>
      <c t="n" r="C52" s="5">
        <v>4</v>
      </c>
      <c t="n" r="E52" s="5">
        <v>2</v>
      </c>
      <c t="n" r="G52" s="5">
        <v>4</v>
      </c>
      <c t="n" r="H52" s="5">
        <v>3</v>
      </c>
    </row>
    <row spans="1:9" r="53">
      <c t="s" r="A53" s="4">
        <v>594</v>
      </c>
      <c t="s" r="B53" s="4">
        <v>34</v>
      </c>
      <c t="n" r="C53" s="7">
        <v>6290</v>
      </c>
      <c t="n" r="E53" s="7">
        <v>6396</v>
      </c>
      <c t="n" r="G53" s="7">
        <v>6290</v>
      </c>
      <c t="n" r="H53" s="7">
        <v>6546</v>
      </c>
    </row>
    <row spans="1:9" r="54">
      <c t="s" r="A54" s="4">
        <v>607</v>
      </c>
    </row>
    <row spans="1:9" r="55">
      <c t="s" r="A55" s="3">
        <v>553</v>
      </c>
    </row>
    <row spans="1:9" r="56">
      <c t="s" r="A56" s="4">
        <v>593</v>
      </c>
      <c t="n" r="C56" s="5">
        <v>1</v>
      </c>
      <c t="n" r="E56" s="5">
        <v>0</v>
      </c>
      <c t="n" r="G56" s="5">
        <v>1</v>
      </c>
      <c t="n" r="H56" s="5">
        <v>0</v>
      </c>
    </row>
    <row spans="1:9" r="57">
      <c t="s" r="A57" s="4">
        <v>594</v>
      </c>
      <c t="n" r="C57" s="7">
        <v>43</v>
      </c>
      <c t="s" r="D57" s="4">
        <v>34</v>
      </c>
      <c t="n" r="E57" s="7">
        <v>0</v>
      </c>
      <c t="s" r="F57" s="4">
        <v>34</v>
      </c>
      <c t="n" r="G57" s="7">
        <v>43</v>
      </c>
      <c t="n" r="H57" s="7">
        <v>0</v>
      </c>
      <c t="s" r="I57" s="4">
        <v>34</v>
      </c>
    </row>
    <row spans="1:9" r="58">
      <c t="n" r="A58"/>
    </row>
    <row spans="1:9" r="59">
      <c t="s" r="A59" s="4">
        <v>34</v>
      </c>
      <c t="s" r="B59" s="4">
        <v>608</v>
      </c>
    </row>
  </sheetData>
  <mergeCells count="8">
    <mergeCell ref="A1:B2"/>
    <mergeCell ref="C1:F1"/>
    <mergeCell ref="G1:I1"/>
    <mergeCell ref="C2:D2"/>
    <mergeCell ref="E2:F2"/>
    <mergeCell ref="H2:I2"/>
    <mergeCell ref="A58:H58"/>
    <mergeCell ref="B59:H59"/>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s>
  <sheetData>
    <row spans="1:5" r="1">
      <c t="s" r="A1" s="1">
        <v>609</v>
      </c>
      <c t="s" r="B1" s="2">
        <v>76</v>
      </c>
      <c t="s" r="D1" s="2">
        <v>1</v>
      </c>
    </row>
    <row spans="1:5" r="2">
      <c t="s" r="B2" s="2">
        <v>610</v>
      </c>
      <c t="s" r="C2" s="2">
        <v>611</v>
      </c>
      <c t="s" r="D2" s="2">
        <v>610</v>
      </c>
      <c t="s" r="E2" s="2">
        <v>611</v>
      </c>
    </row>
    <row spans="1:5" r="3">
      <c t="s" r="A3" s="3">
        <v>612</v>
      </c>
    </row>
    <row spans="1:5" r="4">
      <c t="s" r="A4" s="4">
        <v>613</v>
      </c>
      <c t="n" r="B4" s="5">
        <v>2</v>
      </c>
      <c t="n" r="C4" s="5">
        <v>3</v>
      </c>
      <c t="n" r="D4" s="5">
        <v>3</v>
      </c>
      <c t="n" r="E4" s="5">
        <v>12</v>
      </c>
    </row>
    <row spans="1:5" r="5">
      <c t="s" r="A5" s="4">
        <v>614</v>
      </c>
      <c t="n" r="B5" s="7">
        <v>11216</v>
      </c>
      <c t="n" r="C5" s="7">
        <v>1023</v>
      </c>
      <c t="n" r="D5" s="7">
        <v>11245</v>
      </c>
      <c t="n" r="E5" s="7">
        <v>1513</v>
      </c>
    </row>
    <row spans="1:5" r="6">
      <c t="s" r="A6" s="4">
        <v>489</v>
      </c>
    </row>
    <row spans="1:5" r="7">
      <c t="s" r="A7" s="3">
        <v>612</v>
      </c>
    </row>
    <row spans="1:5" r="8">
      <c t="s" r="A8" s="4">
        <v>613</v>
      </c>
      <c t="n" r="B8" s="5">
        <v>0</v>
      </c>
      <c t="n" r="C8" s="5">
        <v>2</v>
      </c>
      <c t="n" r="D8" s="5">
        <v>0</v>
      </c>
      <c t="n" r="E8" s="5">
        <v>6</v>
      </c>
    </row>
    <row spans="1:5" r="9">
      <c t="s" r="A9" s="4">
        <v>614</v>
      </c>
      <c t="n" r="B9" s="7">
        <v>0</v>
      </c>
      <c t="n" r="C9" s="7">
        <v>977</v>
      </c>
      <c t="n" r="D9" s="7">
        <v>0</v>
      </c>
      <c t="n" r="E9" s="7">
        <v>1204</v>
      </c>
    </row>
    <row spans="1:5" r="10">
      <c t="s" r="A10" s="4">
        <v>563</v>
      </c>
    </row>
    <row spans="1:5" r="11">
      <c t="s" r="A11" s="3">
        <v>612</v>
      </c>
    </row>
    <row spans="1:5" r="12">
      <c t="s" r="A12" s="4">
        <v>613</v>
      </c>
      <c t="n" r="B12" s="5">
        <v>1</v>
      </c>
      <c t="n" r="C12" s="5">
        <v>0</v>
      </c>
      <c t="n" r="D12" s="5">
        <v>1</v>
      </c>
      <c t="n" r="E12" s="5">
        <v>0</v>
      </c>
    </row>
    <row spans="1:5" r="13">
      <c t="s" r="A13" s="4">
        <v>614</v>
      </c>
      <c t="n" r="B13" s="7">
        <v>10889</v>
      </c>
      <c t="n" r="C13" s="7">
        <v>0</v>
      </c>
      <c t="n" r="D13" s="7">
        <v>10889</v>
      </c>
      <c t="n" r="E13" s="7">
        <v>0</v>
      </c>
    </row>
    <row spans="1:5" r="14">
      <c t="s" r="A14" s="4">
        <v>615</v>
      </c>
    </row>
    <row spans="1:5" r="15">
      <c t="s" r="A15" s="3">
        <v>612</v>
      </c>
    </row>
    <row spans="1:5" r="16">
      <c t="s" r="A16" s="4">
        <v>613</v>
      </c>
      <c t="n" r="B16" s="5">
        <v>0</v>
      </c>
      <c t="n" r="C16" s="5">
        <v>1</v>
      </c>
      <c t="n" r="D16" s="5">
        <v>0</v>
      </c>
      <c t="n" r="E16" s="5">
        <v>2</v>
      </c>
    </row>
    <row spans="1:5" r="17">
      <c t="s" r="A17" s="4">
        <v>614</v>
      </c>
      <c t="n" r="B17" s="7">
        <v>0</v>
      </c>
      <c t="n" r="C17" s="7">
        <v>46</v>
      </c>
      <c t="n" r="D17" s="7">
        <v>0</v>
      </c>
      <c t="n" r="E17" s="7">
        <v>91</v>
      </c>
    </row>
    <row spans="1:5" r="18">
      <c t="s" r="A18" s="4">
        <v>616</v>
      </c>
    </row>
    <row spans="1:5" r="19">
      <c t="s" r="A19" s="3">
        <v>612</v>
      </c>
    </row>
    <row spans="1:5" r="20">
      <c t="s" r="A20" s="4">
        <v>613</v>
      </c>
      <c t="n" r="B20" s="5">
        <v>1</v>
      </c>
      <c t="n" r="C20" s="5">
        <v>0</v>
      </c>
      <c t="n" r="D20" s="5">
        <v>2</v>
      </c>
      <c t="n" r="E20" s="5">
        <v>4</v>
      </c>
    </row>
    <row spans="1:5" r="21">
      <c t="s" r="A21" s="4">
        <v>614</v>
      </c>
      <c t="n" r="B21" s="7">
        <v>327</v>
      </c>
      <c t="n" r="C21" s="7">
        <v>0</v>
      </c>
      <c t="n" r="D21" s="7">
        <v>356</v>
      </c>
      <c t="n" r="E21" s="7">
        <v>21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17</v>
      </c>
      <c t="s" r="B1" s="2">
        <v>2</v>
      </c>
      <c t="s" r="C1" s="2">
        <v>25</v>
      </c>
    </row>
    <row spans="1:3" r="2">
      <c t="s" r="A2" s="3">
        <v>553</v>
      </c>
    </row>
    <row spans="1:3" r="3">
      <c t="s" r="A3" s="4">
        <v>582</v>
      </c>
      <c t="n" r="B3" s="7">
        <v>272761</v>
      </c>
      <c t="n" r="C3" s="7">
        <v>320170</v>
      </c>
    </row>
    <row spans="1:3" r="4">
      <c t="s" r="A4" s="4">
        <v>618</v>
      </c>
    </row>
    <row spans="1:3" r="5">
      <c t="s" r="A5" s="3">
        <v>553</v>
      </c>
    </row>
    <row spans="1:3" r="6">
      <c t="s" r="A6" s="4">
        <v>582</v>
      </c>
      <c t="n" r="B6" s="5">
        <v>84290</v>
      </c>
      <c t="n" r="C6" s="5">
        <v>127361</v>
      </c>
    </row>
    <row spans="1:3" r="7">
      <c t="s" r="A7" s="4">
        <v>619</v>
      </c>
    </row>
    <row spans="1:3" r="8">
      <c t="s" r="A8" s="3">
        <v>553</v>
      </c>
    </row>
    <row spans="1:3" r="9">
      <c t="s" r="A9" s="4">
        <v>582</v>
      </c>
      <c t="n" r="B9" s="5">
        <v>22459</v>
      </c>
      <c t="n" r="C9" s="5">
        <v>40943</v>
      </c>
    </row>
    <row spans="1:3" r="10">
      <c t="s" r="A10" s="4">
        <v>620</v>
      </c>
    </row>
    <row spans="1:3" r="11">
      <c t="s" r="A11" s="3">
        <v>553</v>
      </c>
    </row>
    <row spans="1:3" r="12">
      <c t="s" r="A12" s="4">
        <v>582</v>
      </c>
      <c t="n" r="B12" s="5">
        <v>15</v>
      </c>
      <c t="n" r="C12" s="5">
        <v>8304</v>
      </c>
    </row>
    <row spans="1:3" r="13">
      <c t="s" r="A13" s="4">
        <v>621</v>
      </c>
    </row>
    <row spans="1:3" r="14">
      <c t="s" r="A14" s="3">
        <v>553</v>
      </c>
    </row>
    <row spans="1:3" r="15">
      <c t="s" r="A15" s="4">
        <v>582</v>
      </c>
      <c t="n" r="B15" s="5">
        <v>58244</v>
      </c>
      <c t="n" r="C15" s="5">
        <v>77771</v>
      </c>
    </row>
    <row spans="1:3" r="16">
      <c t="s" r="A16" s="4">
        <v>622</v>
      </c>
    </row>
    <row spans="1:3" r="17">
      <c t="s" r="A17" s="3">
        <v>553</v>
      </c>
    </row>
    <row spans="1:3" r="18">
      <c t="s" r="A18" s="4">
        <v>582</v>
      </c>
      <c t="n" r="B18" s="5">
        <v>3572</v>
      </c>
      <c t="n" r="C18" s="5">
        <v>343</v>
      </c>
    </row>
    <row spans="1:3" r="19">
      <c t="s" r="A19" s="4">
        <v>623</v>
      </c>
    </row>
    <row spans="1:3" r="20">
      <c t="s" r="A20" s="3">
        <v>553</v>
      </c>
    </row>
    <row spans="1:3" r="21">
      <c t="s" r="A21" s="4">
        <v>582</v>
      </c>
      <c t="n" r="B21" s="7">
        <v>0</v>
      </c>
      <c t="n" r="C21" s="7">
        <v>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624</v>
      </c>
      <c t="s" r="B1" s="2">
        <v>76</v>
      </c>
      <c t="s" r="D1" s="2">
        <v>1</v>
      </c>
    </row>
    <row spans="1:6" r="2">
      <c t="s" r="B2" s="2">
        <v>2</v>
      </c>
      <c t="s" r="C2" s="2">
        <v>77</v>
      </c>
      <c t="s" r="D2" s="2">
        <v>2</v>
      </c>
      <c t="s" r="E2" s="2">
        <v>77</v>
      </c>
      <c t="s" r="F2" s="2">
        <v>25</v>
      </c>
    </row>
    <row spans="1:6" r="3">
      <c t="s" r="A3" s="3">
        <v>625</v>
      </c>
    </row>
    <row spans="1:6" r="4">
      <c t="s" r="A4" s="4">
        <v>626</v>
      </c>
      <c t="s" r="D4" s="4">
        <v>627</v>
      </c>
    </row>
    <row spans="1:6" r="5">
      <c t="s" r="A5" s="4">
        <v>489</v>
      </c>
    </row>
    <row spans="1:6" r="6">
      <c t="s" r="A6" s="3">
        <v>625</v>
      </c>
    </row>
    <row spans="1:6" r="7">
      <c t="s" r="A7" s="4">
        <v>628</v>
      </c>
      <c t="n" r="F7" s="7">
        <v>2400</v>
      </c>
    </row>
    <row spans="1:6" r="8">
      <c t="s" r="A8" s="4">
        <v>629</v>
      </c>
      <c t="n" r="B8" s="7">
        <v>20</v>
      </c>
      <c t="n" r="D8" s="7">
        <v>20</v>
      </c>
      <c t="n" r="F8" s="11">
        <v>19.4</v>
      </c>
    </row>
    <row spans="1:6" r="9">
      <c t="s" r="A9" s="4">
        <v>630</v>
      </c>
      <c t="n" r="B9" s="10">
        <v>0.4</v>
      </c>
      <c t="n" r="C9" s="11">
        <v>0.3</v>
      </c>
      <c t="n" r="E9" s="11">
        <v>0.8</v>
      </c>
    </row>
    <row spans="1:6" r="10">
      <c t="s" r="A10" s="4">
        <v>631</v>
      </c>
    </row>
    <row spans="1:6" r="11">
      <c t="s" r="A11" s="3">
        <v>625</v>
      </c>
    </row>
    <row spans="1:6" r="12">
      <c t="s" r="A12" s="4">
        <v>628</v>
      </c>
      <c t="n" r="B12" s="7">
        <v>2400</v>
      </c>
      <c t="n" r="D12" s="7">
        <v>24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32</v>
      </c>
      <c t="s" r="B1" s="2">
        <v>76</v>
      </c>
      <c t="s" r="D1" s="2">
        <v>1</v>
      </c>
    </row>
    <row spans="1:5" r="2">
      <c t="s" r="B2" s="2">
        <v>2</v>
      </c>
      <c t="s" r="C2" s="2">
        <v>77</v>
      </c>
      <c t="s" r="D2" s="2">
        <v>2</v>
      </c>
      <c t="s" r="E2" s="2">
        <v>77</v>
      </c>
    </row>
    <row spans="1:5" r="3">
      <c t="s" r="A3" s="3">
        <v>633</v>
      </c>
    </row>
    <row spans="1:5" r="4">
      <c t="s" r="A4" s="4">
        <v>547</v>
      </c>
      <c t="n" r="B4" s="7">
        <v>1082</v>
      </c>
      <c t="n" r="C4" s="7">
        <v>1901</v>
      </c>
      <c t="n" r="D4" s="7">
        <v>1059</v>
      </c>
      <c t="n" r="E4" s="7">
        <v>2254</v>
      </c>
    </row>
    <row spans="1:5" r="5">
      <c t="s" r="A5" s="4">
        <v>634</v>
      </c>
      <c t="n" r="B5" s="5">
        <v>38</v>
      </c>
      <c t="n" r="C5" s="5">
        <v>-213</v>
      </c>
      <c t="n" r="D5" s="5">
        <v>61</v>
      </c>
      <c t="n" r="E5" s="5">
        <v>-523</v>
      </c>
    </row>
    <row spans="1:5" r="6">
      <c t="s" r="A6" s="4">
        <v>635</v>
      </c>
      <c t="n" r="B6" s="5">
        <v>0</v>
      </c>
      <c t="n" r="C6" s="5">
        <v>-113</v>
      </c>
      <c t="n" r="D6" s="5">
        <v>0</v>
      </c>
      <c t="n" r="E6" s="5">
        <v>-156</v>
      </c>
    </row>
    <row spans="1:5" r="7">
      <c t="s" r="A7" s="4">
        <v>551</v>
      </c>
      <c t="n" r="B7" s="7">
        <v>1120</v>
      </c>
      <c t="n" r="C7" s="7">
        <v>1575</v>
      </c>
      <c t="n" r="D7" s="7">
        <v>1120</v>
      </c>
      <c t="n" r="E7" s="7">
        <v>1575</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36</v>
      </c>
      <c t="s" r="B1" s="2">
        <v>76</v>
      </c>
      <c t="s" r="D1" s="2">
        <v>1</v>
      </c>
    </row>
    <row spans="1:5" r="2">
      <c t="s" r="B2" s="2">
        <v>2</v>
      </c>
      <c t="s" r="C2" s="2">
        <v>77</v>
      </c>
      <c t="s" r="D2" s="2">
        <v>2</v>
      </c>
      <c t="s" r="E2" s="2">
        <v>77</v>
      </c>
    </row>
    <row spans="1:5" r="3">
      <c t="s" r="A3" s="3">
        <v>637</v>
      </c>
    </row>
    <row spans="1:5" r="4">
      <c t="s" r="A4" s="4">
        <v>638</v>
      </c>
      <c t="n" r="B4" s="7">
        <v>2517</v>
      </c>
      <c t="n" r="C4" s="7">
        <v>513</v>
      </c>
      <c t="n" r="D4" s="7">
        <v>4078</v>
      </c>
      <c t="n" r="E4" s="7">
        <v>1288</v>
      </c>
    </row>
    <row spans="1:5" r="5">
      <c t="s" r="A5" s="4">
        <v>489</v>
      </c>
    </row>
    <row spans="1:5" r="6">
      <c t="s" r="A6" s="3">
        <v>637</v>
      </c>
    </row>
    <row spans="1:5" r="7">
      <c t="s" r="A7" s="4">
        <v>639</v>
      </c>
      <c t="n" r="B7" s="5">
        <v>131604</v>
      </c>
      <c t="n" r="C7" s="5">
        <v>56576</v>
      </c>
      <c t="n" r="D7" s="5">
        <v>208499</v>
      </c>
      <c t="n" r="E7" s="5">
        <v>122219</v>
      </c>
    </row>
    <row spans="1:5" r="8">
      <c t="s" r="A8" s="4">
        <v>638</v>
      </c>
      <c t="n" r="B8" s="5">
        <v>2517</v>
      </c>
      <c t="n" r="C8" s="5">
        <v>513</v>
      </c>
      <c t="n" r="D8" s="5">
        <v>4078</v>
      </c>
      <c t="n" r="E8" s="5">
        <v>1288</v>
      </c>
    </row>
    <row spans="1:5" r="9">
      <c t="s" r="A9" s="4">
        <v>640</v>
      </c>
      <c t="n" r="B9" s="7">
        <v>124845</v>
      </c>
      <c t="n" r="C9" s="7">
        <v>52329</v>
      </c>
      <c t="n" r="D9" s="7">
        <v>194110</v>
      </c>
      <c t="n" r="E9" s="7">
        <v>114933</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41</v>
      </c>
      <c t="s" r="B1" s="2">
        <v>1</v>
      </c>
    </row>
    <row spans="1:3" r="2">
      <c t="s" r="B2" s="2">
        <v>2</v>
      </c>
      <c t="s" r="C2" s="2">
        <v>77</v>
      </c>
    </row>
    <row spans="1:3" r="3">
      <c t="s" r="A3" s="3">
        <v>220</v>
      </c>
    </row>
    <row spans="1:3" r="4">
      <c t="s" r="A4" s="4">
        <v>642</v>
      </c>
      <c t="n" r="B4" s="7">
        <v>28690</v>
      </c>
      <c t="n" r="C4" s="7">
        <v>29150</v>
      </c>
    </row>
    <row spans="1:3" r="5">
      <c t="s" r="A5" s="4">
        <v>643</v>
      </c>
      <c t="n" r="B5" s="5">
        <v>3905</v>
      </c>
      <c t="n" r="C5" s="5">
        <v>1897</v>
      </c>
    </row>
    <row spans="1:3" r="6">
      <c t="s" r="A6" s="3">
        <v>644</v>
      </c>
    </row>
    <row spans="1:3" r="7">
      <c t="s" r="A7" s="4">
        <v>645</v>
      </c>
      <c t="n" r="B7" s="5">
        <v>-1492</v>
      </c>
      <c t="n" r="C7" s="5">
        <v>-1131</v>
      </c>
    </row>
    <row spans="1:3" r="8">
      <c t="s" r="A8" s="4">
        <v>646</v>
      </c>
      <c t="n" r="B8" s="5">
        <v>263</v>
      </c>
      <c t="n" r="C8" s="5">
        <v>-1584</v>
      </c>
    </row>
    <row spans="1:3" r="9">
      <c t="s" r="A9" s="4">
        <v>647</v>
      </c>
      <c t="n" r="B9" s="7">
        <v>31366</v>
      </c>
      <c t="n" r="C9" s="7">
        <v>283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49</v>
      </c>
      <c t="s" r="B1" s="2">
        <v>1</v>
      </c>
    </row>
    <row spans="1:3" r="2">
      <c t="s" r="B2" s="2">
        <v>2</v>
      </c>
      <c t="s" r="C2" s="2">
        <v>77</v>
      </c>
    </row>
    <row spans="1:3" r="3">
      <c t="s" r="A3" s="4">
        <v>150</v>
      </c>
      <c t="n" r="B3" s="8">
        <v>0.43</v>
      </c>
      <c t="n" r="C3" s="8">
        <v>0.35</v>
      </c>
    </row>
    <row spans="1:3" r="4">
      <c t="s" r="A4" s="4">
        <v>61</v>
      </c>
    </row>
    <row spans="1:3" r="5">
      <c t="s" r="A5" s="4">
        <v>151</v>
      </c>
      <c t="n" r="B5" s="9">
        <v>21.25</v>
      </c>
      <c t="n" r="C5" s="10">
        <v>42.5</v>
      </c>
    </row>
    <row spans="1:3" r="6">
      <c t="s" r="A6" s="4">
        <v>63</v>
      </c>
    </row>
    <row spans="1:3" r="7">
      <c t="s" r="A7" s="4">
        <v>151</v>
      </c>
      <c t="n" r="B7" s="7">
        <v>800</v>
      </c>
      <c t="n" r="C7" s="7">
        <v>8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48</v>
      </c>
      <c t="s" r="B1" s="2">
        <v>385</v>
      </c>
      <c t="s" r="C1" s="2">
        <v>2</v>
      </c>
    </row>
    <row spans="1:3" r="2">
      <c t="s" r="A2" s="3">
        <v>649</v>
      </c>
    </row>
    <row spans="1:3" r="3">
      <c t="s" r="A3" s="4">
        <v>650</v>
      </c>
      <c t="n" r="C3" s="7">
        <v>529887</v>
      </c>
    </row>
    <row spans="1:3" r="4">
      <c t="s" r="A4" s="4">
        <v>651</v>
      </c>
      <c t="n" r="B4" s="7">
        <v>8486</v>
      </c>
      <c t="n" r="C4" s="5">
        <v>8486</v>
      </c>
    </row>
    <row spans="1:3" r="5">
      <c t="s" r="A5" s="4">
        <v>652</v>
      </c>
      <c t="n" r="C5" s="5">
        <v>538373</v>
      </c>
    </row>
    <row spans="1:3" r="6">
      <c t="s" r="A6" s="4">
        <v>653</v>
      </c>
    </row>
    <row spans="1:3" r="7">
      <c t="s" r="A7" s="3">
        <v>649</v>
      </c>
    </row>
    <row spans="1:3" r="8">
      <c t="s" r="A8" s="4">
        <v>650</v>
      </c>
      <c t="n" r="C8" s="5">
        <v>516560</v>
      </c>
    </row>
    <row spans="1:3" r="9">
      <c t="s" r="A9" s="4">
        <v>651</v>
      </c>
      <c t="n" r="C9" s="5">
        <v>0</v>
      </c>
    </row>
    <row spans="1:3" r="10">
      <c t="s" r="A10" s="4">
        <v>652</v>
      </c>
      <c t="n" r="C10" s="5">
        <v>516560</v>
      </c>
    </row>
    <row spans="1:3" r="11">
      <c t="s" r="A11" s="4">
        <v>654</v>
      </c>
    </row>
    <row spans="1:3" r="12">
      <c t="s" r="A12" s="3">
        <v>649</v>
      </c>
    </row>
    <row spans="1:3" r="13">
      <c t="s" r="A13" s="4">
        <v>650</v>
      </c>
      <c t="n" r="C13" s="5">
        <v>13327</v>
      </c>
    </row>
    <row spans="1:3" r="14">
      <c t="s" r="A14" s="4">
        <v>651</v>
      </c>
      <c t="n" r="C14" s="5">
        <v>8486</v>
      </c>
    </row>
    <row spans="1:3" r="15">
      <c t="s" r="A15" s="4">
        <v>652</v>
      </c>
      <c t="n" r="C15" s="7">
        <v>21813</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55</v>
      </c>
      <c t="s" r="B1" s="2">
        <v>1</v>
      </c>
    </row>
    <row spans="1:3" r="2">
      <c t="s" r="B2" s="2">
        <v>2</v>
      </c>
      <c t="s" r="C2" s="2">
        <v>25</v>
      </c>
    </row>
    <row spans="1:3" r="3">
      <c t="s" r="A3" s="3">
        <v>656</v>
      </c>
    </row>
    <row spans="1:3" r="4">
      <c t="s" r="A4" s="4">
        <v>657</v>
      </c>
      <c t="n" r="B4" s="7">
        <v>92420</v>
      </c>
      <c t="n" r="C4" s="7">
        <v>49420</v>
      </c>
    </row>
    <row spans="1:3" r="5">
      <c t="s" r="A5" s="4">
        <v>658</v>
      </c>
      <c t="n" r="B5" s="5">
        <v>-49885</v>
      </c>
      <c t="n" r="C5" s="5">
        <v>-46754</v>
      </c>
    </row>
    <row spans="1:3" r="6">
      <c t="s" r="A6" s="4">
        <v>659</v>
      </c>
      <c t="n" r="B6" s="5">
        <v>42535</v>
      </c>
      <c t="n" r="C6" s="5">
        <v>2666</v>
      </c>
    </row>
    <row spans="1:3" r="7">
      <c t="s" r="A7" s="4">
        <v>654</v>
      </c>
    </row>
    <row spans="1:3" r="8">
      <c t="s" r="A8" s="3">
        <v>656</v>
      </c>
    </row>
    <row spans="1:3" r="9">
      <c t="s" r="A9" s="4">
        <v>657</v>
      </c>
      <c t="n" r="B9" s="5">
        <v>43000</v>
      </c>
      <c t="n" r="C9" s="5">
        <v>0</v>
      </c>
    </row>
    <row spans="1:3" r="10">
      <c t="s" r="A10" s="4">
        <v>658</v>
      </c>
      <c t="n" r="B10" s="5">
        <v>-2369</v>
      </c>
      <c t="n" r="C10" s="5">
        <v>0</v>
      </c>
    </row>
    <row spans="1:3" r="11">
      <c t="s" r="A11" s="4">
        <v>659</v>
      </c>
      <c t="n" r="B11" s="5">
        <v>40631</v>
      </c>
      <c t="n" r="C11" s="5">
        <v>0</v>
      </c>
    </row>
    <row spans="1:3" r="12">
      <c t="s" r="A12" s="4">
        <v>660</v>
      </c>
    </row>
    <row spans="1:3" r="13">
      <c t="s" r="A13" s="3">
        <v>656</v>
      </c>
    </row>
    <row spans="1:3" r="14">
      <c t="s" r="A14" s="4">
        <v>657</v>
      </c>
      <c t="n" r="B14" s="5">
        <v>49420</v>
      </c>
      <c t="n" r="C14" s="5">
        <v>49420</v>
      </c>
    </row>
    <row spans="1:3" r="15">
      <c t="s" r="A15" s="4">
        <v>658</v>
      </c>
      <c t="n" r="B15" s="5">
        <v>-47516</v>
      </c>
      <c t="n" r="C15" s="5">
        <v>-46754</v>
      </c>
    </row>
    <row spans="1:3" r="16">
      <c t="s" r="A16" s="4">
        <v>659</v>
      </c>
      <c t="n" r="B16" s="5">
        <v>1904</v>
      </c>
      <c t="n" r="C16" s="5">
        <v>2666</v>
      </c>
    </row>
    <row spans="1:3" r="17">
      <c t="s" r="A17" s="4">
        <v>661</v>
      </c>
    </row>
    <row spans="1:3" r="18">
      <c t="s" r="A18" s="3">
        <v>656</v>
      </c>
    </row>
    <row spans="1:3" r="19">
      <c t="s" r="A19" s="4">
        <v>657</v>
      </c>
      <c t="n" r="B19" s="5">
        <v>22000</v>
      </c>
      <c t="n" r="C19" s="5">
        <v>0</v>
      </c>
    </row>
    <row spans="1:3" r="20">
      <c t="s" r="A20" s="4">
        <v>658</v>
      </c>
      <c t="n" r="B20" s="5">
        <v>-1628</v>
      </c>
      <c t="n" r="C20" s="5">
        <v>0</v>
      </c>
    </row>
    <row spans="1:3" r="21">
      <c t="s" r="A21" s="4">
        <v>659</v>
      </c>
      <c t="n" r="B21" s="7">
        <v>20372</v>
      </c>
      <c t="n" r="C21" s="5">
        <v>0</v>
      </c>
    </row>
    <row spans="1:3" r="22">
      <c t="s" r="A22" s="4">
        <v>662</v>
      </c>
      <c t="s" r="B22" s="4">
        <v>663</v>
      </c>
    </row>
    <row spans="1:3" r="23">
      <c t="s" r="A23" s="4">
        <v>664</v>
      </c>
    </row>
    <row spans="1:3" r="24">
      <c t="s" r="A24" s="3">
        <v>656</v>
      </c>
    </row>
    <row spans="1:3" r="25">
      <c t="s" r="A25" s="4">
        <v>657</v>
      </c>
      <c t="n" r="B25" s="7">
        <v>21000</v>
      </c>
      <c t="n" r="C25" s="5">
        <v>0</v>
      </c>
    </row>
    <row spans="1:3" r="26">
      <c t="s" r="A26" s="4">
        <v>658</v>
      </c>
      <c t="n" r="B26" s="5">
        <v>-741</v>
      </c>
      <c t="n" r="C26" s="5">
        <v>0</v>
      </c>
    </row>
    <row spans="1:3" r="27">
      <c t="s" r="A27" s="4">
        <v>659</v>
      </c>
      <c t="n" r="B27" s="7">
        <v>20259</v>
      </c>
      <c t="n" r="C27" s="7">
        <v>0</v>
      </c>
    </row>
    <row spans="1:3" r="28">
      <c t="s" r="A28" s="4">
        <v>665</v>
      </c>
    </row>
    <row spans="1:3" r="29">
      <c t="s" r="A29" s="3">
        <v>656</v>
      </c>
    </row>
    <row spans="1:3" r="30">
      <c t="s" r="A30" s="4">
        <v>662</v>
      </c>
      <c t="s" r="B30" s="4">
        <v>66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67</v>
      </c>
      <c t="s" r="B1" s="2">
        <v>76</v>
      </c>
      <c t="s" r="D1" s="2">
        <v>1</v>
      </c>
    </row>
    <row spans="1:5" r="2">
      <c t="s" r="B2" s="2">
        <v>2</v>
      </c>
      <c t="s" r="C2" s="2">
        <v>77</v>
      </c>
      <c t="s" r="D2" s="2">
        <v>2</v>
      </c>
      <c t="s" r="E2" s="2">
        <v>77</v>
      </c>
    </row>
    <row spans="1:5" r="3">
      <c t="s" r="A3" s="3">
        <v>223</v>
      </c>
    </row>
    <row spans="1:5" r="4">
      <c t="s" r="A4" s="4">
        <v>103</v>
      </c>
      <c t="n" r="B4" s="7">
        <v>1843</v>
      </c>
      <c t="n" r="C4" s="7">
        <v>669</v>
      </c>
      <c t="n" r="D4" s="7">
        <v>3131</v>
      </c>
      <c t="n" r="E4" s="7">
        <v>1837</v>
      </c>
    </row>
    <row spans="1:5" r="5">
      <c t="s" r="A5" s="4">
        <v>668</v>
      </c>
      <c t="n" r="B5" s="5">
        <v>3210</v>
      </c>
      <c t="n" r="D5" s="5">
        <v>3210</v>
      </c>
    </row>
    <row spans="1:5" r="6">
      <c t="n" r="A6" s="5">
        <v>2016</v>
      </c>
      <c t="n" r="B6" s="5">
        <v>5652</v>
      </c>
      <c t="n" r="D6" s="5">
        <v>5652</v>
      </c>
    </row>
    <row spans="1:5" r="7">
      <c t="n" r="A7" s="5">
        <v>2017</v>
      </c>
      <c t="n" r="B7" s="5">
        <v>4062</v>
      </c>
      <c t="n" r="D7" s="5">
        <v>4062</v>
      </c>
    </row>
    <row spans="1:5" r="8">
      <c t="n" r="A8" s="5">
        <v>2018</v>
      </c>
      <c t="n" r="B8" s="5">
        <v>3847</v>
      </c>
      <c t="n" r="D8" s="5">
        <v>3847</v>
      </c>
    </row>
    <row spans="1:5" r="9">
      <c t="n" r="A9" s="5">
        <v>2019</v>
      </c>
      <c t="n" r="B9" s="5">
        <v>3847</v>
      </c>
      <c t="n" r="D9" s="5">
        <v>3847</v>
      </c>
    </row>
    <row spans="1:5" r="10">
      <c t="s" r="A10" s="4">
        <v>669</v>
      </c>
      <c t="n" r="B10" s="7">
        <v>21917</v>
      </c>
      <c t="n" r="D10" s="7">
        <v>21917</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r="A1" s="1">
        <v>670</v>
      </c>
      <c t="s" r="B1" s="2">
        <v>2</v>
      </c>
      <c t="s" r="C1" s="2">
        <v>25</v>
      </c>
    </row>
    <row spans="1:3" r="2">
      <c t="s" r="A2" s="3">
        <v>225</v>
      </c>
    </row>
    <row spans="1:3" r="3">
      <c t="s" r="A3" s="4">
        <v>671</v>
      </c>
      <c t="n" r="B3" s="7">
        <v>3547356</v>
      </c>
      <c t="n" r="C3" s="7">
        <v>3598872</v>
      </c>
    </row>
    <row spans="1:3" r="4">
      <c t="s" r="A4" s="4">
        <v>672</v>
      </c>
      <c t="n" r="B4" s="5">
        <v>2214973</v>
      </c>
      <c t="n" r="C4" s="5">
        <v>2155047</v>
      </c>
    </row>
    <row spans="1:3" r="5">
      <c t="s" r="A5" s="4">
        <v>673</v>
      </c>
      <c t="n" r="B5" s="5">
        <v>3665019</v>
      </c>
      <c t="n" r="C5" s="5">
        <v>1824799</v>
      </c>
    </row>
    <row spans="1:3" r="6">
      <c t="s" r="A6" s="4">
        <v>674</v>
      </c>
      <c t="n" r="B6" s="5">
        <v>1757095</v>
      </c>
      <c t="n" r="C6" s="5">
        <v>1908522</v>
      </c>
    </row>
    <row spans="1:3" r="7">
      <c t="s" r="A7" s="4">
        <v>675</v>
      </c>
      <c t="n" r="B7" s="5">
        <v>3998169</v>
      </c>
      <c t="n" r="C7" s="5">
        <v>3892778</v>
      </c>
    </row>
    <row spans="1:3" r="8">
      <c t="s" r="A8" s="4">
        <v>676</v>
      </c>
      <c t="n" r="B8" s="5">
        <v>2111654</v>
      </c>
      <c t="n" r="C8" s="5">
        <v>2271587</v>
      </c>
    </row>
    <row spans="1:3" r="9">
      <c t="s" r="A9" s="4">
        <v>677</v>
      </c>
      <c t="n" r="B9" s="5">
        <v>13746910</v>
      </c>
      <c t="n" r="C9" s="5">
        <v>12052733</v>
      </c>
    </row>
    <row spans="1:3" r="10">
      <c t="s" r="A10" s="4">
        <v>47</v>
      </c>
      <c t="n" r="B10" s="5">
        <v>17294266</v>
      </c>
      <c t="n" r="C10" s="5">
        <v>15651605</v>
      </c>
    </row>
    <row spans="1:3" r="11">
      <c t="s" r="A11" s="4">
        <v>678</v>
      </c>
      <c t="n" r="B11" s="5">
        <v>828735</v>
      </c>
      <c t="n" r="C11" s="5">
        <v>651725</v>
      </c>
    </row>
    <row spans="1:3" r="12">
      <c t="s" r="A12" s="4">
        <v>679</v>
      </c>
      <c t="n" r="B12" s="7">
        <v>1578</v>
      </c>
      <c t="n" r="C12" s="7">
        <v>1655</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80</v>
      </c>
      <c t="s" r="B1" s="2">
        <v>2</v>
      </c>
      <c t="s" r="C1" s="2">
        <v>25</v>
      </c>
    </row>
    <row spans="1:3" r="2">
      <c t="s" r="A2" s="3">
        <v>225</v>
      </c>
    </row>
    <row spans="1:3" r="3">
      <c t="s" r="A3" s="4">
        <v>668</v>
      </c>
      <c t="n" r="B3" s="7">
        <v>621200</v>
      </c>
    </row>
    <row spans="1:3" r="4">
      <c t="n" r="A4" s="5">
        <v>2016</v>
      </c>
      <c t="n" r="B4" s="5">
        <v>622061</v>
      </c>
    </row>
    <row spans="1:3" r="5">
      <c t="n" r="A5" s="5">
        <v>2017</v>
      </c>
      <c t="n" r="B5" s="5">
        <v>168095</v>
      </c>
    </row>
    <row spans="1:3" r="6">
      <c t="n" r="A6" s="5">
        <v>2018</v>
      </c>
      <c t="n" r="B6" s="5">
        <v>197788</v>
      </c>
    </row>
    <row spans="1:3" r="7">
      <c t="n" r="A7" s="5">
        <v>2019</v>
      </c>
      <c t="n" r="B7" s="5">
        <v>378714</v>
      </c>
    </row>
    <row spans="1:3" r="8">
      <c t="s" r="A8" s="4">
        <v>669</v>
      </c>
      <c t="n" r="B8" s="5">
        <v>123796</v>
      </c>
    </row>
    <row spans="1:3" r="9">
      <c t="s" r="A9" s="4">
        <v>681</v>
      </c>
      <c t="n" r="B9" s="7">
        <v>2111654</v>
      </c>
      <c t="n" r="C9" s="7">
        <v>2271587</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82</v>
      </c>
      <c t="s" r="B1" s="2">
        <v>2</v>
      </c>
      <c t="s" r="C1" s="2">
        <v>25</v>
      </c>
    </row>
    <row spans="1:3" r="2">
      <c t="s" r="A2" s="3">
        <v>683</v>
      </c>
    </row>
    <row spans="1:3" r="3">
      <c t="s" r="A3" s="4">
        <v>684</v>
      </c>
      <c t="n" r="B3" s="7">
        <v>807504</v>
      </c>
      <c t="n" r="C3" s="7">
        <v>959756</v>
      </c>
    </row>
    <row spans="1:3" r="4">
      <c t="s" r="A4" s="4">
        <v>685</v>
      </c>
      <c t="n" r="B4" s="5">
        <v>207000</v>
      </c>
      <c t="n" r="C4" s="5">
        <v>291000</v>
      </c>
    </row>
    <row spans="1:3" r="5">
      <c t="s" r="A5" s="4">
        <v>48</v>
      </c>
      <c t="n" r="B5" s="5">
        <v>1014504</v>
      </c>
      <c t="n" r="C5" s="5">
        <v>1250756</v>
      </c>
    </row>
    <row spans="1:3" r="6">
      <c t="s" r="A6" s="4">
        <v>686</v>
      </c>
    </row>
    <row spans="1:3" r="7">
      <c t="s" r="A7" s="3">
        <v>683</v>
      </c>
    </row>
    <row spans="1:3" r="8">
      <c t="s" r="A8" s="4">
        <v>684</v>
      </c>
      <c t="n" r="B8" s="5">
        <v>307504</v>
      </c>
      <c t="n" r="C8" s="5">
        <v>409756</v>
      </c>
    </row>
    <row spans="1:3" r="9">
      <c t="s" r="A9" s="4">
        <v>687</v>
      </c>
    </row>
    <row spans="1:3" r="10">
      <c t="s" r="A10" s="3">
        <v>683</v>
      </c>
    </row>
    <row spans="1:3" r="11">
      <c t="s" r="A11" s="4">
        <v>684</v>
      </c>
      <c t="n" r="B11" s="7">
        <v>500000</v>
      </c>
      <c t="n" r="C11" s="7">
        <v>5500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88</v>
      </c>
      <c t="s" r="B1" s="2">
        <v>2</v>
      </c>
      <c t="s" r="C1" s="2">
        <v>25</v>
      </c>
    </row>
    <row spans="1:3" r="2">
      <c t="s" r="A2" s="3">
        <v>689</v>
      </c>
    </row>
    <row spans="1:3" r="3">
      <c t="s" r="A3" s="4">
        <v>690</v>
      </c>
      <c t="n" r="B3" s="7">
        <v>1920935</v>
      </c>
      <c t="n" r="C3" s="7">
        <v>2275000</v>
      </c>
    </row>
    <row spans="1:3" r="4">
      <c t="s" r="A4" s="4">
        <v>691</v>
      </c>
      <c t="n" r="B4" s="5">
        <v>100000</v>
      </c>
      <c t="n" r="C4" s="5">
        <v>145934</v>
      </c>
    </row>
    <row spans="1:3" r="5">
      <c t="s" r="A5" s="4">
        <v>692</v>
      </c>
      <c t="n" r="B5" s="5">
        <v>50500</v>
      </c>
      <c t="n" r="C5" s="5">
        <v>500</v>
      </c>
    </row>
    <row spans="1:3" r="6">
      <c t="s" r="A6" s="4">
        <v>693</v>
      </c>
      <c t="n" r="B6" s="5">
        <v>150000</v>
      </c>
      <c t="n" r="C6" s="5">
        <v>200000</v>
      </c>
    </row>
    <row spans="1:3" r="7">
      <c t="s" r="A7" s="4">
        <v>694</v>
      </c>
      <c t="n" r="B7" s="5">
        <v>128026</v>
      </c>
      <c t="n" r="C7" s="5">
        <v>78026</v>
      </c>
    </row>
    <row spans="1:3" r="8">
      <c t="s" r="A8" s="4">
        <v>695</v>
      </c>
      <c t="n" r="B8" s="5">
        <v>159794</v>
      </c>
      <c t="n" r="C8" s="5">
        <v>159934</v>
      </c>
    </row>
    <row spans="1:3" r="9">
      <c t="s" r="A9" s="4">
        <v>49</v>
      </c>
      <c t="n" r="B9" s="5">
        <v>2509255</v>
      </c>
      <c t="n" r="C9" s="5">
        <v>2859394</v>
      </c>
    </row>
    <row spans="1:3" r="10">
      <c t="s" r="A10" s="4">
        <v>696</v>
      </c>
      <c t="n" r="B10" s="5">
        <v>30</v>
      </c>
      <c t="n" r="C10" s="5">
        <v>37</v>
      </c>
    </row>
    <row spans="1:3" r="11">
      <c t="s" r="A11" s="4">
        <v>49</v>
      </c>
      <c t="n" r="B11" s="7">
        <v>2509285</v>
      </c>
      <c t="n" r="C11" s="7">
        <v>2859431</v>
      </c>
    </row>
    <row spans="1:3" r="12">
      <c t="s" r="A12" s="3">
        <v>697</v>
      </c>
    </row>
    <row spans="1:3" r="13">
      <c t="s" r="A13" s="4">
        <v>690</v>
      </c>
      <c t="s" r="B13" s="4">
        <v>698</v>
      </c>
      <c t="s" r="C13" s="4">
        <v>699</v>
      </c>
    </row>
    <row spans="1:3" r="14">
      <c t="s" r="A14" s="4">
        <v>691</v>
      </c>
      <c t="s" r="B14" s="4">
        <v>700</v>
      </c>
      <c t="s" r="C14" s="4">
        <v>701</v>
      </c>
    </row>
    <row spans="1:3" r="15">
      <c t="s" r="A15" s="4">
        <v>692</v>
      </c>
      <c t="s" r="B15" s="4">
        <v>702</v>
      </c>
      <c t="s" r="C15" s="4">
        <v>703</v>
      </c>
    </row>
    <row spans="1:3" r="16">
      <c t="s" r="A16" s="4">
        <v>693</v>
      </c>
      <c t="s" r="B16" s="4">
        <v>704</v>
      </c>
      <c t="s" r="C16" s="4">
        <v>705</v>
      </c>
    </row>
    <row spans="1:3" r="17">
      <c t="s" r="A17" s="4">
        <v>694</v>
      </c>
      <c t="s" r="B17" s="4">
        <v>706</v>
      </c>
      <c t="s" r="C17" s="4">
        <v>707</v>
      </c>
    </row>
    <row spans="1:3" r="18">
      <c t="s" r="A18" s="4">
        <v>695</v>
      </c>
      <c t="s" r="B18" s="4">
        <v>708</v>
      </c>
      <c t="s" r="C18" s="4">
        <v>709</v>
      </c>
    </row>
    <row spans="1:3" r="19">
      <c t="s" r="A19" s="4">
        <v>697</v>
      </c>
      <c t="s" r="B19" s="4">
        <v>710</v>
      </c>
      <c t="s" r="C19" s="4">
        <v>453</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711</v>
      </c>
      <c t="s" r="B1" s="2">
        <v>2</v>
      </c>
      <c t="s" r="C1" s="2">
        <v>25</v>
      </c>
    </row>
    <row spans="1:3" r="2">
      <c t="s" r="A2" s="3">
        <v>712</v>
      </c>
    </row>
    <row spans="1:3" r="3">
      <c t="s" r="A3" s="4">
        <v>713</v>
      </c>
      <c t="n" r="B3" s="7">
        <v>5200</v>
      </c>
      <c t="n" r="C3" s="7">
        <v>5200</v>
      </c>
    </row>
    <row spans="1:3" r="4">
      <c t="s" r="A4" s="4">
        <v>714</v>
      </c>
    </row>
    <row spans="1:3" r="5">
      <c t="s" r="A5" s="3">
        <v>712</v>
      </c>
    </row>
    <row spans="1:3" r="6">
      <c t="s" r="A6" s="4">
        <v>715</v>
      </c>
      <c t="n" r="B6" s="5">
        <v>1000</v>
      </c>
      <c t="n" r="C6" s="5">
        <v>700</v>
      </c>
    </row>
    <row spans="1:3" r="7">
      <c t="s" r="A7" s="4">
        <v>716</v>
      </c>
    </row>
    <row spans="1:3" r="8">
      <c t="s" r="A8" s="3">
        <v>712</v>
      </c>
    </row>
    <row spans="1:3" r="9">
      <c t="s" r="A9" s="4">
        <v>715</v>
      </c>
      <c t="n" r="B9" s="7">
        <v>5</v>
      </c>
      <c t="n" r="C9" s="7">
        <v>5</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78"/>
    <col customWidth="1" max="2" min="2" width="80"/>
    <col customWidth="1" max="3" min="3" width="14"/>
    <col customWidth="1" max="4" min="4" width="14"/>
    <col customWidth="1" max="5" min="5" width="14"/>
    <col customWidth="1" max="6" min="6" width="14"/>
  </cols>
  <sheetData>
    <row spans="1:6" r="1">
      <c t="s" r="A1" s="1">
        <v>717</v>
      </c>
      <c t="s" r="C1" s="2">
        <v>2</v>
      </c>
      <c t="s" r="D1" s="2">
        <v>25</v>
      </c>
      <c t="s" r="E1" s="2">
        <v>718</v>
      </c>
      <c t="s" r="F1" s="2">
        <v>719</v>
      </c>
    </row>
    <row spans="1:6" r="2">
      <c t="s" r="A2" s="3">
        <v>720</v>
      </c>
    </row>
    <row spans="1:6" r="3">
      <c t="s" r="A3" s="4">
        <v>721</v>
      </c>
      <c t="n" r="C3" s="7">
        <v>227320</v>
      </c>
      <c t="n" r="D3" s="7">
        <v>227320</v>
      </c>
    </row>
    <row spans="1:6" r="4">
      <c t="s" r="A4" s="4">
        <v>50</v>
      </c>
      <c t="n" r="C4" s="7">
        <v>226297</v>
      </c>
      <c t="n" r="D4" s="7">
        <v>226237</v>
      </c>
    </row>
    <row spans="1:6" r="5">
      <c t="s" r="A5" s="4">
        <v>722</v>
      </c>
      <c t="s" r="C5" s="4">
        <v>723</v>
      </c>
      <c t="s" r="D5" s="4">
        <v>724</v>
      </c>
    </row>
    <row spans="1:6" r="6">
      <c t="s" r="A6" s="4">
        <v>725</v>
      </c>
    </row>
    <row spans="1:6" r="7">
      <c t="s" r="A7" s="3">
        <v>720</v>
      </c>
    </row>
    <row spans="1:6" r="8">
      <c t="s" r="A8" s="4">
        <v>726</v>
      </c>
      <c t="s" r="F8" s="4">
        <v>727</v>
      </c>
    </row>
    <row spans="1:6" r="9">
      <c t="s" r="A9" s="4">
        <v>728</v>
      </c>
    </row>
    <row spans="1:6" r="10">
      <c t="s" r="A10" s="3">
        <v>720</v>
      </c>
    </row>
    <row spans="1:6" r="11">
      <c t="s" r="A11" s="4">
        <v>729</v>
      </c>
      <c t="n" r="C11" s="7">
        <v>-1023</v>
      </c>
      <c t="n" r="D11" s="7">
        <v>-1083</v>
      </c>
    </row>
    <row spans="1:6" r="12">
      <c t="s" r="A12" s="4">
        <v>730</v>
      </c>
    </row>
    <row spans="1:6" r="13">
      <c t="s" r="A13" s="3">
        <v>720</v>
      </c>
    </row>
    <row spans="1:6" r="14">
      <c t="s" r="A14" s="4">
        <v>731</v>
      </c>
      <c t="s" r="E14" s="4">
        <v>732</v>
      </c>
    </row>
    <row spans="1:6" r="15">
      <c t="s" r="A15" s="4">
        <v>721</v>
      </c>
      <c t="n" r="C15" s="5">
        <v>150000</v>
      </c>
      <c t="n" r="D15" s="5">
        <v>150000</v>
      </c>
    </row>
    <row spans="1:6" r="16">
      <c t="s" r="A16" s="4">
        <v>733</v>
      </c>
    </row>
    <row spans="1:6" r="17">
      <c t="s" r="A17" s="3">
        <v>720</v>
      </c>
    </row>
    <row spans="1:6" r="18">
      <c t="s" r="A18" s="4">
        <v>721</v>
      </c>
      <c t="s" r="B18" s="4">
        <v>34</v>
      </c>
      <c t="n" r="C18" s="7">
        <v>77320</v>
      </c>
      <c t="n" r="D18" s="7">
        <v>77320</v>
      </c>
    </row>
    <row spans="1:6" r="19">
      <c t="n" r="A19"/>
    </row>
    <row spans="1:6" r="20">
      <c t="s" r="A20" s="4">
        <v>34</v>
      </c>
      <c t="s" r="B20" s="4">
        <v>734</v>
      </c>
    </row>
  </sheetData>
  <mergeCells count="3">
    <mergeCell ref="A1:B1"/>
    <mergeCell ref="A19:E19"/>
    <mergeCell ref="B20:E20"/>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35</v>
      </c>
      <c t="s" r="B1" s="2">
        <v>76</v>
      </c>
      <c t="s" r="D1" s="2">
        <v>1</v>
      </c>
    </row>
    <row spans="1:5" r="2">
      <c t="s" r="B2" s="2">
        <v>2</v>
      </c>
      <c t="s" r="C2" s="2">
        <v>77</v>
      </c>
      <c t="s" r="D2" s="2">
        <v>2</v>
      </c>
      <c t="s" r="E2" s="2">
        <v>77</v>
      </c>
    </row>
    <row spans="1:5" r="3">
      <c t="s" r="A3" s="3">
        <v>736</v>
      </c>
    </row>
    <row spans="1:5" r="4">
      <c t="s" r="A4" s="4">
        <v>737</v>
      </c>
      <c t="n" r="B4" s="7">
        <v>-50090</v>
      </c>
      <c t="n" r="C4" s="7">
        <v>-43691</v>
      </c>
      <c t="n" r="D4" s="7">
        <v>-56261</v>
      </c>
      <c t="n" r="E4" s="7">
        <v>-48549</v>
      </c>
    </row>
    <row spans="1:5" r="5">
      <c t="s" r="A5" s="4">
        <v>738</v>
      </c>
      <c t="n" r="B5" s="5">
        <v>-12161</v>
      </c>
      <c t="n" r="C5" s="5">
        <v>12296</v>
      </c>
      <c t="n" r="D5" s="5">
        <v>-7729</v>
      </c>
      <c t="n" r="E5" s="5">
        <v>18461</v>
      </c>
    </row>
    <row spans="1:5" r="6">
      <c t="s" r="A6" s="4">
        <v>739</v>
      </c>
      <c t="n" r="B6" s="5">
        <v>1556</v>
      </c>
      <c t="n" r="C6" s="5">
        <v>1400</v>
      </c>
      <c t="n" r="D6" s="5">
        <v>3295</v>
      </c>
      <c t="n" r="E6" s="5">
        <v>93</v>
      </c>
    </row>
    <row spans="1:5" r="7">
      <c t="s" r="A7" s="4">
        <v>122</v>
      </c>
      <c t="n" r="B7" s="5">
        <v>-10605</v>
      </c>
      <c t="n" r="C7" s="5">
        <v>13696</v>
      </c>
      <c t="n" r="D7" s="5">
        <v>-4434</v>
      </c>
      <c t="n" r="E7" s="5">
        <v>18554</v>
      </c>
    </row>
    <row spans="1:5" r="8">
      <c t="s" r="A8" s="4">
        <v>740</v>
      </c>
      <c t="n" r="B8" s="5">
        <v>-60695</v>
      </c>
      <c t="n" r="C8" s="5">
        <v>-29995</v>
      </c>
      <c t="n" r="D8" s="5">
        <v>-60695</v>
      </c>
      <c t="n" r="E8" s="5">
        <v>-29995</v>
      </c>
    </row>
    <row spans="1:5" r="9">
      <c t="s" r="A9" s="4">
        <v>741</v>
      </c>
    </row>
    <row spans="1:5" r="10">
      <c t="s" r="A10" s="3">
        <v>736</v>
      </c>
    </row>
    <row spans="1:5" r="11">
      <c t="s" r="A11" s="4">
        <v>737</v>
      </c>
      <c t="n" r="B11" s="5">
        <v>23388</v>
      </c>
      <c t="n" r="C11" s="5">
        <v>5505</v>
      </c>
      <c t="n" r="D11" s="5">
        <v>16421</v>
      </c>
      <c t="n" r="E11" s="5">
        <v>-2617</v>
      </c>
    </row>
    <row spans="1:5" r="12">
      <c t="s" r="A12" s="4">
        <v>738</v>
      </c>
      <c t="n" r="B12" s="5">
        <v>-13618</v>
      </c>
      <c t="n" r="C12" s="5">
        <v>15704</v>
      </c>
      <c t="n" r="D12" s="5">
        <v>-6624</v>
      </c>
      <c t="n" r="E12" s="5">
        <v>26553</v>
      </c>
    </row>
    <row spans="1:5" r="13">
      <c t="s" r="A13" s="4">
        <v>739</v>
      </c>
      <c t="n" r="B13" s="5">
        <v>-309</v>
      </c>
      <c t="n" r="C13" s="5">
        <v>47</v>
      </c>
      <c t="n" r="D13" s="5">
        <v>-336</v>
      </c>
      <c t="n" r="E13" s="5">
        <v>-2680</v>
      </c>
    </row>
    <row spans="1:5" r="14">
      <c t="s" r="A14" s="4">
        <v>122</v>
      </c>
      <c t="n" r="B14" s="5">
        <v>-13927</v>
      </c>
      <c t="n" r="C14" s="5">
        <v>15751</v>
      </c>
      <c t="n" r="D14" s="5">
        <v>-6960</v>
      </c>
      <c t="n" r="E14" s="5">
        <v>23873</v>
      </c>
    </row>
    <row spans="1:5" r="15">
      <c t="s" r="A15" s="4">
        <v>740</v>
      </c>
      <c t="n" r="B15" s="5">
        <v>9461</v>
      </c>
      <c t="n" r="C15" s="5">
        <v>21256</v>
      </c>
      <c t="n" r="D15" s="5">
        <v>9461</v>
      </c>
      <c t="n" r="E15" s="5">
        <v>21256</v>
      </c>
    </row>
    <row spans="1:5" r="16">
      <c t="s" r="A16" s="4">
        <v>742</v>
      </c>
    </row>
    <row spans="1:5" r="17">
      <c t="s" r="A17" s="3">
        <v>736</v>
      </c>
    </row>
    <row spans="1:5" r="18">
      <c t="s" r="A18" s="4">
        <v>737</v>
      </c>
      <c t="n" r="B18" s="5">
        <v>-27300</v>
      </c>
      <c t="n" r="C18" s="5">
        <v>-21932</v>
      </c>
      <c t="n" r="D18" s="5">
        <v>-25530</v>
      </c>
      <c t="n" r="E18" s="5">
        <v>-18206</v>
      </c>
    </row>
    <row spans="1:5" r="19">
      <c t="s" r="A19" s="4">
        <v>738</v>
      </c>
      <c t="n" r="B19" s="5">
        <v>942</v>
      </c>
      <c t="n" r="C19" s="5">
        <v>-3876</v>
      </c>
      <c t="n" r="D19" s="5">
        <v>-2156</v>
      </c>
      <c t="n" r="E19" s="5">
        <v>-9027</v>
      </c>
    </row>
    <row spans="1:5" r="20">
      <c t="s" r="A20" s="4">
        <v>739</v>
      </c>
      <c t="n" r="B20" s="5">
        <v>1389</v>
      </c>
      <c t="n" r="C20" s="5">
        <v>1358</v>
      </c>
      <c t="n" r="D20" s="5">
        <v>2717</v>
      </c>
      <c t="n" r="E20" s="5">
        <v>2783</v>
      </c>
    </row>
    <row spans="1:5" r="21">
      <c t="s" r="A21" s="4">
        <v>122</v>
      </c>
      <c t="n" r="B21" s="5">
        <v>2331</v>
      </c>
      <c t="n" r="C21" s="5">
        <v>-2518</v>
      </c>
      <c t="n" r="D21" s="5">
        <v>561</v>
      </c>
      <c t="n" r="E21" s="5">
        <v>-6244</v>
      </c>
    </row>
    <row spans="1:5" r="22">
      <c t="s" r="A22" s="4">
        <v>740</v>
      </c>
      <c t="n" r="B22" s="5">
        <v>-24969</v>
      </c>
      <c t="n" r="C22" s="5">
        <v>-24450</v>
      </c>
      <c t="n" r="D22" s="5">
        <v>-24969</v>
      </c>
      <c t="n" r="E22" s="5">
        <v>-24450</v>
      </c>
    </row>
    <row spans="1:5" r="23">
      <c t="s" r="A23" s="4">
        <v>743</v>
      </c>
    </row>
    <row spans="1:5" r="24">
      <c t="s" r="A24" s="3">
        <v>736</v>
      </c>
    </row>
    <row spans="1:5" r="25">
      <c t="s" r="A25" s="4">
        <v>737</v>
      </c>
      <c t="n" r="B25" s="5">
        <v>-46178</v>
      </c>
      <c t="n" r="C25" s="5">
        <v>-27264</v>
      </c>
      <c t="n" r="D25" s="5">
        <v>-47152</v>
      </c>
      <c t="n" r="E25" s="5">
        <v>-27726</v>
      </c>
    </row>
    <row spans="1:5" r="26">
      <c t="s" r="A26" s="4">
        <v>738</v>
      </c>
      <c t="n" r="B26" s="5">
        <v>515</v>
      </c>
      <c t="n" r="C26" s="5">
        <v>468</v>
      </c>
      <c t="n" r="D26" s="5">
        <v>1051</v>
      </c>
      <c t="n" r="E26" s="5">
        <v>935</v>
      </c>
    </row>
    <row spans="1:5" r="27">
      <c t="s" r="A27" s="4">
        <v>739</v>
      </c>
      <c t="n" r="B27" s="5">
        <v>476</v>
      </c>
      <c t="n" r="C27" s="5">
        <v>-5</v>
      </c>
      <c t="n" r="D27" s="5">
        <v>914</v>
      </c>
      <c t="n" r="E27" s="5">
        <v>-10</v>
      </c>
    </row>
    <row spans="1:5" r="28">
      <c t="s" r="A28" s="4">
        <v>122</v>
      </c>
      <c t="n" r="B28" s="5">
        <v>991</v>
      </c>
      <c t="n" r="C28" s="5">
        <v>463</v>
      </c>
      <c t="n" r="D28" s="5">
        <v>1965</v>
      </c>
      <c t="n" r="E28" s="5">
        <v>925</v>
      </c>
    </row>
    <row spans="1:5" r="29">
      <c t="s" r="A29" s="4">
        <v>740</v>
      </c>
      <c t="n" r="B29" s="7">
        <v>-45187</v>
      </c>
      <c t="n" r="C29" s="7">
        <v>-26801</v>
      </c>
      <c t="n" r="D29" s="7">
        <v>-45187</v>
      </c>
      <c t="n" r="E29" s="7">
        <v>-2680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52</v>
      </c>
      <c t="s" r="B1" s="2">
        <v>1</v>
      </c>
    </row>
    <row spans="1:3" r="2">
      <c t="s" r="B2" s="2">
        <v>2</v>
      </c>
      <c t="s" r="C2" s="2">
        <v>77</v>
      </c>
    </row>
    <row spans="1:3" r="3">
      <c t="s" r="A3" s="3">
        <v>153</v>
      </c>
    </row>
    <row spans="1:3" r="4">
      <c t="s" r="A4" s="4">
        <v>111</v>
      </c>
      <c t="n" r="B4" s="7">
        <v>102225</v>
      </c>
      <c t="n" r="C4" s="7">
        <v>98263</v>
      </c>
    </row>
    <row spans="1:3" r="5">
      <c t="s" r="A5" s="3">
        <v>154</v>
      </c>
    </row>
    <row spans="1:3" r="6">
      <c t="s" r="A6" s="4">
        <v>87</v>
      </c>
      <c t="n" r="B6" s="5">
        <v>22500</v>
      </c>
      <c t="n" r="C6" s="5">
        <v>18250</v>
      </c>
    </row>
    <row spans="1:3" r="7">
      <c t="s" r="A7" s="4">
        <v>155</v>
      </c>
      <c t="n" r="B7" s="5">
        <v>-1255</v>
      </c>
      <c t="n" r="C7" s="5">
        <v>-2658</v>
      </c>
    </row>
    <row spans="1:3" r="8">
      <c t="s" r="A8" s="4">
        <v>156</v>
      </c>
      <c t="n" r="B8" s="5">
        <v>16872</v>
      </c>
      <c t="n" r="C8" s="5">
        <v>16330</v>
      </c>
    </row>
    <row spans="1:3" r="9">
      <c t="s" r="A9" s="4">
        <v>157</v>
      </c>
      <c t="n" r="B9" s="5">
        <v>27323</v>
      </c>
      <c t="n" r="C9" s="5">
        <v>23701</v>
      </c>
    </row>
    <row spans="1:3" r="10">
      <c t="s" r="A10" s="4">
        <v>158</v>
      </c>
      <c t="n" r="B10" s="5">
        <v>5276</v>
      </c>
      <c t="n" r="C10" s="5">
        <v>5550</v>
      </c>
    </row>
    <row spans="1:3" r="11">
      <c t="s" r="A11" s="4">
        <v>159</v>
      </c>
      <c t="n" r="B11" s="5">
        <v>-2</v>
      </c>
      <c t="n" r="C11" s="5">
        <v>-834</v>
      </c>
    </row>
    <row spans="1:3" r="12">
      <c t="s" r="A12" s="4">
        <v>160</v>
      </c>
      <c t="n" r="B12" s="5">
        <v>-315</v>
      </c>
      <c t="n" r="C12" s="5">
        <v>364</v>
      </c>
    </row>
    <row spans="1:3" r="13">
      <c t="s" r="A13" s="4">
        <v>96</v>
      </c>
      <c t="n" r="B13" s="5">
        <v>0</v>
      </c>
      <c t="n" r="C13" s="5">
        <v>161</v>
      </c>
    </row>
    <row spans="1:3" r="14">
      <c t="s" r="A14" s="4">
        <v>161</v>
      </c>
      <c t="n" r="B14" s="5">
        <v>-529</v>
      </c>
      <c t="n" r="C14" s="5">
        <v>-4336</v>
      </c>
    </row>
    <row spans="1:3" r="15">
      <c t="s" r="A15" s="4">
        <v>94</v>
      </c>
      <c t="n" r="B15" s="5">
        <v>-6349</v>
      </c>
      <c t="n" r="C15" s="5">
        <v>-6554</v>
      </c>
    </row>
    <row spans="1:3" r="16">
      <c t="s" r="A16" s="4">
        <v>162</v>
      </c>
      <c t="n" r="B16" s="5">
        <v>-220</v>
      </c>
      <c t="n" r="C16" s="5">
        <v>0</v>
      </c>
    </row>
    <row spans="1:3" r="17">
      <c t="s" r="A17" s="4">
        <v>163</v>
      </c>
      <c t="n" r="B17" s="5">
        <v>-4078</v>
      </c>
      <c t="n" r="C17" s="5">
        <v>-1288</v>
      </c>
    </row>
    <row spans="1:3" r="18">
      <c t="s" r="A18" s="4">
        <v>164</v>
      </c>
      <c t="n" r="B18" s="5">
        <v>208499</v>
      </c>
      <c t="n" r="C18" s="5">
        <v>122219</v>
      </c>
    </row>
    <row spans="1:3" r="19">
      <c t="s" r="A19" s="4">
        <v>165</v>
      </c>
      <c t="n" r="B19" s="5">
        <v>-234252</v>
      </c>
      <c t="n" r="C19" s="5">
        <v>-131835</v>
      </c>
    </row>
    <row spans="1:3" r="20">
      <c t="s" r="A20" s="4">
        <v>166</v>
      </c>
      <c t="n" r="B20" s="5">
        <v>-14658</v>
      </c>
      <c t="n" r="C20" s="5">
        <v>-42942</v>
      </c>
    </row>
    <row spans="1:3" r="21">
      <c t="s" r="A21" s="4">
        <v>167</v>
      </c>
      <c t="n" r="B21" s="5">
        <v>-27510</v>
      </c>
      <c t="n" r="C21" s="5">
        <v>9308</v>
      </c>
    </row>
    <row spans="1:3" r="22">
      <c t="s" r="A22" s="4">
        <v>168</v>
      </c>
      <c t="n" r="B22" s="5">
        <v>93527</v>
      </c>
      <c t="n" r="C22" s="5">
        <v>103699</v>
      </c>
    </row>
    <row spans="1:3" r="23">
      <c t="s" r="A23" s="3">
        <v>169</v>
      </c>
    </row>
    <row spans="1:3" r="24">
      <c t="s" r="A24" s="4">
        <v>170</v>
      </c>
      <c t="n" r="B24" s="5">
        <v>-9388</v>
      </c>
      <c t="n" r="C24" s="5">
        <v>5054</v>
      </c>
    </row>
    <row spans="1:3" r="25">
      <c t="s" r="A25" s="4">
        <v>171</v>
      </c>
      <c t="n" r="B25" s="5">
        <v>-449616</v>
      </c>
      <c t="n" r="C25" s="5">
        <v>-52836</v>
      </c>
    </row>
    <row spans="1:3" r="26">
      <c t="s" r="A26" s="4">
        <v>172</v>
      </c>
      <c t="n" r="B26" s="5">
        <v>347637</v>
      </c>
      <c t="n" r="C26" s="5">
        <v>194468</v>
      </c>
    </row>
    <row spans="1:3" r="27">
      <c t="s" r="A27" s="4">
        <v>173</v>
      </c>
      <c t="n" r="B27" s="5">
        <v>63143</v>
      </c>
      <c t="n" r="C27" s="5">
        <v>21695</v>
      </c>
    </row>
    <row spans="1:3" r="28">
      <c t="s" r="A28" s="4">
        <v>174</v>
      </c>
      <c t="n" r="B28" s="5">
        <v>-570091</v>
      </c>
      <c t="n" r="C28" s="5">
        <v>-421995</v>
      </c>
    </row>
    <row spans="1:3" r="29">
      <c t="s" r="A29" s="4">
        <v>175</v>
      </c>
      <c t="n" r="B29" s="5">
        <v>364292</v>
      </c>
      <c t="n" r="C29" s="5">
        <v>290671</v>
      </c>
    </row>
    <row spans="1:3" r="30">
      <c t="s" r="A30" s="4">
        <v>176</v>
      </c>
      <c t="n" r="B30" s="5">
        <v>13000</v>
      </c>
      <c t="n" r="C30" s="5">
        <v>-9717</v>
      </c>
    </row>
    <row spans="1:3" r="31">
      <c t="s" r="A31" s="4">
        <v>177</v>
      </c>
      <c t="n" r="B31" s="5">
        <v>-896287</v>
      </c>
      <c t="n" r="C31" s="5">
        <v>-593115</v>
      </c>
    </row>
    <row spans="1:3" r="32">
      <c t="s" r="A32" s="4">
        <v>178</v>
      </c>
      <c t="n" r="B32" s="5">
        <v>32915</v>
      </c>
      <c t="n" r="C32" s="5">
        <v>0</v>
      </c>
    </row>
    <row spans="1:3" r="33">
      <c t="s" r="A33" s="4">
        <v>179</v>
      </c>
      <c t="n" r="B33" s="5">
        <v>3912</v>
      </c>
      <c t="n" r="C33" s="5">
        <v>644</v>
      </c>
    </row>
    <row spans="1:3" r="34">
      <c t="s" r="A34" s="4">
        <v>180</v>
      </c>
      <c t="n" r="B34" s="5">
        <v>6341</v>
      </c>
      <c t="n" r="C34" s="5">
        <v>5138</v>
      </c>
    </row>
    <row spans="1:3" r="35">
      <c t="s" r="A35" s="4">
        <v>181</v>
      </c>
      <c t="n" r="B35" s="5">
        <v>650</v>
      </c>
      <c t="n" r="C35" s="5">
        <v>0</v>
      </c>
    </row>
    <row spans="1:3" r="36">
      <c t="s" r="A36" s="4">
        <v>182</v>
      </c>
      <c t="n" r="B36" s="5">
        <v>-15849</v>
      </c>
      <c t="n" r="C36" s="5">
        <v>-14024</v>
      </c>
    </row>
    <row spans="1:3" r="37">
      <c t="s" r="A37" s="4">
        <v>183</v>
      </c>
      <c t="n" r="B37" s="5">
        <v>1396414</v>
      </c>
      <c t="n" r="C37" s="5">
        <v>0</v>
      </c>
    </row>
    <row spans="1:3" r="38">
      <c t="s" r="A38" s="4">
        <v>184</v>
      </c>
      <c t="n" r="B38" s="5">
        <v>287073</v>
      </c>
      <c t="n" r="C38" s="5">
        <v>-574017</v>
      </c>
    </row>
    <row spans="1:3" r="39">
      <c t="s" r="A39" s="3">
        <v>185</v>
      </c>
    </row>
    <row spans="1:3" r="40">
      <c t="s" r="A40" s="4">
        <v>186</v>
      </c>
      <c t="n" r="B40" s="5">
        <v>195685</v>
      </c>
      <c t="n" r="C40" s="5">
        <v>348213</v>
      </c>
    </row>
    <row spans="1:3" r="41">
      <c t="s" r="A41" s="4">
        <v>187</v>
      </c>
      <c t="n" r="B41" s="5">
        <v>6175000</v>
      </c>
      <c t="n" r="C41" s="5">
        <v>2715000</v>
      </c>
    </row>
    <row spans="1:3" r="42">
      <c t="s" r="A42" s="4">
        <v>188</v>
      </c>
      <c t="n" r="B42" s="5">
        <v>-6525139</v>
      </c>
      <c t="n" r="C42" s="5">
        <v>-2550085</v>
      </c>
    </row>
    <row spans="1:3" r="43">
      <c t="s" r="A43" s="4">
        <v>189</v>
      </c>
      <c t="n" r="B43" s="5">
        <v>-236252</v>
      </c>
      <c t="n" r="C43" s="5">
        <v>69597</v>
      </c>
    </row>
    <row spans="1:3" r="44">
      <c t="s" r="A44" s="4">
        <v>190</v>
      </c>
      <c t="n" r="B44" s="5">
        <v>0</v>
      </c>
      <c t="n" r="C44" s="5">
        <v>150000</v>
      </c>
    </row>
    <row spans="1:3" r="45">
      <c t="s" r="A45" s="4">
        <v>191</v>
      </c>
      <c t="n" r="B45" s="5">
        <v>0</v>
      </c>
      <c t="n" r="C45" s="5">
        <v>-150000</v>
      </c>
    </row>
    <row spans="1:3" r="46">
      <c t="s" r="A46" s="4">
        <v>192</v>
      </c>
      <c t="n" r="B46" s="5">
        <v>0</v>
      </c>
      <c t="n" r="C46" s="5">
        <v>-1349</v>
      </c>
    </row>
    <row spans="1:3" r="47">
      <c t="s" r="A47" s="4">
        <v>193</v>
      </c>
      <c t="n" r="B47" s="5">
        <v>-38830</v>
      </c>
      <c t="n" r="C47" s="5">
        <v>-31460</v>
      </c>
    </row>
    <row spans="1:3" r="48">
      <c t="s" r="A48" s="4">
        <v>194</v>
      </c>
      <c t="n" r="B48" s="5">
        <v>-4663</v>
      </c>
      <c t="n" r="C48" s="5">
        <v>-5278</v>
      </c>
    </row>
    <row spans="1:3" r="49">
      <c t="s" r="A49" s="4">
        <v>142</v>
      </c>
      <c t="n" r="B49" s="5">
        <v>2477</v>
      </c>
      <c t="n" r="C49" s="5">
        <v>1552</v>
      </c>
    </row>
    <row spans="1:3" r="50">
      <c t="s" r="A50" s="4">
        <v>195</v>
      </c>
      <c t="n" r="B50" s="5">
        <v>1927</v>
      </c>
      <c t="n" r="C50" s="5">
        <v>930</v>
      </c>
    </row>
    <row spans="1:3" r="51">
      <c t="s" r="A51" s="4">
        <v>140</v>
      </c>
      <c t="n" r="B51" s="5">
        <v>0</v>
      </c>
      <c t="n" r="C51" s="5">
        <v>436</v>
      </c>
    </row>
    <row spans="1:3" r="52">
      <c t="s" r="A52" s="4">
        <v>144</v>
      </c>
      <c t="n" r="B52" s="5">
        <v>-2625</v>
      </c>
      <c t="n" r="C52" s="5">
        <v>-10741</v>
      </c>
    </row>
    <row spans="1:3" r="53">
      <c t="s" r="A53" s="4">
        <v>143</v>
      </c>
      <c t="n" r="B53" s="5">
        <v>-4074</v>
      </c>
      <c t="n" r="C53" s="5">
        <v>-2196</v>
      </c>
    </row>
    <row spans="1:3" r="54">
      <c t="s" r="A54" s="4">
        <v>196</v>
      </c>
      <c t="n" r="B54" s="5">
        <v>-436494</v>
      </c>
      <c t="n" r="C54" s="5">
        <v>534619</v>
      </c>
    </row>
    <row spans="1:3" r="55">
      <c t="s" r="A55" s="4">
        <v>197</v>
      </c>
      <c t="n" r="B55" s="5">
        <v>-55894</v>
      </c>
      <c t="n" r="C55" s="5">
        <v>64301</v>
      </c>
    </row>
    <row spans="1:3" r="56">
      <c t="s" r="A56" s="4">
        <v>198</v>
      </c>
      <c t="n" r="B56" s="5">
        <v>261544</v>
      </c>
      <c t="n" r="C56" s="5">
        <v>223616</v>
      </c>
    </row>
    <row spans="1:3" r="57">
      <c t="s" r="A57" s="4">
        <v>199</v>
      </c>
      <c t="n" r="B57" s="5">
        <v>205650</v>
      </c>
      <c t="n" r="C57" s="5">
        <v>287917</v>
      </c>
    </row>
    <row spans="1:3" r="58">
      <c t="s" r="A58" s="3">
        <v>200</v>
      </c>
    </row>
    <row spans="1:3" r="59">
      <c t="s" r="A59" s="4">
        <v>201</v>
      </c>
      <c t="n" r="B59" s="5">
        <v>47219</v>
      </c>
      <c t="n" r="C59" s="5">
        <v>52472</v>
      </c>
    </row>
    <row spans="1:3" r="60">
      <c t="s" r="A60" s="4">
        <v>202</v>
      </c>
      <c t="n" r="B60" s="5">
        <v>58146</v>
      </c>
      <c t="n" r="C60" s="5">
        <v>40411</v>
      </c>
    </row>
    <row spans="1:3" r="61">
      <c t="s" r="A61" s="3">
        <v>203</v>
      </c>
    </row>
    <row spans="1:3" r="62">
      <c t="s" r="A62" s="4">
        <v>204</v>
      </c>
      <c t="n" r="B62" s="5">
        <v>4792</v>
      </c>
      <c t="n" r="C62" s="5">
        <v>2351</v>
      </c>
    </row>
    <row spans="1:3" r="63">
      <c t="s" r="A63" s="4">
        <v>205</v>
      </c>
      <c t="n" r="B63" s="5">
        <v>1446899</v>
      </c>
      <c t="n" r="C63" s="5">
        <v>0</v>
      </c>
    </row>
    <row spans="1:3" r="64">
      <c t="s" r="A64" s="4">
        <v>206</v>
      </c>
      <c t="n" r="B64" s="7">
        <v>28939</v>
      </c>
      <c t="n" r="C64" s="7">
        <v>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44</v>
      </c>
      <c t="s" r="B1" s="2">
        <v>76</v>
      </c>
      <c t="s" r="D1" s="2">
        <v>1</v>
      </c>
    </row>
    <row spans="1:5" r="2">
      <c t="s" r="B2" s="2">
        <v>2</v>
      </c>
      <c t="s" r="C2" s="2">
        <v>77</v>
      </c>
      <c t="s" r="D2" s="2">
        <v>2</v>
      </c>
      <c t="s" r="E2" s="2">
        <v>77</v>
      </c>
    </row>
    <row spans="1:5" r="3">
      <c t="s" r="A3" s="3">
        <v>745</v>
      </c>
    </row>
    <row spans="1:5" r="4">
      <c t="s" r="A4" s="4">
        <v>96</v>
      </c>
      <c t="n" r="B4" s="7">
        <v>0</v>
      </c>
      <c t="n" r="C4" s="7">
        <v>-73</v>
      </c>
      <c t="n" r="D4" s="7">
        <v>0</v>
      </c>
      <c t="n" r="E4" s="7">
        <v>-161</v>
      </c>
    </row>
    <row spans="1:5" r="5">
      <c t="s" r="A5" s="4">
        <v>110</v>
      </c>
      <c t="n" r="B5" s="5">
        <v>-20663</v>
      </c>
      <c t="n" r="C5" s="5">
        <v>-23159</v>
      </c>
      <c t="n" r="D5" s="5">
        <v>-44755</v>
      </c>
      <c t="n" r="E5" s="5">
        <v>-44396</v>
      </c>
    </row>
    <row spans="1:5" r="6">
      <c t="s" r="A6" s="4">
        <v>746</v>
      </c>
      <c t="n" r="B6" s="5">
        <v>-23459</v>
      </c>
      <c t="n" r="C6" s="5">
        <v>-22375</v>
      </c>
      <c t="n" r="D6" s="5">
        <v>-46607</v>
      </c>
      <c t="n" r="E6" s="5">
        <v>-44853</v>
      </c>
    </row>
    <row spans="1:5" r="7">
      <c t="s" r="A7" s="4">
        <v>100</v>
      </c>
      <c t="n" r="B7" s="5">
        <v>74043</v>
      </c>
      <c t="n" r="C7" s="5">
        <v>65711</v>
      </c>
      <c t="n" r="D7" s="5">
        <v>144907</v>
      </c>
      <c t="n" r="E7" s="5">
        <v>132082</v>
      </c>
    </row>
    <row spans="1:5" r="8">
      <c t="s" r="A8" s="4">
        <v>111</v>
      </c>
      <c t="n" r="B8" s="5">
        <v>52503</v>
      </c>
      <c t="n" r="C8" s="5">
        <v>47834</v>
      </c>
      <c t="n" r="D8" s="5">
        <v>102225</v>
      </c>
      <c t="n" r="E8" s="5">
        <v>98263</v>
      </c>
    </row>
    <row spans="1:5" r="9">
      <c t="s" r="A9" s="4">
        <v>747</v>
      </c>
    </row>
    <row spans="1:5" r="10">
      <c t="s" r="A10" s="3">
        <v>745</v>
      </c>
    </row>
    <row spans="1:5" r="11">
      <c t="s" r="A11" s="4">
        <v>96</v>
      </c>
      <c t="n" r="D11" s="5">
        <v>0</v>
      </c>
      <c t="n" r="E11" s="5">
        <v>-161</v>
      </c>
    </row>
    <row spans="1:5" r="12">
      <c t="s" r="A12" s="4">
        <v>748</v>
      </c>
    </row>
    <row spans="1:5" r="13">
      <c t="s" r="A13" s="3">
        <v>745</v>
      </c>
    </row>
    <row spans="1:5" r="14">
      <c t="s" r="A14" s="4">
        <v>95</v>
      </c>
      <c t="n" r="B14" s="5">
        <v>486</v>
      </c>
      <c t="n" r="C14" s="5">
        <v>0</v>
      </c>
      <c t="n" r="D14" s="5">
        <v>529</v>
      </c>
      <c t="n" r="E14" s="5">
        <v>4336</v>
      </c>
    </row>
    <row spans="1:5" r="15">
      <c t="s" r="A15" s="4">
        <v>96</v>
      </c>
      <c t="n" r="B15" s="5">
        <v>0</v>
      </c>
      <c t="n" r="C15" s="5">
        <v>-73</v>
      </c>
    </row>
    <row spans="1:5" r="16">
      <c t="s" r="A16" s="4">
        <v>110</v>
      </c>
      <c t="n" r="B16" s="5">
        <v>-177</v>
      </c>
      <c t="n" r="C16" s="5">
        <v>26</v>
      </c>
      <c t="n" r="D16" s="5">
        <v>-193</v>
      </c>
      <c t="n" r="E16" s="5">
        <v>-1495</v>
      </c>
    </row>
    <row spans="1:5" r="17">
      <c t="s" r="A17" s="4">
        <v>111</v>
      </c>
      <c t="n" r="B17" s="5">
        <v>309</v>
      </c>
      <c t="n" r="C17" s="5">
        <v>-47</v>
      </c>
      <c t="n" r="D17" s="5">
        <v>336</v>
      </c>
      <c t="n" r="E17" s="5">
        <v>2680</v>
      </c>
    </row>
    <row spans="1:5" r="18">
      <c t="s" r="A18" s="4">
        <v>749</v>
      </c>
    </row>
    <row spans="1:5" r="19">
      <c t="s" r="A19" s="3">
        <v>745</v>
      </c>
    </row>
    <row spans="1:5" r="20">
      <c t="s" r="A20" s="4">
        <v>110</v>
      </c>
      <c t="n" r="B20" s="5">
        <v>803</v>
      </c>
      <c t="n" r="C20" s="5">
        <v>757</v>
      </c>
      <c t="n" r="D20" s="5">
        <v>1567</v>
      </c>
      <c t="n" r="E20" s="5">
        <v>1553</v>
      </c>
    </row>
    <row spans="1:5" r="21">
      <c t="s" r="A21" s="4">
        <v>746</v>
      </c>
      <c t="n" r="B21" s="5">
        <v>-2192</v>
      </c>
      <c t="n" r="C21" s="5">
        <v>-2115</v>
      </c>
      <c t="n" r="D21" s="5">
        <v>-4284</v>
      </c>
      <c t="n" r="E21" s="5">
        <v>-4336</v>
      </c>
    </row>
    <row spans="1:5" r="22">
      <c t="s" r="A22" s="4">
        <v>111</v>
      </c>
      <c t="n" r="B22" s="5">
        <v>-1389</v>
      </c>
      <c t="n" r="C22" s="5">
        <v>-1358</v>
      </c>
      <c t="n" r="D22" s="5">
        <v>-2717</v>
      </c>
      <c t="n" r="E22" s="5">
        <v>-2783</v>
      </c>
    </row>
    <row spans="1:5" r="23">
      <c t="s" r="A23" s="4">
        <v>750</v>
      </c>
    </row>
    <row spans="1:5" r="24">
      <c t="s" r="A24" s="3">
        <v>745</v>
      </c>
    </row>
    <row spans="1:5" r="25">
      <c t="s" r="A25" s="4">
        <v>100</v>
      </c>
      <c t="n" r="B25" s="5">
        <v>-734</v>
      </c>
      <c t="n" r="C25" s="5">
        <v>26</v>
      </c>
      <c t="n" r="D25" s="5">
        <v>-1406</v>
      </c>
      <c t="n" r="E25" s="5">
        <v>52</v>
      </c>
    </row>
    <row spans="1:5" r="26">
      <c t="s" r="A26" s="4">
        <v>751</v>
      </c>
    </row>
    <row spans="1:5" r="27">
      <c t="s" r="A27" s="3">
        <v>745</v>
      </c>
    </row>
    <row spans="1:5" r="28">
      <c t="s" r="A28" s="4">
        <v>100</v>
      </c>
      <c t="n" r="B28" s="5">
        <v>-18</v>
      </c>
      <c t="n" r="C28" s="5">
        <v>-18</v>
      </c>
      <c t="n" r="D28" s="5">
        <v>-36</v>
      </c>
      <c t="n" r="E28" s="5">
        <v>-36</v>
      </c>
    </row>
    <row spans="1:5" r="29">
      <c t="s" r="A29" s="4">
        <v>752</v>
      </c>
    </row>
    <row spans="1:5" r="30">
      <c t="s" r="A30" s="3">
        <v>745</v>
      </c>
    </row>
    <row spans="1:5" r="31">
      <c t="s" r="A31" s="4">
        <v>110</v>
      </c>
      <c t="n" r="B31" s="5">
        <v>276</v>
      </c>
      <c t="n" r="C31" s="5">
        <v>-3</v>
      </c>
      <c t="n" r="D31" s="5">
        <v>528</v>
      </c>
      <c t="n" r="E31" s="5">
        <v>-6</v>
      </c>
    </row>
    <row spans="1:5" r="32">
      <c t="s" r="A32" s="4">
        <v>111</v>
      </c>
      <c t="n" r="B32" s="7">
        <v>-476</v>
      </c>
      <c t="n" r="C32" s="7">
        <v>5</v>
      </c>
      <c t="n" r="D32" s="7">
        <v>-914</v>
      </c>
      <c t="n" r="E32" s="7">
        <v>1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s>
  <sheetData>
    <row spans="1:5" r="1">
      <c t="s" r="A1" s="1">
        <v>753</v>
      </c>
      <c t="s" r="C1" s="2">
        <v>1</v>
      </c>
    </row>
    <row spans="1:5" r="2">
      <c t="s" r="C2" s="2">
        <v>2</v>
      </c>
      <c t="s" r="D2" s="2">
        <v>77</v>
      </c>
      <c t="s" r="E2" s="2">
        <v>25</v>
      </c>
    </row>
    <row spans="1:5" r="3">
      <c t="s" r="A3" s="3">
        <v>754</v>
      </c>
    </row>
    <row spans="1:5" r="4">
      <c t="s" r="A4" s="4">
        <v>755</v>
      </c>
      <c t="s" r="B4" s="4">
        <v>34</v>
      </c>
      <c t="n" r="C4" s="7">
        <v>1771764000</v>
      </c>
    </row>
    <row spans="1:5" r="5">
      <c t="s" r="A5" s="4">
        <v>756</v>
      </c>
      <c t="s" r="B5" s="4">
        <v>34</v>
      </c>
      <c t="s" r="C5" s="4">
        <v>757</v>
      </c>
    </row>
    <row spans="1:5" r="6">
      <c t="s" r="A6" s="4">
        <v>758</v>
      </c>
      <c t="s" r="B6" s="4">
        <v>34</v>
      </c>
      <c t="n" r="C6" s="7">
        <v>728935000</v>
      </c>
    </row>
    <row spans="1:5" r="7">
      <c t="s" r="A7" s="4">
        <v>759</v>
      </c>
      <c t="s" r="B7" s="4">
        <v>34</v>
      </c>
      <c t="s" r="C7" s="4">
        <v>760</v>
      </c>
    </row>
    <row spans="1:5" r="8">
      <c t="s" r="A8" s="4">
        <v>761</v>
      </c>
      <c t="s" r="B8" s="4">
        <v>34</v>
      </c>
      <c t="n" r="C8" s="7">
        <v>1052905000</v>
      </c>
    </row>
    <row spans="1:5" r="9">
      <c t="s" r="A9" s="4">
        <v>762</v>
      </c>
      <c t="s" r="B9" s="4">
        <v>34</v>
      </c>
      <c t="s" r="C9" s="4">
        <v>763</v>
      </c>
    </row>
    <row spans="1:5" r="10">
      <c t="s" r="A10" s="4">
        <v>764</v>
      </c>
      <c t="s" r="B10" s="4">
        <v>34</v>
      </c>
      <c t="n" r="C10" s="7">
        <v>2139341000</v>
      </c>
      <c t="n" r="E10" s="7">
        <v>2096772000</v>
      </c>
    </row>
    <row spans="1:5" r="11">
      <c t="s" r="A11" s="4">
        <v>765</v>
      </c>
      <c t="s" r="B11" s="4">
        <v>34</v>
      </c>
      <c t="s" r="C11" s="4">
        <v>766</v>
      </c>
      <c t="s" r="E11" s="4">
        <v>767</v>
      </c>
    </row>
    <row spans="1:5" r="12">
      <c t="s" r="A12" s="4">
        <v>768</v>
      </c>
      <c t="s" r="B12" s="4">
        <v>34</v>
      </c>
      <c t="n" r="C12" s="7">
        <v>1295884000</v>
      </c>
      <c t="n" r="E12" s="7">
        <v>1192651000</v>
      </c>
    </row>
    <row spans="1:5" r="13">
      <c t="s" r="A13" s="4">
        <v>769</v>
      </c>
      <c t="s" r="B13" s="4">
        <v>34</v>
      </c>
      <c t="s" r="C13" s="4">
        <v>770</v>
      </c>
      <c t="s" r="E13" s="4">
        <v>770</v>
      </c>
    </row>
    <row spans="1:5" r="14">
      <c t="s" r="A14" s="4">
        <v>771</v>
      </c>
      <c t="s" r="B14" s="4">
        <v>34</v>
      </c>
      <c t="n" r="C14" s="7">
        <v>1619855000</v>
      </c>
      <c t="n" r="E14" s="7">
        <v>1490706000</v>
      </c>
    </row>
    <row spans="1:5" r="15">
      <c t="s" r="A15" s="4">
        <v>772</v>
      </c>
      <c t="s" r="B15" s="4">
        <v>34</v>
      </c>
      <c t="s" r="C15" s="4">
        <v>445</v>
      </c>
      <c t="s" r="E15" s="4">
        <v>445</v>
      </c>
    </row>
    <row spans="1:5" r="16">
      <c t="s" r="A16" s="4">
        <v>773</v>
      </c>
      <c t="s" r="B16" s="4">
        <v>34</v>
      </c>
      <c t="n" r="C16" s="7">
        <v>1911484000</v>
      </c>
      <c t="n" r="E16" s="7">
        <v>1931276000</v>
      </c>
    </row>
    <row spans="1:5" r="17">
      <c t="s" r="A17" s="4">
        <v>774</v>
      </c>
      <c t="s" r="B17" s="4">
        <v>34</v>
      </c>
      <c t="s" r="C17" s="4">
        <v>775</v>
      </c>
      <c t="s" r="E17" s="4">
        <v>776</v>
      </c>
    </row>
    <row spans="1:5" r="18">
      <c t="s" r="A18" s="4">
        <v>777</v>
      </c>
      <c t="s" r="B18" s="4">
        <v>34</v>
      </c>
      <c t="n" r="C18" s="7">
        <v>971913000</v>
      </c>
      <c t="n" r="E18" s="7">
        <v>596326000</v>
      </c>
    </row>
    <row spans="1:5" r="19">
      <c t="s" r="A19" s="4">
        <v>778</v>
      </c>
      <c t="s" r="B19" s="4">
        <v>34</v>
      </c>
      <c t="s" r="C19" s="4">
        <v>779</v>
      </c>
      <c t="s" r="E19" s="4">
        <v>780</v>
      </c>
    </row>
    <row spans="1:5" r="20">
      <c t="s" r="A20" s="4">
        <v>781</v>
      </c>
      <c t="s" r="B20" s="4">
        <v>34</v>
      </c>
      <c t="n" r="C20" s="7">
        <v>1295884000</v>
      </c>
      <c t="n" r="E20" s="7">
        <v>894423000</v>
      </c>
    </row>
    <row spans="1:5" r="21">
      <c t="s" r="A21" s="4">
        <v>782</v>
      </c>
      <c t="s" r="B21" s="4">
        <v>34</v>
      </c>
      <c t="s" r="C21" s="4">
        <v>770</v>
      </c>
      <c t="s" r="E21" s="4">
        <v>779</v>
      </c>
    </row>
    <row spans="1:5" r="22">
      <c t="s" r="A22" s="4">
        <v>783</v>
      </c>
      <c t="s" r="B22" s="4">
        <v>34</v>
      </c>
      <c t="n" r="C22" s="7">
        <v>1911484000</v>
      </c>
      <c t="n" r="E22" s="7">
        <v>1931276000</v>
      </c>
    </row>
    <row spans="1:5" r="23">
      <c t="s" r="A23" s="4">
        <v>784</v>
      </c>
      <c t="s" r="B23" s="4">
        <v>34</v>
      </c>
      <c t="s" r="C23" s="4">
        <v>785</v>
      </c>
      <c t="s" r="E23" s="4">
        <v>786</v>
      </c>
    </row>
    <row spans="1:5" r="24">
      <c t="s" r="A24" s="4">
        <v>787</v>
      </c>
      <c t="s" r="B24" s="4">
        <v>34</v>
      </c>
      <c t="n" r="C24" s="7">
        <v>912296000</v>
      </c>
      <c t="n" r="E24" s="7">
        <v>859241000</v>
      </c>
    </row>
    <row spans="1:5" r="25">
      <c t="s" r="A25" s="4">
        <v>788</v>
      </c>
      <c t="s" r="B25" s="4">
        <v>34</v>
      </c>
      <c t="s" r="C25" s="4">
        <v>780</v>
      </c>
      <c t="s" r="E25" s="4">
        <v>780</v>
      </c>
    </row>
    <row spans="1:5" r="26">
      <c t="s" r="A26" s="4">
        <v>789</v>
      </c>
      <c t="s" r="B26" s="4">
        <v>34</v>
      </c>
      <c t="n" r="C26" s="7">
        <v>1140370000</v>
      </c>
      <c t="n" r="E26" s="7">
        <v>1074051000</v>
      </c>
    </row>
    <row spans="1:5" r="27">
      <c t="s" r="A27" s="4">
        <v>790</v>
      </c>
      <c t="s" r="B27" s="4">
        <v>34</v>
      </c>
      <c t="s" r="C27" s="4">
        <v>791</v>
      </c>
      <c t="s" r="E27" s="4">
        <v>791</v>
      </c>
    </row>
    <row spans="1:5" r="28">
      <c t="s" r="A28" s="4">
        <v>792</v>
      </c>
      <c t="n" r="C28" s="7">
        <v>40000000</v>
      </c>
      <c t="n" r="D28" s="7">
        <v>50000000</v>
      </c>
    </row>
    <row spans="1:5" r="29">
      <c t="s" r="A29" s="4">
        <v>793</v>
      </c>
    </row>
    <row spans="1:5" r="30">
      <c t="s" r="A30" s="3">
        <v>754</v>
      </c>
    </row>
    <row spans="1:5" r="31">
      <c t="s" r="A31" s="4">
        <v>755</v>
      </c>
      <c t="s" r="B31" s="4">
        <v>34</v>
      </c>
      <c t="n" r="C31" s="7">
        <v>1821152000</v>
      </c>
    </row>
    <row spans="1:5" r="32">
      <c t="s" r="A32" s="4">
        <v>756</v>
      </c>
      <c t="s" r="B32" s="4">
        <v>34</v>
      </c>
      <c t="s" r="C32" s="4">
        <v>794</v>
      </c>
    </row>
    <row spans="1:5" r="33">
      <c t="s" r="A33" s="4">
        <v>758</v>
      </c>
      <c t="s" r="B33" s="4">
        <v>34</v>
      </c>
      <c t="n" r="C33" s="7">
        <v>726398000</v>
      </c>
    </row>
    <row spans="1:5" r="34">
      <c t="s" r="A34" s="4">
        <v>759</v>
      </c>
      <c t="s" r="B34" s="4">
        <v>34</v>
      </c>
      <c t="s" r="C34" s="4">
        <v>760</v>
      </c>
    </row>
    <row spans="1:5" r="35">
      <c t="s" r="A35" s="4">
        <v>761</v>
      </c>
      <c t="s" r="B35" s="4">
        <v>34</v>
      </c>
      <c t="n" r="C35" s="7">
        <v>1049241000</v>
      </c>
    </row>
    <row spans="1:5" r="36">
      <c t="s" r="A36" s="4">
        <v>762</v>
      </c>
      <c t="s" r="B36" s="4">
        <v>34</v>
      </c>
      <c t="s" r="C36" s="4">
        <v>763</v>
      </c>
    </row>
    <row spans="1:5" r="37">
      <c t="s" r="A37" s="4">
        <v>764</v>
      </c>
      <c t="s" r="B37" s="4">
        <v>34</v>
      </c>
      <c t="n" r="C37" s="7">
        <v>1991019000</v>
      </c>
      <c t="n" r="E37" s="7">
        <v>1939229000</v>
      </c>
    </row>
    <row spans="1:5" r="38">
      <c t="s" r="A38" s="4">
        <v>765</v>
      </c>
      <c t="s" r="B38" s="4">
        <v>34</v>
      </c>
      <c t="s" r="C38" s="4">
        <v>795</v>
      </c>
      <c t="s" r="E38" s="4">
        <v>776</v>
      </c>
    </row>
    <row spans="1:5" r="39">
      <c t="s" r="A39" s="4">
        <v>768</v>
      </c>
      <c t="s" r="B39" s="4">
        <v>34</v>
      </c>
      <c t="n" r="C39" s="7">
        <v>1291374000</v>
      </c>
      <c t="n" r="E39" s="7">
        <v>1190242000</v>
      </c>
    </row>
    <row spans="1:5" r="40">
      <c t="s" r="A40" s="4">
        <v>769</v>
      </c>
      <c t="s" r="B40" s="4">
        <v>34</v>
      </c>
      <c t="s" r="C40" s="4">
        <v>770</v>
      </c>
      <c t="s" r="E40" s="4">
        <v>770</v>
      </c>
    </row>
    <row spans="1:5" r="41">
      <c t="s" r="A41" s="4">
        <v>771</v>
      </c>
      <c t="s" r="B41" s="4">
        <v>34</v>
      </c>
      <c t="n" r="C41" s="7">
        <v>1614217000</v>
      </c>
      <c t="n" r="E41" s="7">
        <v>1487803000</v>
      </c>
    </row>
    <row spans="1:5" r="42">
      <c t="s" r="A42" s="4">
        <v>772</v>
      </c>
      <c t="s" r="B42" s="4">
        <v>34</v>
      </c>
      <c t="s" r="C42" s="4">
        <v>445</v>
      </c>
      <c t="s" r="E42" s="4">
        <v>445</v>
      </c>
    </row>
    <row spans="1:5" r="43">
      <c t="s" r="A43" s="4">
        <v>773</v>
      </c>
      <c t="s" r="B43" s="4">
        <v>34</v>
      </c>
      <c t="n" r="C43" s="7">
        <v>1821152000</v>
      </c>
      <c t="n" r="E43" s="7">
        <v>1774814000</v>
      </c>
    </row>
    <row spans="1:5" r="44">
      <c t="s" r="A44" s="4">
        <v>774</v>
      </c>
      <c t="s" r="B44" s="4">
        <v>34</v>
      </c>
      <c t="s" r="C44" s="4">
        <v>794</v>
      </c>
      <c t="s" r="E44" s="4">
        <v>796</v>
      </c>
    </row>
    <row spans="1:5" r="45">
      <c t="s" r="A45" s="4">
        <v>777</v>
      </c>
      <c t="s" r="B45" s="4">
        <v>34</v>
      </c>
      <c t="n" r="C45" s="7">
        <v>968530000</v>
      </c>
      <c t="n" r="E45" s="7">
        <v>595121000</v>
      </c>
    </row>
    <row spans="1:5" r="46">
      <c t="s" r="A46" s="4">
        <v>778</v>
      </c>
      <c t="s" r="B46" s="4">
        <v>34</v>
      </c>
      <c t="s" r="C46" s="4">
        <v>779</v>
      </c>
      <c t="s" r="E46" s="4">
        <v>780</v>
      </c>
    </row>
    <row spans="1:5" r="47">
      <c t="s" r="A47" s="4">
        <v>781</v>
      </c>
      <c t="s" r="B47" s="4">
        <v>34</v>
      </c>
      <c t="n" r="C47" s="7">
        <v>1291374000</v>
      </c>
      <c t="n" r="E47" s="7">
        <v>892682000</v>
      </c>
    </row>
    <row spans="1:5" r="48">
      <c t="s" r="A48" s="4">
        <v>782</v>
      </c>
      <c t="s" r="B48" s="4">
        <v>34</v>
      </c>
      <c t="s" r="C48" s="4">
        <v>770</v>
      </c>
      <c t="s" r="E48" s="4">
        <v>779</v>
      </c>
    </row>
    <row spans="1:5" r="49">
      <c t="s" r="A49" s="4">
        <v>783</v>
      </c>
      <c t="s" r="B49" s="4">
        <v>34</v>
      </c>
      <c t="n" r="C49" s="7">
        <v>1821152000</v>
      </c>
      <c t="n" r="E49" s="7">
        <v>1774814000</v>
      </c>
    </row>
    <row spans="1:5" r="50">
      <c t="s" r="A50" s="4">
        <v>784</v>
      </c>
      <c t="s" r="B50" s="4">
        <v>34</v>
      </c>
      <c t="s" r="C50" s="4">
        <v>770</v>
      </c>
      <c t="s" r="E50" s="4">
        <v>797</v>
      </c>
    </row>
    <row spans="1:5" r="51">
      <c t="s" r="A51" s="4">
        <v>787</v>
      </c>
      <c t="s" r="B51" s="4">
        <v>34</v>
      </c>
      <c t="n" r="C51" s="7">
        <v>911371000</v>
      </c>
      <c t="n" r="E51" s="7">
        <v>858197000</v>
      </c>
    </row>
    <row spans="1:5" r="52">
      <c t="s" r="A52" s="4">
        <v>788</v>
      </c>
      <c t="s" r="B52" s="4">
        <v>34</v>
      </c>
      <c t="s" r="C52" s="4">
        <v>780</v>
      </c>
      <c t="s" r="E52" s="4">
        <v>780</v>
      </c>
    </row>
    <row spans="1:5" r="53">
      <c t="s" r="A53" s="4">
        <v>789</v>
      </c>
      <c t="s" r="B53" s="4">
        <v>34</v>
      </c>
      <c t="n" r="C53" s="7">
        <v>1139214000</v>
      </c>
      <c t="n" r="E53" s="7">
        <v>1072746000</v>
      </c>
    </row>
    <row spans="1:5" r="54">
      <c t="s" r="A54" s="4">
        <v>790</v>
      </c>
      <c t="s" r="B54" s="4">
        <v>34</v>
      </c>
      <c t="s" r="C54" s="4">
        <v>791</v>
      </c>
      <c t="s" r="E54" s="4">
        <v>791</v>
      </c>
    </row>
    <row spans="1:5" r="55">
      <c t="n" r="A55"/>
    </row>
    <row spans="1:5" r="56">
      <c t="s" r="A56" s="4">
        <v>34</v>
      </c>
      <c t="s" r="B56" s="4">
        <v>798</v>
      </c>
    </row>
  </sheetData>
  <mergeCells count="4">
    <mergeCell ref="A1:B2"/>
    <mergeCell ref="C1:D1"/>
    <mergeCell ref="A55:D55"/>
    <mergeCell ref="B56:D56"/>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99</v>
      </c>
      <c t="s" r="B1" s="2">
        <v>76</v>
      </c>
      <c t="s" r="D1" s="2">
        <v>1</v>
      </c>
    </row>
    <row spans="1:5" r="2">
      <c t="s" r="B2" s="2">
        <v>2</v>
      </c>
      <c t="s" r="C2" s="2">
        <v>77</v>
      </c>
      <c t="s" r="D2" s="2">
        <v>2</v>
      </c>
      <c t="s" r="E2" s="2">
        <v>77</v>
      </c>
    </row>
    <row spans="1:5" r="3">
      <c t="s" r="A3" s="3">
        <v>800</v>
      </c>
    </row>
    <row spans="1:5" r="4">
      <c t="s" r="A4" s="4">
        <v>113</v>
      </c>
      <c t="n" r="B4" s="7">
        <v>50479</v>
      </c>
      <c t="n" r="C4" s="7">
        <v>45195</v>
      </c>
      <c t="n" r="D4" s="7">
        <v>97562</v>
      </c>
      <c t="n" r="E4" s="7">
        <v>92985</v>
      </c>
    </row>
    <row spans="1:5" r="5">
      <c t="s" r="A5" s="4">
        <v>801</v>
      </c>
      <c t="n" r="B5" s="5">
        <v>202</v>
      </c>
      <c t="n" r="C5" s="5">
        <v>187</v>
      </c>
      <c t="n" r="D5" s="5">
        <v>352</v>
      </c>
      <c t="n" r="E5" s="5">
        <v>359</v>
      </c>
    </row>
    <row spans="1:5" r="6">
      <c t="s" r="A6" s="4">
        <v>802</v>
      </c>
      <c t="n" r="B6" s="7">
        <v>50277</v>
      </c>
      <c t="n" r="C6" s="7">
        <v>45008</v>
      </c>
      <c t="n" r="D6" s="7">
        <v>97210</v>
      </c>
      <c t="n" r="E6" s="7">
        <v>92626</v>
      </c>
    </row>
    <row spans="1:5" r="7">
      <c t="s" r="A7" s="4">
        <v>803</v>
      </c>
      <c t="n" r="B7" s="5">
        <v>90713</v>
      </c>
      <c t="n" r="C7" s="5">
        <v>89776</v>
      </c>
      <c t="n" r="D7" s="5">
        <v>90479</v>
      </c>
      <c t="n" r="E7" s="5">
        <v>89831</v>
      </c>
    </row>
    <row spans="1:5" r="8">
      <c t="s" r="A8" s="4">
        <v>804</v>
      </c>
      <c t="n" r="B8" s="5">
        <v>549</v>
      </c>
      <c t="n" r="C8" s="5">
        <v>471</v>
      </c>
      <c t="n" r="D8" s="5">
        <v>545</v>
      </c>
      <c t="n" r="E8" s="5">
        <v>479</v>
      </c>
    </row>
    <row spans="1:5" r="9">
      <c t="s" r="A9" s="4">
        <v>805</v>
      </c>
      <c t="n" r="B9" s="5">
        <v>91302</v>
      </c>
      <c t="n" r="C9" s="5">
        <v>90528</v>
      </c>
      <c t="n" r="D9" s="5">
        <v>91070</v>
      </c>
      <c t="n" r="E9" s="5">
        <v>90584</v>
      </c>
    </row>
    <row spans="1:5" r="10">
      <c t="s" r="A10" s="4">
        <v>806</v>
      </c>
      <c t="n" r="B10" s="8">
        <v>0.55</v>
      </c>
      <c t="n" r="C10" s="8">
        <v>0.5</v>
      </c>
      <c t="n" r="D10" s="8">
        <v>1.07</v>
      </c>
      <c t="n" r="E10" s="8">
        <v>1.03</v>
      </c>
    </row>
    <row spans="1:5" r="11">
      <c t="s" r="A11" s="4">
        <v>807</v>
      </c>
      <c t="n" r="B11" s="8">
        <v>0.55</v>
      </c>
      <c t="n" r="C11" s="8">
        <v>0.5</v>
      </c>
      <c t="n" r="D11" s="8">
        <v>1.07</v>
      </c>
      <c t="n" r="E11" s="8">
        <v>1.02</v>
      </c>
    </row>
    <row spans="1:5" r="12">
      <c t="s" r="A12" s="4">
        <v>808</v>
      </c>
    </row>
    <row spans="1:5" r="13">
      <c t="s" r="A13" s="3">
        <v>800</v>
      </c>
    </row>
    <row spans="1:5" r="14">
      <c t="s" r="A14" s="4">
        <v>809</v>
      </c>
      <c t="n" r="B14" s="5">
        <v>40</v>
      </c>
      <c t="n" r="C14" s="5">
        <v>281</v>
      </c>
      <c t="n" r="D14" s="5">
        <v>46</v>
      </c>
      <c t="n" r="E14" s="5">
        <v>274</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810</v>
      </c>
      <c t="s" r="B1" s="2">
        <v>76</v>
      </c>
      <c t="s" r="D1" s="2">
        <v>1</v>
      </c>
    </row>
    <row spans="1:6" r="2">
      <c t="s" r="B2" s="2">
        <v>2</v>
      </c>
      <c t="s" r="C2" s="2">
        <v>77</v>
      </c>
      <c t="s" r="D2" s="2">
        <v>2</v>
      </c>
      <c t="s" r="E2" s="2">
        <v>77</v>
      </c>
      <c t="s" r="F2" s="2">
        <v>811</v>
      </c>
    </row>
    <row spans="1:6" r="3">
      <c t="s" r="A3" s="3">
        <v>800</v>
      </c>
    </row>
    <row spans="1:6" r="4">
      <c t="s" r="A4" s="4">
        <v>71</v>
      </c>
      <c t="n" r="F4" s="5">
        <v>1100</v>
      </c>
    </row>
    <row spans="1:6" r="5">
      <c t="s" r="A5" s="4">
        <v>61</v>
      </c>
    </row>
    <row spans="1:6" r="6">
      <c t="s" r="A6" s="3">
        <v>800</v>
      </c>
    </row>
    <row spans="1:6" r="7">
      <c t="s" r="A7" s="4">
        <v>812</v>
      </c>
      <c t="n" r="D7" s="5">
        <v>1100</v>
      </c>
    </row>
    <row spans="1:6" r="8">
      <c t="s" r="A8" s="4">
        <v>813</v>
      </c>
    </row>
    <row spans="1:6" r="9">
      <c t="s" r="A9" s="3">
        <v>800</v>
      </c>
    </row>
    <row spans="1:6" r="10">
      <c t="s" r="A10" s="4">
        <v>812</v>
      </c>
      <c t="n" r="B10" s="5">
        <v>305</v>
      </c>
      <c t="n" r="C10" s="5">
        <v>785</v>
      </c>
      <c t="n" r="D10" s="5">
        <v>305</v>
      </c>
      <c t="n" r="E10" s="5">
        <v>785</v>
      </c>
    </row>
    <row spans="1:6" r="11">
      <c t="s" r="A11" s="4">
        <v>814</v>
      </c>
    </row>
    <row spans="1:6" r="12">
      <c t="s" r="A12" s="3">
        <v>800</v>
      </c>
    </row>
    <row spans="1:6" r="13">
      <c t="s" r="A13" s="4">
        <v>812</v>
      </c>
      <c t="n" r="B13" s="5">
        <v>122</v>
      </c>
      <c t="n" r="C13" s="5">
        <v>183</v>
      </c>
      <c t="n" r="D13" s="5">
        <v>88</v>
      </c>
      <c t="n" r="E13" s="5">
        <v>185</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15</v>
      </c>
      <c t="s" r="B1" s="2">
        <v>76</v>
      </c>
      <c t="s" r="D1" s="2">
        <v>1</v>
      </c>
    </row>
    <row spans="1:5" r="2">
      <c t="s" r="B2" s="2">
        <v>2</v>
      </c>
      <c t="s" r="C2" s="2">
        <v>77</v>
      </c>
      <c t="s" r="D2" s="2">
        <v>2</v>
      </c>
      <c t="s" r="E2" s="2">
        <v>77</v>
      </c>
    </row>
    <row spans="1:5" r="3">
      <c t="s" r="A3" s="3">
        <v>816</v>
      </c>
    </row>
    <row spans="1:5" r="4">
      <c t="s" r="A4" s="4">
        <v>817</v>
      </c>
      <c t="n" r="B4" s="7">
        <v>-1586</v>
      </c>
      <c t="n" r="C4" s="7">
        <v>-1442</v>
      </c>
      <c t="n" r="D4" s="7">
        <v>-4105</v>
      </c>
      <c t="n" r="E4" s="7">
        <v>-3280</v>
      </c>
    </row>
    <row spans="1:5" r="5">
      <c t="s" r="A5" s="4">
        <v>818</v>
      </c>
    </row>
    <row spans="1:5" r="6">
      <c t="s" r="A6" s="3">
        <v>816</v>
      </c>
    </row>
    <row spans="1:5" r="7">
      <c t="s" r="A7" s="4">
        <v>817</v>
      </c>
      <c t="n" r="B7" s="7">
        <v>0</v>
      </c>
      <c t="n" r="C7" s="7">
        <v>-300</v>
      </c>
      <c t="n" r="D7" s="7">
        <v>0</v>
      </c>
      <c t="n" r="E7" s="7">
        <v>-1100</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19</v>
      </c>
      <c t="s" r="B1" s="2">
        <v>2</v>
      </c>
      <c t="s" r="C1" s="2">
        <v>25</v>
      </c>
    </row>
    <row spans="1:3" r="2">
      <c t="s" r="A2" s="3">
        <v>816</v>
      </c>
    </row>
    <row spans="1:3" r="3">
      <c t="s" r="A3" s="4">
        <v>820</v>
      </c>
      <c t="n" r="B3" s="7">
        <v>5020306</v>
      </c>
      <c t="n" r="C3" s="7">
        <v>10327833</v>
      </c>
    </row>
    <row spans="1:3" r="4">
      <c t="s" r="A4" s="4">
        <v>821</v>
      </c>
    </row>
    <row spans="1:3" r="5">
      <c t="s" r="A5" s="3">
        <v>816</v>
      </c>
    </row>
    <row spans="1:3" r="6">
      <c t="s" r="A6" s="4">
        <v>820</v>
      </c>
      <c t="n" r="B6" s="5">
        <v>4907902</v>
      </c>
      <c t="n" r="C6" s="5">
        <v>10237325</v>
      </c>
    </row>
    <row spans="1:3" r="7">
      <c t="s" r="A7" s="4">
        <v>822</v>
      </c>
    </row>
    <row spans="1:3" r="8">
      <c t="s" r="A8" s="3">
        <v>816</v>
      </c>
    </row>
    <row spans="1:3" r="9">
      <c t="s" r="A9" s="4">
        <v>820</v>
      </c>
      <c t="n" r="B9" s="5">
        <v>112344</v>
      </c>
      <c t="n" r="C9" s="5">
        <v>90448</v>
      </c>
    </row>
    <row spans="1:3" r="10">
      <c t="s" r="A10" s="4">
        <v>823</v>
      </c>
    </row>
    <row spans="1:3" r="11">
      <c t="s" r="A11" s="3">
        <v>816</v>
      </c>
    </row>
    <row spans="1:3" r="12">
      <c t="s" r="A12" s="4">
        <v>820</v>
      </c>
      <c t="n" r="B12" s="7">
        <v>60</v>
      </c>
      <c t="n" r="C12" s="7">
        <v>6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24</v>
      </c>
      <c t="s" r="B1" s="2">
        <v>2</v>
      </c>
      <c t="s" r="C1" s="2">
        <v>25</v>
      </c>
    </row>
    <row spans="1:3" r="2">
      <c t="s" r="A2" s="3">
        <v>816</v>
      </c>
    </row>
    <row spans="1:3" r="3">
      <c t="s" r="A3" s="4">
        <v>825</v>
      </c>
      <c t="n" r="B3" s="7">
        <v>44333</v>
      </c>
      <c t="n" r="C3" s="7">
        <v>48391</v>
      </c>
    </row>
    <row spans="1:3" r="4">
      <c t="s" r="A4" s="4">
        <v>826</v>
      </c>
      <c t="n" r="B4" s="5">
        <v>26102</v>
      </c>
      <c t="n" r="C4" s="5">
        <v>32180</v>
      </c>
    </row>
    <row spans="1:3" r="5">
      <c t="s" r="A5" s="4">
        <v>827</v>
      </c>
    </row>
    <row spans="1:3" r="6">
      <c t="s" r="A6" s="3">
        <v>816</v>
      </c>
    </row>
    <row spans="1:3" r="7">
      <c t="s" r="A7" s="4">
        <v>825</v>
      </c>
      <c t="n" r="B7" s="5">
        <v>3907</v>
      </c>
      <c t="n" r="C7" s="5">
        <v>4481</v>
      </c>
    </row>
    <row spans="1:3" r="8">
      <c t="s" r="A8" s="4">
        <v>828</v>
      </c>
    </row>
    <row spans="1:3" r="9">
      <c t="s" r="A9" s="3">
        <v>816</v>
      </c>
    </row>
    <row spans="1:3" r="10">
      <c t="s" r="A10" s="4">
        <v>826</v>
      </c>
      <c t="n" r="B10" s="5">
        <v>1219</v>
      </c>
      <c t="n" r="C10" s="5">
        <v>4598</v>
      </c>
    </row>
    <row spans="1:3" r="11">
      <c t="s" r="A11" s="4">
        <v>829</v>
      </c>
    </row>
    <row spans="1:3" r="12">
      <c t="s" r="A12" s="3">
        <v>816</v>
      </c>
    </row>
    <row spans="1:3" r="13">
      <c t="s" r="A13" s="4">
        <v>825</v>
      </c>
      <c t="n" r="B13" s="5">
        <v>44174</v>
      </c>
      <c t="n" r="C13" s="5">
        <v>48209</v>
      </c>
    </row>
    <row spans="1:3" r="14">
      <c t="s" r="A14" s="4">
        <v>830</v>
      </c>
    </row>
    <row spans="1:3" r="15">
      <c t="s" r="A15" s="3">
        <v>816</v>
      </c>
    </row>
    <row spans="1:3" r="16">
      <c t="s" r="A16" s="4">
        <v>826</v>
      </c>
      <c t="n" r="B16" s="5">
        <v>25878</v>
      </c>
      <c t="n" r="C16" s="5">
        <v>31915</v>
      </c>
    </row>
    <row spans="1:3" r="17">
      <c t="s" r="A17" s="4">
        <v>831</v>
      </c>
    </row>
    <row spans="1:3" r="18">
      <c t="s" r="A18" s="3">
        <v>816</v>
      </c>
    </row>
    <row spans="1:3" r="19">
      <c t="s" r="A19" s="4">
        <v>825</v>
      </c>
      <c t="n" r="B19" s="5">
        <v>159</v>
      </c>
      <c t="n" r="C19" s="5">
        <v>182</v>
      </c>
    </row>
    <row spans="1:3" r="20">
      <c t="s" r="A20" s="4">
        <v>832</v>
      </c>
    </row>
    <row spans="1:3" r="21">
      <c t="s" r="A21" s="3">
        <v>816</v>
      </c>
    </row>
    <row spans="1:3" r="22">
      <c t="s" r="A22" s="4">
        <v>826</v>
      </c>
      <c t="n" r="B22" s="5">
        <v>218</v>
      </c>
      <c t="n" r="C22" s="5">
        <v>258</v>
      </c>
    </row>
    <row spans="1:3" r="23">
      <c t="s" r="A23" s="4">
        <v>833</v>
      </c>
    </row>
    <row spans="1:3" r="24">
      <c t="s" r="A24" s="3">
        <v>816</v>
      </c>
    </row>
    <row spans="1:3" r="25">
      <c t="s" r="A25" s="4">
        <v>825</v>
      </c>
      <c t="n" r="B25" s="5">
        <v>0</v>
      </c>
      <c t="n" r="C25" s="5">
        <v>0</v>
      </c>
    </row>
    <row spans="1:3" r="26">
      <c t="s" r="A26" s="4">
        <v>834</v>
      </c>
    </row>
    <row spans="1:3" r="27">
      <c t="s" r="A27" s="3">
        <v>816</v>
      </c>
    </row>
    <row spans="1:3" r="28">
      <c t="s" r="A28" s="4">
        <v>826</v>
      </c>
      <c t="n" r="B28" s="7">
        <v>6</v>
      </c>
      <c t="n" r="C28" s="7">
        <v>7</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
  </cols>
  <sheetData>
    <row spans="1:2" r="1">
      <c t="s" r="A1" s="1">
        <v>835</v>
      </c>
      <c t="s" r="B1" s="2">
        <v>125</v>
      </c>
    </row>
    <row spans="1:2" r="2">
      <c t="s" r="A2" s="3">
        <v>816</v>
      </c>
    </row>
    <row spans="1:2" r="3">
      <c t="s" r="A3" s="4">
        <v>836</v>
      </c>
      <c t="n" r="B3" s="11">
        <v>8.5</v>
      </c>
    </row>
    <row spans="1:2" r="4">
      <c t="s" r="A4" s="4">
        <v>837</v>
      </c>
      <c t="n" r="B4" s="10">
        <v>31.8</v>
      </c>
    </row>
    <row spans="1:2" r="5">
      <c t="s" r="A5" s="4">
        <v>838</v>
      </c>
    </row>
    <row spans="1:2" r="6">
      <c t="s" r="A6" s="3">
        <v>816</v>
      </c>
    </row>
    <row spans="1:2" r="7">
      <c t="s" r="A7" s="4">
        <v>836</v>
      </c>
      <c t="n" r="B7" s="11">
        <v>1.5</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39</v>
      </c>
      <c t="s" r="B1" s="2">
        <v>76</v>
      </c>
      <c t="s" r="D1" s="2">
        <v>1</v>
      </c>
    </row>
    <row spans="1:5" r="2">
      <c t="s" r="B2" s="2">
        <v>2</v>
      </c>
      <c t="s" r="C2" s="2">
        <v>77</v>
      </c>
      <c t="s" r="D2" s="2">
        <v>2</v>
      </c>
      <c t="s" r="E2" s="2">
        <v>77</v>
      </c>
    </row>
    <row spans="1:5" r="3">
      <c t="s" r="A3" s="3">
        <v>816</v>
      </c>
    </row>
    <row spans="1:5" r="4">
      <c t="s" r="A4" s="4">
        <v>840</v>
      </c>
      <c t="n" r="B4" s="7">
        <v>2192</v>
      </c>
      <c t="n" r="C4" s="7">
        <v>2115</v>
      </c>
      <c t="n" r="D4" s="7">
        <v>4284</v>
      </c>
      <c t="n" r="E4" s="7">
        <v>4336</v>
      </c>
    </row>
    <row spans="1:5" r="5">
      <c t="s" r="A5" s="4">
        <v>841</v>
      </c>
      <c t="n" r="B5" s="7">
        <v>1482</v>
      </c>
      <c t="n" r="C5" s="7">
        <v>-6084</v>
      </c>
      <c t="n" r="D5" s="7">
        <v>-3407</v>
      </c>
      <c t="n" r="E5" s="7">
        <v>-14113</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42</v>
      </c>
      <c t="s" r="B1" s="2">
        <v>76</v>
      </c>
      <c t="s" r="D1" s="2">
        <v>1</v>
      </c>
    </row>
    <row spans="1:5" r="2">
      <c t="s" r="B2" s="2">
        <v>2</v>
      </c>
      <c t="s" r="C2" s="2">
        <v>77</v>
      </c>
      <c t="s" r="D2" s="2">
        <v>2</v>
      </c>
      <c t="s" r="E2" s="2">
        <v>77</v>
      </c>
    </row>
    <row spans="1:5" r="3">
      <c t="s" r="A3" s="3">
        <v>816</v>
      </c>
    </row>
    <row spans="1:5" r="4">
      <c t="s" r="A4" s="4">
        <v>843</v>
      </c>
      <c t="n" r="B4" s="7">
        <v>1586</v>
      </c>
      <c t="n" r="C4" s="7">
        <v>1442</v>
      </c>
      <c t="n" r="D4" s="7">
        <v>4105</v>
      </c>
      <c t="n" r="E4" s="7">
        <v>3280</v>
      </c>
    </row>
    <row spans="1:5" r="5">
      <c t="s" r="A5" s="4">
        <v>844</v>
      </c>
    </row>
    <row spans="1:5" r="6">
      <c t="s" r="A6" s="3">
        <v>816</v>
      </c>
    </row>
    <row spans="1:5" r="7">
      <c t="s" r="A7" s="4">
        <v>843</v>
      </c>
      <c t="n" r="B7" s="5">
        <v>1671</v>
      </c>
      <c t="n" r="C7" s="5">
        <v>1422</v>
      </c>
      <c t="n" r="D7" s="5">
        <v>4308</v>
      </c>
      <c t="n" r="E7" s="5">
        <v>3205</v>
      </c>
    </row>
    <row spans="1:5" r="8">
      <c t="s" r="A8" s="4">
        <v>845</v>
      </c>
    </row>
    <row spans="1:5" r="9">
      <c t="s" r="A9" s="3">
        <v>816</v>
      </c>
    </row>
    <row spans="1:5" r="10">
      <c t="s" r="A10" s="4">
        <v>843</v>
      </c>
      <c t="n" r="B10" s="5">
        <v>-42</v>
      </c>
      <c t="n" r="C10" s="5">
        <v>53</v>
      </c>
      <c t="n" r="D10" s="5">
        <v>-118</v>
      </c>
      <c t="n" r="E10" s="5">
        <v>143</v>
      </c>
    </row>
    <row spans="1:5" r="11">
      <c t="s" r="A11" s="4">
        <v>846</v>
      </c>
    </row>
    <row spans="1:5" r="12">
      <c t="s" r="A12" s="3">
        <v>816</v>
      </c>
    </row>
    <row spans="1:5" r="13">
      <c t="s" r="A13" s="4">
        <v>843</v>
      </c>
      <c t="n" r="B13" s="7">
        <v>-43</v>
      </c>
      <c t="n" r="C13" s="7">
        <v>-33</v>
      </c>
      <c t="n" r="D13" s="7">
        <v>-85</v>
      </c>
      <c t="n" r="E13" s="7">
        <v>-68</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7</v>
      </c>
      <c t="s" r="B1" s="2">
        <v>1</v>
      </c>
    </row>
    <row spans="1:2" r="2">
      <c t="s" r="B2" s="2">
        <v>2</v>
      </c>
    </row>
    <row spans="1:2" r="3">
      <c t="s" r="A3" s="3">
        <v>208</v>
      </c>
    </row>
    <row spans="1:2" r="4">
      <c t="s" r="A4" s="4">
        <v>207</v>
      </c>
      <c t="s" r="B4" s="4">
        <v>20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0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847</v>
      </c>
      <c t="s" r="C1" s="2">
        <v>2</v>
      </c>
      <c t="s" r="D1" s="2">
        <v>25</v>
      </c>
    </row>
    <row spans="1:4" r="2">
      <c t="s" r="A2" s="3">
        <v>816</v>
      </c>
    </row>
    <row spans="1:4" r="3">
      <c t="s" r="A3" s="4">
        <v>848</v>
      </c>
      <c t="n" r="C3" s="7">
        <v>5020306</v>
      </c>
      <c t="n" r="D3" s="7">
        <v>10327833</v>
      </c>
    </row>
    <row spans="1:4" r="4">
      <c t="s" r="A4" s="4">
        <v>849</v>
      </c>
      <c t="n" r="C4" s="5">
        <v>-1500</v>
      </c>
    </row>
    <row spans="1:4" r="5">
      <c t="s" r="A5" s="4">
        <v>850</v>
      </c>
      <c t="n" r="C5" s="5">
        <v>40400</v>
      </c>
    </row>
    <row spans="1:4" r="6">
      <c t="s" r="A6" s="4">
        <v>851</v>
      </c>
    </row>
    <row spans="1:4" r="7">
      <c t="s" r="A7" s="3">
        <v>816</v>
      </c>
    </row>
    <row spans="1:4" r="8">
      <c t="s" r="A8" s="4">
        <v>848</v>
      </c>
      <c t="n" r="C8" s="5">
        <v>387958</v>
      </c>
      <c t="n" r="D8" s="5">
        <v>427430</v>
      </c>
    </row>
    <row spans="1:4" r="9">
      <c t="s" r="A9" s="4">
        <v>852</v>
      </c>
      <c t="n" r="C9" s="5">
        <v>-4828</v>
      </c>
      <c t="n" r="D9" s="5">
        <v>-5454</v>
      </c>
    </row>
    <row spans="1:4" r="10">
      <c t="s" r="A10" s="4">
        <v>850</v>
      </c>
      <c t="n" r="C10" s="5">
        <v>4100</v>
      </c>
      <c t="n" r="D10" s="5">
        <v>5300</v>
      </c>
    </row>
    <row spans="1:4" r="11">
      <c t="s" r="A11" s="4">
        <v>853</v>
      </c>
      <c t="s" r="B11" s="4">
        <v>34</v>
      </c>
      <c t="n" r="C11" s="5">
        <v>0</v>
      </c>
      <c t="n" r="D11" s="5">
        <v>0</v>
      </c>
    </row>
    <row spans="1:4" r="12">
      <c t="s" r="A12" s="4">
        <v>854</v>
      </c>
    </row>
    <row spans="1:4" r="13">
      <c t="s" r="A13" s="3">
        <v>816</v>
      </c>
    </row>
    <row spans="1:4" r="14">
      <c t="s" r="A14" s="4">
        <v>848</v>
      </c>
      <c t="n" r="C14" s="5">
        <v>297085</v>
      </c>
      <c t="n" r="D14" s="5">
        <v>319663</v>
      </c>
    </row>
    <row spans="1:4" r="15">
      <c t="s" r="A15" s="4">
        <v>852</v>
      </c>
      <c t="n" r="C15" s="5">
        <v>-3274</v>
      </c>
      <c t="n" r="D15" s="5">
        <v>-3948</v>
      </c>
    </row>
    <row spans="1:4" r="16">
      <c t="s" r="A16" s="4">
        <v>850</v>
      </c>
      <c t="n" r="C16" s="5">
        <v>3210</v>
      </c>
      <c t="n" r="D16" s="5">
        <v>3610</v>
      </c>
    </row>
    <row spans="1:4" r="17">
      <c t="s" r="A17" s="4">
        <v>853</v>
      </c>
      <c t="s" r="B17" s="4">
        <v>34</v>
      </c>
      <c t="n" r="C17" s="5">
        <v>0</v>
      </c>
      <c t="n" r="D17" s="5">
        <v>0</v>
      </c>
    </row>
    <row spans="1:4" r="18">
      <c t="s" r="A18" s="4">
        <v>855</v>
      </c>
    </row>
    <row spans="1:4" r="19">
      <c t="s" r="A19" s="3">
        <v>816</v>
      </c>
    </row>
    <row spans="1:4" r="20">
      <c t="s" r="A20" s="4">
        <v>848</v>
      </c>
      <c t="n" r="C20" s="5">
        <v>5944</v>
      </c>
      <c t="n" r="D20" s="5">
        <v>11538</v>
      </c>
    </row>
    <row spans="1:4" r="21">
      <c t="s" r="A21" s="4">
        <v>852</v>
      </c>
      <c t="n" r="C21" s="5">
        <v>-520</v>
      </c>
      <c t="n" r="D21" s="5">
        <v>-834</v>
      </c>
    </row>
    <row spans="1:4" r="22">
      <c t="s" r="A22" s="4">
        <v>850</v>
      </c>
      <c t="n" r="C22" s="5">
        <v>0</v>
      </c>
      <c t="n" r="D22" s="5">
        <v>0</v>
      </c>
    </row>
    <row spans="1:4" r="23">
      <c t="s" r="A23" s="4">
        <v>853</v>
      </c>
      <c t="s" r="B23" s="4">
        <v>34</v>
      </c>
      <c t="n" r="C23" s="5">
        <v>0</v>
      </c>
      <c t="n" r="D23" s="5">
        <v>0</v>
      </c>
    </row>
    <row spans="1:4" r="24">
      <c t="s" r="A24" s="4">
        <v>856</v>
      </c>
    </row>
    <row spans="1:4" r="25">
      <c t="s" r="A25" s="3">
        <v>816</v>
      </c>
    </row>
    <row spans="1:4" r="26">
      <c t="s" r="A26" s="4">
        <v>848</v>
      </c>
      <c t="n" r="C26" s="5">
        <v>346829</v>
      </c>
      <c t="n" r="D26" s="5">
        <v>303663</v>
      </c>
    </row>
    <row spans="1:4" r="27">
      <c t="s" r="A27" s="4">
        <v>852</v>
      </c>
      <c t="n" r="C27" s="5">
        <v>-296</v>
      </c>
      <c t="n" r="D27" s="5">
        <v>267</v>
      </c>
    </row>
    <row spans="1:4" r="28">
      <c t="s" r="A28" s="4">
        <v>849</v>
      </c>
      <c t="n" r="D28" s="5">
        <v>-400</v>
      </c>
    </row>
    <row spans="1:4" r="29">
      <c t="s" r="A29" s="4">
        <v>850</v>
      </c>
      <c t="n" r="C29" s="5">
        <v>0</v>
      </c>
    </row>
    <row spans="1:4" r="30">
      <c t="s" r="A30" s="4">
        <v>853</v>
      </c>
      <c t="s" r="B30" s="4">
        <v>34</v>
      </c>
      <c t="n" r="C30" s="5">
        <v>0</v>
      </c>
      <c t="n" r="D30" s="5">
        <v>0</v>
      </c>
    </row>
    <row spans="1:4" r="31">
      <c t="s" r="A31" s="4">
        <v>857</v>
      </c>
    </row>
    <row spans="1:4" r="32">
      <c t="s" r="A32" s="3">
        <v>816</v>
      </c>
    </row>
    <row spans="1:4" r="33">
      <c t="s" r="A33" s="4">
        <v>848</v>
      </c>
      <c t="n" r="C33" s="5">
        <v>437134</v>
      </c>
      <c t="n" r="D33" s="5">
        <v>424401</v>
      </c>
    </row>
    <row spans="1:4" r="34">
      <c t="s" r="A34" s="4">
        <v>852</v>
      </c>
      <c t="n" r="C34" s="5">
        <v>821</v>
      </c>
      <c t="n" r="D34" s="5">
        <v>1409</v>
      </c>
    </row>
    <row spans="1:4" r="35">
      <c t="s" r="A35" s="4">
        <v>849</v>
      </c>
      <c t="n" r="C35" s="5">
        <v>-1470</v>
      </c>
      <c t="n" r="D35" s="5">
        <v>-1420</v>
      </c>
    </row>
    <row spans="1:4" r="36">
      <c t="s" r="A36" s="4">
        <v>853</v>
      </c>
      <c t="s" r="B36" s="4">
        <v>34</v>
      </c>
      <c t="n" r="C36" s="5">
        <v>0</v>
      </c>
      <c t="n" r="D36" s="5">
        <v>0</v>
      </c>
    </row>
    <row spans="1:4" r="37">
      <c t="s" r="A37" s="4">
        <v>858</v>
      </c>
    </row>
    <row spans="1:4" r="38">
      <c t="s" r="A38" s="3">
        <v>816</v>
      </c>
    </row>
    <row spans="1:4" r="39">
      <c t="s" r="A39" s="4">
        <v>848</v>
      </c>
      <c t="s" r="B39" s="4">
        <v>490</v>
      </c>
      <c t="n" r="C39" s="5">
        <v>1103969</v>
      </c>
      <c t="n" r="D39" s="5">
        <v>6631936</v>
      </c>
    </row>
    <row spans="1:4" r="40">
      <c t="s" r="A40" s="4">
        <v>852</v>
      </c>
      <c t="s" r="B40" s="4">
        <v>490</v>
      </c>
      <c t="n" r="C40" s="5">
        <v>-12539</v>
      </c>
      <c t="n" r="D40" s="5">
        <v>-20932</v>
      </c>
    </row>
    <row spans="1:4" r="41">
      <c t="s" r="A41" s="4">
        <v>850</v>
      </c>
      <c t="s" r="B41" s="4">
        <v>490</v>
      </c>
      <c t="n" r="C41" s="5">
        <v>33034</v>
      </c>
      <c t="n" r="D41" s="5">
        <v>39037</v>
      </c>
    </row>
    <row spans="1:4" r="42">
      <c t="s" r="A42" s="4">
        <v>853</v>
      </c>
      <c t="s" r="B42" s="4">
        <v>859</v>
      </c>
      <c t="n" r="C42" s="5">
        <v>20495</v>
      </c>
      <c t="n" r="D42" s="5">
        <v>18105</v>
      </c>
    </row>
    <row spans="1:4" r="43">
      <c t="s" r="A43" s="4">
        <v>860</v>
      </c>
    </row>
    <row spans="1:4" r="44">
      <c t="s" r="A44" s="3">
        <v>816</v>
      </c>
    </row>
    <row spans="1:4" r="45">
      <c t="s" r="A45" s="4">
        <v>848</v>
      </c>
      <c t="n" r="C45" s="5">
        <v>2578919</v>
      </c>
      <c t="n" r="D45" s="5">
        <v>8118631</v>
      </c>
    </row>
    <row spans="1:4" r="46">
      <c t="s" r="A46" s="4">
        <v>861</v>
      </c>
      <c t="n" r="D46" s="5">
        <v>4481</v>
      </c>
    </row>
    <row spans="1:4" r="47">
      <c t="s" r="A47" s="4">
        <v>862</v>
      </c>
      <c t="n" r="D47" s="5">
        <v>-4597</v>
      </c>
    </row>
    <row spans="1:4" r="48">
      <c t="s" r="A48" s="4">
        <v>852</v>
      </c>
      <c t="n" r="C48" s="5">
        <v>-20636</v>
      </c>
      <c t="n" r="D48" s="5">
        <v>-29492</v>
      </c>
    </row>
    <row spans="1:4" r="49">
      <c t="s" r="A49" s="4">
        <v>850</v>
      </c>
      <c t="n" r="C49" s="5">
        <v>38874</v>
      </c>
      <c t="n" r="D49" s="5">
        <v>46127</v>
      </c>
    </row>
    <row spans="1:4" r="50">
      <c t="s" r="A50" s="4">
        <v>863</v>
      </c>
    </row>
    <row spans="1:4" r="51">
      <c t="s" r="A51" s="3">
        <v>816</v>
      </c>
    </row>
    <row spans="1:4" r="52">
      <c t="s" r="A52" s="4">
        <v>861</v>
      </c>
      <c t="n" r="C52" s="5">
        <v>0</v>
      </c>
      <c t="n" r="D52" s="5">
        <v>0</v>
      </c>
    </row>
    <row spans="1:4" r="53">
      <c t="s" r="A53" s="4">
        <v>862</v>
      </c>
      <c t="n" r="C53" s="5">
        <v>-1219</v>
      </c>
      <c t="n" r="D53" s="5">
        <v>-739</v>
      </c>
    </row>
    <row spans="1:4" r="54">
      <c t="s" r="A54" s="4">
        <v>864</v>
      </c>
    </row>
    <row spans="1:4" r="55">
      <c t="s" r="A55" s="3">
        <v>816</v>
      </c>
    </row>
    <row spans="1:4" r="56">
      <c t="s" r="A56" s="4">
        <v>861</v>
      </c>
      <c t="n" r="C56" s="5">
        <v>1302</v>
      </c>
      <c t="n" r="D56" s="5">
        <v>1494</v>
      </c>
    </row>
    <row spans="1:4" r="57">
      <c t="s" r="A57" s="4">
        <v>862</v>
      </c>
      <c t="n" r="C57" s="5">
        <v>0</v>
      </c>
      <c t="n" r="D57" s="5">
        <v>0</v>
      </c>
    </row>
    <row spans="1:4" r="58">
      <c t="s" r="A58" s="4">
        <v>865</v>
      </c>
    </row>
    <row spans="1:4" r="59">
      <c t="s" r="A59" s="3">
        <v>816</v>
      </c>
    </row>
    <row spans="1:4" r="60">
      <c t="s" r="A60" s="4">
        <v>861</v>
      </c>
      <c t="n" r="C60" s="5">
        <v>0</v>
      </c>
      <c t="n" r="D60" s="5">
        <v>0</v>
      </c>
    </row>
    <row spans="1:4" r="61">
      <c t="s" r="A61" s="4">
        <v>862</v>
      </c>
      <c t="n" r="C61" s="5">
        <v>0</v>
      </c>
      <c t="n" r="D61" s="5">
        <v>0</v>
      </c>
    </row>
    <row spans="1:4" r="62">
      <c t="s" r="A62" s="4">
        <v>866</v>
      </c>
    </row>
    <row spans="1:4" r="63">
      <c t="s" r="A63" s="3">
        <v>816</v>
      </c>
    </row>
    <row spans="1:4" r="64">
      <c t="s" r="A64" s="4">
        <v>861</v>
      </c>
      <c t="n" r="C64" s="5">
        <v>651</v>
      </c>
      <c t="n" r="D64" s="5">
        <v>747</v>
      </c>
    </row>
    <row spans="1:4" r="65">
      <c t="s" r="A65" s="4">
        <v>862</v>
      </c>
      <c t="n" r="C65" s="5">
        <v>0</v>
      </c>
      <c t="n" r="D65" s="5">
        <v>0</v>
      </c>
    </row>
    <row spans="1:4" r="66">
      <c t="s" r="A66" s="4">
        <v>867</v>
      </c>
    </row>
    <row spans="1:4" r="67">
      <c t="s" r="A67" s="3">
        <v>816</v>
      </c>
    </row>
    <row spans="1:4" r="68">
      <c t="s" r="A68" s="4">
        <v>861</v>
      </c>
      <c t="n" r="C68" s="5">
        <v>1954</v>
      </c>
      <c t="n" r="D68" s="5">
        <v>2240</v>
      </c>
    </row>
    <row spans="1:4" r="69">
      <c t="s" r="A69" s="4">
        <v>862</v>
      </c>
      <c t="n" r="C69" s="5">
        <v>0</v>
      </c>
      <c t="n" r="D69" s="5">
        <v>0</v>
      </c>
    </row>
    <row spans="1:4" r="70">
      <c t="s" r="A70" s="4">
        <v>868</v>
      </c>
    </row>
    <row spans="1:4" r="71">
      <c t="s" r="A71" s="3">
        <v>816</v>
      </c>
    </row>
    <row spans="1:4" r="72">
      <c t="s" r="A72" s="4">
        <v>861</v>
      </c>
      <c t="s" r="B72" s="4">
        <v>490</v>
      </c>
      <c t="n" r="C72" s="5">
        <v>0</v>
      </c>
      <c t="n" r="D72" s="5">
        <v>0</v>
      </c>
    </row>
    <row spans="1:4" r="73">
      <c t="s" r="A73" s="4">
        <v>862</v>
      </c>
      <c t="s" r="B73" s="4">
        <v>490</v>
      </c>
      <c t="n" r="C73" s="5">
        <v>0</v>
      </c>
      <c t="n" r="D73" s="5">
        <v>-3858</v>
      </c>
    </row>
    <row spans="1:4" r="74">
      <c t="s" r="A74" s="4">
        <v>869</v>
      </c>
    </row>
    <row spans="1:4" r="75">
      <c t="s" r="A75" s="3">
        <v>816</v>
      </c>
    </row>
    <row spans="1:4" r="76">
      <c t="s" r="A76" s="4">
        <v>861</v>
      </c>
      <c t="n" r="C76" s="5">
        <v>3907</v>
      </c>
    </row>
    <row spans="1:4" r="77">
      <c t="s" r="A77" s="4">
        <v>862</v>
      </c>
      <c t="n" r="C77" s="5">
        <v>-1219</v>
      </c>
    </row>
    <row spans="1:4" r="78">
      <c t="s" r="A78" s="4">
        <v>870</v>
      </c>
    </row>
    <row spans="1:4" r="79">
      <c t="s" r="A79" s="3">
        <v>816</v>
      </c>
    </row>
    <row spans="1:4" r="80">
      <c t="s" r="A80" s="4">
        <v>861</v>
      </c>
      <c t="n" r="C80" s="5">
        <v>1180</v>
      </c>
      <c t="n" r="D80" s="5">
        <v>1861</v>
      </c>
    </row>
    <row spans="1:4" r="81">
      <c t="s" r="A81" s="4">
        <v>862</v>
      </c>
      <c t="n" r="C81" s="5">
        <v>-4789</v>
      </c>
      <c t="n" r="D81" s="5">
        <v>-6576</v>
      </c>
    </row>
    <row spans="1:4" r="82">
      <c t="s" r="A82" s="4">
        <v>871</v>
      </c>
    </row>
    <row spans="1:4" r="83">
      <c t="s" r="A83" s="3">
        <v>816</v>
      </c>
    </row>
    <row spans="1:4" r="84">
      <c t="s" r="A84" s="4">
        <v>861</v>
      </c>
      <c t="n" r="C84" s="5">
        <v>695</v>
      </c>
      <c t="n" r="D84" s="5">
        <v>978</v>
      </c>
    </row>
    <row spans="1:4" r="85">
      <c t="s" r="A85" s="4">
        <v>862</v>
      </c>
      <c t="n" r="C85" s="5">
        <v>-5271</v>
      </c>
      <c t="n" r="D85" s="5">
        <v>-6420</v>
      </c>
    </row>
    <row spans="1:4" r="86">
      <c t="s" r="A86" s="4">
        <v>872</v>
      </c>
    </row>
    <row spans="1:4" r="87">
      <c t="s" r="A87" s="3">
        <v>816</v>
      </c>
    </row>
    <row spans="1:4" r="88">
      <c t="s" r="A88" s="4">
        <v>861</v>
      </c>
      <c t="n" r="C88" s="5">
        <v>0</v>
      </c>
      <c t="n" r="D88" s="5">
        <v>0</v>
      </c>
    </row>
    <row spans="1:4" r="89">
      <c t="s" r="A89" s="4">
        <v>862</v>
      </c>
      <c t="n" r="C89" s="5">
        <v>-520</v>
      </c>
      <c t="n" r="D89" s="5">
        <v>-834</v>
      </c>
    </row>
    <row spans="1:4" r="90">
      <c t="s" r="A90" s="4">
        <v>873</v>
      </c>
    </row>
    <row spans="1:4" r="91">
      <c t="s" r="A91" s="3">
        <v>816</v>
      </c>
    </row>
    <row spans="1:4" r="92">
      <c t="s" r="A92" s="4">
        <v>861</v>
      </c>
      <c t="n" r="C92" s="5">
        <v>429</v>
      </c>
      <c t="n" r="D92" s="5">
        <v>1147</v>
      </c>
    </row>
    <row spans="1:4" r="93">
      <c t="s" r="A93" s="4">
        <v>862</v>
      </c>
      <c t="n" r="C93" s="5">
        <v>-1376</v>
      </c>
      <c t="n" r="D93" s="5">
        <v>-1627</v>
      </c>
    </row>
    <row spans="1:4" r="94">
      <c t="s" r="A94" s="4">
        <v>874</v>
      </c>
    </row>
    <row spans="1:4" r="95">
      <c t="s" r="A95" s="3">
        <v>816</v>
      </c>
    </row>
    <row spans="1:4" r="96">
      <c t="s" r="A96" s="4">
        <v>861</v>
      </c>
      <c t="n" r="C96" s="5">
        <v>536</v>
      </c>
      <c t="n" r="D96" s="5">
        <v>867</v>
      </c>
    </row>
    <row spans="1:4" r="97">
      <c t="s" r="A97" s="4">
        <v>862</v>
      </c>
      <c t="n" r="C97" s="5">
        <v>-1669</v>
      </c>
      <c t="n" r="D97" s="5">
        <v>-1698</v>
      </c>
    </row>
    <row spans="1:4" r="98">
      <c t="s" r="A98" s="4">
        <v>875</v>
      </c>
    </row>
    <row spans="1:4" r="99">
      <c t="s" r="A99" s="3">
        <v>816</v>
      </c>
    </row>
    <row spans="1:4" r="100">
      <c t="s" r="A100" s="4">
        <v>861</v>
      </c>
      <c t="s" r="B100" s="4">
        <v>490</v>
      </c>
      <c t="n" r="C100" s="5">
        <v>4175</v>
      </c>
      <c t="n" r="D100" s="5">
        <v>555</v>
      </c>
    </row>
    <row spans="1:4" r="101">
      <c t="s" r="A101" s="4">
        <v>862</v>
      </c>
      <c t="s" r="B101" s="4">
        <v>490</v>
      </c>
      <c t="n" r="C101" s="5">
        <v>-16714</v>
      </c>
      <c t="n" r="D101" s="5">
        <v>-17629</v>
      </c>
    </row>
    <row spans="1:4" r="102">
      <c t="s" r="A102" s="4">
        <v>876</v>
      </c>
    </row>
    <row spans="1:4" r="103">
      <c t="s" r="A103" s="3">
        <v>816</v>
      </c>
    </row>
    <row spans="1:4" r="104">
      <c t="s" r="A104" s="4">
        <v>861</v>
      </c>
      <c t="n" r="C104" s="5">
        <v>7015</v>
      </c>
      <c t="n" r="D104" s="5">
        <v>5408</v>
      </c>
    </row>
    <row spans="1:4" r="105">
      <c t="s" r="A105" s="4">
        <v>862</v>
      </c>
      <c t="n" r="C105" s="7">
        <v>-30339</v>
      </c>
      <c t="n" r="D105" s="7">
        <v>-34784</v>
      </c>
    </row>
    <row spans="1:4" r="106">
      <c t="n" r="A106"/>
    </row>
    <row spans="1:4" r="107">
      <c t="s" r="A107" s="4">
        <v>34</v>
      </c>
      <c t="s" r="B107" s="4">
        <v>877</v>
      </c>
    </row>
    <row spans="1:4" r="108">
      <c t="s" r="A108" s="4">
        <v>490</v>
      </c>
      <c t="s" r="B108" s="4">
        <v>878</v>
      </c>
    </row>
  </sheetData>
  <mergeCells count="4">
    <mergeCell ref="A1:B1"/>
    <mergeCell ref="A106:C106"/>
    <mergeCell ref="B107:C107"/>
    <mergeCell ref="B108:C108"/>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79</v>
      </c>
      <c t="s" r="B1" s="2">
        <v>2</v>
      </c>
      <c t="s" r="C1" s="2">
        <v>25</v>
      </c>
    </row>
    <row spans="1:3" r="2">
      <c t="s" r="A2" s="3">
        <v>816</v>
      </c>
    </row>
    <row spans="1:3" r="3">
      <c t="s" r="A3" s="4">
        <v>880</v>
      </c>
      <c t="n" r="B3" s="7">
        <v>-40400</v>
      </c>
    </row>
    <row spans="1:3" r="4">
      <c t="s" r="A4" s="4">
        <v>849</v>
      </c>
      <c t="n" r="B4" s="5">
        <v>1500</v>
      </c>
    </row>
    <row spans="1:3" r="5">
      <c t="s" r="A5" s="4">
        <v>881</v>
      </c>
      <c t="n" r="B5" s="5">
        <v>44200</v>
      </c>
    </row>
    <row spans="1:3" r="6">
      <c t="s" r="A6" s="4">
        <v>882</v>
      </c>
    </row>
    <row spans="1:3" r="7">
      <c t="s" r="A7" s="3">
        <v>816</v>
      </c>
    </row>
    <row spans="1:3" r="8">
      <c t="s" r="A8" s="4">
        <v>881</v>
      </c>
      <c t="n" r="B8" s="5">
        <v>18400</v>
      </c>
    </row>
    <row spans="1:3" r="9">
      <c t="s" r="A9" s="4">
        <v>860</v>
      </c>
    </row>
    <row spans="1:3" r="10">
      <c t="s" r="A10" s="3">
        <v>816</v>
      </c>
    </row>
    <row spans="1:3" r="11">
      <c t="s" r="A11" s="4">
        <v>880</v>
      </c>
      <c t="n" r="B11" s="7">
        <v>-38874</v>
      </c>
      <c t="n" r="C11" s="7">
        <v>-46127</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83</v>
      </c>
      <c t="s" r="B1" s="2">
        <v>2</v>
      </c>
      <c t="s" r="C1" s="2">
        <v>25</v>
      </c>
    </row>
    <row spans="1:3" r="2">
      <c t="s" r="A2" s="3">
        <v>816</v>
      </c>
    </row>
    <row spans="1:3" r="3">
      <c t="s" r="A3" s="4">
        <v>884</v>
      </c>
      <c t="n" r="B3" s="11">
        <v>70.5</v>
      </c>
    </row>
    <row spans="1:3" r="4">
      <c t="s" r="A4" s="4">
        <v>885</v>
      </c>
      <c t="n" r="B4" s="10">
        <v>114.3</v>
      </c>
    </row>
    <row spans="1:3" r="5">
      <c t="s" r="A5" s="4">
        <v>886</v>
      </c>
      <c t="n" r="B5" s="10">
        <v>112.7</v>
      </c>
    </row>
    <row spans="1:3" r="6">
      <c t="s" r="A6" s="4">
        <v>887</v>
      </c>
    </row>
    <row spans="1:3" r="7">
      <c t="s" r="A7" s="3">
        <v>816</v>
      </c>
    </row>
    <row spans="1:3" r="8">
      <c t="s" r="A8" s="4">
        <v>888</v>
      </c>
      <c t="n" r="B8" s="11">
        <v>1.6</v>
      </c>
    </row>
    <row spans="1:3" r="9">
      <c t="s" r="A9" s="4">
        <v>889</v>
      </c>
      <c t="n" r="C9" s="11">
        <v>-0.1</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890</v>
      </c>
      <c t="s" r="B1" s="2">
        <v>1</v>
      </c>
    </row>
    <row spans="1:3" r="2">
      <c t="s" r="B2" s="2">
        <v>2</v>
      </c>
      <c t="s" r="C2" s="2">
        <v>25</v>
      </c>
    </row>
    <row spans="1:3" r="3">
      <c t="s" r="A3" s="3">
        <v>891</v>
      </c>
    </row>
    <row spans="1:3" r="4">
      <c t="s" r="A4" s="4">
        <v>892</v>
      </c>
      <c t="n" r="B4" s="7">
        <v>5062933</v>
      </c>
      <c t="n" r="C4" s="7">
        <v>4547484</v>
      </c>
    </row>
    <row spans="1:3" r="5">
      <c t="s" r="A5" s="4">
        <v>893</v>
      </c>
      <c t="s" r="B5" s="4">
        <v>894</v>
      </c>
    </row>
    <row spans="1:3" r="6">
      <c t="s" r="A6" s="4">
        <v>895</v>
      </c>
      <c t="s" r="B6" s="4">
        <v>776</v>
      </c>
    </row>
    <row spans="1:3" r="7">
      <c t="s" r="A7" s="4">
        <v>896</v>
      </c>
      <c t="s" r="B7" s="4">
        <v>779</v>
      </c>
    </row>
    <row spans="1:3" r="8">
      <c t="s" r="A8" s="4">
        <v>897</v>
      </c>
      <c t="s" r="B8" s="4">
        <v>898</v>
      </c>
    </row>
    <row spans="1:3" r="9">
      <c t="s" r="A9" s="4">
        <v>899</v>
      </c>
      <c t="s" r="B9" s="4">
        <v>760</v>
      </c>
    </row>
    <row spans="1:3" r="10">
      <c t="s" r="A10" s="4">
        <v>900</v>
      </c>
    </row>
    <row spans="1:3" r="11">
      <c t="s" r="A11" s="3">
        <v>891</v>
      </c>
    </row>
    <row spans="1:3" r="12">
      <c t="s" r="A12" s="4">
        <v>901</v>
      </c>
      <c t="n" r="B12" s="7">
        <v>4000</v>
      </c>
    </row>
    <row spans="1:3" r="13">
      <c t="s" r="A13" s="4">
        <v>902</v>
      </c>
    </row>
    <row spans="1:3" r="14">
      <c t="s" r="A14" s="3">
        <v>891</v>
      </c>
    </row>
    <row spans="1:3" r="15">
      <c t="s" r="A15" s="4">
        <v>892</v>
      </c>
      <c t="n" r="B15" s="5">
        <v>8300</v>
      </c>
    </row>
    <row spans="1:3" r="16">
      <c t="s" r="A16" s="4">
        <v>903</v>
      </c>
    </row>
    <row spans="1:3" r="17">
      <c t="s" r="A17" s="3">
        <v>891</v>
      </c>
    </row>
    <row spans="1:3" r="18">
      <c t="s" r="A18" s="4">
        <v>901</v>
      </c>
      <c t="n" r="B18" s="5">
        <v>2315</v>
      </c>
      <c t="n" r="C18" s="7">
        <v>475</v>
      </c>
    </row>
    <row spans="1:3" r="19">
      <c t="s" r="A19" s="4">
        <v>904</v>
      </c>
    </row>
    <row spans="1:3" r="20">
      <c t="s" r="A20" s="3">
        <v>891</v>
      </c>
    </row>
    <row spans="1:3" r="21">
      <c t="s" r="A21" s="4">
        <v>905</v>
      </c>
      <c t="n" r="B21" s="7">
        <v>500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15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06</v>
      </c>
      <c t="s" r="B1" s="2">
        <v>2</v>
      </c>
      <c t="s" r="C1" s="2">
        <v>25</v>
      </c>
    </row>
    <row spans="1:3" r="2">
      <c t="s" r="A2" s="3">
        <v>907</v>
      </c>
    </row>
    <row spans="1:3" r="3">
      <c t="s" r="A3" s="4">
        <v>908</v>
      </c>
      <c t="n" r="B3" s="7">
        <v>2899875</v>
      </c>
      <c t="n" r="C3" s="7">
        <v>2853139</v>
      </c>
    </row>
    <row spans="1:3" r="4">
      <c t="s" r="A4" s="4">
        <v>909</v>
      </c>
      <c t="n" r="B4" s="5">
        <v>27349</v>
      </c>
      <c t="n" r="C4" s="5">
        <v>36777</v>
      </c>
    </row>
    <row spans="1:3" r="5">
      <c t="s" r="A5" s="4">
        <v>910</v>
      </c>
      <c t="n" r="B5" s="5">
        <v>33349</v>
      </c>
      <c t="n" r="C5" s="5">
        <v>36777</v>
      </c>
    </row>
    <row spans="1:3" r="6">
      <c t="s" r="A6" s="4">
        <v>402</v>
      </c>
    </row>
    <row spans="1:3" r="7">
      <c t="s" r="A7" s="3">
        <v>907</v>
      </c>
    </row>
    <row spans="1:3" r="8">
      <c t="s" r="A8" s="4">
        <v>911</v>
      </c>
      <c t="n" r="B8" s="5">
        <v>425</v>
      </c>
      <c t="n" r="C8" s="5">
        <v>525</v>
      </c>
    </row>
    <row spans="1:3" r="9">
      <c t="s" r="A9" s="4">
        <v>436</v>
      </c>
    </row>
    <row spans="1:3" r="10">
      <c t="s" r="A10" s="3">
        <v>907</v>
      </c>
    </row>
    <row spans="1:3" r="11">
      <c t="s" r="A11" s="4">
        <v>911</v>
      </c>
      <c t="n" r="B11" s="5">
        <v>606408</v>
      </c>
      <c t="n" r="C11" s="5">
        <v>550988</v>
      </c>
    </row>
    <row spans="1:3" r="12">
      <c t="s" r="A12" s="4">
        <v>437</v>
      </c>
    </row>
    <row spans="1:3" r="13">
      <c t="s" r="A13" s="3">
        <v>907</v>
      </c>
    </row>
    <row spans="1:3" r="14">
      <c t="s" r="A14" s="4">
        <v>911</v>
      </c>
      <c t="n" r="B14" s="5">
        <v>1022088</v>
      </c>
      <c t="n" r="C14" s="5">
        <v>1028518</v>
      </c>
    </row>
    <row spans="1:3" r="15">
      <c t="s" r="A15" s="4">
        <v>438</v>
      </c>
    </row>
    <row spans="1:3" r="16">
      <c t="s" r="A16" s="3">
        <v>907</v>
      </c>
    </row>
    <row spans="1:3" r="17">
      <c t="s" r="A17" s="4">
        <v>911</v>
      </c>
      <c t="n" r="B17" s="5">
        <v>94615</v>
      </c>
      <c t="n" r="C17" s="5">
        <v>80266</v>
      </c>
    </row>
    <row spans="1:3" r="18">
      <c t="s" r="A18" s="4">
        <v>439</v>
      </c>
    </row>
    <row spans="1:3" r="19">
      <c t="s" r="A19" s="3">
        <v>907</v>
      </c>
    </row>
    <row spans="1:3" r="20">
      <c t="s" r="A20" s="4">
        <v>911</v>
      </c>
      <c t="n" r="B20" s="5">
        <v>589855</v>
      </c>
      <c t="n" r="C20" s="5">
        <v>553393</v>
      </c>
    </row>
    <row spans="1:3" r="21">
      <c t="s" r="A21" s="4">
        <v>407</v>
      </c>
    </row>
    <row spans="1:3" r="22">
      <c t="s" r="A22" s="3">
        <v>907</v>
      </c>
    </row>
    <row spans="1:3" r="23">
      <c t="s" r="A23" s="4">
        <v>911</v>
      </c>
      <c t="n" r="B23" s="5">
        <v>372887</v>
      </c>
      <c t="n" r="C23" s="5">
        <v>425734</v>
      </c>
    </row>
    <row spans="1:3" r="24">
      <c t="s" r="A24" s="4">
        <v>408</v>
      </c>
    </row>
    <row spans="1:3" r="25">
      <c t="s" r="A25" s="3">
        <v>907</v>
      </c>
    </row>
    <row spans="1:3" r="26">
      <c t="s" r="A26" s="4">
        <v>911</v>
      </c>
      <c t="n" r="B26" s="5">
        <v>38951</v>
      </c>
      <c t="n" r="C26" s="5">
        <v>38245</v>
      </c>
    </row>
    <row spans="1:3" r="27">
      <c t="s" r="A27" s="4">
        <v>912</v>
      </c>
    </row>
    <row spans="1:3" r="28">
      <c t="s" r="A28" s="3">
        <v>907</v>
      </c>
    </row>
    <row spans="1:3" r="29">
      <c t="s" r="A29" s="4">
        <v>911</v>
      </c>
      <c t="n" r="B29" s="5">
        <v>108488</v>
      </c>
      <c t="n" r="C29" s="5">
        <v>110301</v>
      </c>
    </row>
    <row spans="1:3" r="30">
      <c t="s" r="A30" s="4">
        <v>410</v>
      </c>
    </row>
    <row spans="1:3" r="31">
      <c t="s" r="A31" s="3">
        <v>907</v>
      </c>
    </row>
    <row spans="1:3" r="32">
      <c t="s" r="A32" s="4">
        <v>911</v>
      </c>
      <c t="n" r="B32" s="5">
        <v>3441</v>
      </c>
      <c t="n" r="C32" s="5">
        <v>5903</v>
      </c>
    </row>
    <row spans="1:3" r="33">
      <c t="s" r="A33" s="4">
        <v>902</v>
      </c>
    </row>
    <row spans="1:3" r="34">
      <c t="s" r="A34" s="3">
        <v>907</v>
      </c>
    </row>
    <row spans="1:3" r="35">
      <c t="s" r="A35" s="4">
        <v>901</v>
      </c>
      <c t="n" r="B35" s="5">
        <v>2315</v>
      </c>
      <c t="n" r="C35" s="5">
        <v>475</v>
      </c>
    </row>
    <row spans="1:3" r="36">
      <c t="s" r="A36" s="4">
        <v>913</v>
      </c>
    </row>
    <row spans="1:3" r="37">
      <c t="s" r="A37" s="3">
        <v>907</v>
      </c>
    </row>
    <row spans="1:3" r="38">
      <c t="s" r="A38" s="4">
        <v>901</v>
      </c>
      <c t="n" r="B38" s="5">
        <v>5553</v>
      </c>
      <c t="n" r="C38" s="5">
        <v>5901</v>
      </c>
    </row>
    <row spans="1:3" r="39">
      <c t="s" r="A39" s="4">
        <v>914</v>
      </c>
    </row>
    <row spans="1:3" r="40">
      <c t="s" r="A40" s="3">
        <v>907</v>
      </c>
    </row>
    <row spans="1:3" r="41">
      <c t="s" r="A41" s="4">
        <v>915</v>
      </c>
      <c t="n" r="B41" s="5">
        <v>48286</v>
      </c>
      <c t="n" r="C41" s="5">
        <v>52872</v>
      </c>
    </row>
    <row spans="1:3" r="42">
      <c t="s" r="A42" s="4">
        <v>916</v>
      </c>
    </row>
    <row spans="1:3" r="43">
      <c t="s" r="A43" s="3">
        <v>907</v>
      </c>
    </row>
    <row spans="1:3" r="44">
      <c t="s" r="A44" s="4">
        <v>915</v>
      </c>
      <c t="n" r="B44" s="5">
        <v>1563</v>
      </c>
      <c t="n" r="C44" s="5">
        <v>18</v>
      </c>
    </row>
    <row spans="1:3" r="45">
      <c t="s" r="A45" s="4">
        <v>917</v>
      </c>
    </row>
    <row spans="1:3" r="46">
      <c t="s" r="A46" s="3">
        <v>907</v>
      </c>
    </row>
    <row spans="1:3" r="47">
      <c t="s" r="A47" s="4">
        <v>908</v>
      </c>
      <c t="n" r="B47" s="5">
        <v>9419</v>
      </c>
      <c t="n" r="C47" s="5">
        <v>12329</v>
      </c>
    </row>
    <row spans="1:3" r="48">
      <c t="s" r="A48" s="4">
        <v>909</v>
      </c>
      <c t="n" r="C48" s="5">
        <v>293</v>
      </c>
    </row>
    <row spans="1:3" r="49">
      <c t="s" r="A49" s="4">
        <v>910</v>
      </c>
      <c t="n" r="C49" s="5">
        <v>293</v>
      </c>
    </row>
    <row spans="1:3" r="50">
      <c t="s" r="A50" s="4">
        <v>918</v>
      </c>
    </row>
    <row spans="1:3" r="51">
      <c t="s" r="A51" s="3">
        <v>907</v>
      </c>
    </row>
    <row spans="1:3" r="52">
      <c t="s" r="A52" s="4">
        <v>911</v>
      </c>
      <c t="n" r="B52" s="5">
        <v>425</v>
      </c>
      <c t="n" r="C52" s="5">
        <v>525</v>
      </c>
    </row>
    <row spans="1:3" r="53">
      <c t="s" r="A53" s="4">
        <v>919</v>
      </c>
    </row>
    <row spans="1:3" r="54">
      <c t="s" r="A54" s="3">
        <v>907</v>
      </c>
    </row>
    <row spans="1:3" r="55">
      <c t="s" r="A55" s="4">
        <v>911</v>
      </c>
      <c t="n" r="B55" s="5">
        <v>0</v>
      </c>
      <c t="n" r="C55" s="5">
        <v>0</v>
      </c>
    </row>
    <row spans="1:3" r="56">
      <c t="s" r="A56" s="4">
        <v>920</v>
      </c>
    </row>
    <row spans="1:3" r="57">
      <c t="s" r="A57" s="3">
        <v>907</v>
      </c>
    </row>
    <row spans="1:3" r="58">
      <c t="s" r="A58" s="4">
        <v>911</v>
      </c>
      <c t="n" r="B58" s="5">
        <v>0</v>
      </c>
      <c t="n" r="C58" s="5">
        <v>0</v>
      </c>
    </row>
    <row spans="1:3" r="59">
      <c t="s" r="A59" s="4">
        <v>921</v>
      </c>
    </row>
    <row spans="1:3" r="60">
      <c t="s" r="A60" s="3">
        <v>907</v>
      </c>
    </row>
    <row spans="1:3" r="61">
      <c t="s" r="A61" s="4">
        <v>911</v>
      </c>
      <c t="n" r="B61" s="5">
        <v>3441</v>
      </c>
      <c t="n" r="C61" s="5">
        <v>5903</v>
      </c>
    </row>
    <row spans="1:3" r="62">
      <c t="s" r="A62" s="4">
        <v>922</v>
      </c>
    </row>
    <row spans="1:3" r="63">
      <c t="s" r="A63" s="3">
        <v>907</v>
      </c>
    </row>
    <row spans="1:3" r="64">
      <c t="s" r="A64" s="4">
        <v>901</v>
      </c>
      <c t="n" r="B64" s="5">
        <v>0</v>
      </c>
      <c t="n" r="C64" s="5">
        <v>0</v>
      </c>
    </row>
    <row spans="1:3" r="65">
      <c t="s" r="A65" s="4">
        <v>923</v>
      </c>
    </row>
    <row spans="1:3" r="66">
      <c t="s" r="A66" s="3">
        <v>907</v>
      </c>
    </row>
    <row spans="1:3" r="67">
      <c t="s" r="A67" s="4">
        <v>901</v>
      </c>
      <c t="n" r="B67" s="5">
        <v>5553</v>
      </c>
      <c t="n" r="C67" s="5">
        <v>5901</v>
      </c>
    </row>
    <row spans="1:3" r="68">
      <c t="s" r="A68" s="4">
        <v>924</v>
      </c>
    </row>
    <row spans="1:3" r="69">
      <c t="s" r="A69" s="3">
        <v>907</v>
      </c>
    </row>
    <row spans="1:3" r="70">
      <c t="s" r="A70" s="4">
        <v>915</v>
      </c>
      <c t="n" r="C70" s="5">
        <v>0</v>
      </c>
    </row>
    <row spans="1:3" r="71">
      <c t="s" r="A71" s="4">
        <v>925</v>
      </c>
    </row>
    <row spans="1:3" r="72">
      <c t="s" r="A72" s="3">
        <v>907</v>
      </c>
    </row>
    <row spans="1:3" r="73">
      <c t="s" r="A73" s="4">
        <v>915</v>
      </c>
      <c t="n" r="B73" s="5">
        <v>0</v>
      </c>
      <c t="n" r="C73" s="5">
        <v>0</v>
      </c>
    </row>
    <row spans="1:3" r="74">
      <c t="s" r="A74" s="4">
        <v>926</v>
      </c>
    </row>
    <row spans="1:3" r="75">
      <c t="s" r="A75" s="3">
        <v>907</v>
      </c>
    </row>
    <row spans="1:3" r="76">
      <c t="s" r="A76" s="4">
        <v>908</v>
      </c>
      <c t="n" r="B76" s="5">
        <v>2883141</v>
      </c>
      <c t="n" r="C76" s="5">
        <v>2840335</v>
      </c>
    </row>
    <row spans="1:3" r="77">
      <c t="s" r="A77" s="4">
        <v>909</v>
      </c>
      <c t="n" r="B77" s="5">
        <v>27349</v>
      </c>
      <c t="n" r="C77" s="5">
        <v>36484</v>
      </c>
    </row>
    <row spans="1:3" r="78">
      <c t="s" r="A78" s="4">
        <v>910</v>
      </c>
      <c t="n" r="B78" s="5">
        <v>27349</v>
      </c>
      <c t="n" r="C78" s="5">
        <v>36484</v>
      </c>
    </row>
    <row spans="1:3" r="79">
      <c t="s" r="A79" s="4">
        <v>927</v>
      </c>
    </row>
    <row spans="1:3" r="80">
      <c t="s" r="A80" s="3">
        <v>907</v>
      </c>
    </row>
    <row spans="1:3" r="81">
      <c t="s" r="A81" s="4">
        <v>911</v>
      </c>
      <c t="n" r="B81" s="5">
        <v>606408</v>
      </c>
      <c t="n" r="C81" s="5">
        <v>550988</v>
      </c>
    </row>
    <row spans="1:3" r="82">
      <c t="s" r="A82" s="4">
        <v>928</v>
      </c>
    </row>
    <row spans="1:3" r="83">
      <c t="s" r="A83" s="3">
        <v>907</v>
      </c>
    </row>
    <row spans="1:3" r="84">
      <c t="s" r="A84" s="4">
        <v>911</v>
      </c>
      <c t="n" r="B84" s="5">
        <v>1022088</v>
      </c>
      <c t="n" r="C84" s="5">
        <v>1028518</v>
      </c>
    </row>
    <row spans="1:3" r="85">
      <c t="s" r="A85" s="4">
        <v>929</v>
      </c>
    </row>
    <row spans="1:3" r="86">
      <c t="s" r="A86" s="3">
        <v>907</v>
      </c>
    </row>
    <row spans="1:3" r="87">
      <c t="s" r="A87" s="4">
        <v>911</v>
      </c>
      <c t="n" r="B87" s="5">
        <v>94615</v>
      </c>
      <c t="n" r="C87" s="5">
        <v>80266</v>
      </c>
    </row>
    <row spans="1:3" r="88">
      <c t="s" r="A88" s="4">
        <v>930</v>
      </c>
    </row>
    <row spans="1:3" r="89">
      <c t="s" r="A89" s="3">
        <v>907</v>
      </c>
    </row>
    <row spans="1:3" r="90">
      <c t="s" r="A90" s="4">
        <v>911</v>
      </c>
      <c t="n" r="B90" s="5">
        <v>589855</v>
      </c>
      <c t="n" r="C90" s="5">
        <v>553393</v>
      </c>
    </row>
    <row spans="1:3" r="91">
      <c t="s" r="A91" s="4">
        <v>931</v>
      </c>
    </row>
    <row spans="1:3" r="92">
      <c t="s" r="A92" s="3">
        <v>907</v>
      </c>
    </row>
    <row spans="1:3" r="93">
      <c t="s" r="A93" s="4">
        <v>911</v>
      </c>
      <c t="n" r="B93" s="5">
        <v>372887</v>
      </c>
      <c t="n" r="C93" s="5">
        <v>425734</v>
      </c>
    </row>
    <row spans="1:3" r="94">
      <c t="s" r="A94" s="4">
        <v>932</v>
      </c>
    </row>
    <row spans="1:3" r="95">
      <c t="s" r="A95" s="3">
        <v>907</v>
      </c>
    </row>
    <row spans="1:3" r="96">
      <c t="s" r="A96" s="4">
        <v>911</v>
      </c>
      <c t="n" r="B96" s="5">
        <v>38951</v>
      </c>
      <c t="n" r="C96" s="5">
        <v>38245</v>
      </c>
    </row>
    <row spans="1:3" r="97">
      <c t="s" r="A97" s="4">
        <v>933</v>
      </c>
    </row>
    <row spans="1:3" r="98">
      <c t="s" r="A98" s="3">
        <v>907</v>
      </c>
    </row>
    <row spans="1:3" r="99">
      <c t="s" r="A99" s="4">
        <v>911</v>
      </c>
      <c t="n" r="B99" s="5">
        <v>108488</v>
      </c>
      <c t="n" r="C99" s="5">
        <v>110301</v>
      </c>
    </row>
    <row spans="1:3" r="100">
      <c t="s" r="A100" s="4">
        <v>934</v>
      </c>
    </row>
    <row spans="1:3" r="101">
      <c t="s" r="A101" s="3">
        <v>907</v>
      </c>
    </row>
    <row spans="1:3" r="102">
      <c t="s" r="A102" s="4">
        <v>901</v>
      </c>
      <c t="n" r="B102" s="5">
        <v>0</v>
      </c>
      <c t="n" r="C102" s="5">
        <v>0</v>
      </c>
    </row>
    <row spans="1:3" r="103">
      <c t="s" r="A103" s="4">
        <v>935</v>
      </c>
    </row>
    <row spans="1:3" r="104">
      <c t="s" r="A104" s="3">
        <v>907</v>
      </c>
    </row>
    <row spans="1:3" r="105">
      <c t="s" r="A105" s="4">
        <v>915</v>
      </c>
      <c t="n" r="B105" s="5">
        <v>48286</v>
      </c>
      <c t="n" r="C105" s="5">
        <v>52872</v>
      </c>
    </row>
    <row spans="1:3" r="106">
      <c t="s" r="A106" s="4">
        <v>936</v>
      </c>
    </row>
    <row spans="1:3" r="107">
      <c t="s" r="A107" s="3">
        <v>907</v>
      </c>
    </row>
    <row spans="1:3" r="108">
      <c t="s" r="A108" s="4">
        <v>915</v>
      </c>
      <c t="n" r="B108" s="5">
        <v>1563</v>
      </c>
      <c t="n" r="C108" s="5">
        <v>18</v>
      </c>
    </row>
    <row spans="1:3" r="109">
      <c t="s" r="A109" s="4">
        <v>937</v>
      </c>
    </row>
    <row spans="1:3" r="110">
      <c t="s" r="A110" s="3">
        <v>907</v>
      </c>
    </row>
    <row spans="1:3" r="111">
      <c t="s" r="A111" s="4">
        <v>908</v>
      </c>
      <c t="n" r="B111" s="5">
        <v>7315</v>
      </c>
      <c t="n" r="C111" s="5">
        <v>475</v>
      </c>
    </row>
    <row spans="1:3" r="112">
      <c t="s" r="A112" s="4">
        <v>910</v>
      </c>
      <c t="n" r="B112" s="5">
        <v>6000</v>
      </c>
    </row>
    <row spans="1:3" r="113">
      <c t="s" r="A113" s="4">
        <v>938</v>
      </c>
    </row>
    <row spans="1:3" r="114">
      <c t="s" r="A114" s="3">
        <v>907</v>
      </c>
    </row>
    <row spans="1:3" r="115">
      <c t="s" r="A115" s="4">
        <v>911</v>
      </c>
      <c t="n" r="B115" s="5">
        <v>0</v>
      </c>
      <c t="n" r="C115" s="5">
        <v>0</v>
      </c>
    </row>
    <row spans="1:3" r="116">
      <c t="s" r="A116" s="4">
        <v>939</v>
      </c>
    </row>
    <row spans="1:3" r="117">
      <c t="s" r="A117" s="3">
        <v>907</v>
      </c>
    </row>
    <row spans="1:3" r="118">
      <c t="s" r="A118" s="4">
        <v>911</v>
      </c>
      <c t="n" r="B118" s="5">
        <v>0</v>
      </c>
      <c t="n" r="C118" s="5">
        <v>0</v>
      </c>
    </row>
    <row spans="1:3" r="119">
      <c t="s" r="A119" s="4">
        <v>940</v>
      </c>
    </row>
    <row spans="1:3" r="120">
      <c t="s" r="A120" s="3">
        <v>907</v>
      </c>
    </row>
    <row spans="1:3" r="121">
      <c t="s" r="A121" s="4">
        <v>901</v>
      </c>
      <c t="n" r="B121" s="5">
        <v>2315</v>
      </c>
      <c t="n" r="C121" s="5">
        <v>475</v>
      </c>
    </row>
    <row spans="1:3" r="122">
      <c t="s" r="A122" s="4">
        <v>941</v>
      </c>
    </row>
    <row spans="1:3" r="123">
      <c t="s" r="A123" s="3">
        <v>907</v>
      </c>
    </row>
    <row spans="1:3" r="124">
      <c t="s" r="A124" s="4">
        <v>915</v>
      </c>
      <c t="n" r="C124" s="5">
        <v>0</v>
      </c>
    </row>
    <row spans="1:3" r="125">
      <c t="s" r="A125" s="4">
        <v>942</v>
      </c>
    </row>
    <row spans="1:3" r="126">
      <c t="s" r="A126" s="3">
        <v>907</v>
      </c>
    </row>
    <row spans="1:3" r="127">
      <c t="s" r="A127" s="4">
        <v>915</v>
      </c>
      <c t="n" r="B127" s="5">
        <v>0</v>
      </c>
      <c t="n" r="C127" s="5">
        <v>0</v>
      </c>
    </row>
    <row spans="1:3" r="128">
      <c t="s" r="A128" s="4">
        <v>943</v>
      </c>
    </row>
    <row spans="1:3" r="129">
      <c t="s" r="A129" s="3">
        <v>907</v>
      </c>
    </row>
    <row spans="1:3" r="130">
      <c t="s" r="A130" s="4">
        <v>911</v>
      </c>
      <c t="n" r="B130" s="5">
        <v>2837158</v>
      </c>
      <c t="n" r="C130" s="5">
        <v>2793873</v>
      </c>
    </row>
    <row spans="1:3" r="131">
      <c t="s" r="A131" s="4">
        <v>944</v>
      </c>
    </row>
    <row spans="1:3" r="132">
      <c t="s" r="A132" s="3">
        <v>907</v>
      </c>
    </row>
    <row spans="1:3" r="133">
      <c t="s" r="A133" s="4">
        <v>911</v>
      </c>
      <c t="n" r="B133" s="5">
        <v>3866</v>
      </c>
      <c t="n" r="C133" s="5">
        <v>6428</v>
      </c>
    </row>
    <row spans="1:3" r="134">
      <c t="s" r="A134" s="4">
        <v>945</v>
      </c>
    </row>
    <row spans="1:3" r="135">
      <c t="s" r="A135" s="3">
        <v>907</v>
      </c>
    </row>
    <row spans="1:3" r="136">
      <c t="s" r="A136" s="4">
        <v>911</v>
      </c>
      <c t="n" r="B136" s="5">
        <v>2833292</v>
      </c>
      <c t="n" r="C136" s="5">
        <v>2787445</v>
      </c>
    </row>
    <row spans="1:3" r="137">
      <c t="s" r="A137" s="4">
        <v>946</v>
      </c>
    </row>
    <row spans="1:3" r="138">
      <c t="s" r="A138" s="3">
        <v>907</v>
      </c>
    </row>
    <row spans="1:3" r="139">
      <c t="s" r="A139" s="4">
        <v>901</v>
      </c>
      <c t="n" r="B139" s="5">
        <v>5000</v>
      </c>
    </row>
    <row spans="1:3" r="140">
      <c t="s" r="A140" s="4">
        <v>947</v>
      </c>
    </row>
    <row spans="1:3" r="141">
      <c t="s" r="A141" s="3">
        <v>907</v>
      </c>
    </row>
    <row spans="1:3" r="142">
      <c t="s" r="A142" s="4">
        <v>901</v>
      </c>
      <c t="n" r="B142" s="5">
        <v>0</v>
      </c>
      <c t="n" r="C142" s="5">
        <v>0</v>
      </c>
    </row>
    <row spans="1:3" r="143">
      <c t="s" r="A143" s="4">
        <v>948</v>
      </c>
    </row>
    <row spans="1:3" r="144">
      <c t="s" r="A144" s="3">
        <v>907</v>
      </c>
    </row>
    <row spans="1:3" r="145">
      <c t="s" r="A145" s="4">
        <v>901</v>
      </c>
      <c t="n" r="B145" s="5">
        <v>0</v>
      </c>
      <c t="n" r="C145" s="7">
        <v>0</v>
      </c>
    </row>
    <row spans="1:3" r="146">
      <c t="s" r="A146" s="4">
        <v>949</v>
      </c>
    </row>
    <row spans="1:3" r="147">
      <c t="s" r="A147" s="3">
        <v>907</v>
      </c>
    </row>
    <row spans="1:3" r="148">
      <c t="s" r="A148" s="4">
        <v>901</v>
      </c>
      <c t="n" r="B148" s="5">
        <v>5000</v>
      </c>
    </row>
    <row spans="1:3" r="149">
      <c t="s" r="A149" s="4">
        <v>950</v>
      </c>
    </row>
    <row spans="1:3" r="150">
      <c t="s" r="A150" s="3">
        <v>907</v>
      </c>
    </row>
    <row spans="1:3" r="151">
      <c t="s" r="A151" s="4">
        <v>951</v>
      </c>
      <c t="n" r="B151" s="5">
        <v>6000</v>
      </c>
    </row>
    <row spans="1:3" r="152">
      <c t="s" r="A152" s="4">
        <v>952</v>
      </c>
    </row>
    <row spans="1:3" r="153">
      <c t="s" r="A153" s="3">
        <v>907</v>
      </c>
    </row>
    <row spans="1:3" r="154">
      <c t="s" r="A154" s="4">
        <v>951</v>
      </c>
      <c t="n" r="B154" s="7">
        <v>600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spans="1:2" r="1">
      <c t="s" r="A1" s="1">
        <v>953</v>
      </c>
      <c t="s" r="B1" s="2">
        <v>1</v>
      </c>
    </row>
    <row spans="1:2" r="2">
      <c t="s" r="B2" s="2">
        <v>954</v>
      </c>
    </row>
    <row spans="1:2" r="3">
      <c t="s" r="A3" s="3">
        <v>955</v>
      </c>
    </row>
    <row spans="1:2" r="4">
      <c t="s" r="A4" s="4">
        <v>956</v>
      </c>
      <c t="n" r="B4" s="7">
        <v>475</v>
      </c>
    </row>
    <row spans="1:2" r="5">
      <c t="s" r="A5" s="4">
        <v>957</v>
      </c>
      <c t="n" r="B5" s="5">
        <v>0</v>
      </c>
    </row>
    <row spans="1:2" r="6">
      <c t="s" r="A6" s="4">
        <v>958</v>
      </c>
      <c t="n" r="B6" s="5">
        <v>6000</v>
      </c>
    </row>
    <row spans="1:2" r="7">
      <c t="s" r="A7" s="4">
        <v>959</v>
      </c>
      <c t="n" r="B7" s="5">
        <v>-153</v>
      </c>
    </row>
    <row spans="1:2" r="8">
      <c t="s" r="A8" s="4">
        <v>960</v>
      </c>
      <c t="n" r="B8" s="5">
        <v>-35</v>
      </c>
    </row>
    <row spans="1:2" r="9">
      <c t="s" r="A9" s="4">
        <v>961</v>
      </c>
      <c t="n" r="B9" s="5">
        <v>7315</v>
      </c>
    </row>
    <row spans="1:2" r="10">
      <c t="s" r="A10" s="4">
        <v>962</v>
      </c>
      <c t="n" r="B10" s="5">
        <v>6000</v>
      </c>
    </row>
    <row spans="1:2" r="11">
      <c t="s" r="A11" s="4">
        <v>946</v>
      </c>
    </row>
    <row spans="1:2" r="12">
      <c t="s" r="A12" s="3">
        <v>955</v>
      </c>
    </row>
    <row spans="1:2" r="13">
      <c t="s" r="A13" s="4">
        <v>956</v>
      </c>
      <c t="n" r="B13" s="5">
        <v>0</v>
      </c>
    </row>
    <row spans="1:2" r="14">
      <c t="s" r="A14" s="4">
        <v>963</v>
      </c>
      <c t="n" r="B14" s="5">
        <v>5000</v>
      </c>
    </row>
    <row spans="1:2" r="15">
      <c t="s" r="A15" s="4">
        <v>961</v>
      </c>
      <c t="n" r="B15" s="5">
        <v>5000</v>
      </c>
    </row>
    <row spans="1:2" r="16">
      <c t="s" r="A16" s="4">
        <v>964</v>
      </c>
    </row>
    <row spans="1:2" r="17">
      <c t="s" r="A17" s="3">
        <v>955</v>
      </c>
    </row>
    <row spans="1:2" r="18">
      <c t="s" r="A18" s="4">
        <v>956</v>
      </c>
      <c t="n" r="B18" s="5">
        <v>475</v>
      </c>
    </row>
    <row spans="1:2" r="19">
      <c t="s" r="A19" s="4">
        <v>963</v>
      </c>
      <c t="n" r="B19" s="5">
        <v>2028</v>
      </c>
    </row>
    <row spans="1:2" r="20">
      <c t="s" r="A20" s="4">
        <v>959</v>
      </c>
      <c t="n" r="B20" s="5">
        <v>-153</v>
      </c>
    </row>
    <row spans="1:2" r="21">
      <c t="s" r="A21" s="4">
        <v>960</v>
      </c>
      <c t="n" r="B21" s="5">
        <v>-35</v>
      </c>
    </row>
    <row spans="1:2" r="22">
      <c t="s" r="A22" s="4">
        <v>961</v>
      </c>
      <c t="n" r="B22" s="7">
        <v>2315</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65</v>
      </c>
      <c t="s" r="B1" s="2">
        <v>1</v>
      </c>
    </row>
    <row spans="1:3" r="2">
      <c t="s" r="B2" s="2">
        <v>2</v>
      </c>
      <c t="s" r="C2" s="2">
        <v>25</v>
      </c>
    </row>
    <row spans="1:3" r="3">
      <c t="s" r="A3" s="4">
        <v>966</v>
      </c>
    </row>
    <row spans="1:3" r="4">
      <c t="s" r="A4" s="3">
        <v>967</v>
      </c>
    </row>
    <row spans="1:3" r="5">
      <c t="s" r="A5" s="4">
        <v>968</v>
      </c>
      <c t="s" r="B5" s="4">
        <v>969</v>
      </c>
    </row>
    <row spans="1:3" r="6">
      <c t="s" r="A6" s="4">
        <v>970</v>
      </c>
    </row>
    <row spans="1:3" r="7">
      <c t="s" r="A7" s="3">
        <v>967</v>
      </c>
    </row>
    <row spans="1:3" r="8">
      <c t="s" r="A8" s="4">
        <v>968</v>
      </c>
      <c t="s" r="B8" s="4">
        <v>969</v>
      </c>
    </row>
    <row spans="1:3" r="9">
      <c t="s" r="A9" s="4">
        <v>971</v>
      </c>
    </row>
    <row spans="1:3" r="10">
      <c t="s" r="A10" s="3">
        <v>967</v>
      </c>
    </row>
    <row spans="1:3" r="11">
      <c t="s" r="A11" s="4">
        <v>968</v>
      </c>
      <c t="s" r="B11" s="4">
        <v>972</v>
      </c>
    </row>
    <row spans="1:3" r="12">
      <c t="s" r="A12" s="4">
        <v>973</v>
      </c>
    </row>
    <row spans="1:3" r="13">
      <c t="s" r="A13" s="3">
        <v>967</v>
      </c>
    </row>
    <row spans="1:3" r="14">
      <c t="s" r="A14" s="4">
        <v>968</v>
      </c>
      <c t="s" r="B14" s="4">
        <v>974</v>
      </c>
    </row>
    <row spans="1:3" r="15">
      <c t="s" r="A15" s="4">
        <v>975</v>
      </c>
    </row>
    <row spans="1:3" r="16">
      <c t="s" r="A16" s="3">
        <v>967</v>
      </c>
    </row>
    <row spans="1:3" r="17">
      <c t="s" r="A17" s="4">
        <v>976</v>
      </c>
      <c t="n" r="B17" s="7">
        <v>1443</v>
      </c>
    </row>
    <row spans="1:3" r="18">
      <c t="s" r="A18" s="4">
        <v>977</v>
      </c>
    </row>
    <row spans="1:3" r="19">
      <c t="s" r="A19" s="3">
        <v>967</v>
      </c>
    </row>
    <row spans="1:3" r="20">
      <c t="s" r="A20" s="4">
        <v>968</v>
      </c>
      <c t="s" r="B20" s="4">
        <v>770</v>
      </c>
    </row>
    <row spans="1:3" r="21">
      <c t="s" r="A21" s="4">
        <v>978</v>
      </c>
    </row>
    <row spans="1:3" r="22">
      <c t="s" r="A22" s="3">
        <v>967</v>
      </c>
    </row>
    <row spans="1:3" r="23">
      <c t="s" r="A23" s="4">
        <v>968</v>
      </c>
      <c t="s" r="B23" s="4">
        <v>972</v>
      </c>
    </row>
    <row spans="1:3" r="24">
      <c t="s" r="A24" s="4">
        <v>979</v>
      </c>
    </row>
    <row spans="1:3" r="25">
      <c t="s" r="A25" s="3">
        <v>967</v>
      </c>
    </row>
    <row spans="1:3" r="26">
      <c t="s" r="A26" s="4">
        <v>968</v>
      </c>
      <c t="s" r="B26" s="4">
        <v>980</v>
      </c>
    </row>
    <row spans="1:3" r="27">
      <c t="s" r="A27" s="4">
        <v>981</v>
      </c>
    </row>
    <row spans="1:3" r="28">
      <c t="s" r="A28" s="3">
        <v>967</v>
      </c>
    </row>
    <row spans="1:3" r="29">
      <c t="s" r="A29" s="4">
        <v>982</v>
      </c>
      <c t="n" r="B29" s="7">
        <v>31366</v>
      </c>
    </row>
    <row spans="1:3" r="30">
      <c t="s" r="A30" s="4">
        <v>983</v>
      </c>
    </row>
    <row spans="1:3" r="31">
      <c t="s" r="A31" s="3">
        <v>967</v>
      </c>
    </row>
    <row spans="1:3" r="32">
      <c t="s" r="A32" s="4">
        <v>968</v>
      </c>
      <c t="s" r="B32" s="4">
        <v>984</v>
      </c>
    </row>
    <row spans="1:3" r="33">
      <c t="s" r="A33" s="4">
        <v>985</v>
      </c>
    </row>
    <row spans="1:3" r="34">
      <c t="s" r="A34" s="3">
        <v>967</v>
      </c>
    </row>
    <row spans="1:3" r="35">
      <c t="s" r="A35" s="4">
        <v>968</v>
      </c>
      <c t="s" r="B35" s="4">
        <v>986</v>
      </c>
    </row>
    <row spans="1:3" r="36">
      <c t="s" r="A36" s="4">
        <v>987</v>
      </c>
    </row>
    <row spans="1:3" r="37">
      <c t="s" r="A37" s="3">
        <v>967</v>
      </c>
    </row>
    <row spans="1:3" r="38">
      <c t="s" r="A38" s="4">
        <v>36</v>
      </c>
      <c t="n" r="B38" s="7">
        <v>34354</v>
      </c>
    </row>
    <row spans="1:3" r="39">
      <c t="s" r="A39" s="4">
        <v>988</v>
      </c>
    </row>
    <row spans="1:3" r="40">
      <c t="s" r="A40" s="3">
        <v>967</v>
      </c>
    </row>
    <row spans="1:3" r="41">
      <c t="s" r="A41" s="4">
        <v>968</v>
      </c>
      <c t="s" r="B41" s="4">
        <v>989</v>
      </c>
    </row>
    <row spans="1:3" r="42">
      <c t="s" r="A42" s="4">
        <v>990</v>
      </c>
    </row>
    <row spans="1:3" r="43">
      <c t="s" r="A43" s="3">
        <v>967</v>
      </c>
    </row>
    <row spans="1:3" r="44">
      <c t="s" r="A44" s="4">
        <v>968</v>
      </c>
      <c t="s" r="B44" s="4">
        <v>991</v>
      </c>
    </row>
    <row spans="1:3" r="45">
      <c t="s" r="A45" s="4">
        <v>728</v>
      </c>
    </row>
    <row spans="1:3" r="46">
      <c t="s" r="A46" s="3">
        <v>967</v>
      </c>
    </row>
    <row spans="1:3" r="47">
      <c t="s" r="A47" s="4">
        <v>992</v>
      </c>
      <c t="n" r="B47" s="7">
        <v>1023</v>
      </c>
      <c t="n" r="C47" s="7">
        <v>1083</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993</v>
      </c>
      <c t="s" r="C1" s="2">
        <v>2</v>
      </c>
      <c t="s" r="D1" s="2">
        <v>25</v>
      </c>
    </row>
    <row spans="1:4" r="2">
      <c t="s" r="A2" s="3">
        <v>891</v>
      </c>
    </row>
    <row spans="1:4" r="3">
      <c t="s" r="A3" s="4">
        <v>994</v>
      </c>
      <c t="n" r="C3" s="7">
        <v>25</v>
      </c>
      <c t="n" r="D3" s="7">
        <v>23</v>
      </c>
    </row>
    <row spans="1:4" r="4">
      <c t="s" r="A4" s="4">
        <v>696</v>
      </c>
      <c t="n" r="C4" s="5">
        <v>30</v>
      </c>
      <c t="n" r="D4" s="5">
        <v>37</v>
      </c>
    </row>
    <row spans="1:4" r="5">
      <c t="s" r="A5" s="4">
        <v>995</v>
      </c>
    </row>
    <row spans="1:4" r="6">
      <c t="s" r="A6" s="3">
        <v>891</v>
      </c>
    </row>
    <row spans="1:4" r="7">
      <c t="s" r="A7" s="4">
        <v>32</v>
      </c>
      <c t="n" r="C7" s="5">
        <v>63535</v>
      </c>
      <c t="n" r="D7" s="5">
        <v>67952</v>
      </c>
    </row>
    <row spans="1:4" r="8">
      <c t="s" r="A8" s="4">
        <v>36</v>
      </c>
      <c t="n" r="C8" s="5">
        <v>14609666</v>
      </c>
      <c t="n" r="D8" s="5">
        <v>13740761</v>
      </c>
    </row>
    <row spans="1:4" r="9">
      <c t="s" r="A9" s="4">
        <v>48</v>
      </c>
      <c t="n" r="C9" s="5">
        <v>1014504</v>
      </c>
      <c t="n" r="D9" s="5">
        <v>1250756</v>
      </c>
    </row>
    <row spans="1:4" r="10">
      <c t="s" r="A10" s="4">
        <v>996</v>
      </c>
      <c t="s" r="B10" s="4">
        <v>34</v>
      </c>
      <c t="n" r="C10" s="5">
        <v>2509285</v>
      </c>
      <c t="n" r="D10" s="5">
        <v>2859431</v>
      </c>
    </row>
    <row spans="1:4" r="11">
      <c t="s" r="A11" s="4">
        <v>50</v>
      </c>
      <c t="s" r="B11" s="4">
        <v>490</v>
      </c>
      <c t="n" r="C11" s="5">
        <v>226297</v>
      </c>
      <c t="n" r="D11" s="5">
        <v>226237</v>
      </c>
    </row>
    <row spans="1:4" r="12">
      <c t="s" r="A12" s="4">
        <v>997</v>
      </c>
    </row>
    <row spans="1:4" r="13">
      <c t="s" r="A13" s="3">
        <v>891</v>
      </c>
    </row>
    <row spans="1:4" r="14">
      <c t="s" r="A14" s="4">
        <v>998</v>
      </c>
      <c t="n" r="C14" s="5">
        <v>4064022</v>
      </c>
      <c t="n" r="D14" s="5">
        <v>3872955</v>
      </c>
    </row>
    <row spans="1:4" r="15">
      <c t="s" r="A15" s="4">
        <v>999</v>
      </c>
    </row>
    <row spans="1:4" r="16">
      <c t="s" r="A16" s="3">
        <v>891</v>
      </c>
    </row>
    <row spans="1:4" r="17">
      <c t="s" r="A17" s="4">
        <v>32</v>
      </c>
      <c t="n" r="C17" s="5">
        <v>63818</v>
      </c>
      <c t="n" r="D17" s="5">
        <v>68705</v>
      </c>
    </row>
    <row spans="1:4" r="18">
      <c t="s" r="A18" s="4">
        <v>48</v>
      </c>
      <c t="n" r="C18" s="5">
        <v>1033354</v>
      </c>
      <c t="n" r="D18" s="5">
        <v>1271596</v>
      </c>
    </row>
    <row spans="1:4" r="19">
      <c t="s" r="A19" s="4">
        <v>996</v>
      </c>
      <c t="s" r="B19" s="4">
        <v>34</v>
      </c>
      <c t="n" r="C19" s="5">
        <v>2519190</v>
      </c>
      <c t="n" r="D19" s="5">
        <v>2872515</v>
      </c>
    </row>
    <row spans="1:4" r="20">
      <c t="s" r="A20" s="4">
        <v>50</v>
      </c>
      <c t="s" r="B20" s="4">
        <v>490</v>
      </c>
      <c t="n" r="C20" s="5">
        <v>220542</v>
      </c>
      <c t="n" r="D20" s="5">
        <v>227751</v>
      </c>
    </row>
    <row spans="1:4" r="21">
      <c t="s" r="A21" s="4">
        <v>1000</v>
      </c>
    </row>
    <row spans="1:4" r="22">
      <c t="s" r="A22" s="3">
        <v>891</v>
      </c>
    </row>
    <row spans="1:4" r="23">
      <c t="s" r="A23" s="4">
        <v>998</v>
      </c>
      <c t="n" r="C23" s="5">
        <v>4114595</v>
      </c>
      <c t="n" r="D23" s="5">
        <v>3948706</v>
      </c>
    </row>
    <row spans="1:4" r="24">
      <c t="s" r="A24" s="4">
        <v>1001</v>
      </c>
    </row>
    <row spans="1:4" r="25">
      <c t="s" r="A25" s="3">
        <v>891</v>
      </c>
    </row>
    <row spans="1:4" r="26">
      <c t="s" r="A26" s="4">
        <v>36</v>
      </c>
      <c t="n" r="C26" s="5">
        <v>14634594</v>
      </c>
      <c t="n" r="D26" s="5">
        <v>13775850</v>
      </c>
    </row>
    <row spans="1:4" r="27">
      <c t="s" r="A27" s="4">
        <v>489</v>
      </c>
    </row>
    <row spans="1:4" r="28">
      <c t="s" r="A28" s="3">
        <v>891</v>
      </c>
    </row>
    <row spans="1:4" r="29">
      <c t="s" r="A29" s="4">
        <v>1002</v>
      </c>
      <c t="n" r="C29" s="5">
        <v>20000</v>
      </c>
      <c t="n" r="D29" s="5">
        <v>19400</v>
      </c>
    </row>
    <row spans="1:4" r="30">
      <c t="s" r="A30" s="4">
        <v>1003</v>
      </c>
    </row>
    <row spans="1:4" r="31">
      <c t="s" r="A31" s="3">
        <v>891</v>
      </c>
    </row>
    <row spans="1:4" r="32">
      <c t="s" r="A32" s="4">
        <v>1002</v>
      </c>
      <c t="s" r="B32" s="4">
        <v>494</v>
      </c>
      <c t="n" r="C32" s="5">
        <v>20035</v>
      </c>
      <c t="n" r="D32" s="5">
        <v>19379</v>
      </c>
    </row>
    <row spans="1:4" r="33">
      <c t="s" r="A33" s="4">
        <v>1004</v>
      </c>
    </row>
    <row spans="1:4" r="34">
      <c t="s" r="A34" s="3">
        <v>891</v>
      </c>
    </row>
    <row spans="1:4" r="35">
      <c t="s" r="A35" s="4">
        <v>1002</v>
      </c>
      <c t="s" r="B35" s="4">
        <v>494</v>
      </c>
      <c t="n" r="C35" s="5">
        <v>31366</v>
      </c>
      <c t="n" r="D35" s="5">
        <v>28690</v>
      </c>
    </row>
    <row spans="1:4" r="36">
      <c t="s" r="A36" s="4">
        <v>1005</v>
      </c>
    </row>
    <row spans="1:4" r="37">
      <c t="s" r="A37" s="3">
        <v>891</v>
      </c>
    </row>
    <row spans="1:4" r="38">
      <c t="s" r="A38" s="4">
        <v>976</v>
      </c>
      <c t="n" r="C38" s="5">
        <v>12781</v>
      </c>
      <c t="n" r="D38" s="5">
        <v>16524</v>
      </c>
    </row>
    <row spans="1:4" r="39">
      <c t="s" r="A39" s="4">
        <v>1006</v>
      </c>
    </row>
    <row spans="1:4" r="40">
      <c t="s" r="A40" s="3">
        <v>891</v>
      </c>
    </row>
    <row spans="1:4" r="41">
      <c t="s" r="A41" s="4">
        <v>976</v>
      </c>
      <c t="n" r="C41" s="5">
        <v>17858</v>
      </c>
      <c t="n" r="D41" s="5">
        <v>18046</v>
      </c>
    </row>
    <row spans="1:4" r="42">
      <c t="s" r="A42" s="4">
        <v>1007</v>
      </c>
    </row>
    <row spans="1:4" r="43">
      <c t="s" r="A43" s="3">
        <v>891</v>
      </c>
    </row>
    <row spans="1:4" r="44">
      <c t="s" r="A44" s="4">
        <v>84</v>
      </c>
      <c t="n" r="C44" s="5">
        <v>2111654</v>
      </c>
      <c t="n" r="D44" s="5">
        <v>2271587</v>
      </c>
    </row>
    <row spans="1:4" r="45">
      <c t="s" r="A45" s="4">
        <v>1008</v>
      </c>
    </row>
    <row spans="1:4" r="46">
      <c t="s" r="A46" s="3">
        <v>891</v>
      </c>
    </row>
    <row spans="1:4" r="47">
      <c t="s" r="A47" s="4">
        <v>84</v>
      </c>
      <c t="n" r="C47" s="5">
        <v>2125908</v>
      </c>
      <c t="n" r="D47" s="5">
        <v>2288760</v>
      </c>
    </row>
    <row spans="1:4" r="48">
      <c t="s" r="A48" s="4">
        <v>1009</v>
      </c>
    </row>
    <row spans="1:4" r="49">
      <c t="s" r="A49" s="3">
        <v>891</v>
      </c>
    </row>
    <row spans="1:4" r="50">
      <c t="s" r="A50" s="4">
        <v>84</v>
      </c>
      <c t="n" r="C50" s="5">
        <v>15182612</v>
      </c>
      <c t="n" r="D50" s="5">
        <v>13380018</v>
      </c>
    </row>
    <row spans="1:4" r="51">
      <c t="s" r="A51" s="4">
        <v>1010</v>
      </c>
    </row>
    <row spans="1:4" r="52">
      <c t="s" r="A52" s="3">
        <v>891</v>
      </c>
    </row>
    <row spans="1:4" r="53">
      <c t="s" r="A53" s="4">
        <v>84</v>
      </c>
      <c t="n" r="C53" s="5">
        <v>15182612</v>
      </c>
      <c t="n" r="D53" s="5">
        <v>13380018</v>
      </c>
    </row>
    <row spans="1:4" r="54">
      <c t="s" r="A54" s="4">
        <v>728</v>
      </c>
    </row>
    <row spans="1:4" r="55">
      <c t="s" r="A55" s="3">
        <v>891</v>
      </c>
    </row>
    <row spans="1:4" r="56">
      <c t="s" r="A56" s="4">
        <v>729</v>
      </c>
      <c t="n" r="C56" s="7">
        <v>-1023</v>
      </c>
      <c t="n" r="D56" s="7">
        <v>-1083</v>
      </c>
    </row>
    <row spans="1:4" r="57">
      <c t="n" r="A57"/>
    </row>
    <row spans="1:4" r="58">
      <c t="s" r="A58" s="4">
        <v>34</v>
      </c>
      <c t="s" r="B58" s="4">
        <v>1011</v>
      </c>
    </row>
    <row spans="1:4" r="59">
      <c t="s" r="A59" s="4">
        <v>490</v>
      </c>
      <c t="s" r="B59" s="4">
        <v>1012</v>
      </c>
    </row>
    <row spans="1:4" r="60">
      <c t="s" r="A60" s="4">
        <v>494</v>
      </c>
      <c t="s" r="B60" s="4">
        <v>1013</v>
      </c>
    </row>
  </sheetData>
  <mergeCells count="5">
    <mergeCell ref="A1:B1"/>
    <mergeCell ref="A57:C57"/>
    <mergeCell ref="B58:C58"/>
    <mergeCell ref="B59:C59"/>
    <mergeCell ref="B60:C60"/>
  </mergeCells>
  <pageMargins bottom="1" footer="0.5" header="0.5" left="0.75" right="0.75" top="1"/>
</worksheet>
</file>

<file path=xl/worksheets/sheet98.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t="s" r="A1" s="1">
        <v>1014</v>
      </c>
      <c t="s" r="B1" s="2">
        <v>76</v>
      </c>
      <c t="s" r="D1" s="2">
        <v>1</v>
      </c>
    </row>
    <row spans="1:5" r="2">
      <c t="s" r="B2" s="2">
        <v>2</v>
      </c>
      <c t="s" r="C2" s="2">
        <v>77</v>
      </c>
      <c t="s" r="D2" s="2">
        <v>2</v>
      </c>
      <c t="s" r="E2" s="2">
        <v>77</v>
      </c>
    </row>
    <row spans="1:5" r="3">
      <c t="s" r="A3" s="4">
        <v>1015</v>
      </c>
    </row>
    <row spans="1:5" r="4">
      <c t="s" r="A4" s="3">
        <v>1016</v>
      </c>
    </row>
    <row spans="1:5" r="5">
      <c t="s" r="A5" s="4">
        <v>1017</v>
      </c>
      <c t="n" r="B5" s="7">
        <v>13</v>
      </c>
      <c t="n" r="C5" s="7">
        <v>10</v>
      </c>
      <c t="n" r="D5" s="7">
        <v>23</v>
      </c>
      <c t="n" r="E5" s="7">
        <v>20</v>
      </c>
    </row>
    <row spans="1:5" r="6">
      <c t="s" r="A6" s="4">
        <v>1018</v>
      </c>
      <c t="n" r="B6" s="5">
        <v>2015</v>
      </c>
      <c t="n" r="C6" s="5">
        <v>2002</v>
      </c>
      <c t="n" r="D6" s="5">
        <v>4004</v>
      </c>
      <c t="n" r="E6" s="5">
        <v>4005</v>
      </c>
    </row>
    <row spans="1:5" r="7">
      <c t="s" r="A7" s="4">
        <v>1019</v>
      </c>
      <c t="n" r="B7" s="5">
        <v>-2974</v>
      </c>
      <c t="n" r="C7" s="5">
        <v>-2875</v>
      </c>
      <c t="n" r="D7" s="5">
        <v>-5937</v>
      </c>
      <c t="n" r="E7" s="5">
        <v>-5750</v>
      </c>
    </row>
    <row spans="1:5" r="8">
      <c t="s" r="A8" s="4">
        <v>1020</v>
      </c>
      <c t="n" r="B8" s="5">
        <v>0</v>
      </c>
      <c t="n" r="C8" s="5">
        <v>0</v>
      </c>
      <c t="n" r="D8" s="5">
        <v>0</v>
      </c>
      <c t="n" r="E8" s="5">
        <v>0</v>
      </c>
    </row>
    <row spans="1:5" r="9">
      <c t="s" r="A9" s="4">
        <v>1021</v>
      </c>
      <c t="n" r="B9" s="5">
        <v>1435</v>
      </c>
      <c t="n" r="C9" s="5">
        <v>688</v>
      </c>
      <c t="n" r="D9" s="5">
        <v>2862</v>
      </c>
      <c t="n" r="E9" s="5">
        <v>1375</v>
      </c>
    </row>
    <row spans="1:5" r="10">
      <c t="s" r="A10" s="4">
        <v>1022</v>
      </c>
      <c t="n" r="B10" s="5">
        <v>489</v>
      </c>
      <c t="n" r="C10" s="5">
        <v>-175</v>
      </c>
      <c t="n" r="D10" s="5">
        <v>952</v>
      </c>
      <c t="n" r="E10" s="5">
        <v>-350</v>
      </c>
    </row>
    <row spans="1:5" r="11">
      <c t="s" r="A11" s="4">
        <v>1023</v>
      </c>
    </row>
    <row spans="1:5" r="12">
      <c t="s" r="A12" s="3">
        <v>1016</v>
      </c>
    </row>
    <row spans="1:5" r="13">
      <c t="s" r="A13" s="4">
        <v>1017</v>
      </c>
      <c t="n" r="B13" s="5">
        <v>0</v>
      </c>
      <c t="n" r="C13" s="5">
        <v>0</v>
      </c>
      <c t="n" r="D13" s="5">
        <v>0</v>
      </c>
      <c t="n" r="E13" s="5">
        <v>0</v>
      </c>
    </row>
    <row spans="1:5" r="14">
      <c t="s" r="A14" s="4">
        <v>1018</v>
      </c>
      <c t="n" r="B14" s="5">
        <v>87</v>
      </c>
      <c t="n" r="C14" s="5">
        <v>92</v>
      </c>
      <c t="n" r="D14" s="5">
        <v>173</v>
      </c>
      <c t="n" r="E14" s="5">
        <v>184</v>
      </c>
    </row>
    <row spans="1:5" r="15">
      <c t="s" r="A15" s="4">
        <v>1019</v>
      </c>
      <c t="n" r="B15" s="5">
        <v>0</v>
      </c>
      <c t="n" r="C15" s="5">
        <v>0</v>
      </c>
      <c t="n" r="D15" s="5">
        <v>0</v>
      </c>
      <c t="n" r="E15" s="5">
        <v>0</v>
      </c>
    </row>
    <row spans="1:5" r="16">
      <c t="s" r="A16" s="4">
        <v>1020</v>
      </c>
      <c t="n" r="B16" s="5">
        <v>0</v>
      </c>
      <c t="n" r="C16" s="5">
        <v>0</v>
      </c>
      <c t="n" r="D16" s="5">
        <v>0</v>
      </c>
      <c t="n" r="E16" s="5">
        <v>0</v>
      </c>
    </row>
    <row spans="1:5" r="17">
      <c t="s" r="A17" s="4">
        <v>1021</v>
      </c>
      <c t="n" r="B17" s="5">
        <v>115</v>
      </c>
      <c t="n" r="C17" s="5">
        <v>23</v>
      </c>
      <c t="n" r="D17" s="5">
        <v>195</v>
      </c>
      <c t="n" r="E17" s="5">
        <v>46</v>
      </c>
    </row>
    <row spans="1:5" r="18">
      <c t="s" r="A18" s="4">
        <v>1022</v>
      </c>
      <c t="n" r="B18" s="5">
        <v>202</v>
      </c>
      <c t="n" r="C18" s="5">
        <v>115</v>
      </c>
      <c t="n" r="D18" s="5">
        <v>368</v>
      </c>
      <c t="n" r="E18" s="5">
        <v>230</v>
      </c>
    </row>
    <row spans="1:5" r="19">
      <c t="s" r="A19" s="4">
        <v>1024</v>
      </c>
    </row>
    <row spans="1:5" r="20">
      <c t="s" r="A20" s="3">
        <v>1016</v>
      </c>
    </row>
    <row spans="1:5" r="21">
      <c t="s" r="A21" s="4">
        <v>1017</v>
      </c>
      <c t="n" r="B21" s="5">
        <v>0</v>
      </c>
      <c t="n" r="C21" s="5">
        <v>0</v>
      </c>
      <c t="n" r="D21" s="5">
        <v>0</v>
      </c>
      <c t="n" r="E21" s="5">
        <v>0</v>
      </c>
    </row>
    <row spans="1:5" r="22">
      <c t="s" r="A22" s="4">
        <v>1018</v>
      </c>
      <c t="n" r="B22" s="5">
        <v>31</v>
      </c>
      <c t="n" r="C22" s="5">
        <v>34</v>
      </c>
      <c t="n" r="D22" s="5">
        <v>62</v>
      </c>
      <c t="n" r="E22" s="5">
        <v>68</v>
      </c>
    </row>
    <row spans="1:5" r="23">
      <c t="s" r="A23" s="4">
        <v>1019</v>
      </c>
      <c t="n" r="B23" s="5">
        <v>0</v>
      </c>
      <c t="n" r="C23" s="5">
        <v>0</v>
      </c>
      <c t="n" r="D23" s="5">
        <v>0</v>
      </c>
      <c t="n" r="E23" s="5">
        <v>0</v>
      </c>
    </row>
    <row spans="1:5" r="24">
      <c t="s" r="A24" s="4">
        <v>1020</v>
      </c>
      <c t="n" r="B24" s="5">
        <v>18</v>
      </c>
      <c t="n" r="C24" s="5">
        <v>19</v>
      </c>
      <c t="n" r="D24" s="5">
        <v>36</v>
      </c>
      <c t="n" r="E24" s="5">
        <v>37</v>
      </c>
    </row>
    <row spans="1:5" r="25">
      <c t="s" r="A25" s="4">
        <v>1021</v>
      </c>
      <c t="n" r="B25" s="5">
        <v>12</v>
      </c>
      <c t="n" r="C25" s="5">
        <v>0</v>
      </c>
      <c t="n" r="D25" s="5">
        <v>24</v>
      </c>
      <c t="n" r="E25" s="5">
        <v>0</v>
      </c>
    </row>
    <row spans="1:5" r="26">
      <c t="s" r="A26" s="4">
        <v>1022</v>
      </c>
      <c t="n" r="B26" s="7">
        <v>61</v>
      </c>
      <c t="n" r="C26" s="7">
        <v>53</v>
      </c>
      <c t="n" r="D26" s="7">
        <v>122</v>
      </c>
      <c t="n" r="E26" s="7">
        <v>105</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025</v>
      </c>
      <c t="s" r="B1" s="2">
        <v>76</v>
      </c>
      <c t="s" r="D1" s="2">
        <v>1</v>
      </c>
    </row>
    <row spans="1:5" r="2">
      <c t="s" r="B2" s="2">
        <v>2</v>
      </c>
      <c t="s" r="C2" s="2">
        <v>77</v>
      </c>
      <c t="s" r="D2" s="2">
        <v>2</v>
      </c>
      <c t="s" r="E2" s="2">
        <v>77</v>
      </c>
    </row>
    <row spans="1:5" r="3">
      <c t="s" r="A3" s="3">
        <v>1026</v>
      </c>
    </row>
    <row spans="1:5" r="4">
      <c t="s" r="A4" s="4">
        <v>1027</v>
      </c>
      <c t="n" r="B4" s="7">
        <v>2994</v>
      </c>
      <c t="n" r="C4" s="7">
        <v>2777</v>
      </c>
      <c t="n" r="D4" s="7">
        <v>5276</v>
      </c>
      <c t="n" r="E4" s="7">
        <v>5550</v>
      </c>
    </row>
    <row spans="1:5" r="5">
      <c t="s" r="A5" s="4">
        <v>1028</v>
      </c>
    </row>
    <row spans="1:5" r="6">
      <c t="s" r="A6" s="3">
        <v>1026</v>
      </c>
    </row>
    <row spans="1:5" r="7">
      <c t="s" r="A7" s="4">
        <v>1027</v>
      </c>
      <c t="n" r="B7" s="5">
        <v>68</v>
      </c>
      <c t="n" r="C7" s="5">
        <v>224</v>
      </c>
      <c t="n" r="D7" s="5">
        <v>232</v>
      </c>
      <c t="n" r="E7" s="5">
        <v>776</v>
      </c>
    </row>
    <row spans="1:5" r="8">
      <c t="s" r="A8" s="4">
        <v>1029</v>
      </c>
    </row>
    <row spans="1:5" r="9">
      <c t="s" r="A9" s="3">
        <v>1026</v>
      </c>
    </row>
    <row spans="1:5" r="10">
      <c t="s" r="A10" s="4">
        <v>1027</v>
      </c>
      <c t="n" r="B10" s="7">
        <v>2926</v>
      </c>
      <c t="n" r="C10" s="7">
        <v>2553</v>
      </c>
      <c t="n" r="D10" s="7">
        <v>5044</v>
      </c>
      <c t="n" r="E10" s="7">
        <v>4774</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5</vt:i4>
      </vt:variant>
    </vt:vector>
  </ns0:HeadingPairs>
  <ns0:TitlesOfParts>
    <vt:vector xmlns:vt="http://schemas.openxmlformats.org/officeDocument/2006/docPropsVTypes" baseType="lpstr" size="10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Summary of Significant Accounti</vt:lpstr>
      <vt:lpstr>Acquisition</vt:lpstr>
      <vt:lpstr>Investment Securities</vt:lpstr>
      <vt:lpstr>Loans and Leases</vt:lpstr>
      <vt:lpstr>Transfers of Financial Assets a</vt:lpstr>
      <vt:lpstr>Goodwill and Other Intangible A</vt:lpstr>
      <vt:lpstr>Deposits</vt:lpstr>
      <vt:lpstr>Securities Sold Under Agreement</vt:lpstr>
      <vt:lpstr>Federal Home Loan Bank Advances</vt:lpstr>
      <vt:lpstr>Long-Term Debt</vt:lpstr>
      <vt:lpstr>Accumulated Other Comprehensive</vt:lpstr>
      <vt:lpstr>Regulatory Matters</vt:lpstr>
      <vt:lpstr>Earnings Per Common Share</vt:lpstr>
      <vt:lpstr>Derivative Financial Instrument</vt:lpstr>
      <vt:lpstr>Fair Value Measurements</vt:lpstr>
      <vt:lpstr>Retirement Benefit Plans</vt:lpstr>
      <vt:lpstr>Share-Based Plans</vt:lpstr>
      <vt:lpstr>Segment Reporting</vt:lpstr>
      <vt:lpstr>Commitments and Contingencies</vt:lpstr>
      <vt:lpstr>Summary of Significant Accoun28</vt:lpstr>
      <vt:lpstr>Acquisition (Tables)</vt:lpstr>
      <vt:lpstr>Investment Securities (Tables)</vt:lpstr>
      <vt:lpstr>Loans and Leases Loans and Leas</vt:lpstr>
      <vt:lpstr>Transfers of Financial Assets32</vt:lpstr>
      <vt:lpstr>Goodwill and Other Intangible33</vt:lpstr>
      <vt:lpstr>Deposits (Tables)</vt:lpstr>
      <vt:lpstr>Securities Sold Under Agreeme35</vt:lpstr>
      <vt:lpstr>Federal Home Loan Bank Advanc36</vt:lpstr>
      <vt:lpstr>Long-Term Debt (Tables)</vt:lpstr>
      <vt:lpstr>Accumulated Other Comprehensi38</vt:lpstr>
      <vt:lpstr>Regulatory Matters (Tables)</vt:lpstr>
      <vt:lpstr>Earnings Per Common Share (Tabl</vt:lpstr>
      <vt:lpstr>Derivative Financial Instrume41</vt:lpstr>
      <vt:lpstr>Fair Value Measurements (Tables</vt:lpstr>
      <vt:lpstr>Pension and Other Postretiremen</vt:lpstr>
      <vt:lpstr>Share-Based Plans (Tables)</vt:lpstr>
      <vt:lpstr>Segment Reporting (Tables)</vt:lpstr>
      <vt:lpstr>Commitments and Contingencies (</vt:lpstr>
      <vt:lpstr>Acquisition (Acquisition-date F</vt:lpstr>
      <vt:lpstr>Acquisition (Estimated Fair Val</vt:lpstr>
      <vt:lpstr>Investment Securities (Summary </vt:lpstr>
      <vt:lpstr>Investment Securities (Other Th</vt:lpstr>
      <vt:lpstr>Investment Securities (Summar51</vt:lpstr>
      <vt:lpstr>Investment Securities (Narrativ</vt:lpstr>
      <vt:lpstr>Investment Securities (Summar53</vt:lpstr>
      <vt:lpstr>Investment Securities (Summar54</vt:lpstr>
      <vt:lpstr>Loans And Leases (Recorded Inve</vt:lpstr>
      <vt:lpstr>Loans And Leases (Narrative) (D</vt:lpstr>
      <vt:lpstr>Loans And Leases (Summary Of Lo</vt:lpstr>
      <vt:lpstr>Loans And Leases (Allowance For</vt:lpstr>
      <vt:lpstr>Loans And Leases (Impaired Loan</vt:lpstr>
      <vt:lpstr>Loans And Leases (Interest Inco</vt:lpstr>
      <vt:lpstr>Loans And Leases (Commercial, C</vt:lpstr>
      <vt:lpstr>Loans And Leases (Summary Of Th</vt:lpstr>
      <vt:lpstr>Loans and Leases (Information o</vt:lpstr>
      <vt:lpstr>Loans and Leases (Information64</vt:lpstr>
      <vt:lpstr>Loans and Leases (Investments i</vt:lpstr>
      <vt:lpstr>Transfers of Financial Assets66</vt:lpstr>
      <vt:lpstr>Transfers of Financial Assets67</vt:lpstr>
      <vt:lpstr>Transfers of Financial Assets68</vt:lpstr>
      <vt:lpstr>Transfers of Financial Assets69</vt:lpstr>
      <vt:lpstr>Goodwill And Other Intangible70</vt:lpstr>
      <vt:lpstr>Goodwill And Other Intangible71</vt:lpstr>
      <vt:lpstr>Goodwill And Other Intangible72</vt:lpstr>
      <vt:lpstr>Deposits (Summary Of Deposits) </vt:lpstr>
      <vt:lpstr>Deposits (Scheduled Maturities </vt:lpstr>
      <vt:lpstr>Securities Sold Under Agreeme75</vt:lpstr>
      <vt:lpstr>Federal Home Loan Bank Advanc76</vt:lpstr>
      <vt:lpstr>Federal Home Loan Bank Advanc77</vt:lpstr>
      <vt:lpstr>Long-Term Debt (Schedule Of Lon</vt:lpstr>
      <vt:lpstr>Accumulated Other Comprehensi79</vt:lpstr>
      <vt:lpstr>Accumulated Other Comprehensi80</vt:lpstr>
      <vt:lpstr>Regulatory Matters (Information</vt:lpstr>
      <vt:lpstr>Earnings Per Common Share (Earn</vt:lpstr>
      <vt:lpstr>Earnings Per Common Share (Narr</vt:lpstr>
      <vt:lpstr>Derivative Financial Instrume84</vt:lpstr>
      <vt:lpstr>Derivative Financial Instrume85</vt:lpstr>
      <vt:lpstr>Derivative Financial Instrume86</vt:lpstr>
      <vt:lpstr>Derivative Financial Instrume87</vt:lpstr>
      <vt:lpstr>Derivative Financial Instrume88</vt:lpstr>
      <vt:lpstr>Derivative Financial Instrume89</vt:lpstr>
      <vt:lpstr>Derivative Financial Instrume90</vt:lpstr>
      <vt:lpstr>Derivative Financial Instrume91</vt:lpstr>
      <vt:lpstr>Derivative Financial Instrume92</vt:lpstr>
      <vt:lpstr>Fair Value Measurements (Narrat</vt:lpstr>
      <vt:lpstr>Fair Value Measurements (Fair V</vt:lpstr>
      <vt:lpstr>Fair Value Measurements (Schedu</vt:lpstr>
      <vt:lpstr>Fair Value Measurements (Sche96</vt:lpstr>
      <vt:lpstr>Fair Value Measurements (Summar</vt:lpstr>
      <vt:lpstr>Retirement Benefit Plans (Detai</vt:lpstr>
      <vt:lpstr>Share-Based Plans (Summary of S</vt:lpstr>
      <vt:lpstr>Share-Based Plans (Summary of U</vt:lpstr>
      <vt:lpstr>Share-Based Plans (Summary of R</vt:lpstr>
      <vt:lpstr>Share-Based Plans (Narrative) (</vt:lpstr>
      <vt:lpstr>Segment Reporting - Operating R</vt:lpstr>
      <vt:lpstr>Commitments and Contingencies -</vt:lpstr>
      <vt:lpstr>Commitments and Contingencie10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06:59:51Z</dcterms:created>
  <dcterms:modified xmlns:dcterms="http://purl.org/dc/terms/" xmlns:xsi="http://www.w3.org/2001/XMLSchema-instance" xsi:type="dcterms:W3CDTF">2015-08-07T06:59:51Z</dcterms:modified>
  <dc:title xmlns:dc="http://purl.org/dc/elements/1.1/">Untitled</dc:title>
  <dc:description xmlns:dc="http://purl.org/dc/elements/1.1/"/>
  <dc:subject xmlns:dc="http://purl.org/dc/elements/1.1/"/>
  <cp:keywords/>
  <cp:category/>
</cp:coreProperties>
</file>